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Description of Business, Basis "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Credit Losses on "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rivative Financial Instrument" sheetId="18" state="visible" r:id="rId18"/>
    <sheet xmlns:r="http://schemas.openxmlformats.org/officeDocument/2006/relationships" name="Deposits" sheetId="19" state="visible" r:id="rId19"/>
    <sheet xmlns:r="http://schemas.openxmlformats.org/officeDocument/2006/relationships" name="Junior Subordinated Debentures" sheetId="20" state="visible" r:id="rId20"/>
    <sheet xmlns:r="http://schemas.openxmlformats.org/officeDocument/2006/relationships" name="Securities Sold Under Agreement" sheetId="21" state="visible" r:id="rId21"/>
    <sheet xmlns:r="http://schemas.openxmlformats.org/officeDocument/2006/relationships" name="Other Borrowings" sheetId="22" state="visible" r:id="rId22"/>
    <sheet xmlns:r="http://schemas.openxmlformats.org/officeDocument/2006/relationships" name="Leases Leases" sheetId="23" state="visible" r:id="rId23"/>
    <sheet xmlns:r="http://schemas.openxmlformats.org/officeDocument/2006/relationships" name="Employee Benefit Plans"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Stock-Based Compensation" sheetId="27" state="visible" r:id="rId27"/>
    <sheet xmlns:r="http://schemas.openxmlformats.org/officeDocument/2006/relationships" name="Cash Restrictio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Regulatory Capital Requirements" sheetId="31" state="visible" r:id="rId31"/>
    <sheet xmlns:r="http://schemas.openxmlformats.org/officeDocument/2006/relationships" name="Heritage Financial Corporation " sheetId="32" state="visible" r:id="rId32"/>
    <sheet xmlns:r="http://schemas.openxmlformats.org/officeDocument/2006/relationships" name="Description of Business, Basi_2" sheetId="33" state="visible" r:id="rId33"/>
    <sheet xmlns:r="http://schemas.openxmlformats.org/officeDocument/2006/relationships" name="Investment Securities (Tables)" sheetId="34" state="visible" r:id="rId34"/>
    <sheet xmlns:r="http://schemas.openxmlformats.org/officeDocument/2006/relationships" name="Loans Receivable (Tables)" sheetId="35" state="visible" r:id="rId35"/>
    <sheet xmlns:r="http://schemas.openxmlformats.org/officeDocument/2006/relationships" name="Allowance for Credit Losses o_2" sheetId="36" state="visible" r:id="rId36"/>
    <sheet xmlns:r="http://schemas.openxmlformats.org/officeDocument/2006/relationships" name="Other Real Estate Owned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rivative Financial Instrume_2" sheetId="40" state="visible" r:id="rId40"/>
    <sheet xmlns:r="http://schemas.openxmlformats.org/officeDocument/2006/relationships" name="Deposits (Tables)" sheetId="41" state="visible" r:id="rId41"/>
    <sheet xmlns:r="http://schemas.openxmlformats.org/officeDocument/2006/relationships" name="Securities Sold Under Agreeme_2" sheetId="42" state="visible" r:id="rId42"/>
    <sheet xmlns:r="http://schemas.openxmlformats.org/officeDocument/2006/relationships" name="Leases (Tables)" sheetId="43" state="visible" r:id="rId43"/>
    <sheet xmlns:r="http://schemas.openxmlformats.org/officeDocument/2006/relationships" name="Employee Benefit Plans Employee" sheetId="44" state="visible" r:id="rId44"/>
    <sheet xmlns:r="http://schemas.openxmlformats.org/officeDocument/2006/relationships" name="Stockholders' Equity (Tables)" sheetId="45" state="visible" r:id="rId45"/>
    <sheet xmlns:r="http://schemas.openxmlformats.org/officeDocument/2006/relationships" name="Fair Value Measurements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Regulatory Capital Requiremen_2" sheetId="50" state="visible" r:id="rId50"/>
    <sheet xmlns:r="http://schemas.openxmlformats.org/officeDocument/2006/relationships" name="Heritage Financial Corporatio_2" sheetId="51" state="visible" r:id="rId51"/>
    <sheet xmlns:r="http://schemas.openxmlformats.org/officeDocument/2006/relationships" name="Description of Business, Basi_3" sheetId="52" state="visible" r:id="rId52"/>
    <sheet xmlns:r="http://schemas.openxmlformats.org/officeDocument/2006/relationships" name="Description of Business, Basi_4" sheetId="53" state="visible" r:id="rId53"/>
    <sheet xmlns:r="http://schemas.openxmlformats.org/officeDocument/2006/relationships" name="Investment Securities - Textual" sheetId="54" state="visible" r:id="rId54"/>
    <sheet xmlns:r="http://schemas.openxmlformats.org/officeDocument/2006/relationships" name="Investment Securities - Investm" sheetId="55" state="visible" r:id="rId55"/>
    <sheet xmlns:r="http://schemas.openxmlformats.org/officeDocument/2006/relationships" name="Investment Securities - Contrac" sheetId="56" state="visible" r:id="rId56"/>
    <sheet xmlns:r="http://schemas.openxmlformats.org/officeDocument/2006/relationships" name="Investment Securities - Unreali" sheetId="57" state="visible" r:id="rId57"/>
    <sheet xmlns:r="http://schemas.openxmlformats.org/officeDocument/2006/relationships" name="Investment Securities - Realize" sheetId="58" state="visible" r:id="rId58"/>
    <sheet xmlns:r="http://schemas.openxmlformats.org/officeDocument/2006/relationships" name="Investment Securities - Amortiz" sheetId="59" state="visible" r:id="rId59"/>
    <sheet xmlns:r="http://schemas.openxmlformats.org/officeDocument/2006/relationships" name="Loans Receivable - Textuals (De" sheetId="60" state="visible" r:id="rId60"/>
    <sheet xmlns:r="http://schemas.openxmlformats.org/officeDocument/2006/relationships" name="Loans Receivable - Amortized Co" sheetId="61" state="visible" r:id="rId61"/>
    <sheet xmlns:r="http://schemas.openxmlformats.org/officeDocument/2006/relationships" name="Loans Receivable - Amortized _2" sheetId="62" state="visible" r:id="rId62"/>
    <sheet xmlns:r="http://schemas.openxmlformats.org/officeDocument/2006/relationships" name="Loans Receivable - Nonaccrual L" sheetId="63" state="visible" r:id="rId63"/>
    <sheet xmlns:r="http://schemas.openxmlformats.org/officeDocument/2006/relationships" name="Loans Receivable - Past Due Loa" sheetId="64" state="visible" r:id="rId64"/>
    <sheet xmlns:r="http://schemas.openxmlformats.org/officeDocument/2006/relationships" name="Loans Receivable - Collateral-D" sheetId="65" state="visible" r:id="rId65"/>
    <sheet xmlns:r="http://schemas.openxmlformats.org/officeDocument/2006/relationships" name="Loans Receivable - Troubled Deb" sheetId="66" state="visible" r:id="rId66"/>
    <sheet xmlns:r="http://schemas.openxmlformats.org/officeDocument/2006/relationships" name="Loans Receivable - TDRs Subsequ" sheetId="67" state="visible" r:id="rId67"/>
    <sheet xmlns:r="http://schemas.openxmlformats.org/officeDocument/2006/relationships" name="Loans Receivable - Related Part" sheetId="68" state="visible" r:id="rId68"/>
    <sheet xmlns:r="http://schemas.openxmlformats.org/officeDocument/2006/relationships" name="Loans Receivable - Mortgage Ban" sheetId="69" state="visible" r:id="rId69"/>
    <sheet xmlns:r="http://schemas.openxmlformats.org/officeDocument/2006/relationships" name="Loans Receivable - SBA Loans (D" sheetId="70" state="visible" r:id="rId70"/>
    <sheet xmlns:r="http://schemas.openxmlformats.org/officeDocument/2006/relationships" name="Allowance for Credit Losses o_3" sheetId="71" state="visible" r:id="rId71"/>
    <sheet xmlns:r="http://schemas.openxmlformats.org/officeDocument/2006/relationships" name="Allowance for Credit Losses o_4" sheetId="72" state="visible" r:id="rId72"/>
    <sheet xmlns:r="http://schemas.openxmlformats.org/officeDocument/2006/relationships" name="Allowance for Credit Losses o_5" sheetId="73" state="visible" r:id="rId73"/>
    <sheet xmlns:r="http://schemas.openxmlformats.org/officeDocument/2006/relationships" name="Other Real Estate Owned - Chang" sheetId="74" state="visible" r:id="rId74"/>
    <sheet xmlns:r="http://schemas.openxmlformats.org/officeDocument/2006/relationships" name="Other Real Estate Owned - Textu" sheetId="75" state="visible" r:id="rId75"/>
    <sheet xmlns:r="http://schemas.openxmlformats.org/officeDocument/2006/relationships" name="Premises and Equipment (Details"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Derivative Financial Instrume_3" sheetId="79" state="visible" r:id="rId79"/>
    <sheet xmlns:r="http://schemas.openxmlformats.org/officeDocument/2006/relationships" name="Deposits - Components of Deposi" sheetId="80" state="visible" r:id="rId80"/>
    <sheet xmlns:r="http://schemas.openxmlformats.org/officeDocument/2006/relationships" name="Deposits - Textuals (Details)" sheetId="81" state="visible" r:id="rId81"/>
    <sheet xmlns:r="http://schemas.openxmlformats.org/officeDocument/2006/relationships" name="Deposits - Schedule of Interest" sheetId="82" state="visible" r:id="rId82"/>
    <sheet xmlns:r="http://schemas.openxmlformats.org/officeDocument/2006/relationships" name="Deposits - Schedule of Maturiti" sheetId="83" state="visible" r:id="rId83"/>
    <sheet xmlns:r="http://schemas.openxmlformats.org/officeDocument/2006/relationships" name="Junior Subordinated Debentures " sheetId="84" state="visible" r:id="rId84"/>
    <sheet xmlns:r="http://schemas.openxmlformats.org/officeDocument/2006/relationships" name="Repurchase Agreements (Details)" sheetId="85" state="visible" r:id="rId85"/>
    <sheet xmlns:r="http://schemas.openxmlformats.org/officeDocument/2006/relationships" name="Other Borrowings (Details)" sheetId="86" state="visible" r:id="rId86"/>
    <sheet xmlns:r="http://schemas.openxmlformats.org/officeDocument/2006/relationships" name="Leases (Details)" sheetId="87" state="visible" r:id="rId87"/>
    <sheet xmlns:r="http://schemas.openxmlformats.org/officeDocument/2006/relationships" name="Leases - Lease Cost (Details)" sheetId="88" state="visible" r:id="rId88"/>
    <sheet xmlns:r="http://schemas.openxmlformats.org/officeDocument/2006/relationships" name="Leases - Lease Payment Obligati" sheetId="89" state="visible" r:id="rId89"/>
    <sheet xmlns:r="http://schemas.openxmlformats.org/officeDocument/2006/relationships" name="Employee Benefit Plans - Narrat" sheetId="90" state="visible" r:id="rId90"/>
    <sheet xmlns:r="http://schemas.openxmlformats.org/officeDocument/2006/relationships" name="Employee Benefit Plans - Change" sheetId="91" state="visible" r:id="rId91"/>
    <sheet xmlns:r="http://schemas.openxmlformats.org/officeDocument/2006/relationships" name="Employee Benefit Plans - Salary" sheetId="92" state="visible" r:id="rId92"/>
    <sheet xmlns:r="http://schemas.openxmlformats.org/officeDocument/2006/relationships" name="Stockholders' Equity - Reconcil" sheetId="93" state="visible" r:id="rId93"/>
    <sheet xmlns:r="http://schemas.openxmlformats.org/officeDocument/2006/relationships" name="Stockholders' Equity - Dividend" sheetId="94" state="visible" r:id="rId94"/>
    <sheet xmlns:r="http://schemas.openxmlformats.org/officeDocument/2006/relationships" name="Stockholders' Equity - Stock Re" sheetId="95" state="visible" r:id="rId95"/>
    <sheet xmlns:r="http://schemas.openxmlformats.org/officeDocument/2006/relationships" name="Fair Value Measurements - Fair " sheetId="96" state="visible" r:id="rId96"/>
    <sheet xmlns:r="http://schemas.openxmlformats.org/officeDocument/2006/relationships" name="Fair Value Measurements - Fai_2" sheetId="97" state="visible" r:id="rId97"/>
    <sheet xmlns:r="http://schemas.openxmlformats.org/officeDocument/2006/relationships" name="Fair Value Measurements - Quant" sheetId="98" state="visible" r:id="rId98"/>
    <sheet xmlns:r="http://schemas.openxmlformats.org/officeDocument/2006/relationships" name="Fair Value Measurements - Carry" sheetId="99" state="visible" r:id="rId99"/>
    <sheet xmlns:r="http://schemas.openxmlformats.org/officeDocument/2006/relationships" name="Stock-Based Compensation - Text" sheetId="100" state="visible" r:id="rId100"/>
    <sheet xmlns:r="http://schemas.openxmlformats.org/officeDocument/2006/relationships" name="Stock-Based Compensation - Stoc" sheetId="101" state="visible" r:id="rId101"/>
    <sheet xmlns:r="http://schemas.openxmlformats.org/officeDocument/2006/relationships" name="Stock-Based Compensation - Rest" sheetId="102" state="visible" r:id="rId102"/>
    <sheet xmlns:r="http://schemas.openxmlformats.org/officeDocument/2006/relationships" name="Stock-Based Compensation - Fair" sheetId="103" state="visible" r:id="rId103"/>
    <sheet xmlns:r="http://schemas.openxmlformats.org/officeDocument/2006/relationships" name="Stock-Based Compensation - RSU " sheetId="104" state="visible" r:id="rId104"/>
    <sheet xmlns:r="http://schemas.openxmlformats.org/officeDocument/2006/relationships" name="Cash Restriction (Details)" sheetId="105" state="visible" r:id="rId105"/>
    <sheet xmlns:r="http://schemas.openxmlformats.org/officeDocument/2006/relationships" name="Income Taxes - Components of In" sheetId="106" state="visible" r:id="rId106"/>
    <sheet xmlns:r="http://schemas.openxmlformats.org/officeDocument/2006/relationships" name="Income Taxes - Reconciliation o" sheetId="107" state="visible" r:id="rId107"/>
    <sheet xmlns:r="http://schemas.openxmlformats.org/officeDocument/2006/relationships" name="Income Taxes - Deferred Income " sheetId="108" state="visible" r:id="rId108"/>
    <sheet xmlns:r="http://schemas.openxmlformats.org/officeDocument/2006/relationships" name="Income Taxes - Textuals (Detail"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Regulatory Capital Requiremen_3" sheetId="113" state="visible" r:id="rId113"/>
    <sheet xmlns:r="http://schemas.openxmlformats.org/officeDocument/2006/relationships" name="Heritage Financial Corporatio_3" sheetId="114" state="visible" r:id="rId114"/>
    <sheet xmlns:r="http://schemas.openxmlformats.org/officeDocument/2006/relationships" name="Heritage Financial Corporatio_4" sheetId="115" state="visible" r:id="rId115"/>
    <sheet xmlns:r="http://schemas.openxmlformats.org/officeDocument/2006/relationships" name="Heritage Financial Corporatio_5"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4, 2023</t>
        </is>
      </c>
      <c r="D2" s="2" t="inlineStr">
        <is>
          <t>Jun. 30, 2022</t>
        </is>
      </c>
    </row>
    <row r="3">
      <c r="A3" s="3" t="inlineStr">
        <is>
          <t>Cover Page [Abstract]</t>
        </is>
      </c>
      <c r="B3" s="4" t="inlineStr">
        <is>
          <t xml:space="preserve"> </t>
        </is>
      </c>
      <c r="C3" s="4" t="inlineStr">
        <is>
          <t xml:space="preserve"> </t>
        </is>
      </c>
      <c r="D3" s="4" t="inlineStr">
        <is>
          <t xml:space="preserve"> </t>
        </is>
      </c>
    </row>
    <row r="4">
      <c r="A4" s="4" t="inlineStr">
        <is>
          <t>Entity Filer Category</t>
        </is>
      </c>
      <c r="B4" s="4" t="inlineStr">
        <is>
          <t>Large Accelerated Filer</t>
        </is>
      </c>
      <c r="C4" s="4" t="inlineStr">
        <is>
          <t xml:space="preserve"> </t>
        </is>
      </c>
      <c r="D4" s="4" t="inlineStr">
        <is>
          <t xml:space="preserve"> </t>
        </is>
      </c>
    </row>
    <row r="5">
      <c r="A5" s="4" t="inlineStr">
        <is>
          <t>Entity Small Business</t>
        </is>
      </c>
      <c r="B5" s="4" t="inlineStr">
        <is>
          <t>fals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29480</t>
        </is>
      </c>
      <c r="C10" s="4" t="inlineStr">
        <is>
          <t xml:space="preserve"> </t>
        </is>
      </c>
      <c r="D10" s="4" t="inlineStr">
        <is>
          <t xml:space="preserve"> </t>
        </is>
      </c>
    </row>
    <row r="11">
      <c r="A11" s="4" t="inlineStr">
        <is>
          <t>Entity Registrant Name</t>
        </is>
      </c>
      <c r="B11" s="4" t="inlineStr">
        <is>
          <t>HERITAGE FINANCIAL CORP</t>
        </is>
      </c>
      <c r="C11" s="4" t="inlineStr">
        <is>
          <t xml:space="preserve"> </t>
        </is>
      </c>
      <c r="D11" s="4" t="inlineStr">
        <is>
          <t xml:space="preserve"> </t>
        </is>
      </c>
    </row>
    <row r="12">
      <c r="A12" s="4" t="inlineStr">
        <is>
          <t>Entity Incorporation, State or Country Code</t>
        </is>
      </c>
      <c r="B12" s="4" t="inlineStr">
        <is>
          <t>WA</t>
        </is>
      </c>
      <c r="C12" s="4" t="inlineStr">
        <is>
          <t xml:space="preserve"> </t>
        </is>
      </c>
      <c r="D12" s="4" t="inlineStr">
        <is>
          <t xml:space="preserve"> </t>
        </is>
      </c>
    </row>
    <row r="13">
      <c r="A13" s="4" t="inlineStr">
        <is>
          <t>Entity Tax Identification Number</t>
        </is>
      </c>
      <c r="B13" s="4" t="inlineStr">
        <is>
          <t>91-1857900</t>
        </is>
      </c>
      <c r="C13" s="4" t="inlineStr">
        <is>
          <t xml:space="preserve"> </t>
        </is>
      </c>
      <c r="D13" s="4" t="inlineStr">
        <is>
          <t xml:space="preserve"> </t>
        </is>
      </c>
    </row>
    <row r="14">
      <c r="A14" s="4" t="inlineStr">
        <is>
          <t>Entity Address, Address Line One</t>
        </is>
      </c>
      <c r="B14" s="4" t="inlineStr">
        <is>
          <t>201 Fifth Avenue SW,</t>
        </is>
      </c>
      <c r="C14" s="4" t="inlineStr">
        <is>
          <t xml:space="preserve"> </t>
        </is>
      </c>
      <c r="D14" s="4" t="inlineStr">
        <is>
          <t xml:space="preserve"> </t>
        </is>
      </c>
    </row>
    <row r="15">
      <c r="A15" s="4" t="inlineStr">
        <is>
          <t>Entity Address, City or Town</t>
        </is>
      </c>
      <c r="B15" s="4" t="inlineStr">
        <is>
          <t>Olympia</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501</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HFW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false</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City Area Code</t>
        </is>
      </c>
      <c r="B27" s="4" t="inlineStr">
        <is>
          <t>360</t>
        </is>
      </c>
      <c r="C27" s="4" t="inlineStr">
        <is>
          <t xml:space="preserve"> </t>
        </is>
      </c>
      <c r="D27" s="4" t="inlineStr">
        <is>
          <t xml:space="preserve"> </t>
        </is>
      </c>
    </row>
    <row r="28">
      <c r="A28" s="4" t="inlineStr">
        <is>
          <t>Local Phone Number</t>
        </is>
      </c>
      <c r="B28" s="4" t="inlineStr">
        <is>
          <t>943-1500</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69506478</v>
      </c>
    </row>
    <row r="31">
      <c r="A31" s="4" t="inlineStr">
        <is>
          <t>Entity Common Stock, Shares Outstanding</t>
        </is>
      </c>
      <c r="B31" s="4" t="inlineStr">
        <is>
          <t xml:space="preserve"> </t>
        </is>
      </c>
      <c r="C31" s="6" t="n">
        <v>35106697</v>
      </c>
      <c r="D31" s="4" t="inlineStr">
        <is>
          <t xml:space="preserve"> </t>
        </is>
      </c>
    </row>
    <row r="32">
      <c r="A32" s="4" t="inlineStr">
        <is>
          <t>Documents Incorporated by Reference</t>
        </is>
      </c>
      <c r="B32" s="4" t="inlineStr">
        <is>
          <t>Portions of the registrant’s definitive Proxy Statement for the 2023 Annual Meeting of Shareholders are incorporated by reference into Part III of this Annual Report on Form 10-K where indicated. The 2023 Proxy Statement will be filed with the U.S. Securities and Exchange Commission within 120 days after the end of the fiscal year to which this report relates.</t>
        </is>
      </c>
      <c r="C32" s="4" t="inlineStr">
        <is>
          <t xml:space="preserve"> </t>
        </is>
      </c>
      <c r="D32" s="4" t="inlineStr">
        <is>
          <t xml:space="preserve"> </t>
        </is>
      </c>
    </row>
    <row r="33">
      <c r="A33" s="4" t="inlineStr">
        <is>
          <t>Entity Central Index Key</t>
        </is>
      </c>
      <c r="B33" s="4" t="inlineStr">
        <is>
          <t>000104602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Attributable to Parent</t>
        </is>
      </c>
      <c r="C4" s="5" t="n">
        <v>81875</v>
      </c>
      <c r="D4" s="5" t="n">
        <v>98035</v>
      </c>
      <c r="E4" s="5" t="n">
        <v>4657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mortization and accretion</t>
        </is>
      </c>
      <c r="C6" s="6" t="n">
        <v>341</v>
      </c>
      <c r="D6" s="6" t="n">
        <v>-21739</v>
      </c>
      <c r="E6" s="6" t="n">
        <v>-3612</v>
      </c>
    </row>
    <row r="7">
      <c r="A7" s="4" t="inlineStr">
        <is>
          <t>(Reversal of) provision for credit losses</t>
        </is>
      </c>
      <c r="C7" s="6" t="n">
        <v>-1426</v>
      </c>
      <c r="D7" s="6" t="n">
        <v>-29372</v>
      </c>
      <c r="E7" s="6" t="n">
        <v>36106</v>
      </c>
    </row>
    <row r="8">
      <c r="A8" s="4" t="inlineStr">
        <is>
          <t>Stock-based compensation expense</t>
        </is>
      </c>
      <c r="C8" s="6" t="n">
        <v>3795</v>
      </c>
      <c r="D8" s="6" t="n">
        <v>3666</v>
      </c>
      <c r="E8" s="6" t="n">
        <v>3559</v>
      </c>
    </row>
    <row r="9">
      <c r="A9" s="4" t="inlineStr">
        <is>
          <t>Amortization of intangible assets</t>
        </is>
      </c>
      <c r="C9" s="6" t="n">
        <v>2750</v>
      </c>
      <c r="D9" s="6" t="n">
        <v>3111</v>
      </c>
      <c r="E9" s="6" t="n">
        <v>3525</v>
      </c>
    </row>
    <row r="10">
      <c r="A10" s="4" t="inlineStr">
        <is>
          <t>Origination of mortgage loans held for sale</t>
        </is>
      </c>
      <c r="C10" s="6" t="n">
        <v>-15190</v>
      </c>
      <c r="D10" s="6" t="n">
        <v>-86443</v>
      </c>
      <c r="E10" s="6" t="n">
        <v>-136979</v>
      </c>
    </row>
    <row r="11">
      <c r="A11" s="4" t="inlineStr">
        <is>
          <t>Proceeds from sale of mortgage loans held for sale</t>
        </is>
      </c>
      <c r="C11" s="6" t="n">
        <v>17299</v>
      </c>
      <c r="D11" s="6" t="n">
        <v>93543</v>
      </c>
      <c r="E11" s="6" t="n">
        <v>142624</v>
      </c>
    </row>
    <row r="12">
      <c r="A12" s="4" t="inlineStr">
        <is>
          <t>Bank owned life insurance income</t>
        </is>
      </c>
      <c r="C12" s="6" t="n">
        <v>-3747</v>
      </c>
      <c r="D12" s="6" t="n">
        <v>-2520</v>
      </c>
      <c r="E12" s="6" t="n">
        <v>-4319</v>
      </c>
    </row>
    <row r="13">
      <c r="A13" s="4" t="inlineStr">
        <is>
          <t>Valuation adjustment on interest rate swaps</t>
        </is>
      </c>
      <c r="C13" s="6" t="n">
        <v>-66</v>
      </c>
      <c r="D13" s="6" t="n">
        <v>-355</v>
      </c>
      <c r="E13" s="6" t="n">
        <v>422</v>
      </c>
    </row>
    <row r="14">
      <c r="A14" s="4" t="inlineStr">
        <is>
          <t>Gain on sale of other real estate owned</t>
        </is>
      </c>
      <c r="C14" s="6" t="n">
        <v>0</v>
      </c>
      <c r="D14" s="6" t="n">
        <v>0</v>
      </c>
      <c r="E14" s="6" t="n">
        <v>-179</v>
      </c>
    </row>
    <row r="15">
      <c r="A15" s="4" t="inlineStr">
        <is>
          <t>Gain on sale of mortgage loans held for sale, net</t>
        </is>
      </c>
      <c r="C15" s="6" t="n">
        <v>-633</v>
      </c>
      <c r="D15" s="6" t="n">
        <v>-3644</v>
      </c>
      <c r="E15" s="6" t="n">
        <v>-5044</v>
      </c>
    </row>
    <row r="16">
      <c r="A16" s="4" t="inlineStr">
        <is>
          <t>Gain (loss) on sale of investment securities, net</t>
        </is>
      </c>
      <c r="C16" s="6" t="n">
        <v>256</v>
      </c>
      <c r="D16" s="6" t="n">
        <v>-29</v>
      </c>
      <c r="E16" s="6" t="n">
        <v>-1518</v>
      </c>
    </row>
    <row r="17">
      <c r="A17" s="4" t="inlineStr">
        <is>
          <t>Gain on sale of assets held for sale</t>
        </is>
      </c>
      <c r="C17" s="6" t="n">
        <v>-403</v>
      </c>
      <c r="D17" s="6" t="n">
        <v>-4440</v>
      </c>
      <c r="E17" s="6" t="n">
        <v>-1043</v>
      </c>
    </row>
    <row r="18">
      <c r="A18" s="4" t="inlineStr">
        <is>
          <t>Other</t>
        </is>
      </c>
      <c r="C18" s="6" t="n">
        <v>9605</v>
      </c>
      <c r="D18" s="6" t="n">
        <v>19717</v>
      </c>
      <c r="E18" s="6" t="n">
        <v>-9781</v>
      </c>
    </row>
    <row r="19">
      <c r="A19" s="4" t="inlineStr">
        <is>
          <t>Net cash provided by operating activities</t>
        </is>
      </c>
      <c r="C19" s="6" t="n">
        <v>94456</v>
      </c>
      <c r="D19" s="6" t="n">
        <v>69530</v>
      </c>
      <c r="E19" s="6" t="n">
        <v>70331</v>
      </c>
    </row>
    <row r="20">
      <c r="A20" s="3" t="inlineStr">
        <is>
          <t>Cash flows from investing activities:</t>
        </is>
      </c>
      <c r="C20" s="4" t="inlineStr">
        <is>
          <t xml:space="preserve"> </t>
        </is>
      </c>
      <c r="D20" s="4" t="inlineStr">
        <is>
          <t xml:space="preserve"> </t>
        </is>
      </c>
      <c r="E20" s="4" t="inlineStr">
        <is>
          <t xml:space="preserve"> </t>
        </is>
      </c>
    </row>
    <row r="21">
      <c r="A21" s="4" t="inlineStr">
        <is>
          <t>Loan originations and purchases, net of payments</t>
        </is>
      </c>
      <c r="C21" s="6" t="n">
        <v>-225149</v>
      </c>
      <c r="D21" s="6" t="n">
        <v>699107</v>
      </c>
      <c r="E21" s="6" t="n">
        <v>-692720</v>
      </c>
    </row>
    <row r="22">
      <c r="A22" s="4" t="inlineStr">
        <is>
          <t>Maturities and repayments of investment securities available for sale</t>
        </is>
      </c>
      <c r="C22" s="6" t="n">
        <v>181487</v>
      </c>
      <c r="D22" s="6" t="n">
        <v>254668</v>
      </c>
      <c r="E22" s="6" t="n">
        <v>264223</v>
      </c>
    </row>
    <row r="23">
      <c r="A23" s="4" t="inlineStr">
        <is>
          <t>Maturities and repayments of investment securities held to maturity</t>
        </is>
      </c>
      <c r="C23" s="6" t="n">
        <v>28296</v>
      </c>
      <c r="D23" s="6" t="n">
        <v>1255</v>
      </c>
      <c r="E23" s="6" t="n">
        <v>0</v>
      </c>
    </row>
    <row r="24">
      <c r="A24" s="4" t="inlineStr">
        <is>
          <t>Purchase of investment securities available for sale</t>
        </is>
      </c>
      <c r="C24" s="6" t="n">
        <v>-790871</v>
      </c>
      <c r="D24" s="6" t="n">
        <v>-616123</v>
      </c>
      <c r="E24" s="6" t="n">
        <v>-152618</v>
      </c>
    </row>
    <row r="25">
      <c r="A25" s="4" t="inlineStr">
        <is>
          <t>Purchase of investment securities held to maturity</t>
        </is>
      </c>
      <c r="C25" s="6" t="n">
        <v>-412835</v>
      </c>
      <c r="D25" s="6" t="n">
        <v>-140288</v>
      </c>
      <c r="E25" s="6" t="n">
        <v>0</v>
      </c>
    </row>
    <row r="26">
      <c r="A26" s="4" t="inlineStr">
        <is>
          <t>Proceeds from sales of investment securities available for sale</t>
        </is>
      </c>
      <c r="C26" s="6" t="n">
        <v>30390</v>
      </c>
      <c r="D26" s="6" t="n">
        <v>1248</v>
      </c>
      <c r="E26" s="6" t="n">
        <v>55030</v>
      </c>
    </row>
    <row r="27">
      <c r="A27" s="4" t="inlineStr">
        <is>
          <t>Purchase of premises and equipment</t>
        </is>
      </c>
      <c r="C27" s="6" t="n">
        <v>-4016</v>
      </c>
      <c r="D27" s="6" t="n">
        <v>-3018</v>
      </c>
      <c r="E27" s="6" t="n">
        <v>-6997</v>
      </c>
    </row>
    <row r="28">
      <c r="A28" s="4" t="inlineStr">
        <is>
          <t>Proceeds from sales of other real estate owned</t>
        </is>
      </c>
      <c r="C28" s="6" t="n">
        <v>0</v>
      </c>
      <c r="D28" s="6" t="n">
        <v>0</v>
      </c>
      <c r="E28" s="6" t="n">
        <v>1290</v>
      </c>
    </row>
    <row r="29">
      <c r="A29" s="4" t="inlineStr">
        <is>
          <t>Proceeds from sales of assets held for sale</t>
        </is>
      </c>
      <c r="C29" s="6" t="n">
        <v>2102</v>
      </c>
      <c r="D29" s="6" t="n">
        <v>10556</v>
      </c>
      <c r="E29" s="6" t="n">
        <v>2407</v>
      </c>
    </row>
    <row r="30">
      <c r="A30" s="4" t="inlineStr">
        <is>
          <t>Proceeds from redemption of Federal Home Loan Bank stock</t>
        </is>
      </c>
      <c r="C30" s="6" t="n">
        <v>2002</v>
      </c>
      <c r="D30" s="6" t="n">
        <v>0</v>
      </c>
      <c r="E30" s="6" t="n">
        <v>2560</v>
      </c>
    </row>
    <row r="31">
      <c r="A31" s="4" t="inlineStr">
        <is>
          <t>Purchases of Federal Home Loan Bank stock</t>
        </is>
      </c>
      <c r="C31" s="6" t="n">
        <v>-2985</v>
      </c>
      <c r="D31" s="6" t="n">
        <v>-1272</v>
      </c>
      <c r="E31" s="6" t="n">
        <v>-2844</v>
      </c>
    </row>
    <row r="32">
      <c r="A32" s="4" t="inlineStr">
        <is>
          <t>Proceeds from sales of premises and equipment</t>
        </is>
      </c>
      <c r="C32" s="6" t="n">
        <v>106</v>
      </c>
      <c r="D32" s="6" t="n">
        <v>65</v>
      </c>
      <c r="E32" s="6" t="n">
        <v>554</v>
      </c>
    </row>
    <row r="33">
      <c r="A33" s="4" t="inlineStr">
        <is>
          <t>Purchases of bank owned life insurance</t>
        </is>
      </c>
      <c r="C33" s="6" t="n">
        <v>230</v>
      </c>
      <c r="D33" s="6" t="n">
        <v>10166</v>
      </c>
      <c r="E33" s="6" t="n">
        <v>3641</v>
      </c>
    </row>
    <row r="34">
      <c r="A34" s="4" t="inlineStr">
        <is>
          <t>Proceeds from bank owned life insurance death benefit</t>
        </is>
      </c>
      <c r="C34" s="6" t="n">
        <v>2114</v>
      </c>
      <c r="D34" s="6" t="n">
        <v>0</v>
      </c>
      <c r="E34" s="6" t="n">
        <v>1324</v>
      </c>
    </row>
    <row r="35">
      <c r="A35" s="4" t="inlineStr">
        <is>
          <t>Cash received from return of NMTC equity method investment</t>
        </is>
      </c>
      <c r="C35" s="6" t="n">
        <v>0</v>
      </c>
      <c r="D35" s="6" t="n">
        <v>9642</v>
      </c>
      <c r="E35" s="6" t="n">
        <v>0</v>
      </c>
    </row>
    <row r="36">
      <c r="A36" s="4" t="inlineStr">
        <is>
          <t>Capital contributions to tax credit partnerships</t>
        </is>
      </c>
      <c r="C36" s="6" t="n">
        <v>-18190</v>
      </c>
      <c r="D36" s="6" t="n">
        <v>-41911</v>
      </c>
      <c r="E36" s="6" t="n">
        <v>-7117</v>
      </c>
    </row>
    <row r="37">
      <c r="A37" s="4" t="inlineStr">
        <is>
          <t>Net cash (used) provided by investing activities</t>
        </is>
      </c>
      <c r="C37" s="6" t="n">
        <v>-1207779</v>
      </c>
      <c r="D37" s="6" t="n">
        <v>163763</v>
      </c>
      <c r="E37" s="6" t="n">
        <v>-538549</v>
      </c>
    </row>
    <row r="38">
      <c r="A38" s="3" t="inlineStr">
        <is>
          <t>Cash flows from financing activities:</t>
        </is>
      </c>
      <c r="C38" s="4" t="inlineStr">
        <is>
          <t xml:space="preserve"> </t>
        </is>
      </c>
      <c r="D38" s="4" t="inlineStr">
        <is>
          <t xml:space="preserve"> </t>
        </is>
      </c>
      <c r="E38" s="4" t="inlineStr">
        <is>
          <t xml:space="preserve"> </t>
        </is>
      </c>
    </row>
    <row r="39">
      <c r="A39" s="4" t="inlineStr">
        <is>
          <t>Net (decrease) increase in deposits</t>
        </is>
      </c>
      <c r="C39" s="6" t="n">
        <v>-469450</v>
      </c>
      <c r="D39" s="6" t="n">
        <v>783347</v>
      </c>
      <c r="E39" s="6" t="n">
        <v>1015314</v>
      </c>
    </row>
    <row r="40">
      <c r="A40" s="4" t="inlineStr">
        <is>
          <t>Federal Home Loan Bank advances</t>
        </is>
      </c>
      <c r="C40" s="6" t="n">
        <v>50050</v>
      </c>
      <c r="D40" s="6" t="n">
        <v>0</v>
      </c>
      <c r="E40" s="6" t="n">
        <v>64000</v>
      </c>
    </row>
    <row r="41">
      <c r="A41" s="4" t="inlineStr">
        <is>
          <t>Repayment of Federal Home Loan Bank advances</t>
        </is>
      </c>
      <c r="C41" s="6" t="n">
        <v>-50050</v>
      </c>
      <c r="D41" s="6" t="n">
        <v>0</v>
      </c>
      <c r="E41" s="6" t="n">
        <v>-64000</v>
      </c>
    </row>
    <row r="42">
      <c r="A42" s="4" t="inlineStr">
        <is>
          <t>Common stock cash dividends paid</t>
        </is>
      </c>
      <c r="C42" s="6" t="n">
        <v>-29491</v>
      </c>
      <c r="D42" s="6" t="n">
        <v>-28937</v>
      </c>
      <c r="E42" s="6" t="n">
        <v>-28859</v>
      </c>
    </row>
    <row r="43">
      <c r="A43" s="4" t="inlineStr">
        <is>
          <t>Net (decrease) increase in securities sold under agreement to repurchase</t>
        </is>
      </c>
      <c r="C43" s="6" t="n">
        <v>-4242</v>
      </c>
      <c r="D43" s="6" t="n">
        <v>15156</v>
      </c>
      <c r="E43" s="6" t="n">
        <v>15514</v>
      </c>
    </row>
    <row r="44">
      <c r="A44" s="4" t="inlineStr">
        <is>
          <t>Proceeds from exercise of stock options</t>
        </is>
      </c>
      <c r="C44" s="6" t="n">
        <v>0</v>
      </c>
      <c r="D44" s="6" t="n">
        <v>0</v>
      </c>
      <c r="E44" s="6" t="n">
        <v>122</v>
      </c>
    </row>
    <row r="45">
      <c r="A45" s="4" t="inlineStr">
        <is>
          <t>Repurchase of common stock</t>
        </is>
      </c>
      <c r="C45" s="6" t="n">
        <v>-3196</v>
      </c>
      <c r="D45" s="6" t="n">
        <v>-22889</v>
      </c>
      <c r="E45" s="6" t="n">
        <v>-19119</v>
      </c>
    </row>
    <row r="46">
      <c r="A46" s="4" t="inlineStr">
        <is>
          <t>Net cash (used) provided by financing activities</t>
        </is>
      </c>
      <c r="C46" s="6" t="n">
        <v>-506379</v>
      </c>
      <c r="D46" s="6" t="n">
        <v>746677</v>
      </c>
      <c r="E46" s="6" t="n">
        <v>982972</v>
      </c>
    </row>
    <row r="47">
      <c r="A47" s="4" t="inlineStr">
        <is>
          <t>Net (decrease) increase in cash and cash equivalents</t>
        </is>
      </c>
      <c r="C47" s="6" t="n">
        <v>-1619702</v>
      </c>
      <c r="D47" s="6" t="n">
        <v>979970</v>
      </c>
      <c r="E47" s="6" t="n">
        <v>514754</v>
      </c>
    </row>
    <row r="48">
      <c r="A48" s="4" t="inlineStr">
        <is>
          <t>Cash and cash equivalents at beginning of period</t>
        </is>
      </c>
      <c r="C48" s="6" t="n">
        <v>1723292</v>
      </c>
      <c r="D48" s="6" t="n">
        <v>743322</v>
      </c>
      <c r="E48" s="6" t="n">
        <v>228568</v>
      </c>
    </row>
    <row r="49">
      <c r="A49" s="4" t="inlineStr">
        <is>
          <t>Cash and cash equivalents at end of period</t>
        </is>
      </c>
      <c r="C49" s="6" t="n">
        <v>103590</v>
      </c>
      <c r="D49" s="6" t="n">
        <v>1723292</v>
      </c>
      <c r="E49" s="6" t="n">
        <v>743322</v>
      </c>
    </row>
    <row r="50">
      <c r="A50" s="3" t="inlineStr">
        <is>
          <t>Supplemental disclosures of cash flow information:</t>
        </is>
      </c>
      <c r="C50" s="4" t="inlineStr">
        <is>
          <t xml:space="preserve"> </t>
        </is>
      </c>
      <c r="D50" s="4" t="inlineStr">
        <is>
          <t xml:space="preserve"> </t>
        </is>
      </c>
      <c r="E50" s="4" t="inlineStr">
        <is>
          <t xml:space="preserve"> </t>
        </is>
      </c>
    </row>
    <row r="51">
      <c r="A51" s="4" t="inlineStr">
        <is>
          <t>Cash paid for interest</t>
        </is>
      </c>
      <c r="C51" s="6" t="n">
        <v>7709</v>
      </c>
      <c r="D51" s="6" t="n">
        <v>6790</v>
      </c>
      <c r="E51" s="6" t="n">
        <v>13136</v>
      </c>
    </row>
    <row r="52">
      <c r="A52" s="4" t="inlineStr">
        <is>
          <t>Cash paid for income taxes, net of refunds</t>
        </is>
      </c>
      <c r="C52" s="6" t="n">
        <v>5035</v>
      </c>
      <c r="D52" s="6" t="n">
        <v>9888</v>
      </c>
      <c r="E52" s="6" t="n">
        <v>13432</v>
      </c>
    </row>
    <row r="53">
      <c r="A53" s="3" t="inlineStr">
        <is>
          <t>Supplemental non-cash disclosures of cash flow information:</t>
        </is>
      </c>
      <c r="C53" s="4" t="inlineStr">
        <is>
          <t xml:space="preserve"> </t>
        </is>
      </c>
      <c r="D53" s="4" t="inlineStr">
        <is>
          <t xml:space="preserve"> </t>
        </is>
      </c>
      <c r="E53" s="4" t="inlineStr">
        <is>
          <t xml:space="preserve"> </t>
        </is>
      </c>
    </row>
    <row r="54">
      <c r="A54" s="4" t="inlineStr">
        <is>
          <t>Transfer of investment securities available for sale to held to maturity</t>
        </is>
      </c>
      <c r="C54" s="6" t="n">
        <v>0</v>
      </c>
      <c r="D54" s="6" t="n">
        <v>244778</v>
      </c>
      <c r="E54" s="6" t="n">
        <v>0</v>
      </c>
    </row>
    <row r="55">
      <c r="A55" s="4" t="inlineStr">
        <is>
          <t>Investment in tax credit partnerships and related funding commitment</t>
        </is>
      </c>
      <c r="C55" s="6" t="n">
        <v>85888</v>
      </c>
      <c r="D55" s="6" t="n">
        <v>29551</v>
      </c>
      <c r="E55" s="6" t="n">
        <v>10237</v>
      </c>
    </row>
    <row r="56">
      <c r="A56" s="4" t="inlineStr">
        <is>
          <t>Loans received from return of NMTC equity method investment</t>
        </is>
      </c>
      <c r="C56" s="6" t="n">
        <v>0</v>
      </c>
      <c r="D56" s="6" t="n">
        <v>15596</v>
      </c>
      <c r="E56" s="6" t="n">
        <v>0</v>
      </c>
    </row>
    <row r="57">
      <c r="A57" s="4" t="inlineStr">
        <is>
          <t>ROU assets obtained in exchange for lease liabilities during the period</t>
        </is>
      </c>
      <c r="C57" s="6" t="n">
        <v>2869</v>
      </c>
      <c r="D57" s="6" t="n">
        <v>13966</v>
      </c>
      <c r="E57" s="6" t="n">
        <v>1265</v>
      </c>
    </row>
    <row r="58">
      <c r="A58" s="4" t="inlineStr">
        <is>
          <t>Transfers of premises and equipment classified as held for sale to prepaid expenses and other assets from premises and equipment, net</t>
        </is>
      </c>
      <c r="C58" s="6" t="n">
        <v>910</v>
      </c>
      <c r="D58" s="6" t="n">
        <v>3556</v>
      </c>
      <c r="E58" s="6" t="n">
        <v>3243</v>
      </c>
    </row>
    <row r="59">
      <c r="A59" s="4" t="inlineStr">
        <is>
          <t>Cumulative effect from change in accounting policy</t>
        </is>
      </c>
      <c r="B59" s="4" t="inlineStr">
        <is>
          <t>[1]</t>
        </is>
      </c>
      <c r="C59" s="6" t="n">
        <v>0</v>
      </c>
      <c r="D59" s="6" t="n">
        <v>0</v>
      </c>
      <c r="E59" s="6" t="n">
        <v>7175</v>
      </c>
    </row>
    <row r="60">
      <c r="A60" s="4" t="inlineStr">
        <is>
          <t>Transfer of bank owned life insurance to prepaid expenses and other assets due to death benefit accrued, but not paid</t>
        </is>
      </c>
      <c r="C60" s="6" t="n">
        <v>0</v>
      </c>
      <c r="D60" s="6" t="n">
        <v>0</v>
      </c>
      <c r="E60" s="6" t="n">
        <v>2672</v>
      </c>
    </row>
    <row r="61">
      <c r="A61" s="4" t="inlineStr">
        <is>
          <t>Transfers of loans receivable to other real estate owned</t>
        </is>
      </c>
      <c r="C61" s="6" t="n">
        <v>0</v>
      </c>
      <c r="D61" s="6" t="n">
        <v>0</v>
      </c>
      <c r="E61" s="6" t="n">
        <v>270</v>
      </c>
    </row>
    <row r="62">
      <c r="A62" s="4" t="inlineStr">
        <is>
          <t>Transfer Of Deposits To Deposits Held For Sale</t>
        </is>
      </c>
      <c r="C62" s="5" t="n">
        <v>17420</v>
      </c>
      <c r="D62" s="5" t="n">
        <v>0</v>
      </c>
      <c r="E62" s="5" t="n">
        <v>0</v>
      </c>
    </row>
    <row r="63"/>
    <row r="64">
      <c r="A64" s="4" t="inlineStr">
        <is>
          <t>[1] Effective January 1, 2020, the Bank adopted ASU 2016-13, Financial Instruments - Credit Losses, respectively.</t>
        </is>
      </c>
    </row>
  </sheetData>
  <mergeCells count="4">
    <mergeCell ref="A1:B2"/>
    <mergeCell ref="C1:E1"/>
    <mergeCell ref="A63:D63"/>
    <mergeCell ref="A64:D6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Textuals (Details) - USD ($) $ in Thousands</t>
        </is>
      </c>
      <c r="C1" s="2" t="inlineStr">
        <is>
          <t>12 Months Ended</t>
        </is>
      </c>
    </row>
    <row r="2">
      <c r="B2" s="2" t="inlineStr">
        <is>
          <t>Jul. 24, 2014</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main available for future issuances under stock-based compensation plans</t>
        </is>
      </c>
      <c r="B4" s="4" t="inlineStr">
        <is>
          <t xml:space="preserve"> </t>
        </is>
      </c>
      <c r="C4" s="6" t="n">
        <v>330398</v>
      </c>
      <c r="D4" s="4" t="inlineStr">
        <is>
          <t xml:space="preserve"> </t>
        </is>
      </c>
      <c r="E4" s="4" t="inlineStr">
        <is>
          <t xml:space="preserve"> </t>
        </is>
      </c>
    </row>
    <row r="5">
      <c r="A5" s="4" t="inlineStr">
        <is>
          <t>Proceeds from exercise of stock options</t>
        </is>
      </c>
      <c r="B5" s="4" t="inlineStr">
        <is>
          <t xml:space="preserve"> </t>
        </is>
      </c>
      <c r="C5" s="5" t="n">
        <v>0</v>
      </c>
      <c r="D5" s="5" t="n">
        <v>0</v>
      </c>
      <c r="E5" s="5" t="n">
        <v>122</v>
      </c>
    </row>
    <row r="6">
      <c r="A6" s="4" t="inlineStr">
        <is>
          <t>Fair value of units that vested</t>
        </is>
      </c>
      <c r="B6" s="4" t="inlineStr">
        <is>
          <t xml:space="preserve"> </t>
        </is>
      </c>
      <c r="C6" s="4" t="inlineStr">
        <is>
          <t xml:space="preserve"> </t>
        </is>
      </c>
      <c r="D6" s="4" t="inlineStr">
        <is>
          <t xml:space="preserve"> </t>
        </is>
      </c>
      <c r="E6" s="6" t="n">
        <v>442</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ctual payout percentage</t>
        </is>
      </c>
      <c r="B9" s="4" t="inlineStr">
        <is>
          <t xml:space="preserve"> </t>
        </is>
      </c>
      <c r="C9" s="9" t="n">
        <v>0</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ctual payout percentage</t>
        </is>
      </c>
      <c r="B12" s="4" t="inlineStr">
        <is>
          <t xml:space="preserve"> </t>
        </is>
      </c>
      <c r="C12" s="9" t="n">
        <v>1.5</v>
      </c>
      <c r="D12" s="4" t="inlineStr">
        <is>
          <t xml:space="preserve"> </t>
        </is>
      </c>
      <c r="E12" s="4" t="inlineStr">
        <is>
          <t xml:space="preserve"> </t>
        </is>
      </c>
    </row>
    <row r="13">
      <c r="A13" s="4" t="inlineStr">
        <is>
          <t>th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for issuance</t>
        </is>
      </c>
      <c r="B15" s="6" t="n">
        <v>1500000</v>
      </c>
      <c r="C15" s="4" t="inlineStr">
        <is>
          <t xml:space="preserve"> </t>
        </is>
      </c>
      <c r="D15" s="4" t="inlineStr">
        <is>
          <t xml:space="preserve"> </t>
        </is>
      </c>
      <c r="E15" s="4" t="inlineStr">
        <is>
          <t xml:space="preserve"> </t>
        </is>
      </c>
    </row>
    <row r="16">
      <c r="A16" s="4" t="inlineStr">
        <is>
          <t>Share-based Payment Arrangement, Op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ntrinsic value from options exercised</t>
        </is>
      </c>
      <c r="B18" s="4" t="inlineStr">
        <is>
          <t xml:space="preserve"> </t>
        </is>
      </c>
      <c r="C18" s="4" t="inlineStr">
        <is>
          <t xml:space="preserve"> </t>
        </is>
      </c>
      <c r="D18" s="4" t="inlineStr">
        <is>
          <t xml:space="preserve"> </t>
        </is>
      </c>
      <c r="E18" s="6" t="n">
        <v>61</v>
      </c>
    </row>
    <row r="19">
      <c r="A19" s="4" t="inlineStr">
        <is>
          <t>Proceeds from exercise of stock options</t>
        </is>
      </c>
      <c r="B19" s="4" t="inlineStr">
        <is>
          <t xml:space="preserve"> </t>
        </is>
      </c>
      <c r="C19" s="4" t="inlineStr">
        <is>
          <t xml:space="preserve"> </t>
        </is>
      </c>
      <c r="D19" s="4" t="inlineStr">
        <is>
          <t xml:space="preserve"> </t>
        </is>
      </c>
      <c r="E19" s="6" t="n">
        <v>122</v>
      </c>
    </row>
    <row r="20">
      <c r="A20" s="4" t="inlineStr">
        <is>
          <t>Restricted Stock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4" t="inlineStr">
        <is>
          <t xml:space="preserve"> </t>
        </is>
      </c>
      <c r="C22" s="4" t="inlineStr">
        <is>
          <t xml:space="preserve"> </t>
        </is>
      </c>
      <c r="D22" s="4" t="inlineStr">
        <is>
          <t xml:space="preserve"> </t>
        </is>
      </c>
      <c r="E22" s="6" t="n">
        <v>76</v>
      </c>
    </row>
    <row r="23">
      <c r="A23" s="4" t="inlineStr">
        <is>
          <t>Related tax benefit</t>
        </is>
      </c>
      <c r="B23" s="4" t="inlineStr">
        <is>
          <t xml:space="preserve"> </t>
        </is>
      </c>
      <c r="C23" s="4" t="inlineStr">
        <is>
          <t xml:space="preserve"> </t>
        </is>
      </c>
      <c r="D23" s="4" t="inlineStr">
        <is>
          <t xml:space="preserve"> </t>
        </is>
      </c>
      <c r="E23" s="5" t="n">
        <v>17</v>
      </c>
    </row>
    <row r="24">
      <c r="A24" s="4" t="inlineStr">
        <is>
          <t>PRSU</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row>
    <row r="27">
      <c r="A27" s="4" t="inlineStr">
        <is>
          <t>RSU</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row>
    <row r="30">
      <c r="A30" s="4" t="inlineStr">
        <is>
          <t>Compensation expense</t>
        </is>
      </c>
      <c r="B30" s="4" t="inlineStr">
        <is>
          <t xml:space="preserve"> </t>
        </is>
      </c>
      <c r="C30" s="5" t="n">
        <v>3800</v>
      </c>
      <c r="D30" s="6" t="n">
        <v>3700</v>
      </c>
      <c r="E30" s="5" t="n">
        <v>3500</v>
      </c>
    </row>
    <row r="31">
      <c r="A31" s="4" t="inlineStr">
        <is>
          <t>Related tax benefit</t>
        </is>
      </c>
      <c r="B31" s="4" t="inlineStr">
        <is>
          <t xml:space="preserve"> </t>
        </is>
      </c>
      <c r="C31" s="6" t="n">
        <v>833</v>
      </c>
      <c r="D31" s="6" t="n">
        <v>802</v>
      </c>
      <c r="E31" s="6" t="n">
        <v>757</v>
      </c>
    </row>
    <row r="32">
      <c r="A32" s="4" t="inlineStr">
        <is>
          <t>Fair value of units that vested</t>
        </is>
      </c>
      <c r="B32" s="4" t="inlineStr">
        <is>
          <t xml:space="preserve"> </t>
        </is>
      </c>
      <c r="C32" s="6" t="n">
        <v>3300</v>
      </c>
      <c r="D32" s="5" t="n">
        <v>3600</v>
      </c>
      <c r="E32" s="5" t="n">
        <v>2400</v>
      </c>
    </row>
    <row r="33">
      <c r="A33" s="4" t="inlineStr">
        <is>
          <t>Total unrecognized compensation expense</t>
        </is>
      </c>
      <c r="B33" s="4" t="inlineStr">
        <is>
          <t xml:space="preserve"> </t>
        </is>
      </c>
      <c r="C33" s="5" t="n">
        <v>6100</v>
      </c>
      <c r="D33" s="4" t="inlineStr">
        <is>
          <t xml:space="preserve"> </t>
        </is>
      </c>
      <c r="E33" s="4" t="inlineStr">
        <is>
          <t xml:space="preserve"> </t>
        </is>
      </c>
    </row>
    <row r="34">
      <c r="A34" s="4" t="inlineStr">
        <is>
          <t>Weighted average, recognition period</t>
        </is>
      </c>
      <c r="B34" s="4" t="inlineStr">
        <is>
          <t xml:space="preserve"> </t>
        </is>
      </c>
      <c r="C34" s="4" t="inlineStr">
        <is>
          <t>2 years 2 months 12 day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tock Option Activity (Details)</t>
        </is>
      </c>
      <c r="B1" s="2" t="inlineStr">
        <is>
          <t>12 Months Ended</t>
        </is>
      </c>
    </row>
    <row r="2">
      <c r="B2" s="2" t="inlineStr">
        <is>
          <t>Dec. 31, 2020 $ / shares shares</t>
        </is>
      </c>
    </row>
    <row r="3">
      <c r="A3" s="3" t="inlineStr">
        <is>
          <t>Shares</t>
        </is>
      </c>
      <c r="B3" s="4" t="inlineStr">
        <is>
          <t xml:space="preserve"> </t>
        </is>
      </c>
    </row>
    <row r="4">
      <c r="A4" s="4" t="inlineStr">
        <is>
          <t>Outstanding at beginning of period (in shares) | shares</t>
        </is>
      </c>
      <c r="B4" s="6" t="n">
        <v>8657</v>
      </c>
    </row>
    <row r="5">
      <c r="A5" s="4" t="inlineStr">
        <is>
          <t>Exercised (in shares) | shares</t>
        </is>
      </c>
      <c r="B5" s="6" t="n">
        <v>-8248</v>
      </c>
    </row>
    <row r="6">
      <c r="A6" s="4" t="inlineStr">
        <is>
          <t>Forfeited or expired (in shares) | shares</t>
        </is>
      </c>
      <c r="B6" s="6" t="n">
        <v>-409</v>
      </c>
    </row>
    <row r="7">
      <c r="A7" s="4" t="inlineStr">
        <is>
          <t>Outstanding at end of period (in shares) | shares</t>
        </is>
      </c>
      <c r="B7" s="6" t="n">
        <v>0</v>
      </c>
    </row>
    <row r="8">
      <c r="A8" s="3" t="inlineStr">
        <is>
          <t>Weighted-Average Exercise Price</t>
        </is>
      </c>
      <c r="B8" s="4" t="inlineStr">
        <is>
          <t xml:space="preserve"> </t>
        </is>
      </c>
    </row>
    <row r="9">
      <c r="A9" s="4" t="inlineStr">
        <is>
          <t>Outstanding at beginning of period (in usd per share) | $ / shares</t>
        </is>
      </c>
      <c r="B9" s="7" t="n">
        <v>14.77</v>
      </c>
    </row>
    <row r="10">
      <c r="A10" s="4" t="inlineStr">
        <is>
          <t>Exercised (in usd per share) | $ / shares</t>
        </is>
      </c>
      <c r="B10" s="8" t="n">
        <v>14.77</v>
      </c>
    </row>
    <row r="11">
      <c r="A11" s="4" t="inlineStr">
        <is>
          <t>Forfeited or expired (in usd per share) | $ / shares</t>
        </is>
      </c>
      <c r="B11" s="8" t="n">
        <v>14.77</v>
      </c>
    </row>
    <row r="12">
      <c r="A12" s="4" t="inlineStr">
        <is>
          <t>Outstanding at end of period (in usd per share) | $ / shares</t>
        </is>
      </c>
      <c r="B12"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Fair value of units that vested</t>
        </is>
      </c>
      <c r="B4" s="4" t="inlineStr">
        <is>
          <t xml:space="preserve"> </t>
        </is>
      </c>
      <c r="C4" s="4" t="inlineStr">
        <is>
          <t xml:space="preserve"> </t>
        </is>
      </c>
      <c r="D4" s="5" t="n">
        <v>442</v>
      </c>
    </row>
    <row r="5">
      <c r="A5" s="4" t="inlineStr">
        <is>
          <t>Restricted Stock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at beginning of period (in shares)</t>
        </is>
      </c>
      <c r="B7" s="4" t="inlineStr">
        <is>
          <t xml:space="preserve"> </t>
        </is>
      </c>
      <c r="C7" s="6" t="n">
        <v>0</v>
      </c>
      <c r="D7" s="6" t="n">
        <v>20707</v>
      </c>
    </row>
    <row r="8">
      <c r="A8" s="4" t="inlineStr">
        <is>
          <t>Vested (in shares)</t>
        </is>
      </c>
      <c r="B8" s="4" t="inlineStr">
        <is>
          <t xml:space="preserve"> </t>
        </is>
      </c>
      <c r="C8" s="4" t="inlineStr">
        <is>
          <t xml:space="preserve"> </t>
        </is>
      </c>
      <c r="D8" s="6" t="n">
        <v>-20707</v>
      </c>
    </row>
    <row r="9">
      <c r="A9" s="4" t="inlineStr">
        <is>
          <t>Nonvested at end of period (in shares)</t>
        </is>
      </c>
      <c r="B9" s="4" t="inlineStr">
        <is>
          <t xml:space="preserve"> </t>
        </is>
      </c>
      <c r="C9" s="4" t="inlineStr">
        <is>
          <t xml:space="preserve"> </t>
        </is>
      </c>
      <c r="D9" s="6" t="n">
        <v>0</v>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beginning of period (in usd per share)</t>
        </is>
      </c>
      <c r="B11" s="4" t="inlineStr">
        <is>
          <t xml:space="preserve"> </t>
        </is>
      </c>
      <c r="C11" s="5" t="n">
        <v>0</v>
      </c>
      <c r="D11" s="7" t="n">
        <v>17.59</v>
      </c>
    </row>
    <row r="12">
      <c r="A12" s="4" t="inlineStr">
        <is>
          <t>Vested (in usd per share)</t>
        </is>
      </c>
      <c r="B12" s="4" t="inlineStr">
        <is>
          <t xml:space="preserve"> </t>
        </is>
      </c>
      <c r="C12" s="4" t="inlineStr">
        <is>
          <t xml:space="preserve"> </t>
        </is>
      </c>
      <c r="D12" s="8" t="n">
        <v>17.59</v>
      </c>
    </row>
    <row r="13">
      <c r="A13" s="4" t="inlineStr">
        <is>
          <t>Nonvested at end of period (in usd per share)</t>
        </is>
      </c>
      <c r="B13" s="4" t="inlineStr">
        <is>
          <t xml:space="preserve"> </t>
        </is>
      </c>
      <c r="C13" s="4" t="inlineStr">
        <is>
          <t xml:space="preserve"> </t>
        </is>
      </c>
      <c r="D13" s="5" t="n">
        <v>0</v>
      </c>
    </row>
    <row r="14">
      <c r="A14" s="4" t="inlineStr">
        <is>
          <t>RSU</t>
        </is>
      </c>
      <c r="B14" s="4" t="inlineStr">
        <is>
          <t xml:space="preserve"> </t>
        </is>
      </c>
      <c r="C14" s="4" t="inlineStr">
        <is>
          <t xml:space="preserve"> </t>
        </is>
      </c>
      <c r="D14" s="4" t="inlineStr">
        <is>
          <t xml:space="preserve"> </t>
        </is>
      </c>
    </row>
    <row r="15">
      <c r="A15" s="3" t="inlineStr">
        <is>
          <t>Shares</t>
        </is>
      </c>
      <c r="B15" s="4" t="inlineStr">
        <is>
          <t xml:space="preserve"> </t>
        </is>
      </c>
      <c r="C15" s="4" t="inlineStr">
        <is>
          <t xml:space="preserve"> </t>
        </is>
      </c>
      <c r="D15" s="4" t="inlineStr">
        <is>
          <t xml:space="preserve"> </t>
        </is>
      </c>
    </row>
    <row r="16">
      <c r="A16" s="4" t="inlineStr">
        <is>
          <t>Nonvested at beginning of period (in shares)</t>
        </is>
      </c>
      <c r="B16" s="6" t="n">
        <v>315014</v>
      </c>
      <c r="C16" s="6" t="n">
        <v>316116</v>
      </c>
      <c r="D16" s="6" t="n">
        <v>233540</v>
      </c>
    </row>
    <row r="17">
      <c r="A17" s="4" t="inlineStr">
        <is>
          <t>Vested (in shares)</t>
        </is>
      </c>
      <c r="B17" s="6" t="n">
        <v>-127952</v>
      </c>
      <c r="C17" s="6" t="n">
        <v>-125377</v>
      </c>
      <c r="D17" s="6" t="n">
        <v>-109853</v>
      </c>
    </row>
    <row r="18">
      <c r="A18" s="4" t="inlineStr">
        <is>
          <t>Forfeited (in shares)</t>
        </is>
      </c>
      <c r="B18" s="6" t="n">
        <v>-38572</v>
      </c>
      <c r="C18" s="6" t="n">
        <v>-23669</v>
      </c>
      <c r="D18" s="6" t="n">
        <v>-8543</v>
      </c>
    </row>
    <row r="19">
      <c r="A19" s="4" t="inlineStr">
        <is>
          <t>Nonvested at end of period (in shares)</t>
        </is>
      </c>
      <c r="B19" s="6" t="n">
        <v>378892</v>
      </c>
      <c r="C19" s="6" t="n">
        <v>315014</v>
      </c>
      <c r="D19" s="6" t="n">
        <v>316116</v>
      </c>
    </row>
    <row r="20">
      <c r="A20" s="3" t="inlineStr">
        <is>
          <t>Weighted-Average Grant Date Fair Value</t>
        </is>
      </c>
      <c r="B20" s="4" t="inlineStr">
        <is>
          <t xml:space="preserve"> </t>
        </is>
      </c>
      <c r="C20" s="4" t="inlineStr">
        <is>
          <t xml:space="preserve"> </t>
        </is>
      </c>
      <c r="D20" s="4" t="inlineStr">
        <is>
          <t xml:space="preserve"> </t>
        </is>
      </c>
    </row>
    <row r="21">
      <c r="A21" s="4" t="inlineStr">
        <is>
          <t>Nonvested at beginning of period (in usd per share)</t>
        </is>
      </c>
      <c r="B21" s="7" t="n">
        <v>26.01</v>
      </c>
      <c r="C21" s="7" t="n">
        <v>26.57</v>
      </c>
      <c r="D21" s="7" t="n">
        <v>30.41</v>
      </c>
    </row>
    <row r="22">
      <c r="A22" s="4" t="inlineStr">
        <is>
          <t>Vested (in usd per share)</t>
        </is>
      </c>
      <c r="B22" s="8" t="n">
        <v>26.99</v>
      </c>
      <c r="C22" s="8" t="n">
        <v>26.84</v>
      </c>
      <c r="D22" s="8" t="n">
        <v>29.21</v>
      </c>
    </row>
    <row r="23">
      <c r="A23" s="4" t="inlineStr">
        <is>
          <t>Forfeited (in usd per share)</t>
        </is>
      </c>
      <c r="B23" s="8" t="n">
        <v>26.73</v>
      </c>
      <c r="C23" s="8" t="n">
        <v>27.2</v>
      </c>
      <c r="D23" s="8" t="n">
        <v>28.07</v>
      </c>
    </row>
    <row r="24">
      <c r="A24" s="4" t="inlineStr">
        <is>
          <t>Nonvested at end of period (in usd per share)</t>
        </is>
      </c>
      <c r="B24" s="7" t="n">
        <v>25.42</v>
      </c>
      <c r="C24" s="7" t="n">
        <v>26.01</v>
      </c>
      <c r="D24" s="7" t="n">
        <v>26.57</v>
      </c>
    </row>
    <row r="25">
      <c r="A25" s="4" t="inlineStr">
        <is>
          <t>Fair value of units that vested</t>
        </is>
      </c>
      <c r="B25" s="5" t="n">
        <v>3300</v>
      </c>
      <c r="C25" s="5" t="n">
        <v>3600</v>
      </c>
      <c r="D25" s="5" t="n">
        <v>24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6" customWidth="1" min="2" max="2"/>
    <col width="26" customWidth="1" min="3" max="3"/>
    <col width="25" customWidth="1" min="4" max="4"/>
  </cols>
  <sheetData>
    <row r="1">
      <c r="A1" s="1" t="inlineStr">
        <is>
          <t>Stock-Based Compensation - Fair Value Assum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t>
        </is>
      </c>
      <c r="B4" s="7" t="n">
        <v>25.87</v>
      </c>
      <c r="C4" s="7" t="n">
        <v>24.49</v>
      </c>
      <c r="D4" s="10" t="n">
        <v>23.5</v>
      </c>
    </row>
    <row r="5">
      <c r="A5" s="4" t="inlineStr">
        <is>
          <t>PR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t>
        </is>
      </c>
      <c r="B7" s="6" t="n">
        <v>15464</v>
      </c>
      <c r="C7" s="6" t="n">
        <v>14347</v>
      </c>
      <c r="D7" s="6" t="n">
        <v>15200</v>
      </c>
    </row>
    <row r="8">
      <c r="A8" s="4" t="inlineStr">
        <is>
          <t>Expected Term in Years</t>
        </is>
      </c>
      <c r="B8" s="4" t="inlineStr">
        <is>
          <t>2 years 10 months 24 days</t>
        </is>
      </c>
      <c r="C8" s="4" t="inlineStr">
        <is>
          <t>2 years 10 months 24 days</t>
        </is>
      </c>
      <c r="D8" s="4" t="inlineStr">
        <is>
          <t>2 years 9 months 18 days</t>
        </is>
      </c>
    </row>
    <row r="9">
      <c r="A9" s="4" t="inlineStr">
        <is>
          <t>Correlation Coefficient Rate</t>
        </is>
      </c>
      <c r="B9" s="12" t="n">
        <v>0.904</v>
      </c>
      <c r="C9" s="12" t="n">
        <v>0.901</v>
      </c>
      <c r="D9" s="12" t="n">
        <v>0.805</v>
      </c>
    </row>
    <row r="10">
      <c r="A10" s="4" t="inlineStr">
        <is>
          <t>Volatility Rate</t>
        </is>
      </c>
      <c r="B10" s="12" t="n">
        <v>0.413</v>
      </c>
      <c r="C10" s="12" t="n">
        <v>0.402</v>
      </c>
      <c r="D10" s="12" t="n">
        <v>0.232</v>
      </c>
    </row>
    <row r="11">
      <c r="A11" s="4" t="inlineStr">
        <is>
          <t>PRSU | Weighted Averag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Average Risk Free Interest Rate</t>
        </is>
      </c>
      <c r="B13" s="12" t="n">
        <v>0.017</v>
      </c>
      <c r="C13" s="12" t="n">
        <v>0.003</v>
      </c>
      <c r="D13" s="12" t="n">
        <v>0.011</v>
      </c>
    </row>
    <row r="14">
      <c r="A14" s="4" t="inlineStr">
        <is>
          <t>Peer Company | PRSU</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olatility Rate, Minimum</t>
        </is>
      </c>
      <c r="B16" s="12" t="n">
        <v>0.316</v>
      </c>
      <c r="C16" s="12" t="n">
        <v>0.314</v>
      </c>
      <c r="D16" s="12" t="n">
        <v>0.181</v>
      </c>
    </row>
    <row r="17">
      <c r="A17" s="4" t="inlineStr">
        <is>
          <t>Volatility Rate, Maximum</t>
        </is>
      </c>
      <c r="B17" s="12" t="n">
        <v>0.778</v>
      </c>
      <c r="C17" s="12" t="n">
        <v>1.364</v>
      </c>
      <c r="D17" s="12" t="n">
        <v>1.076</v>
      </c>
    </row>
    <row r="18">
      <c r="A18" s="4" t="inlineStr">
        <is>
          <t>Peer Company | PRSU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rrelation Coefficient Rate</t>
        </is>
      </c>
      <c r="B20" s="12" t="n">
        <v>0.497</v>
      </c>
      <c r="C20" s="12" t="n">
        <v>0.341</v>
      </c>
      <c r="D20" s="12" t="n">
        <v>0.161</v>
      </c>
    </row>
    <row r="21">
      <c r="A21" s="4" t="inlineStr">
        <is>
          <t>Peer Company | PRSU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rrelation Coefficient Rate</t>
        </is>
      </c>
      <c r="B23" s="12" t="n">
        <v>0.944</v>
      </c>
      <c r="C23" s="12" t="n">
        <v>0.948</v>
      </c>
      <c r="D23" s="12" t="n">
        <v>0.9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Derivative Credit Risk Valuation Adjustment, Derivative Assets</t>
        </is>
      </c>
      <c r="B4" s="5" t="n">
        <v>66</v>
      </c>
      <c r="C4" s="5" t="n">
        <v>355</v>
      </c>
      <c r="D4" s="5" t="n">
        <v>422</v>
      </c>
    </row>
    <row r="5">
      <c r="A5" s="4" t="inlineStr">
        <is>
          <t>Fair value of units that vested</t>
        </is>
      </c>
      <c r="B5" s="4" t="inlineStr">
        <is>
          <t xml:space="preserve"> </t>
        </is>
      </c>
      <c r="C5" s="4" t="inlineStr">
        <is>
          <t xml:space="preserve"> </t>
        </is>
      </c>
      <c r="D5" s="5" t="n">
        <v>442</v>
      </c>
    </row>
    <row r="6">
      <c r="A6" s="4" t="inlineStr">
        <is>
          <t>RSU</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Nonvested at beginning of period (in shares)</t>
        </is>
      </c>
      <c r="B8" s="6" t="n">
        <v>315014</v>
      </c>
      <c r="C8" s="6" t="n">
        <v>316116</v>
      </c>
      <c r="D8" s="6" t="n">
        <v>233540</v>
      </c>
    </row>
    <row r="9">
      <c r="A9" s="4" t="inlineStr">
        <is>
          <t>Granted (in shares)</t>
        </is>
      </c>
      <c r="B9" s="6" t="n">
        <v>230402</v>
      </c>
      <c r="C9" s="6" t="n">
        <v>147944</v>
      </c>
      <c r="D9" s="6" t="n">
        <v>200972</v>
      </c>
    </row>
    <row r="10">
      <c r="A10" s="4" t="inlineStr">
        <is>
          <t>Vested (in shares)</t>
        </is>
      </c>
      <c r="B10" s="6" t="n">
        <v>-127952</v>
      </c>
      <c r="C10" s="6" t="n">
        <v>-125377</v>
      </c>
      <c r="D10" s="6" t="n">
        <v>-109853</v>
      </c>
    </row>
    <row r="11">
      <c r="A11" s="4" t="inlineStr">
        <is>
          <t>Forfeited (in shares)</t>
        </is>
      </c>
      <c r="B11" s="6" t="n">
        <v>-38572</v>
      </c>
      <c r="C11" s="6" t="n">
        <v>-23669</v>
      </c>
      <c r="D11" s="6" t="n">
        <v>-8543</v>
      </c>
    </row>
    <row r="12">
      <c r="A12" s="4" t="inlineStr">
        <is>
          <t>Nonvested at end of period (in shares)</t>
        </is>
      </c>
      <c r="B12" s="6" t="n">
        <v>378892</v>
      </c>
      <c r="C12" s="6" t="n">
        <v>315014</v>
      </c>
      <c r="D12" s="6" t="n">
        <v>316116</v>
      </c>
    </row>
    <row r="13">
      <c r="A13" s="3" t="inlineStr">
        <is>
          <t>Weighted-Average Grant Date Fair Value</t>
        </is>
      </c>
      <c r="B13" s="4" t="inlineStr">
        <is>
          <t xml:space="preserve"> </t>
        </is>
      </c>
      <c r="C13" s="4" t="inlineStr">
        <is>
          <t xml:space="preserve"> </t>
        </is>
      </c>
      <c r="D13" s="4" t="inlineStr">
        <is>
          <t xml:space="preserve"> </t>
        </is>
      </c>
    </row>
    <row r="14">
      <c r="A14" s="4" t="inlineStr">
        <is>
          <t>Nonvested at beginning of period (in usd per share)</t>
        </is>
      </c>
      <c r="B14" s="7" t="n">
        <v>26.01</v>
      </c>
      <c r="C14" s="7" t="n">
        <v>26.57</v>
      </c>
      <c r="D14" s="7" t="n">
        <v>30.41</v>
      </c>
    </row>
    <row r="15">
      <c r="A15" s="4" t="inlineStr">
        <is>
          <t>Granted (in usd per share)</t>
        </is>
      </c>
      <c r="B15" s="8" t="n">
        <v>25.72</v>
      </c>
      <c r="C15" s="8" t="n">
        <v>25.7</v>
      </c>
      <c r="D15" s="8" t="n">
        <v>23.61</v>
      </c>
    </row>
    <row r="16">
      <c r="A16" s="4" t="inlineStr">
        <is>
          <t>Vested (in usd per share)</t>
        </is>
      </c>
      <c r="B16" s="8" t="n">
        <v>26.99</v>
      </c>
      <c r="C16" s="8" t="n">
        <v>26.84</v>
      </c>
      <c r="D16" s="8" t="n">
        <v>29.21</v>
      </c>
    </row>
    <row r="17">
      <c r="A17" s="4" t="inlineStr">
        <is>
          <t>Forfeited (in usd per share)</t>
        </is>
      </c>
      <c r="B17" s="8" t="n">
        <v>26.73</v>
      </c>
      <c r="C17" s="8" t="n">
        <v>27.2</v>
      </c>
      <c r="D17" s="8" t="n">
        <v>28.07</v>
      </c>
    </row>
    <row r="18">
      <c r="A18" s="4" t="inlineStr">
        <is>
          <t>Nonvested at end of period (in usd per share)</t>
        </is>
      </c>
      <c r="B18" s="7" t="n">
        <v>25.42</v>
      </c>
      <c r="C18" s="7" t="n">
        <v>26.01</v>
      </c>
      <c r="D18" s="7" t="n">
        <v>26.57</v>
      </c>
    </row>
    <row r="19">
      <c r="A19" s="4" t="inlineStr">
        <is>
          <t>Fair value of units that vested</t>
        </is>
      </c>
      <c r="B19" s="5" t="n">
        <v>3300</v>
      </c>
      <c r="C19" s="5" t="n">
        <v>3600</v>
      </c>
      <c r="D19" s="5" t="n">
        <v>24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sh Restriction (Details) - USD ($) $ in Million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Restricted cash</t>
        </is>
      </c>
      <c r="B3" s="5" t="n">
        <v>0</v>
      </c>
      <c r="C3" s="10" t="n">
        <v>9.80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16690</v>
      </c>
      <c r="C4" s="5" t="n">
        <v>20896</v>
      </c>
      <c r="D4" s="5" t="n">
        <v>15186</v>
      </c>
    </row>
    <row r="5">
      <c r="A5" s="4" t="inlineStr">
        <is>
          <t>Deferred tax expense (benefit)</t>
        </is>
      </c>
      <c r="B5" s="6" t="n">
        <v>871</v>
      </c>
      <c r="C5" s="6" t="n">
        <v>1576</v>
      </c>
      <c r="D5" s="6" t="n">
        <v>-8576</v>
      </c>
    </row>
    <row r="6">
      <c r="A6" s="4" t="inlineStr">
        <is>
          <t>Income tax expense</t>
        </is>
      </c>
      <c r="B6" s="6" t="n">
        <v>17561</v>
      </c>
      <c r="C6" s="6" t="n">
        <v>22472</v>
      </c>
      <c r="D6" s="6" t="n">
        <v>6610</v>
      </c>
    </row>
    <row r="7">
      <c r="A7" s="4" t="inlineStr">
        <is>
          <t>Recognized Tax Benefit</t>
        </is>
      </c>
      <c r="B7" s="5" t="n">
        <v>0</v>
      </c>
      <c r="C7" s="5" t="n">
        <v>0</v>
      </c>
      <c r="D7" s="5" t="n">
        <v>967</v>
      </c>
    </row>
    <row r="8">
      <c r="A8" s="4" t="inlineStr">
        <is>
          <t>Federal statutory tax rate (as a percent)</t>
        </is>
      </c>
      <c r="B8" s="12" t="n">
        <v>0.177</v>
      </c>
      <c r="C8" s="12" t="n">
        <v>0.186</v>
      </c>
      <c r="D8" s="12" t="n">
        <v>0.1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5" t="n">
        <v>20882</v>
      </c>
      <c r="C4" s="5" t="n">
        <v>25307</v>
      </c>
      <c r="D4" s="5" t="n">
        <v>11168</v>
      </c>
    </row>
    <row r="5">
      <c r="A5" s="4" t="inlineStr">
        <is>
          <t>State tax, net of Federal tax benefit</t>
        </is>
      </c>
      <c r="B5" s="6" t="n">
        <v>936</v>
      </c>
      <c r="C5" s="6" t="n">
        <v>960</v>
      </c>
      <c r="D5" s="6" t="n">
        <v>359</v>
      </c>
    </row>
    <row r="6">
      <c r="A6" s="4" t="inlineStr">
        <is>
          <t>Tax-exempt instruments</t>
        </is>
      </c>
      <c r="B6" s="6" t="n">
        <v>-1733</v>
      </c>
      <c r="C6" s="6" t="n">
        <v>-1929</v>
      </c>
      <c r="D6" s="6" t="n">
        <v>-1785</v>
      </c>
    </row>
    <row r="7">
      <c r="A7" s="4" t="inlineStr">
        <is>
          <t>Federal tax credits and other benefits</t>
        </is>
      </c>
      <c r="B7" s="6" t="n">
        <v>-1979</v>
      </c>
      <c r="C7" s="6" t="n">
        <v>-1630</v>
      </c>
      <c r="D7" s="6" t="n">
        <v>-1928</v>
      </c>
    </row>
    <row r="8">
      <c r="A8" s="4" t="inlineStr">
        <is>
          <t>Effects of BOLI</t>
        </is>
      </c>
      <c r="B8" s="6" t="n">
        <v>-735</v>
      </c>
      <c r="C8" s="6" t="n">
        <v>-474</v>
      </c>
      <c r="D8" s="6" t="n">
        <v>-827</v>
      </c>
    </row>
    <row r="9">
      <c r="A9" s="4" t="inlineStr">
        <is>
          <t>Tax benefit of CARES Act carryback</t>
        </is>
      </c>
      <c r="B9" s="6" t="n">
        <v>0</v>
      </c>
      <c r="C9" s="6" t="n">
        <v>0</v>
      </c>
      <c r="D9" s="6" t="n">
        <v>-967</v>
      </c>
    </row>
    <row r="10">
      <c r="A10" s="4" t="inlineStr">
        <is>
          <t>Other, net</t>
        </is>
      </c>
      <c r="B10" s="6" t="n">
        <v>190</v>
      </c>
      <c r="C10" s="6" t="n">
        <v>238</v>
      </c>
      <c r="D10" s="6" t="n">
        <v>590</v>
      </c>
    </row>
    <row r="11">
      <c r="A11" s="4" t="inlineStr">
        <is>
          <t>Income tax expense</t>
        </is>
      </c>
      <c r="B11" s="5" t="n">
        <v>17561</v>
      </c>
      <c r="C11" s="6" t="n">
        <v>22472</v>
      </c>
      <c r="D11" s="5" t="n">
        <v>6610</v>
      </c>
    </row>
    <row r="12">
      <c r="A12" s="4" t="inlineStr">
        <is>
          <t>Gross tax credits related to the Company's CDEs</t>
        </is>
      </c>
      <c r="B12" s="4" t="inlineStr">
        <is>
          <t xml:space="preserve"> </t>
        </is>
      </c>
      <c r="C12" s="5" t="n">
        <v>9800</v>
      </c>
      <c r="D12" s="4" t="inlineStr">
        <is>
          <t xml:space="preserve"> </t>
        </is>
      </c>
    </row>
    <row r="13">
      <c r="A13" s="4" t="inlineStr">
        <is>
          <t>Federal statutory tax rate (as a percent)</t>
        </is>
      </c>
      <c r="B13" s="12" t="n">
        <v>0.177</v>
      </c>
      <c r="C13" s="12" t="n">
        <v>0.186</v>
      </c>
      <c r="D13" s="12" t="n">
        <v>0.1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9796</v>
      </c>
      <c r="C3" s="5" t="n">
        <v>9756</v>
      </c>
    </row>
    <row r="4">
      <c r="A4" s="4" t="inlineStr">
        <is>
          <t>Accrued compensation</t>
        </is>
      </c>
      <c r="B4" s="6" t="n">
        <v>3538</v>
      </c>
      <c r="C4" s="6" t="n">
        <v>3480</v>
      </c>
    </row>
    <row r="5">
      <c r="A5" s="4" t="inlineStr">
        <is>
          <t>Stock compensation</t>
        </is>
      </c>
      <c r="B5" s="6" t="n">
        <v>726</v>
      </c>
      <c r="C5" s="6" t="n">
        <v>689</v>
      </c>
    </row>
    <row r="6">
      <c r="A6" s="4" t="inlineStr">
        <is>
          <t>Market discount on acquired loans</t>
        </is>
      </c>
      <c r="B6" s="6" t="n">
        <v>714</v>
      </c>
      <c r="C6" s="6" t="n">
        <v>944</v>
      </c>
    </row>
    <row r="7">
      <c r="A7" s="4" t="inlineStr">
        <is>
          <t>Foregone interest on nonaccrual loans</t>
        </is>
      </c>
      <c r="B7" s="6" t="n">
        <v>705</v>
      </c>
      <c r="C7" s="6" t="n">
        <v>967</v>
      </c>
    </row>
    <row r="8">
      <c r="A8" s="4" t="inlineStr">
        <is>
          <t>Net operating loss carryforward acquired</t>
        </is>
      </c>
      <c r="B8" s="6" t="n">
        <v>166</v>
      </c>
      <c r="C8" s="6" t="n">
        <v>186</v>
      </c>
    </row>
    <row r="9">
      <c r="A9" s="4" t="inlineStr">
        <is>
          <t>ROU lease liability</t>
        </is>
      </c>
      <c r="B9" s="6" t="n">
        <v>5337</v>
      </c>
      <c r="C9" s="6" t="n">
        <v>6257</v>
      </c>
    </row>
    <row r="10">
      <c r="A10" s="4" t="inlineStr">
        <is>
          <t>Net unrealized losses on investment securities</t>
        </is>
      </c>
      <c r="B10" s="6" t="n">
        <v>28061</v>
      </c>
      <c r="C10" s="6" t="n">
        <v>0</v>
      </c>
    </row>
    <row r="11">
      <c r="A11" s="4" t="inlineStr">
        <is>
          <t>Other deferred tax assets</t>
        </is>
      </c>
      <c r="B11" s="6" t="n">
        <v>120</v>
      </c>
      <c r="C11" s="6" t="n">
        <v>1156</v>
      </c>
    </row>
    <row r="12">
      <c r="A12" s="4" t="inlineStr">
        <is>
          <t>Total deferred tax assets</t>
        </is>
      </c>
      <c r="B12" s="6" t="n">
        <v>49163</v>
      </c>
      <c r="C12" s="6" t="n">
        <v>23435</v>
      </c>
    </row>
    <row r="13">
      <c r="A13" s="3" t="inlineStr">
        <is>
          <t>Deferred tax liabilities:</t>
        </is>
      </c>
      <c r="B13" s="4" t="inlineStr">
        <is>
          <t xml:space="preserve"> </t>
        </is>
      </c>
      <c r="C13" s="4" t="inlineStr">
        <is>
          <t xml:space="preserve"> </t>
        </is>
      </c>
    </row>
    <row r="14">
      <c r="A14" s="4" t="inlineStr">
        <is>
          <t>Deferred loan fees, net</t>
        </is>
      </c>
      <c r="B14" s="6" t="n">
        <v>-1508</v>
      </c>
      <c r="C14" s="6" t="n">
        <v>-1838</v>
      </c>
    </row>
    <row r="15">
      <c r="A15" s="4" t="inlineStr">
        <is>
          <t>Premises and equipment</t>
        </is>
      </c>
      <c r="B15" s="6" t="n">
        <v>-2999</v>
      </c>
      <c r="C15" s="6" t="n">
        <v>-2436</v>
      </c>
    </row>
    <row r="16">
      <c r="A16" s="4" t="inlineStr">
        <is>
          <t>FHLB stock</t>
        </is>
      </c>
      <c r="B16" s="6" t="n">
        <v>-577</v>
      </c>
      <c r="C16" s="6" t="n">
        <v>-572</v>
      </c>
    </row>
    <row r="17">
      <c r="A17" s="4" t="inlineStr">
        <is>
          <t>Goodwill and other intangible assets</t>
        </is>
      </c>
      <c r="B17" s="6" t="n">
        <v>-1211</v>
      </c>
      <c r="C17" s="6" t="n">
        <v>-1659</v>
      </c>
    </row>
    <row r="18">
      <c r="A18" s="4" t="inlineStr">
        <is>
          <t>Junior subordinated debentures</t>
        </is>
      </c>
      <c r="B18" s="6" t="n">
        <v>-937</v>
      </c>
      <c r="C18" s="6" t="n">
        <v>-991</v>
      </c>
    </row>
    <row r="19">
      <c r="A19" s="4" t="inlineStr">
        <is>
          <t>ROU lease asset</t>
        </is>
      </c>
      <c r="B19" s="6" t="n">
        <v>-4967</v>
      </c>
      <c r="C19" s="6" t="n">
        <v>-5995</v>
      </c>
    </row>
    <row r="20">
      <c r="A20" s="4" t="inlineStr">
        <is>
          <t>Deferred Tax Liabilities, Other Comprehensive Income</t>
        </is>
      </c>
      <c r="B20" s="6" t="n">
        <v>0</v>
      </c>
      <c r="C20" s="6" t="n">
        <v>2537</v>
      </c>
    </row>
    <row r="21">
      <c r="A21" s="4" t="inlineStr">
        <is>
          <t>Other deferred tax liabilities</t>
        </is>
      </c>
      <c r="B21" s="6" t="n">
        <v>-163</v>
      </c>
      <c r="C21" s="6" t="n">
        <v>-181</v>
      </c>
    </row>
    <row r="22">
      <c r="A22" s="4" t="inlineStr">
        <is>
          <t>Total deferred tax liabilities</t>
        </is>
      </c>
      <c r="B22" s="6" t="n">
        <v>-12362</v>
      </c>
      <c r="C22" s="6" t="n">
        <v>-16209</v>
      </c>
    </row>
    <row r="23">
      <c r="A23" s="4" t="inlineStr">
        <is>
          <t>Deferred tax asset, net</t>
        </is>
      </c>
      <c r="B23" s="5" t="n">
        <v>36801</v>
      </c>
      <c r="C23" s="5" t="n">
        <v>72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 Textual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789000</v>
      </c>
      <c r="C3" s="5" t="n">
        <v>888000</v>
      </c>
    </row>
    <row r="4">
      <c r="A4" s="4" t="inlineStr">
        <is>
          <t>Valuation allowance</t>
        </is>
      </c>
      <c r="B4" s="6" t="n">
        <v>0</v>
      </c>
      <c r="C4" s="4" t="inlineStr">
        <is>
          <t xml:space="preserve"> </t>
        </is>
      </c>
    </row>
    <row r="5">
      <c r="A5" s="4" t="inlineStr">
        <is>
          <t>Taxable temporary difference</t>
        </is>
      </c>
      <c r="B5" s="6" t="n">
        <v>2800000</v>
      </c>
      <c r="C5" s="4" t="inlineStr">
        <is>
          <t xml:space="preserve"> </t>
        </is>
      </c>
    </row>
    <row r="6">
      <c r="A6" s="4" t="inlineStr">
        <is>
          <t>Deferred tax liability not recognized</t>
        </is>
      </c>
      <c r="B6" s="5" t="n">
        <v>588000</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ignificant Accounting Policies and Recently Issued Accounting Pronouncement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Basis of Presentation and Significant Accounting Policies and Recently Issued Accounting Pronouncements</t>
        </is>
      </c>
      <c r="B4" s="4" t="inlineStr">
        <is>
          <t xml:space="preserve"> </t>
        </is>
      </c>
      <c r="C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and Eugene, Oregon.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b) Basis of Presentation The accompanying audited Consolidated Financial Statements have been prepared in accordance with GAAP for annual financial information and pursuant to the rules and regulations of the SEC. To prepare the audit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Consolidated Financial Statements include the accounts of the Company and its wholly-owned subsidiary, the Bank. All significant intercompany balances and transactions among the Company and the Bank have been eliminated in consolidation. Certain prior year amounts in the Consolidated Statements of Income have been reclassified to conform to the current year’s presentation. Reclassifications had no effect on the prior year's net income or stockholders’ equity. (c) Significant Accounting Policies Cash and Cash Equivalents Cash and cash equivalents include cash on hand and in banks and interest earning deposits due substantially from the Federal Reserve Bank. Cash equivalents have a maturity of 90 days or less at the time of purchase. Investment Securities Investment securities for which the Bank has the positive intent and ability to hold to maturity are classified as held to maturity and are carried at amortized cost. Investment securities held primarily for the purpose of selling in the near term are classified as trading securities and are reported at fair value, with unrealized gains and losses included in income. Investment securities not classified as held to maturity or trading are classified as available for sale and are reported at fair value with unrealized gains and losses, net of income taxes, as a separate component of other comprehensive income. The Bank determines the appropriate classification of investment securities at the time of purchase and reassesses the classification at each reporting date. Any subsequent reassessment of classification and transfer of investment securities available for sale to held to maturity are completed at the amortized cost basis plus or minus the amount of any remaining unrealized holding gain or loss reported in AOCI of the individual investment securities available for sale. The unrealized holding gain or loss at the date of the transfer continues to be recognized in AOCI, but that gain or loss is amortized over the remaining life of the security using the interest method. When the Company acquires another entity, all investment securities are recorded at fair value and classified as available for sale at the acquisition date. Realized gains and losses on sales of investment securities are recorded on the trade date in "Gain (loss) on sale of investment securities, net" on the Consolidated Statements of Income and determined using the specific identification method. Premiums and discounts on investment securities available for sale and held to maturity are amortized or accreted into income using the interest method. An investment security available for sale or held to maturity is placed on nonaccrual status at the time any principal or payments become more than 90 days delinquent and classified as past due after 30 days of nonpayment. Interest accrued, but not received for an investment security classified as nonaccrual is reversed against interest income during the period that the investment security is placed on nonaccrual status. ACL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a provision for credit loss against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unrealized decline in fair value that has not been recorded through an ACL on investment securities available for sale is recognized in other comprehensive income. Accrued interest receivable on investment securities available for sale is excluded from the estimate of expected credit losses. Changes in the ACL on investment securities available for sale are recorded as provision for credit losses expense. Losses are charged against the ACL when management believes the uncollectibility of an investment security available for sale is confirmed or when either of the criteria regarding intent or requirement to sell is met. ACL on Investment Securities Held to Maturity The Company measures expected credit losses on investment securities held to maturity on a pooled, collective basis by major investment security type with similar risk characteristics. A historical lifetime probability of default and severity of loss in the event of default is derived or obtained from external sources and adjusted for the expected effects of reasonable and supportable forecasts over the expected lives of the investment securities on those historical credit losses. Expected credit losses on investment securities in the held to maturity portfolio that do not share similar risk characteristics with any of the pools are individually measured based on net realizable value, or the difference between the discounted value of the expected future cash flows, based on the original effective interest rate, and the recorded amortized cost basis of the investment securities. Accrued interest receivable on investment securities held to maturity is excluded from the estimate of expected credit losses. Changes in the ACL on investment securities held to maturity are recorded as provision for credit losses expense. Losses are charged against the ACL when management believes the uncollectibility of an investment security held to maturity is confirmed. Loans Held for Sale Mortgage loans held for sale are carried at the lower of amortized cost or fair value. Any loan that management does not have the intent and ability to hold for the foreseeable future or until maturity or payoff is classified as held for sale at the time of origination, purchase, securitization or when such decision is made. Unrealized losses on loans held for sale are recorded as a valuation allowance and included in "Other expense" on the Consolidated Statements of Income. Loans Receivable Loans receivable includes loans originated, indirect loans purchased by the Bank and loans acquired in business combinations that management has the intent and ability to hold for the foreseeable future or until maturity or payoff and is reported at amortized cost. Amortized cost is the outstanding principal balance, net of purchased premiums and discounts and net deferred loan origination fees and costs. Interest on loans is calculated using the interest method based on the daily balance of the principal amount outstanding and is credited to interest income as earned. Accrued interest receivable for loans receivable is reported within "Accrued interest receivable" on the Consolidated Statements of Financial Condition. The Company's policies for loans receivable generally do not differ by loan segments or classes unless specified in the following policies. Acquired Loans: Acquired loans are recorded at their fair value at acquisition date net of an ACL on loans expected to be incurred over the life of the loan. The initial ACL on acquired loans is determined using the same methodology as originated loans. For non-PCD loans, the initial ACL on loans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solidated Statements of Income over the life of the loan using th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acquired loans are recorded through earnings as a provision for credit losses. Delinquent Loans : Loans are considered past due or delinquent when principal or interest payments are past due 30 days or more. Delinquent loans generally remain on accrual status between 30 days and 89 days past due. The Bank did not designate loans with payment deferrals granted due to the COVID-19 Pandemic as past due during their modification period in accordance with the CARES Act and related regulatory guidance. Nonaccrual and Charged-off Loans : Loans for which the accrual of interest has been discontinued are designated as nonaccrual loans.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Due to the short-term nature of the forbearance and other relief programs we were offering as a result of the COVID-19 Pandemic, borrowers granted relief under these programs generally were not reported as nonaccrual during the deferral period. Loans are generally charged off to their net realizable value if collection of the contractual principal or interest as scheduled in the loan agreement is doubtful. Consumer loans are typically charged off no later than 90 days past due. Troubled Debt Restructures : A TDR is a restructuring in which the Bank, for economic or legal reasons related to a borrower’s financial difficulties, grants a concession to a borrower that it would not otherwise consider. These concessions may include changes to the interest rate, extension of the maturity date, delay in the timing of the regular payment or any other actions intended to minimize potential losses. The Bank does not generally forgive principal as part of a TDR,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A TDR is considered defaulted if, during the 12-month period after the restructure, the loan has not performed in accordance to the restructured terms. Defaults generally include loans whose payments are 90 days or more past due and loans whose revised maturity date passed and no further modifications will be granted for that borrower. Once a loan is classified as a TDR loan, it generally continues to be reported as such until it is paid off or charged off. During 2020, the CARES Act and regulatory agencies provided guidance around the modification of loans as a result of the COVID-19 Pandemic and outlined, among other criteria, that short-term modifications made on a good faith basis to borrowers who were current as defined by the CARES Act and related regulatory guidance prior to any relief are not TDRs. This includes short-term (e.g. six months) modifications such as payment deferrals, fee waivers, extensions of repayment terms, or other delays in payment that are insignificant. Borrowers were considered current if they were less than 30 days past due on the contractual payments as of December 31, 2019 under the CARES Act, which the Bank determined was the implementation date of its modification program under related regulatory guidance. The CA Act extended relief offered under the CARES Act through January 1, 2022 or 60 days after the end of the national emergency declared by the President, whichever is earlier. The Bank elected to apply the temporary relief under the applicable guidance to certain eligible short-term modifications and did not classify the modifications as TDRs for accounting or disclosure purposes. However, COVID Modifications whose payment deferral exceeded 180 days following the loans' initial modification were classified as TDRs based on the Bank's internal policy. Deferred Loan Origination Fees and Costs Direct loan origination fees and costs on originated loans and premiums and discounts on acquired loans are deferred and subsequently amortized or accreted as a yield adjustment over the expected life of the loan without prepayment considerations utilizing the interest method, except revolving loans for which the straight-line method is used. When a loan is paid off prior to maturity, the remaining net deferred balance is immediately recognized into interest income. In the event loans are sold, the unamortized net deferred balance is recognized as a component of the gain or loss on the sale of loans. ACL on Loans The ACL on loans is a valuation account that is deducted from the amortized cost of loans receivable to present the net amount expected to be collected. Loans are debited against the ACL on loans when management believes the uncollectibility of a loan balance is confirmed and subsequent recoveries, if any, are credited to the ACL on loans. The Bank records the changes in the ACL on loans through earnings as a "(Reversal of) provision for credit losses" on the Consolidated Statements of Income. Management has adopted a historic loss, open pool CECL methodology to calculate the ACL on loans. Under this methodology, loans are either collectively evaluated if they share similar risk characteristics, including performing TDR loans, or individually evaluated if they do not share similar risk characteristics, including nonaccrual loan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Nonaccrual TDR loans are individually evaluated for credit loss except if the original interest rate is used to discount the expected cash flows, not the rate specified in the restructuring. The allowance for collectively evaluated loans is comprised of the baseline loss allowance, the macroeconomic allowance and the qualitative allowance. The baseline loss allowance begins with the baseline loss rates calculated using the Bank's average quarterly historical loss information for an economic cycle.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resulting in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 which management believes is an accurate representation of future prepayment activity. Management reviews the adequacy of the prepayment assumption on a quarterly basis. The macroeconomic allowance includes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16 forecasted macroeconomic factors, such as unemployment rate, gross domestic product, housing price index, commercial real estate price index, disposable income growth, mortgage rates and certain rate indices. Macroeconomic factor multipliers are determined through regression analysis and applied to loss rates for each segment of loans with similar risk characteristics.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The Bank’s ACL model also includes adjustments for qualitative factors, where appropriate. Since historical information (such as historical net losses and economic cycles) may not always, by themselves, provide a sufficient basis for determining future expected credit losses, the Bank periodically considers the need for qualitative adjustments to the ACL. The Bank has a bias for minimal qualitative risk factors unless internal or external factors indicate otherwise.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or industry specific risks, regulatory risks, and external factors that may ultimately impact credit quality, (iii) other limitations associated with factors such as underwriting changes, acquisition of new portfolios, changes in portfolio segmentation, and (iv) management’s overall assessment of the adequacy of the ACL, including an assessment of model data inputs used to determine the ACL. The Bank has established metrics to estimate the qualitative risk factors by segment based on the identified risk.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CL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Bank. The allowance methodology for unfunded commitments is similar to the ACL on loans, but additionally includes considerations of the current utilization of the commitment and an estimate of the future utilization as determined appropriate by historical commitment utilization and the Bank's estimates of future utilization given current economic forecasts. The ACL for unfunded commitments is recorded in "Accrued expenses and other liabilities" on the Consolidated Statements of Financial Condition and changes are recognized through earnings in the "(Reversal of) provision for credit losses" on the Consolidated Statements of Income. Mortgage Banking Operations The Bank originates and sells certain residential real estate loans on a servicing-released basis. The Bank recognizes a gain or loss on sale to the extent that the sale proceeds of the loan sold differs from the net book value at the time of sale. Income from residential real estate loans brokered to other lenders is recognized into income on date of loan closing. Commitments to fund residential real estate loans and commitments to subsequently sell residential real estate loans are made during the period between the taking of the loan application and the closing of the loan. The timing of making these commitments is dependent upon the timing of the borrower’s election to lock-in the mortgage interest rate and fees prior to loan closing. The Company enters into forward commitments for the future delivery of residential real estate loans when interest rate locks are entered into in order to hedge the interest rate risk resulting from its commitments to fund the loans. These sale commitments are typically made on a best-efforts basis whereby the Bank is only obligated to sell the loan if the loan is approved and closed by the Bank. Commitments to fund residential real estate loans to be sold into the secondary market and forward commitments for the future delivery of these loans are accounted for as free-standing derivatives, however, the fair values of these freestanding derivatives were not significant at December 31, 2022 or December 31, 2021. Commercial Loan Sales, Servicing, and Commercial Servicing Asset The Company, on a limited basis, sells the guaranteed portion of SBA and USDA loans, with servicing retained, for cash proceeds and records a related servicing asset. The Company does not sell loans with servicing retained unless it retains a participating interest. A servicing asset is recorded at fair value upon sale which is estimated by discounting estimated net future cash flows from servicing using discount rates that approximate current market rates and using estimated prepayment rates. Subsequent to initial recognition, all classes of servicing rights are carried at the lower of amortized cost or fair value and are amortized in proportion to and over the period of the estimated net servicing income. The servicing asset is reported within "Prepaid expenses and other assets" on the Consolidated Statements of Financial Condition. For purposes of evaluating and measuring impairment, the fair value of servicing rights is measured using a discounted estimated net future cash flow model as described above at least annually. Impairment is determined by stratifying rights into groupings based on predominant risk characteristics including investor type, loan type and maturity and recognized through a valuation allowance for an individual stratum to the extent fair value is less than the carrying amount. If the Company later determines all or a portion of the impairment no longer exists for a particular stratum, a reduction of the allowance may be recorded as an increase to income. Changes in valuation allowances are reported within "Other income" on the Consolidated Statements of Income. In connection with the loan sales, the Bank typically makes representations and warranties about the underlying loans conforming to specified guidelines. If the underlying loans do not conform to the specifications, the Bank may have an obligation to repurchase the loans or indemnify the purchaser against any loss. The Bank believes the potential for material loss under these arrangements was remote at December 31, 2022, December 31, 2021 and December 31, 2020. Servicing fee income is recorded for fees earned for servicing loans and reported as "Other income" on the Consolidated Statements of Income. The fees are based on a contractual percentage of the outstanding principal and are recorded as income when earned. The amortization of mortgage servicing rights is netted against servicing fee income. Late fees and ancillary fees related to loan servicing were not material for the years ended December 31, 2022, 2021, and 2020. A premium over the adjusted carrying value is received upon the sale of the guaranteed portion of a SBA or USDA loan. The Bank's investment in a SBA or USDA loan is allocated among the sold and retained portions of the loan based on the relative fair value of each portion at the time of loan origination, adjusted for payments and other activities. Because the portion retained does not carry a SBA or USDA guarantee, part of the gain recognized on the sold portion of the loan is deferred and amortized as a yield enhancement on the retained portion in order to obtain a market equivalent yield. The balance of the deferred gain was immaterial at December 31, 2022, December 31, 2021 and December 31, 2020. Other Real Estate Owned Other real estate owned is recorded at the estimated fair value (less the costs to sell) at the date of acquisition, not to exceed net realizable value, and any resulting write-down is charged against the ACL on loan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net" on the Consolidated Statements of Income. 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ncluding lease improvements, is 15 to 39 years; and for furniture, fixtures and equipment is three seven Bank Owned Life Insurance The Company's BOLI policies insure the lives of certain current or former Bank officers and name the Bank as beneficiary. Noninterest income is generated tax-free (subject to certain limitations) from the increase in the policies' underlying investments made by the insurance company. The Company records BOLI at the cash surrender value adjusted for other charges or other amounts due that are probable at settlement. ACL on Accrued Interest Receivable Accrued interest receivable on investment securities and loans receivable are excluded from their estimates of credit losses. Additionally, no allowance has been established for accrued interest receivable on investment securities and loans receivable as interest accrued, but not received, is reversed timely in accordance with the policies stated above. Other Intangible Assets Other intangible assets represent core deposit intangibles acquired in business combinations. The fair value of the core deposit intangible stemming from any given business combination is based on the present value of the expected cost savings a</t>
        </is>
      </c>
    </row>
    <row r="5">
      <c r="A5" s="4" t="inlineStr">
        <is>
          <t>Life Insurance, Corporate or Bank Owned</t>
        </is>
      </c>
      <c r="B5" s="4" t="inlineStr">
        <is>
          <t xml:space="preserve">Bank Owned Life Insurance The Company's BOLI policies insure the lives of certain current or former Bank officers and name the Bank as beneficiary. Noninterest income is generated tax-free (subject to certain limitations) from the increase in the policies' underlying </t>
        </is>
      </c>
      <c r="C5" s="4" t="inlineStr">
        <is>
          <t xml:space="preserve">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Extend Credit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 outstanding commitments</t>
        </is>
      </c>
      <c r="B3" s="5" t="n">
        <v>1280349</v>
      </c>
      <c r="C3" s="5" t="n">
        <v>1125960</v>
      </c>
    </row>
    <row r="4">
      <c r="A4" s="4" t="inlineStr">
        <is>
          <t>Commercial busines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outstanding commitments</t>
        </is>
      </c>
      <c r="B6" s="6" t="n">
        <v>564917</v>
      </c>
      <c r="C6" s="6" t="n">
        <v>579895</v>
      </c>
    </row>
    <row r="7">
      <c r="A7" s="4" t="inlineStr">
        <is>
          <t>Commercial business | Commercial and industrial</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outstanding commitments</t>
        </is>
      </c>
      <c r="B9" s="6" t="n">
        <v>548438</v>
      </c>
      <c r="C9" s="6" t="n">
        <v>570156</v>
      </c>
    </row>
    <row r="10">
      <c r="A10" s="4" t="inlineStr">
        <is>
          <t>Commercial business | Owner-occupied CR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outstanding commitments</t>
        </is>
      </c>
      <c r="B12" s="6" t="n">
        <v>3083</v>
      </c>
      <c r="C12" s="6" t="n">
        <v>2252</v>
      </c>
    </row>
    <row r="13">
      <c r="A13" s="4" t="inlineStr">
        <is>
          <t>Commercial business | Non-owner occupied CR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outstanding commitments</t>
        </is>
      </c>
      <c r="B15" s="6" t="n">
        <v>13396</v>
      </c>
      <c r="C15" s="6" t="n">
        <v>7487</v>
      </c>
    </row>
    <row r="16">
      <c r="A16" s="4" t="inlineStr">
        <is>
          <t>Real estate construction and land developmen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outstanding commitments</t>
        </is>
      </c>
      <c r="B18" s="6" t="n">
        <v>392416</v>
      </c>
      <c r="C18" s="6" t="n">
        <v>261055</v>
      </c>
    </row>
    <row r="19">
      <c r="A19" s="4" t="inlineStr">
        <is>
          <t>Real estate construction and land development | Residential</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outstanding commitments</t>
        </is>
      </c>
      <c r="B21" s="6" t="n">
        <v>43460</v>
      </c>
      <c r="C21" s="6" t="n">
        <v>51838</v>
      </c>
    </row>
    <row r="22">
      <c r="A22" s="4" t="inlineStr">
        <is>
          <t>Real estate construction and land development | Commercial and multifamil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outstanding commitments</t>
        </is>
      </c>
      <c r="B24" s="6" t="n">
        <v>348956</v>
      </c>
      <c r="C24" s="6" t="n">
        <v>209217</v>
      </c>
    </row>
    <row r="25">
      <c r="A25" s="4" t="inlineStr">
        <is>
          <t>Consum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outstanding commitments</t>
        </is>
      </c>
      <c r="B27" s="5" t="n">
        <v>323016</v>
      </c>
      <c r="C27" s="5" t="n">
        <v>2850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 ACL on Unfunded Commitments (Details) - USD ($) $ in Thousands</t>
        </is>
      </c>
      <c r="C1" s="2" t="inlineStr">
        <is>
          <t>12 Months Ended</t>
        </is>
      </c>
    </row>
    <row r="2">
      <c r="B2" s="2" t="inlineStr">
        <is>
          <t>Jan. 01, 2020</t>
        </is>
      </c>
      <c r="C2" s="2" t="inlineStr">
        <is>
          <t>Dec. 31, 2022</t>
        </is>
      </c>
      <c r="D2" s="2" t="inlineStr">
        <is>
          <t>Dec. 31, 2021</t>
        </is>
      </c>
      <c r="E2" s="2" t="inlineStr">
        <is>
          <t>Dec. 31, 2020</t>
        </is>
      </c>
      <c r="F2" s="2" t="inlineStr">
        <is>
          <t>Dec. 31, 2019</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Sheet, Credit Loss, Liability</t>
        </is>
      </c>
      <c r="B4" s="4" t="inlineStr">
        <is>
          <t xml:space="preserve"> </t>
        </is>
      </c>
      <c r="C4" s="5" t="n">
        <v>1744</v>
      </c>
      <c r="D4" s="5" t="n">
        <v>2607</v>
      </c>
      <c r="E4" s="5" t="n">
        <v>4681</v>
      </c>
      <c r="F4" s="5" t="n">
        <v>306</v>
      </c>
    </row>
    <row r="5">
      <c r="A5" s="4" t="inlineStr">
        <is>
          <t>Off-Balance-Sheet, Credit Loss, Liability, Change in Method, Credit Loss Expense (Reversal)</t>
        </is>
      </c>
      <c r="B5" s="5" t="n">
        <v>3702</v>
      </c>
      <c r="C5" s="4" t="inlineStr">
        <is>
          <t xml:space="preserve"> </t>
        </is>
      </c>
      <c r="D5" s="6" t="n">
        <v>0</v>
      </c>
      <c r="E5" s="6" t="n">
        <v>0</v>
      </c>
      <c r="F5" s="4" t="inlineStr">
        <is>
          <t xml:space="preserve"> </t>
        </is>
      </c>
    </row>
    <row r="6">
      <c r="A6" s="4" t="inlineStr">
        <is>
          <t>Cumulative Effect, Period of Adoption, Adjusted Bal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Balance-Sheet, Credit Loss, Liabil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Balance-Sheet, Credit Loss, Liability</t>
        </is>
      </c>
      <c r="B8" s="5" t="n">
        <v>4008</v>
      </c>
      <c r="C8" s="4" t="inlineStr">
        <is>
          <t xml:space="preserve"> </t>
        </is>
      </c>
      <c r="D8" s="6" t="n">
        <v>2607</v>
      </c>
      <c r="E8" s="6" t="n">
        <v>4681</v>
      </c>
      <c r="F8" s="4" t="inlineStr">
        <is>
          <t xml:space="preserve"> </t>
        </is>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ff-Balance-Sheet, Credit Loss, Liabil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Balance-Sheet, Credit Loss, Liability, Credit Loss Expense (Reversal)</t>
        </is>
      </c>
      <c r="B11" s="4" t="inlineStr">
        <is>
          <t xml:space="preserve"> </t>
        </is>
      </c>
      <c r="C11" s="5" t="n">
        <v>-863</v>
      </c>
      <c r="D11" s="5" t="n">
        <v>-2074</v>
      </c>
      <c r="E11" s="5" t="n">
        <v>673</v>
      </c>
      <c r="F11"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itments and Contingencies - Textuals (Details) - USD ($)</t>
        </is>
      </c>
      <c r="B1" s="2" t="inlineStr">
        <is>
          <t>12 Months Ended</t>
        </is>
      </c>
    </row>
    <row r="2">
      <c r="B2" s="2" t="inlineStr">
        <is>
          <t>Dec. 31, 2022</t>
        </is>
      </c>
      <c r="C2" s="2" t="inlineStr">
        <is>
          <t>Dec. 31, 2021</t>
        </is>
      </c>
      <c r="D2" s="2" t="inlineStr">
        <is>
          <t>Dec. 31, 2020</t>
        </is>
      </c>
      <c r="E2" s="2" t="inlineStr">
        <is>
          <t>Dec. 31, 2040</t>
        </is>
      </c>
      <c r="F2" s="2" t="inlineStr">
        <is>
          <t>Dec. 31, 2024</t>
        </is>
      </c>
      <c r="G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ffordable Housing Limited Entities</t>
        </is>
      </c>
      <c r="B4" s="5" t="n">
        <v>191300000</v>
      </c>
      <c r="C4" s="5" t="n">
        <v>116300000</v>
      </c>
      <c r="D4" s="4" t="inlineStr">
        <is>
          <t xml:space="preserve"> </t>
        </is>
      </c>
      <c r="E4" s="4" t="inlineStr">
        <is>
          <t xml:space="preserve"> </t>
        </is>
      </c>
      <c r="F4" s="4" t="inlineStr">
        <is>
          <t xml:space="preserve"> </t>
        </is>
      </c>
      <c r="G4" s="4" t="inlineStr">
        <is>
          <t xml:space="preserve"> </t>
        </is>
      </c>
    </row>
    <row r="5">
      <c r="A5" s="4" t="inlineStr">
        <is>
          <t>Affordable Housing Tax Credits and Other Tax Benefits, Amount</t>
        </is>
      </c>
      <c r="B5" s="6" t="n">
        <v>12900000</v>
      </c>
      <c r="C5" s="6" t="n">
        <v>11400000</v>
      </c>
      <c r="D5" s="5" t="n">
        <v>7500000</v>
      </c>
      <c r="E5" s="4" t="inlineStr">
        <is>
          <t xml:space="preserve"> </t>
        </is>
      </c>
      <c r="F5" s="4" t="inlineStr">
        <is>
          <t xml:space="preserve"> </t>
        </is>
      </c>
      <c r="G5" s="4" t="inlineStr">
        <is>
          <t xml:space="preserve"> </t>
        </is>
      </c>
    </row>
    <row r="6">
      <c r="A6" s="4" t="inlineStr">
        <is>
          <t>Amortization Method Qualified Affordable Housing Project Investments, Amortization</t>
        </is>
      </c>
      <c r="B6" s="6" t="n">
        <v>10900000</v>
      </c>
      <c r="C6" s="6" t="n">
        <v>9700000</v>
      </c>
      <c r="D6" s="6" t="n">
        <v>6500000</v>
      </c>
      <c r="E6" s="4" t="inlineStr">
        <is>
          <t xml:space="preserve"> </t>
        </is>
      </c>
      <c r="F6" s="4" t="inlineStr">
        <is>
          <t xml:space="preserve"> </t>
        </is>
      </c>
      <c r="G6" s="4" t="inlineStr">
        <is>
          <t xml:space="preserve"> </t>
        </is>
      </c>
    </row>
    <row r="7">
      <c r="A7" s="4" t="inlineStr">
        <is>
          <t>Qualified Affordable Housing Project Investments, Commitment</t>
        </is>
      </c>
      <c r="B7" s="6" t="n">
        <v>109200000</v>
      </c>
      <c r="C7" s="6" t="n">
        <v>41500000</v>
      </c>
      <c r="D7" s="4" t="inlineStr">
        <is>
          <t xml:space="preserve"> </t>
        </is>
      </c>
      <c r="E7" s="4" t="inlineStr">
        <is>
          <t xml:space="preserve"> </t>
        </is>
      </c>
      <c r="F7" s="4" t="inlineStr">
        <is>
          <t xml:space="preserve"> </t>
        </is>
      </c>
      <c r="G7" s="4" t="inlineStr">
        <is>
          <t xml:space="preserve"> </t>
        </is>
      </c>
    </row>
    <row r="8">
      <c r="A8" s="4" t="inlineStr">
        <is>
          <t>Impairment losses on LIHTC investments</t>
        </is>
      </c>
      <c r="B8" s="6" t="n">
        <v>0</v>
      </c>
      <c r="C8" s="6" t="n">
        <v>0</v>
      </c>
      <c r="D8" s="6" t="n">
        <v>0</v>
      </c>
      <c r="E8" s="4" t="inlineStr">
        <is>
          <t xml:space="preserve"> </t>
        </is>
      </c>
      <c r="F8" s="4" t="inlineStr">
        <is>
          <t xml:space="preserve"> </t>
        </is>
      </c>
      <c r="G8" s="4" t="inlineStr">
        <is>
          <t xml:space="preserve"> </t>
        </is>
      </c>
    </row>
    <row r="9">
      <c r="A9" s="4" t="inlineStr">
        <is>
          <t>Carrying value of NMTC</t>
        </is>
      </c>
      <c r="B9" s="5" t="n">
        <v>9800000</v>
      </c>
      <c r="C9" s="6" t="n">
        <v>25200000</v>
      </c>
      <c r="D9" s="4" t="inlineStr">
        <is>
          <t xml:space="preserve"> </t>
        </is>
      </c>
      <c r="E9" s="4" t="inlineStr">
        <is>
          <t xml:space="preserve"> </t>
        </is>
      </c>
      <c r="F9" s="4" t="inlineStr">
        <is>
          <t xml:space="preserve"> </t>
        </is>
      </c>
      <c r="G9" s="4" t="inlineStr">
        <is>
          <t xml:space="preserve"> </t>
        </is>
      </c>
    </row>
    <row r="10">
      <c r="A10" s="4" t="inlineStr">
        <is>
          <t>Investment income</t>
        </is>
      </c>
      <c r="B10" s="4" t="inlineStr">
        <is>
          <t xml:space="preserve"> </t>
        </is>
      </c>
      <c r="C10" s="5" t="n">
        <v>247000</v>
      </c>
      <c r="D10" s="5" t="n">
        <v>694000</v>
      </c>
      <c r="E10" s="4" t="inlineStr">
        <is>
          <t xml:space="preserve"> </t>
        </is>
      </c>
      <c r="F10" s="4" t="inlineStr">
        <is>
          <t xml:space="preserve"> </t>
        </is>
      </c>
      <c r="G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lified Affordable Housing Project Investments, Future Commitment</t>
        </is>
      </c>
      <c r="B13" s="4" t="inlineStr">
        <is>
          <t xml:space="preserve"> </t>
        </is>
      </c>
      <c r="C13" s="4" t="inlineStr">
        <is>
          <t xml:space="preserve"> </t>
        </is>
      </c>
      <c r="D13" s="4" t="inlineStr">
        <is>
          <t xml:space="preserve"> </t>
        </is>
      </c>
      <c r="E13" s="5" t="n">
        <v>50300000</v>
      </c>
      <c r="F13" s="5" t="n">
        <v>25400000</v>
      </c>
      <c r="G13" s="5" t="n">
        <v>304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chedule of Capital Ratios (Detail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Common Equity Tier One Risk-Based Capital Ratio, Actual</t>
        </is>
      </c>
      <c r="B3" s="13" t="n">
        <v>0.128</v>
      </c>
      <c r="C3" s="13" t="n">
        <v>0.135</v>
      </c>
    </row>
    <row r="4">
      <c r="A4" s="4" t="inlineStr">
        <is>
          <t>Tier One Leverage Capital to Average Assets</t>
        </is>
      </c>
      <c r="B4" s="13" t="n">
        <v>0.097</v>
      </c>
      <c r="C4" s="13" t="n">
        <v>0.08699999999999999</v>
      </c>
    </row>
    <row r="5">
      <c r="A5" s="4" t="inlineStr">
        <is>
          <t>Tier One Risk Based Capital to Risk Weighted Assets</t>
        </is>
      </c>
      <c r="B5" s="13" t="n">
        <v>0.132</v>
      </c>
      <c r="C5" s="13" t="n">
        <v>0.139</v>
      </c>
    </row>
    <row r="6">
      <c r="A6" s="4" t="inlineStr">
        <is>
          <t>Capital to Risk Weighted Assets</t>
        </is>
      </c>
      <c r="B6" s="13" t="n">
        <v>0.14</v>
      </c>
      <c r="C6" s="13" t="n">
        <v>0.148</v>
      </c>
    </row>
    <row r="7">
      <c r="A7" s="4" t="inlineStr">
        <is>
          <t>Banking Regulation, Capital Conservation Buffer [Abstract]</t>
        </is>
      </c>
      <c r="B7" s="13" t="n">
        <v>0.06</v>
      </c>
      <c r="C7" s="13" t="n">
        <v>0.068</v>
      </c>
    </row>
    <row r="8">
      <c r="A8" s="4" t="inlineStr">
        <is>
          <t>Heritage Bank</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Banking Regulation, Common Equity Tier One Risk-Based Capital Ratio, Actual</t>
        </is>
      </c>
      <c r="B10" s="13" t="n">
        <v>0.129</v>
      </c>
      <c r="C10" s="13" t="n">
        <v>0.138</v>
      </c>
    </row>
    <row r="11">
      <c r="A11" s="4" t="inlineStr">
        <is>
          <t>Tier One Leverage Capital to Average Assets</t>
        </is>
      </c>
      <c r="B11" s="13" t="n">
        <v>0.094</v>
      </c>
      <c r="C11" s="13" t="n">
        <v>0.08599999999999999</v>
      </c>
    </row>
    <row r="12">
      <c r="A12" s="4" t="inlineStr">
        <is>
          <t>Tier One Risk Based Capital to Risk Weighted Assets</t>
        </is>
      </c>
      <c r="B12" s="13" t="n">
        <v>0.129</v>
      </c>
      <c r="C12" s="13" t="n">
        <v>0.138</v>
      </c>
    </row>
    <row r="13">
      <c r="A13" s="4" t="inlineStr">
        <is>
          <t>Capital to Risk Weighted Assets</t>
        </is>
      </c>
      <c r="B13" s="13" t="n">
        <v>0.137</v>
      </c>
      <c r="C13" s="13" t="n">
        <v>0.147</v>
      </c>
    </row>
    <row r="14">
      <c r="A14" s="4" t="inlineStr">
        <is>
          <t>Banking Regulation, Capital Conservation Buffer [Abstract]</t>
        </is>
      </c>
      <c r="B14" s="13" t="n">
        <v>0.057</v>
      </c>
      <c r="C14" s="13" t="n">
        <v>0.0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ritage Financial Corporation (Parent Company Only) - Condensed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6980100</v>
      </c>
      <c r="C3" s="5" t="n">
        <v>7432412</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Junior subordinated debentures</t>
        </is>
      </c>
      <c r="B5" s="6" t="n">
        <v>21473</v>
      </c>
      <c r="C5" s="6" t="n">
        <v>21180</v>
      </c>
      <c r="D5" s="4" t="inlineStr">
        <is>
          <t xml:space="preserve"> </t>
        </is>
      </c>
      <c r="E5" s="4" t="inlineStr">
        <is>
          <t xml:space="preserve"> </t>
        </is>
      </c>
    </row>
    <row r="6">
      <c r="A6" s="4" t="inlineStr">
        <is>
          <t>Other liabilities</t>
        </is>
      </c>
      <c r="B6" s="6" t="n">
        <v>189297</v>
      </c>
      <c r="C6" s="6" t="n">
        <v>111671</v>
      </c>
      <c r="D6" s="4" t="inlineStr">
        <is>
          <t xml:space="preserve"> </t>
        </is>
      </c>
      <c r="E6" s="4" t="inlineStr">
        <is>
          <t xml:space="preserve"> </t>
        </is>
      </c>
    </row>
    <row r="7">
      <c r="A7" s="4" t="inlineStr">
        <is>
          <t>Total stockholders’ equity</t>
        </is>
      </c>
      <c r="B7" s="6" t="n">
        <v>797893</v>
      </c>
      <c r="C7" s="6" t="n">
        <v>854432</v>
      </c>
      <c r="D7" s="5" t="n">
        <v>820439</v>
      </c>
      <c r="E7" s="5" t="n">
        <v>809311</v>
      </c>
    </row>
    <row r="8">
      <c r="A8" s="4" t="inlineStr">
        <is>
          <t>Total liabilities and stockholders’ equity</t>
        </is>
      </c>
      <c r="B8" s="6" t="n">
        <v>6980100</v>
      </c>
      <c r="C8" s="6" t="n">
        <v>7432412</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2926</v>
      </c>
      <c r="C11" s="6" t="n">
        <v>3513</v>
      </c>
      <c r="D11" s="5" t="n">
        <v>9736</v>
      </c>
      <c r="E11" s="5" t="n">
        <v>21481</v>
      </c>
    </row>
    <row r="12">
      <c r="A12" s="4" t="inlineStr">
        <is>
          <t>Investment in subsidiary bank</t>
        </is>
      </c>
      <c r="B12" s="6" t="n">
        <v>804123</v>
      </c>
      <c r="C12" s="6" t="n">
        <v>869862</v>
      </c>
      <c r="D12" s="4" t="inlineStr">
        <is>
          <t xml:space="preserve"> </t>
        </is>
      </c>
      <c r="E12" s="4" t="inlineStr">
        <is>
          <t xml:space="preserve"> </t>
        </is>
      </c>
    </row>
    <row r="13">
      <c r="A13" s="4" t="inlineStr">
        <is>
          <t>Other assets</t>
        </is>
      </c>
      <c r="B13" s="6" t="n">
        <v>2838</v>
      </c>
      <c r="C13" s="6" t="n">
        <v>2608</v>
      </c>
      <c r="D13" s="4" t="inlineStr">
        <is>
          <t xml:space="preserve"> </t>
        </is>
      </c>
      <c r="E13" s="4" t="inlineStr">
        <is>
          <t xml:space="preserve"> </t>
        </is>
      </c>
    </row>
    <row r="14">
      <c r="A14" s="4" t="inlineStr">
        <is>
          <t>Total assets</t>
        </is>
      </c>
      <c r="B14" s="6" t="n">
        <v>819887</v>
      </c>
      <c r="C14" s="6" t="n">
        <v>875983</v>
      </c>
      <c r="D14" s="4" t="inlineStr">
        <is>
          <t xml:space="preserve"> </t>
        </is>
      </c>
      <c r="E14" s="4" t="inlineStr">
        <is>
          <t xml:space="preserve"> </t>
        </is>
      </c>
    </row>
    <row r="15">
      <c r="A15" s="3" t="inlineStr">
        <is>
          <t>LIABILITIES AND STOCKHOLDERS’ EQUITY</t>
        </is>
      </c>
      <c r="B15" s="4" t="inlineStr">
        <is>
          <t xml:space="preserve"> </t>
        </is>
      </c>
      <c r="C15" s="4" t="inlineStr">
        <is>
          <t xml:space="preserve"> </t>
        </is>
      </c>
      <c r="D15" s="4" t="inlineStr">
        <is>
          <t xml:space="preserve"> </t>
        </is>
      </c>
      <c r="E15" s="4" t="inlineStr">
        <is>
          <t xml:space="preserve"> </t>
        </is>
      </c>
    </row>
    <row r="16">
      <c r="A16" s="4" t="inlineStr">
        <is>
          <t>Junior subordinated debentures</t>
        </is>
      </c>
      <c r="B16" s="6" t="n">
        <v>21473</v>
      </c>
      <c r="C16" s="6" t="n">
        <v>21180</v>
      </c>
      <c r="D16" s="4" t="inlineStr">
        <is>
          <t xml:space="preserve"> </t>
        </is>
      </c>
      <c r="E16" s="4" t="inlineStr">
        <is>
          <t xml:space="preserve"> </t>
        </is>
      </c>
    </row>
    <row r="17">
      <c r="A17" s="4" t="inlineStr">
        <is>
          <t>Other liabilities</t>
        </is>
      </c>
      <c r="B17" s="6" t="n">
        <v>521</v>
      </c>
      <c r="C17" s="6" t="n">
        <v>371</v>
      </c>
      <c r="D17" s="4" t="inlineStr">
        <is>
          <t xml:space="preserve"> </t>
        </is>
      </c>
      <c r="E17" s="4" t="inlineStr">
        <is>
          <t xml:space="preserve"> </t>
        </is>
      </c>
    </row>
    <row r="18">
      <c r="A18" s="4" t="inlineStr">
        <is>
          <t>Total stockholders’ equity</t>
        </is>
      </c>
      <c r="B18" s="6" t="n">
        <v>797893</v>
      </c>
      <c r="C18" s="6" t="n">
        <v>854432</v>
      </c>
      <c r="D18" s="4" t="inlineStr">
        <is>
          <t xml:space="preserve"> </t>
        </is>
      </c>
      <c r="E18" s="4" t="inlineStr">
        <is>
          <t xml:space="preserve"> </t>
        </is>
      </c>
    </row>
    <row r="19">
      <c r="A19" s="4" t="inlineStr">
        <is>
          <t>Total liabilities and stockholders’ equity</t>
        </is>
      </c>
      <c r="B19" s="5" t="n">
        <v>819887</v>
      </c>
      <c r="C19" s="5" t="n">
        <v>875983</v>
      </c>
      <c r="D19" s="4" t="inlineStr">
        <is>
          <t xml:space="preserve"> </t>
        </is>
      </c>
      <c r="E1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ritage Financial Corporation (Parent Company Only)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Junior subordinated debentures</t>
        </is>
      </c>
      <c r="B4" s="5" t="n">
        <v>1156</v>
      </c>
      <c r="C4" s="5" t="n">
        <v>742</v>
      </c>
      <c r="D4" s="5" t="n">
        <v>890</v>
      </c>
    </row>
    <row r="5">
      <c r="A5" s="4" t="inlineStr">
        <is>
          <t>Net interest income</t>
        </is>
      </c>
      <c r="B5" s="6" t="n">
        <v>219385</v>
      </c>
      <c r="C5" s="6" t="n">
        <v>205789</v>
      </c>
      <c r="D5" s="6" t="n">
        <v>200997</v>
      </c>
    </row>
    <row r="6">
      <c r="A6" s="4" t="inlineStr">
        <is>
          <t>Other income</t>
        </is>
      </c>
      <c r="B6" s="6" t="n">
        <v>5321</v>
      </c>
      <c r="C6" s="6" t="n">
        <v>5824</v>
      </c>
      <c r="D6" s="6" t="n">
        <v>7474</v>
      </c>
    </row>
    <row r="7">
      <c r="A7" s="4" t="inlineStr">
        <is>
          <t>Total noninterest income</t>
        </is>
      </c>
      <c r="B7" s="6" t="n">
        <v>29591</v>
      </c>
      <c r="C7" s="6" t="n">
        <v>34615</v>
      </c>
      <c r="D7" s="6" t="n">
        <v>37229</v>
      </c>
    </row>
    <row r="8">
      <c r="A8" s="4" t="inlineStr">
        <is>
          <t>Professional services</t>
        </is>
      </c>
      <c r="B8" s="6" t="n">
        <v>2497</v>
      </c>
      <c r="C8" s="6" t="n">
        <v>3846</v>
      </c>
      <c r="D8" s="6" t="n">
        <v>5921</v>
      </c>
    </row>
    <row r="9">
      <c r="A9" s="4" t="inlineStr">
        <is>
          <t>Other expense</t>
        </is>
      </c>
      <c r="B9" s="6" t="n">
        <v>12070</v>
      </c>
      <c r="C9" s="6" t="n">
        <v>11638</v>
      </c>
      <c r="D9" s="6" t="n">
        <v>10830</v>
      </c>
    </row>
    <row r="10">
      <c r="A10" s="4" t="inlineStr">
        <is>
          <t>Total noninterest expense</t>
        </is>
      </c>
      <c r="B10" s="6" t="n">
        <v>150966</v>
      </c>
      <c r="C10" s="6" t="n">
        <v>149269</v>
      </c>
      <c r="D10" s="6" t="n">
        <v>148940</v>
      </c>
    </row>
    <row r="11">
      <c r="A11" s="4" t="inlineStr">
        <is>
          <t>Income tax expense</t>
        </is>
      </c>
      <c r="B11" s="6" t="n">
        <v>17561</v>
      </c>
      <c r="C11" s="6" t="n">
        <v>22472</v>
      </c>
      <c r="D11" s="6" t="n">
        <v>6610</v>
      </c>
    </row>
    <row r="12">
      <c r="A12" s="4" t="inlineStr">
        <is>
          <t>Net income</t>
        </is>
      </c>
      <c r="B12" s="6" t="n">
        <v>81875</v>
      </c>
      <c r="C12" s="6" t="n">
        <v>98035</v>
      </c>
      <c r="D12" s="6" t="n">
        <v>46570</v>
      </c>
    </row>
    <row r="13">
      <c r="A13" s="4" t="inlineStr">
        <is>
          <t>Parent Company</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Interest on interest earning deposits</t>
        </is>
      </c>
      <c r="B15" s="6" t="n">
        <v>15</v>
      </c>
      <c r="C15" s="6" t="n">
        <v>30</v>
      </c>
      <c r="D15" s="6" t="n">
        <v>16</v>
      </c>
    </row>
    <row r="16">
      <c r="A16" s="4" t="inlineStr">
        <is>
          <t>Junior subordinated debentures</t>
        </is>
      </c>
      <c r="B16" s="6" t="n">
        <v>1156</v>
      </c>
      <c r="C16" s="6" t="n">
        <v>742</v>
      </c>
      <c r="D16" s="6" t="n">
        <v>890</v>
      </c>
    </row>
    <row r="17">
      <c r="A17" s="4" t="inlineStr">
        <is>
          <t>Net interest income</t>
        </is>
      </c>
      <c r="B17" s="6" t="n">
        <v>-1141</v>
      </c>
      <c r="C17" s="6" t="n">
        <v>-712</v>
      </c>
      <c r="D17" s="6" t="n">
        <v>-874</v>
      </c>
    </row>
    <row r="18">
      <c r="A18" s="4" t="inlineStr">
        <is>
          <t>Dividends from subsidiary bank</t>
        </is>
      </c>
      <c r="B18" s="6" t="n">
        <v>44000</v>
      </c>
      <c r="C18" s="6" t="n">
        <v>46000</v>
      </c>
      <c r="D18" s="6" t="n">
        <v>39000</v>
      </c>
    </row>
    <row r="19">
      <c r="A19" s="4" t="inlineStr">
        <is>
          <t>Equity in undistributed income of subsidiary bank</t>
        </is>
      </c>
      <c r="B19" s="6" t="n">
        <v>43507</v>
      </c>
      <c r="C19" s="6" t="n">
        <v>57058</v>
      </c>
      <c r="D19" s="6" t="n">
        <v>12685</v>
      </c>
    </row>
    <row r="20">
      <c r="A20" s="4" t="inlineStr">
        <is>
          <t>Other income</t>
        </is>
      </c>
      <c r="B20" s="6" t="n">
        <v>33</v>
      </c>
      <c r="C20" s="6" t="n">
        <v>117</v>
      </c>
      <c r="D20" s="6" t="n">
        <v>5</v>
      </c>
    </row>
    <row r="21">
      <c r="A21" s="4" t="inlineStr">
        <is>
          <t>Total noninterest income</t>
        </is>
      </c>
      <c r="B21" s="6" t="n">
        <v>87540</v>
      </c>
      <c r="C21" s="6" t="n">
        <v>103175</v>
      </c>
      <c r="D21" s="6" t="n">
        <v>51690</v>
      </c>
    </row>
    <row r="22">
      <c r="A22" s="4" t="inlineStr">
        <is>
          <t>Professional services</t>
        </is>
      </c>
      <c r="B22" s="6" t="n">
        <v>476</v>
      </c>
      <c r="C22" s="6" t="n">
        <v>394</v>
      </c>
      <c r="D22" s="6" t="n">
        <v>495</v>
      </c>
    </row>
    <row r="23">
      <c r="A23" s="4" t="inlineStr">
        <is>
          <t>Other expense</t>
        </is>
      </c>
      <c r="B23" s="6" t="n">
        <v>5631</v>
      </c>
      <c r="C23" s="6" t="n">
        <v>5430</v>
      </c>
      <c r="D23" s="6" t="n">
        <v>5172</v>
      </c>
    </row>
    <row r="24">
      <c r="A24" s="4" t="inlineStr">
        <is>
          <t>Total noninterest expense</t>
        </is>
      </c>
      <c r="B24" s="6" t="n">
        <v>6107</v>
      </c>
      <c r="C24" s="6" t="n">
        <v>5824</v>
      </c>
      <c r="D24" s="6" t="n">
        <v>5667</v>
      </c>
    </row>
    <row r="25">
      <c r="A25" s="4" t="inlineStr">
        <is>
          <t>Income before income taxes</t>
        </is>
      </c>
      <c r="B25" s="6" t="n">
        <v>80292</v>
      </c>
      <c r="C25" s="6" t="n">
        <v>96639</v>
      </c>
      <c r="D25" s="6" t="n">
        <v>45149</v>
      </c>
    </row>
    <row r="26">
      <c r="A26" s="4" t="inlineStr">
        <is>
          <t>Income tax expense</t>
        </is>
      </c>
      <c r="B26" s="6" t="n">
        <v>-1583</v>
      </c>
      <c r="C26" s="6" t="n">
        <v>-1396</v>
      </c>
      <c r="D26" s="6" t="n">
        <v>-1421</v>
      </c>
    </row>
    <row r="27">
      <c r="A27" s="4" t="inlineStr">
        <is>
          <t>Net income</t>
        </is>
      </c>
      <c r="B27" s="5" t="n">
        <v>81875</v>
      </c>
      <c r="C27" s="5" t="n">
        <v>98035</v>
      </c>
      <c r="D27" s="5" t="n">
        <v>4657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ritage Financial Corporation (Parent Company Only)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1875</v>
      </c>
      <c r="C4" s="5" t="n">
        <v>98035</v>
      </c>
      <c r="D4" s="5" t="n">
        <v>465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3795</v>
      </c>
      <c r="C6" s="6" t="n">
        <v>3666</v>
      </c>
      <c r="D6" s="6" t="n">
        <v>3559</v>
      </c>
    </row>
    <row r="7">
      <c r="A7" s="4" t="inlineStr">
        <is>
          <t>Net cash provided by operating activities</t>
        </is>
      </c>
      <c r="B7" s="6" t="n">
        <v>94456</v>
      </c>
      <c r="C7" s="6" t="n">
        <v>69530</v>
      </c>
      <c r="D7" s="6" t="n">
        <v>70331</v>
      </c>
    </row>
    <row r="8">
      <c r="A8" s="3" t="inlineStr">
        <is>
          <t>Cash flows from financing activities:</t>
        </is>
      </c>
      <c r="B8" s="4" t="inlineStr">
        <is>
          <t xml:space="preserve"> </t>
        </is>
      </c>
      <c r="C8" s="4" t="inlineStr">
        <is>
          <t xml:space="preserve"> </t>
        </is>
      </c>
      <c r="D8" s="4" t="inlineStr">
        <is>
          <t xml:space="preserve"> </t>
        </is>
      </c>
    </row>
    <row r="9">
      <c r="A9" s="4" t="inlineStr">
        <is>
          <t>Common stock cash dividends paid</t>
        </is>
      </c>
      <c r="B9" s="6" t="n">
        <v>-29491</v>
      </c>
      <c r="C9" s="6" t="n">
        <v>-28937</v>
      </c>
      <c r="D9" s="6" t="n">
        <v>-28859</v>
      </c>
    </row>
    <row r="10">
      <c r="A10" s="4" t="inlineStr">
        <is>
          <t>Proceeds from exercise of stock options</t>
        </is>
      </c>
      <c r="B10" s="6" t="n">
        <v>0</v>
      </c>
      <c r="C10" s="6" t="n">
        <v>0</v>
      </c>
      <c r="D10" s="6" t="n">
        <v>122</v>
      </c>
    </row>
    <row r="11">
      <c r="A11" s="4" t="inlineStr">
        <is>
          <t>Repurchase of common stock</t>
        </is>
      </c>
      <c r="B11" s="6" t="n">
        <v>-3196</v>
      </c>
      <c r="C11" s="6" t="n">
        <v>-22889</v>
      </c>
      <c r="D11" s="6" t="n">
        <v>-19119</v>
      </c>
    </row>
    <row r="12">
      <c r="A12" s="4" t="inlineStr">
        <is>
          <t>Net cash (used) provided by financing activities</t>
        </is>
      </c>
      <c r="B12" s="6" t="n">
        <v>-506379</v>
      </c>
      <c r="C12" s="6" t="n">
        <v>746677</v>
      </c>
      <c r="D12" s="6" t="n">
        <v>982972</v>
      </c>
    </row>
    <row r="13">
      <c r="A13" s="4" t="inlineStr">
        <is>
          <t>Net (decrease) increase in cash and cash equivalents</t>
        </is>
      </c>
      <c r="B13" s="6" t="n">
        <v>-1619702</v>
      </c>
      <c r="C13" s="6" t="n">
        <v>979970</v>
      </c>
      <c r="D13" s="6" t="n">
        <v>514754</v>
      </c>
    </row>
    <row r="14">
      <c r="A14" s="4" t="inlineStr">
        <is>
          <t>Parent Company</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income</t>
        </is>
      </c>
      <c r="B16" s="6" t="n">
        <v>81875</v>
      </c>
      <c r="C16" s="6" t="n">
        <v>98035</v>
      </c>
      <c r="D16" s="6" t="n">
        <v>46570</v>
      </c>
    </row>
    <row r="17">
      <c r="A17" s="3" t="inlineStr">
        <is>
          <t>Adjustments to reconcile net income to net cash provided by operating activities:</t>
        </is>
      </c>
      <c r="B17" s="4" t="inlineStr">
        <is>
          <t xml:space="preserve"> </t>
        </is>
      </c>
      <c r="C17" s="4" t="inlineStr">
        <is>
          <t xml:space="preserve"> </t>
        </is>
      </c>
      <c r="D17" s="4" t="inlineStr">
        <is>
          <t xml:space="preserve"> </t>
        </is>
      </c>
    </row>
    <row r="18">
      <c r="A18" s="4" t="inlineStr">
        <is>
          <t>Equity in undistributed income of subsidiary bank</t>
        </is>
      </c>
      <c r="B18" s="6" t="n">
        <v>-43507</v>
      </c>
      <c r="C18" s="6" t="n">
        <v>-57058</v>
      </c>
      <c r="D18" s="6" t="n">
        <v>-12685</v>
      </c>
    </row>
    <row r="19">
      <c r="A19" s="4" t="inlineStr">
        <is>
          <t>Stock-based compensation expense</t>
        </is>
      </c>
      <c r="B19" s="6" t="n">
        <v>3795</v>
      </c>
      <c r="C19" s="6" t="n">
        <v>3666</v>
      </c>
      <c r="D19" s="6" t="n">
        <v>3559</v>
      </c>
    </row>
    <row r="20">
      <c r="A20" s="4" t="inlineStr">
        <is>
          <t>Net change in other assets and other liabilities</t>
        </is>
      </c>
      <c r="B20" s="6" t="n">
        <v>-63</v>
      </c>
      <c r="C20" s="6" t="n">
        <v>960</v>
      </c>
      <c r="D20" s="6" t="n">
        <v>-1333</v>
      </c>
    </row>
    <row r="21">
      <c r="A21" s="4" t="inlineStr">
        <is>
          <t>Net cash provided by operating activities</t>
        </is>
      </c>
      <c r="B21" s="6" t="n">
        <v>42100</v>
      </c>
      <c r="C21" s="6" t="n">
        <v>45603</v>
      </c>
      <c r="D21" s="6" t="n">
        <v>36111</v>
      </c>
    </row>
    <row r="22">
      <c r="A22" s="3" t="inlineStr">
        <is>
          <t>Cash flows from financing activities:</t>
        </is>
      </c>
      <c r="B22" s="4" t="inlineStr">
        <is>
          <t xml:space="preserve"> </t>
        </is>
      </c>
      <c r="C22" s="4" t="inlineStr">
        <is>
          <t xml:space="preserve"> </t>
        </is>
      </c>
      <c r="D22" s="4" t="inlineStr">
        <is>
          <t xml:space="preserve"> </t>
        </is>
      </c>
    </row>
    <row r="23">
      <c r="A23" s="4" t="inlineStr">
        <is>
          <t>Common stock cash dividends paid</t>
        </is>
      </c>
      <c r="B23" s="6" t="n">
        <v>-29491</v>
      </c>
      <c r="C23" s="6" t="n">
        <v>-28937</v>
      </c>
      <c r="D23" s="6" t="n">
        <v>-28859</v>
      </c>
    </row>
    <row r="24">
      <c r="A24" s="4" t="inlineStr">
        <is>
          <t>Proceeds from exercise of stock options</t>
        </is>
      </c>
      <c r="B24" s="6" t="n">
        <v>0</v>
      </c>
      <c r="C24" s="6" t="n">
        <v>0</v>
      </c>
      <c r="D24" s="6" t="n">
        <v>122</v>
      </c>
    </row>
    <row r="25">
      <c r="A25" s="4" t="inlineStr">
        <is>
          <t>Repurchase of common stock</t>
        </is>
      </c>
      <c r="B25" s="6" t="n">
        <v>-3196</v>
      </c>
      <c r="C25" s="6" t="n">
        <v>-22889</v>
      </c>
      <c r="D25" s="6" t="n">
        <v>-19119</v>
      </c>
    </row>
    <row r="26">
      <c r="A26" s="4" t="inlineStr">
        <is>
          <t>Net cash (used) provided by financing activities</t>
        </is>
      </c>
      <c r="B26" s="6" t="n">
        <v>-32687</v>
      </c>
      <c r="C26" s="6" t="n">
        <v>-51826</v>
      </c>
      <c r="D26" s="6" t="n">
        <v>-47856</v>
      </c>
    </row>
    <row r="27">
      <c r="A27" s="4" t="inlineStr">
        <is>
          <t>Net (decrease) increase in cash and cash equivalents</t>
        </is>
      </c>
      <c r="B27" s="6" t="n">
        <v>9413</v>
      </c>
      <c r="C27" s="6" t="n">
        <v>-6223</v>
      </c>
      <c r="D27" s="6" t="n">
        <v>-11745</v>
      </c>
    </row>
    <row r="28">
      <c r="A28" s="4" t="inlineStr">
        <is>
          <t>Cash and cash equivalents at the beginning of year</t>
        </is>
      </c>
      <c r="B28" s="6" t="n">
        <v>3513</v>
      </c>
      <c r="C28" s="6" t="n">
        <v>9736</v>
      </c>
      <c r="D28" s="6" t="n">
        <v>21481</v>
      </c>
    </row>
    <row r="29">
      <c r="A29" s="4" t="inlineStr">
        <is>
          <t>Cash and cash equivalents at the end of year</t>
        </is>
      </c>
      <c r="B29" s="5" t="n">
        <v>12926</v>
      </c>
      <c r="C29" s="5" t="n">
        <v>3513</v>
      </c>
      <c r="D29" s="5" t="n">
        <v>97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During 2021, the Company transferred, at fair value, $244.8 million of U.S. government and agency securities from the available for sale classification to the held to maturity classification. The net unrealized after tax gain remained in AOCI and is amortized over the remaining life of the securities, offsetting the related amortization of discount or premium on the transferred securities. No gains or losses were recognized at the time of the transfer. There were no investment securities classified as trading at December 31, 2022 or December 31, 2021. (a) Investment Securities by Classification, Type and Maturity 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OCI: December 31, 2022 Amortized Cost Gross Unrealized Gains Gross Unrealized Losses Fair Value (In thousands) Investment securities available for sale: U.S. government and agency securities $ 68,912 $ — $ (5,053) $ 63,859 Municipal securities 171,087 172 (18,233) 153,026 Residential CMO and MBS 479,473 — (55,087) 424,386 Commercial CMO and MBS 714,136 19 (49,734) 664,421 Corporate obligations 4,000 — (166) 3,834 Other asset-backed securities 22,425 14 (522) 21,917 Total $ 1,460,033 $ 205 $ (128,795) $ 1,331,443 Investment securities held to maturity: U.S. government and agency securities $ 150,936 $ — $ (33,585) $ 117,351 Residential CMO and MBS 290,318 — (17,440) 272,878 Commercial CMO and MBS 325,142 — (41,937) 283,205 Total $ 766,396 $ — $ (92,962) $ 673,434 December 31, 2021 Amortized Gross Gross Fair (In thousands) Investment securities available for sale: U.S. government and agency securities $ 21,494 $ 55 $ (176) $ 21,373 Municipal securities 213,158 8,908 (854) 221,212 Residential CMO and MBS 307,366 2,111 (2,593) 306,884 Commercial CMO and MBS 313,169 3,891 (1,199) 315,861 Corporate obligations 2,007 7 — 2,014 Other asset-backed securities 26,638 369 (16) 26,991 Total $ 883,832 $ 15,341 $ (4,838) $ 894,335 Investment securities held to maturity: U.S. government and agency securities $ 141,011 $ 120 $ (1,768) $ 139,363 Residential CMO and MBS 24,529 — (153) 24,376 Commercial CMO and MBS 217,853 — (5,261) 212,592 Total $ 383,393 $ 120 $ (7,182) $ 376,331 The amortized cost and fair value of investment securities at December 31, 2022,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30,176 $ 29,723 $ — $ — Due after one year through five years 41,687 39,777 — — Due after five years through ten years 58,981 55,552 83,227 67,817 Due after ten years 113,155 95,667 67,709 49,534 Total investment securities due at a single maturity date 243,999 220,719 150,936 117,351 Mortgage-backed securities (1) 1,216,034 1,110,724 615,460 556,083 Total investment securities $ 1,460,033 $ 1,331,443 $ 766,396 $ 673,434 (1) Mortgage-backed securitie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December 31, 2022 and December 31, 2021. (b) Unrealized Losses on Investment Securities Available for Sale The following tables show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December 31, 2022 Less than 12 Months 12 Months or Longer Total Fair Unrealized Fair Unrealized Fair Unrealized (In thousands) U.S. government and agency securities $ 51,900 $ (2,031) $ 11,959 $ (3,022) $ 63,859 $ (5,053) Municipal securities 82,580 (5,585) 40,945 (12,648) 123,525 (18,233) Residential CMO and MBS 217,949 (14,770) 206,437 (40,317) 424,386 (55,087) Commercial CMO and MBS 473,580 (16,971) 181,692 (32,763) 655,272 (49,734) Corporate obligations 3,834 (166) — — 3,834 (166) Other asset-backed securities 16,489 (510) 721 (12) 17,210 (522) Total $ 846,332 $ (40,033) $ 441,754 $ (88,762) $ 1,288,086 $ (128,795) December 31, 2021 Less than 12 Months 12 Months or Longer Total Fair Unrealized Fair Unrealized Fair Unrealized (In thousands) U.S. government and agency securities $ 14,828 $ (176) $ — $ — $ 14,828 $ (176) Municipal securities $ 29,774 $ (619) $ 9,351 $ (235) 39,125 (854) Residential CMO and MBS 204,039 (2,470) 19,862 (123) 223,901 (2,593) Commercial CMO and MBS 83,283 (1,161) 1,936 (38) 85,219 (1,199) Other asset-backed securities 2,763 (9) 1,118 (7) 3,881 (16) Total $ 334,687 $ (4,435) $ 32,267 $ (403) $ 366,954 $ (4,838) (c) ACL on Investment Securities The Company evaluated investment securities available for sale as of December 31, 2022 and December 31, 2021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December 31, 2022 and December 31, 2021.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December 31, 2022 and December 31, 2021. The Company also evaluated investment securities held to maturity for current expected credit losses as of December 31, 2022 and December 31, 2021. There were no investment securities held to maturity classified as nonaccrual or past due as of December 31, 2022 and December 31, 2021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December 31, 2022 and December 31, 2021. (d) Realized Gains and Losses The following table presents the gross realized gains and losses on the sale of investment securities available for sale during the following periods: Year ended December 31, 2022 2021 2020 (In thousands) Gross realized gains $ 4 $ 29 $ 1,537 Gross realized losses (260) — (19) Net realized gains/(losses) $ (256) $ 29 $ 1,518 (e) Pledged Securities The following table summarizes the amortized cost and fair value of investment securities that are pledged as collateral for the following obligations at the dates indicated: December 31, 2022 December 31, 2021 Amortized Fair Amortized Fair (In thousands) Washington and Oregon state public deposits $ 156,784 $ 137,931 $ 128,216 $ 130,217 Federal Reserve Bank credit facility 60,660 49,506 61,057 59,674 Securities sold under agreement to repurchase 63,685 55,836 59,887 59,655 Other securities pledged 54,910 48,358 56,419 55,633 Total $ 336,039 $ 291,631 $ 305,579 $ 305,179 (f) Accrued Interest Receivable Accrued interest receivable excluded from the amortized cost of investment securities available for sale totaled $4.8 million and $3.5 million at December 31, 2022 and December 31, 2021, respectively. Accrued interest receivable excluded from the amortized cost on investment securities held to maturity totaled $2.4 million and $1.1 million at December 31, 2022 and December 31, 2021, respectively. No amounts of accrued interest receivable on investment securities available for sale or held to maturity were reversed against interest income on investment securities during the years ended December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 Receivable</t>
        </is>
      </c>
      <c r="B4" s="4" t="inlineStr">
        <is>
          <t xml:space="preserve">Loans ReceivableThe Bank originates loans in the ordinary course of business and has also acquired loans through mergers and acquisitions. Accrued interest receivable was excluded from disclosures presenting the Bank's amortized cost of loans receivable as it was deemed insignificant. In addition to originating loans, the Bank may also purchase loans through pool purchases, participation purchases and syndicated loan purchases. (a) Loan Origination/Risk Management The Bank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The Bank has certain lending policies and guidelines in place that are designed to maximize loan income within an acceptable level of risk. Management reviews and approves these policies and guidelines on a regular basis. A reporting system supplements the review process by providing management with frequent reports related to loan production, loan quality, concentrations of credit, loan delinquencies and nonperforming and criticized loans. The Bank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December 31, 2022 December 31, 2021 (In thousands) Commercial business: Commercial and industrial $ 692,100 $ 621,567 SBA PPP 1,468 145,840 Owner-occupied CRE 937,040 931,150 Non-owner occupied CRE 1,586,632 1,493,099 Total commercial business 3,217,240 3,191,656 Residential real estate 343,631 164,582 Real estate construction and land development: Residential 80,074 85,547 Commercial and multifamily 214,038 141,336 Total real estate construction and land development 294,112 226,883 Consumer 195,875 232,541 Loans receivable 4,050,858 3,815,662 Allowance for credit losses on loans (42,986) (42,361) Loans receivable, net $ 4,007,872 $ 3,773,301 Balances included in the amortized cost of loans receivable: Unamortized net discount on acquired loans $ (2,501) $ (3,938) Unamortized net deferred fee $ (10,016) $ (7,953) A discussion of the risk characteristics of each loan portfolio segment is as follows: Commercial Business : There are four significant classes of loans in the commercial business portfolio segment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industrial loans carry more risk than other loans because the borrowers’ cash flow is less predictable and in the event of a default the amount of loss is potentially greater and more difficult to quantify because the value of the collateral securing these loans may fluctuate, may be uncollectible or may be obsolete or of limited use, among other things. SBA PPP. The Bank began originating SBA PPP loans following the enactment of the CARES Act in April 2020. SBA PPP loans are fully guaranteed by the SBA, intended for businesses impacted by the COVID-19 Pandemic and designed to provide near term relief to help small businesses sustain operations. These loans have either a two-year or five-year maturity date and earn interest at 1%. The Bank also earned a fee based on the size of the loan, which is recognized over the life of the loan. The Bank no longer originates SBA PPP loans as the program expired on May 31, 2021. Owner-occupied and non-owner occupied CRE. The Bank originates CRE loans primarily within its primary market areas. These loans are subject to underwriting standards and processes similar to commercial and industrial loans in that these loans are viewed primarily as cash flow loans and secondarily as loans secured by real estate properties. CRE lending typically involves higher loan principal amounts and payments on loans and repayment is dependent on successful operation and management of the properties. The value of the real estate securing these loans can be adversely affected by conditions in the real estate market or the economy. There is some common risk characteristics with owner-occupied CRE loans and non-owner occupied CRE loans. However, owner-occupied CRE loans are generally considered to have a slightly lower risk profile as we typically have the guarantee of the owner-occupant and can underwrite risk using the complete financial information on the entity that occupies the property. Residential Real Estate : The majority of the Bank’s residential real estate loans are secured by one-to-four family residences located in its primary market areas. The Company’s underwriting standards require that residential real estate loans maintained in the portfolio generally are owner-occupied and do not exceed 80% of the lower of appraised value at origination or cost of the underlying collateral. Terms of maturity typically range from 15 to 30 years. The Bank sells a portion of originated residential real estate loans in the secondary market. In addition to originating residential real estate loans, the Bank began purchasing pools of residential real estate loans during the year ended 2022. All purchased loans adhere to the Bank's underwriting standards. Real Estate Construction and Land Development : The Bank originates construction loans for residential and for commercial and multifamily properties. The residential construction loans generally include construction of custom single-family homes whereby the home owner is the borrower. The Bank also provides financing to builders for the construction of pre-sold residential homes and, in selected cases, to builders for the construction of speculative single-family residential property. Construction loans are typically short-term in nature and priced with variable rates of interest. Construction loans may also include construction to permanent financing where the loan term includes both the construction phase and term loan.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Bank’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Bank’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Bank until permanent financing is obtained. These loans are closely monitored by on-site inspections and are considered to have higher risks than other real estate loans due to their ultimate repayment being dependent upon successful completion of the construction project, market interest rate changes, government regulation of real property, general economic conditions and the availability of long-term financing. Consumer : The Bank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overall credit risk for this segment. To further reduce the risk, trend reports are reviewed by management on a regular basis. The Bank also purchased indirect consumer loans. These indirect consumer loans were secured by new and used automobile and recreational vehicles and were originated indirectly by established and well-known dealers located in our market areas. In addition, the indirect loans purchased were made to only prime borrowers. The Bank ceased indirect auto loan originations in March 2020. (b) Concentrations of Credit Most of the Bank’s lending activity occurs within its primary market areas which are concentrated along the I-5 corridor from Whatcom County to Clark County in Washington State, and Multnomah, Washington and Lane County in Oregon, as well as other contiguous markets and represents a geographic concentration. Additionally, the Bank's loan portfolio is concentrated in commercial business loans, including commercial and industrial, owner and nonowner-occupied CRE and commercial and multifamily real estate construction and land development loans. Commercial business loans, excluding SBA PPP loans, are generally consider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c) 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A description of the general characteristics of the risk grades is as follows: • Grades 1 to 5: These grades are considered “Pass”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The grade is intended to be utilized on a temporary basis for pass grade borrowers where a potentially significant risk-modifying action is anticipated in the near term. • Grade 7: This grade includes "Special Mention" ("SM") loans and is intended to highlight loans deemed by management to have some elevated risks that deserve management's close attention.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credit decline unless active measures are taken to correct the situation. • Grade 8: This grade includes “Substandard” ("SS") loans in accordance with regulatory guidelines, which the Company has determined have a high credit risk. These loans also have well-defined weaknesses and are characterized by the distinct possibility that the Bank will sustain some loss if the deficiencies are not corrected. The borrower may have shown serious negative trends in financial ratios and performance. Such loans may be dependent upon collateral liquidation, a secondary source of repayment or an event outside of the normal course of business. • Grade 9: This grade includes “Doubtful” loans in accordance with regulatory guidelines and the Bank has determined these loans to have excessive credit risk. Such loans are placed on nonaccrual status and may be dependent upon collateral having a value that is difficult to determine or upon some near-term event which lacks certainty. Additionally, these loans generally have been partially charged off for the amount considered uncollectible. • Grade 10: This grade includes “Loss” loans in accordance with regulatory guidelines and the Bank has determined these loans have the highest risk of loss. Such loans are charged off or charged down when payment is acknowledged to be uncertain or when the timing or value of payments cannot be determined.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Bank is almost certain of the losses and the outstanding principal balances are generally charged off to the realizable value. Regulatory agencies provided guidance regarding credit risk ratings, delinquency reporting and nonaccrual status for loans adversely impacted by the COVID-19 Pandemic. The Bank exercised judgment in determining the risk rating for impacted borrowers and did not automatically adversely classify credits that were affected by the COVID-19 Pandemic. The Bank did not designate loans with payment deferrals granted due to the COVID-19 Pandemic as past due because of the deferral. Due to the short-term nature of the forbearance and other relief programs the Bank offered as a result of the COVID-19 Pandemic, borrowers granted relief under these programs were generally not reported as nonaccrual during the deferral period. The following table presents the amortized cost of loans receivable by risk grade at the dates indicated: December 31, 2022 Term Loans Revolving Loans Revolving Loans Converted (1) Loans Receivable 2022 2021 2020 2019 2018 Prior (In thousands) Commercial business: Commercial and industrial Pass $ 168,818 $ 93,302 $ 82,437 $ 61,160 $ 33,957 $ 74,181 $ 146,795 $ 172 $ 660,822 SM 212 109 443 4,637 362 4,447 5,433 — 15,643 December 31, 2022 Term Loans Revolving Loans Revolving Loans Converted (1) Loans Receivable 2022 2021 2020 2019 2018 Prior SS 773 188 1,710 3,465 559 5,098 3,674 168 15,635 Total 169,803 93,599 84,590 69,262 34,878 83,726 155,902 340 692,100 SBA PPP Pass — 1,351 117 — — — — — 1,468 Owner-occupied CRE Pass 134,432 167,927 93,834 157,096 62,876 282,212 — — 898,377 SM — 1,744 — — 2,540 16,664 — 247 21,195 SS — — 671 — 3,722 13,075 — — 17,468 Total 134,432 169,671 94,505 157,096 69,138 311,951 — 247 937,040 Non-owner occupied CRE Pass 240,151 189,300 160,930 258,778 121,369 561,645 — — 1,532,173 SM — 8,349 — 4,172 — 12,190 — — 24,711 SS — — — — 3,627 26,121 — — 29,748 Total 240,151 197,649 160,930 262,950 124,996 599,956 — — 1,586,632 Total commercial business Pass 543,401 451,880 337,318 477,034 218,202 918,038 146,795 172 3,092,840 SM 212 10,202 443 8,809 2,902 33,301 5,433 247 61,549 SS 773 188 2,381 3,465 7,908 44,294 3,674 168 62,851 Total 544,386 462,270 340,142 489,308 229,012 995,633 155,902 587 3,217,240 Residential real estate Pass 132,510 149,934 24,668 16,803 4,207 15,337 — — 343,459 SS — — — — — 172 — — 172 Total 132,510 149,934 24,668 16,803 4,207 15,509 — — 343,631 Real estate construction and land development: Residential Pass 45,521 26,675 2,891 3,061 871 1,055 — — 80,074 Commercial and multifamily Pass 71,168 123,626 6,272 1,084 2,562 995 — — 205,707 SM — — 2,213 5,687 — — — — 7,900 SS — — — 37 — 394 — — 431 Total 71,168 123,626 8,485 6,808 2,562 1,389 — — 214,038 Total real estate construction and land development Pass 116,689 150,301 9,163 4,145 3,433 2,050 — — 285,781 SM — — 2,213 5,687 — — — — 7,900 SS — — — 37 — 394 — — 431 Total 116,689 150,301 11,376 9,869 3,433 2,444 — — 294,112 Consumer Pass 3,379 509 9,848 27,370 15,563 19,855 116,605 435 193,564 SS — — 168 559 320 1,120 44 100 2,311 Total 3,379 509 10,016 27,929 15,883 20,975 116,649 535 195,875 Loans receivable Pass 795,979 752,624 380,997 525,352 241,405 955,280 263,400 607 3,915,644 SM 212 10,202 2,656 14,496 2,902 33,301 5,433 247 69,449 SS 773 188 2,549 4,061 8,228 45,980 3,718 268 65,765 Total $ 796,964 $ 763,014 $ 386,202 $ 543,909 $ 252,535 $ 1,034,561 $ 272,551 $ 1,122 $ 4,050,858 (1) Represents the loans receivable balance at December 31, 2022 which was converted from a revolving loan to an amortizing loan during the year ended December 31, 2022. December 31, 2021 Term Loans Revolving Loans Revolving Loans Converted (1) Loans Receivable 2021 2020 2019 2018 2017 Prior (In thousands) Commercial business: Commercial and industrial Pass $ 95,960 $ 100,193 $ 94,657 $ 54,707 $ 28,558 $ 77,294 $ 127,651 $ 1,035 $ 580,055 SM 326 884 5,998 1,425 2,223 2,401 2,048 353 15,658 SS 1,443 1,287 5,912 2,809 2,526 6,907 4,402 568 25,854 Total 97,729 102,364 106,567 58,941 33,307 86,602 134,101 1,956 621,567 SBA PPP Pass 139,253 6,587 — — — — — — 145,840 Total 139,253 6,587 — — — — — — 145,840 Owner-occupied CRE Pass 182,742 90,609 188,380 73,714 66,039 273,518 — 72 875,074 SM 264 — 3,079 7,521 3,937 16,724 — — 31,525 SS — 1,332 — 3,787 3,014 16,418 — — 24,551 Doubtful or Loss — — — — — — — — — Total 183,006 91,941 191,459 85,022 72,990 306,660 — 72 931,150 Non-owner-occupied CRE Pass 187,860 185,650 244,863 149,090 144,896 499,486 — — 1,411,845 SM — — 5,674 — 15,482 2,400 — — 23,556 SS — — — 3,379 — 54,319 — — 57,698 Total 187,860 185,650 250,537 152,469 160,378 556,205 — — 1,493,099 Total commercial business Pass 605,815 383,039 527,900 277,511 239,493 850,298 127,651 1,107 3,012,814 SM 590 884 14,751 8,946 21,642 21,525 2,048 353 70,739 SS 1,443 2,619 5,912 9,975 5,540 77,644 4,402 568 108,103 Total 607,848 386,542 548,563 296,432 266,675 949,467 134,101 2,028 3,191,656 Residential real estate Pass 85,089 27,090 23,295 5,672 6,141 16,891 — — 164,178 SM — — — — — — — — — SS — — — — — 404 — — 404 Total 85,089 27,090 23,295 5,672 6,141 17,295 — — 164,582 Real estate construction and land development: Residential Pass 44,892 23,728 12,266 2,921 389 1,351 — — 85,547 Total 44,892 23,728 12,266 2,921 389 1,351 — — 85,547 Commercial and multifamily Pass 56,448 41,616 34,117 5,794 710 1,379 — — 140,064 SM — — 68 — — 213 — — 281 SS — 571 — — — 420 — — 991 Total 56,448 42,187 34,185 5,794 710 2,012 — — 141,336 Total real estate construction and land development Pass 101,340 65,344 46,383 8,715 1,099 2,730 — — 225,611 SM — — 68 — — 213 — — 281 SS — 571 — — — 420 — — 991 Total 101,340 65,915 46,451 8,715 1,099 3,363 — — 226,883 December 31, 2021 Term Loans Revolving Loans Revolving Loans Converted (1) Loans Receivable 2021 2020 2019 2018 2017 Prior Consumer Pass 1,286 15,737 46,041 29,819 15,068 13,026 108,492 120 229,589 SM — — — — — — — — — SS — 181 657 476 542 1,043 36 17 2,952 Total 1,286 15,918 46,698 30,295 15,610 14,069 108,528 137 232,541 Loans receivable Pass 793,530 491,210 643,619 321,717 261,801 882,945 236,143 1,227 3,632,192 SM 590 884 14,819 8,946 21,642 21,738 2,048 353 71,020 SS 1,443 3,371 6,569 10,451 6,082 79,511 4,438 585 112,450 Total $ 795,563 $ 495,465 $ 665,007 $ 341,114 $ 289,525 $ 984,194 $ 242,629 $ 2,165 $ 3,815,662 (1) Represents the loans receivable balance at December 31, 2021 which was converted from a revolving loan to an amortizing loan during the year ended December 31, 2021 (d) Nonaccrual Loans The following tables present the amortized cost of nonaccrual loans for the dates indicated: December 31, 2022 Nonaccrual without ACL Nonaccrual with ACL Total Nonaccrual (In thousands) Commercial business: Commercial and industrial $ 4,503 $ 1,154 $ 5,657 Owner-occupied CRE — 212 212 Total commercial business 4,503 1,366 5,869 Real estate construction and land development: Commercial and multifamily — 37 37 Total $ 4,503 $ 1,403 $ 5,906 December 31, 2021 Nonaccrual without ACL Nonaccrual with ACL Total Nonaccrual (In thousands) Commercial business: Commercial and industrial $ 6,454 $ 3,827 $ 10,281 Owner-occupied CRE 3,036 5,138 8,174 Non-owner occupied CRE 1,273 3,379 4,652 Total commercial business 10,763 12,344 23,107 Residential real estate — 47 47 Real estate construction and land development: Commercial and multifamily — 571 571 Consumer — 29 29 Total $ 10,763 $ 12,991 $ 23,754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Year Ended December 31, 2022 Year Ended December 31, 2021 Interest Income Reversed Interest Income Recognized Interest Income Reversed Interest Income Recognized (In thousands) Commercial business: Commercial and industrial $ (14) $ 263 $ (10) $ 2,295 Owner-occupied CRE — 53 — 117 Non-owner occupied CRE — 774 — 601 Total commercial business (14) 1,090 (10) 3,013 Residential real estate — 19 — — Real estate construction and land development: Residential — — — 71 Commercial and multifamily (14) 65 — — Total real estate construction and land development (14) 65 — 71 Consumer — 68 (1) 52 Total $ (28) $ 1,242 $ (11) $ 3,136 For the years ended December 31, 2022 and 2021, no interest income was recognized subsequent to a loan’s classification as nonaccrual, except as indicated in the tables above due to payment in full or sale. (e) Past due loans The Bank performs an aging analysis of past due loans using policies consistent with regulatory reporting requirements with categories of 30-89 days past due and 90 or more days past due. The amortized cost of past due loans as of December 31, 2022 and December 31, 2021 were as follows: December 31, 2022 30-89 Days 90 Days Total Past Current Loans Receivable (In thousands) Commercial business: Commercial and industrial $ 586 $ 6,104 $ 6,690 $ 685,410 $ 692,100 SBA PPP 236 — 236 1,232 1,468 Owner-occupied CRE — 189 189 936,851 937,040 Non-owner occupied CRE — — — 1,586,632 1,586,632 Total commercial business 822 6,293 7,115 3,210,125 3,217,240 Residential real estate 3,066 — 3,066 340,565 343,631 Real estate construction and land development: Residential — — — 80,074 80,074 Commercial and multifamily — — — 214,038 214,038 Total real estate construction and land development — — — 294,112 294,112 Consumer 1,561 — 1,561 194,314 195,875 Total $ 5,449 $ 6,293 $ 11,742 $ 4,039,116 $ 4,050,858 December 31, 2021 30-89 Days 90 Days or Total Past Current Loans Receivable (In thousands) Commercial business: Commercial and industrial $ 1,858 $ 6,821 $ 8,679 $ 612,888 $ 621,567 SBA PPP 223 293 516 145,324 145,840 December 31, 2021 30-89 Days 90 Days or Total Past Current Loans Receivable (In thousands) Owner-occupied CRE 2,397 112 2,509 928,641 931,150 Non-owner occupied CRE — — — 1,493,099 1,493,099 Total commercial business 4,478 7,226 11,704 3,179,952 3,191,656 Residential real estate 420 10 430 164,152 164,582 Real estate construction and land development: Residential 792 — 792 84,755 85,547 Commercial and multifamily 3,474 571 4,045 137,291 141,336 Total real estate construction and land development 4,266 571 4,837 222,046 226,883 Consumer 1,026 — 1,026 231,515 232,541 Total $ 10,190 $ 7,807 $ 17,997 $ 3,797,665 $ 3,815,662 Loans 90 days or more past due and still accruing interest were $1.6 million and $293,000 as of December 31, 2022 and December 31, 2021, respectively. (f) Collateral-dependent Loans The type of collateral securing loans individually evaluated for credit losses and for which the repayment was expected to be provided substantially through the operation or sale of the collateral as of December 31, 2022 and December 31, 2021 was as follows, with b alances representing the amortized cost of the loan classified by the primary collateral category of each loan if multiple collateral sources secure the loan : December 31, 2022 CRE Farmland Residential Real Estate Total (In thousands) Commercial business: Commercial and industrial $ 1,239 $ 1,977 $ 929 $ 4,145 Owner-occupied CRE 189 — — 189 Total $ 1,428 $ 1,977 $ 929 $ 4,334 December 31, 2021 CRE Farmland Residential Real Estate Other Total (In thousands) Commercial business: Commercial and industrial $ 1,499 $ 4,362 $ 1,036 $ 245 $ 7,142 Owner-occupied CRE 3,035 — — — 3,035 Non-owner occupied CRE 1,273 — — — 1,273 Total commercial business 5,807 4,362 1,036 245 11,450 Real estate construction and land development: Commercial and multifamily 571 — — — 571 Total $ 6,378 $ 4,362 $ 1,036 $ 245 $ 12,021 There have been no significant changes to the collateral securing loans individually evaluated for credit losses and for which repayment was expected to be provided substantially through the operation or sale of the collateral during the year ended December 31, 2022, except changes due to additions or removals of loans in this classification. (g) Troubled Debt Restructured Loans Loans that were modified as TDR loans are set forth in the following tables for the periods indicated: Year Ended December 31, 2022 2021 2020 Number of Amortized Cost (1) (2) Number of Amortized Cost (1) (2) Number of Amortized Cost (1) (2) (Dollars in thousands) Commercial business: Commercial and industrial 8 $ 2,556 31 $ 9,710 75 $ 36,118 Owner-occupied CRE 1 247 7 16,565 14 19,326 Non-owner occupied CRE — — 4 17,640 9 25,728 Total commercial business 9 2,803 42 43,915 98 81,172 Residential real estate — — 1 178 1 22 Real estate construction and land development: Residential — — — — 4 1,926 Commercial and multifamily 1 5,687 1 450 1 450 Total real estate construction and land development 1 5,687 1 450 5 2,376 Consumer 9 320 22 511 48 1,198 Total 19 $ 8,810 66 $ 45,054 152 $ 84,768 (1) Number of contracts and amortized cost represent loans which have balances as of period end, net of subsequent payments after modifications. Certain TDR loans may have been paid-down or charged-off during the years ended December 31, 2022, 2021 and 2020. (2) As the Bank did not forgive any principal or interest balance as part of the loan modifications, the Bank’s amortized cost in each loan at the date of modification (pre-modification) did not change as a result of the modification (post-modification). The Bank had an ACL on loa ns of $12,000, $3.1 million, and $7.5 million at December 31, 2022, December 31, 2021, and December 31, 2020, respectively, related to these TDR loans which were restructured during the year ended December 31, 2022, 2021 and 2020, respectively. The unfunded commitment to borrowers related to TDR loans was $5.8 million and $5.7 million at December 31, 2022 and December 31, 2021, respectively. The following table presents loans that were modified in a TDR and subsequently defaulted within twelve months from the modification date during the periods indicated: Year Ended December 31, 2022 2021 2020 Number of Contracts (1) Amortized Cost (1) Number of Contracts (1) Amortized Cost (1) Number of Contracts (1) Amortized Cost (1) (Dollars in thousands) Commercial business: Commercial and industrial — $ — 6 $ 1,379 4 $ 2,136 Owner-occupied CRE 1 189 — — 2 1,369 Non-owner occupied CRE — — — — 2 1,811 Total commercial business 1 189 6 1,379 8 5,316 Total 1 $ 189 6 $ 1,379 8 $ 5,316 (1) Number of contracts and amortized cost represent TDR loans which have balances as of period end, net of subsequent payments after modifications. Certain TDR loans may have been paid-down or charged-off during the years ended December 31, 2022, 2021 and 2020. During the years ended December 31, 2022, 2021, and 2020, one, six and eight TDR loans defaulted because each was past its modified maturity date and the borrower had not subsequently repaid the credits. The Bank chose not to further extend the maturity date on these TDR loans. The Bank had an ACL on loans for these TDR loans which defaulted during the related years of $7,000, $111,000, and $229,000 at December 31, 2022, 2021, and 2020. (h) Related Party Loans In the ordinary course of business, the Company has granted loans to certain directors, executive officers and their affiliates. Activity in related party loans during the periods indicated was as follows: Year Ended December 31, 2022 2021 2020 (In thousands) Balance outstanding at the beginning of year $ 7,122 $ 7,694 $ 8,144 Principal additions — — 199 Principal reductions (243) (572) (649) Balance outstanding at the end of year $ 6,879 $ 7,122 $ 7,694 The Company had $5,000 and $255,000 of unfunded commitments to related parties and all related party loans were performing in accordance with the underlying loan agreements as of December 31, 2022 and December 31, 2021. (i) Residential Real Estate Loan Sales The Bank originates residential real estate loans; a portion of which are sold on the secondary market. The Bank does not retain servicing on loans sold in the secondary market. There were no loans held for sale at December 31, 2022 and $1.5 million at December 31, 2021. The following table presents information concerning the origination and sale of the Bank's residential real estate loans and the gains from their sale during the periods indicated: Year Ended December 31, 2022 2021 2020 (In thousands) Originated (1) $ 15,190 $ 190,734 $ 191,207 Sold 16,666 89,899 137,580 Gain on sale of loans, net (2) 633 3,644 5,044 (1) Includes loans originated for sale in the secondary market or for the Bank's loan portfolio. (2) Excludes net gains on sales of SBA and other loans. (j) Commercial Loan Sales, Servicing, and Commercial Servicing Asset The following table presents the details of loans serviced for others for the periods indicated: December 31, 2022 December 31, 2021 (In thousands) Loans serviced for others with participating interest, gross loan balance $ 17,375 $ 30,852 Loans serviced for others with participating interest, participation balance owned by Bank (1) 3,791 7,088 (1) Inclu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on Loans</t>
        </is>
      </c>
      <c r="B4" s="4" t="inlineStr">
        <is>
          <t xml:space="preserve">Allowance for Credit Losses on Loans Effective January 1, 2020, the Bank adopted ASU 2016-13. CECL Adoption replaced the allowance for loan losses with the ACL on loans and replaced the related provision for loan losses with the provision for credit losses on loans. The baseline loss rates used to calculate the ACL on loans at December 31, 2022 utilized the Bank's average quarterly historical loss information from December 31, 2012 through the balance sheet date. There were no changes to this assumption during the year ended December 31, 2022. The Bank believes the historic loss rates are viable inputs to the current CECL model as the Bank's lending practice and business has remained relatively stable throughout the periods. While the Bank's assets have grown, the credit culture has stayed relatively consistent. Prepayments included in the CECL model at December 31, 2022 were based on the 48-month rolling historical averages for each segment, which management believes is an accurate representation of future prepayment activity. There were no changes to this assumption during the year ended December 31, 2022. The reasonable and supportable period and subsequent reversion period used in the CECL model was five quarters and two quarters, respectively at December 31, 2022. There were no changes to these assumptions during the year ended December 31, 2022. Management believes forecasts beyond this seven quarter time period tend to diverge in economic assumptions and may be less comparable to actual future events. As the length of the reasonable and supportable period increases, the degree of judgment involved in estimating the allowance increases. During the year ended December 31, 2022, the ACL on loans increased $625,000, or 1.5%, due primarily to net recoveries of $1.2 million offset partially by a reversal of provision for credit losses on loans of $563,000. The reversal of provision for credit losses was driven by a $3.4 million reduction in the ACL on loans individually evaluated for losses and their related ACL offset partially by an increase related to the growth in balances of certain segments of collectively evaluated loans. The ACL on loans at December 31, 2022 and December 31, 2021 did not include a reserve for SBA PPP loans as these loans are fully guaranteed by the SBA. The following table presents a summary of the changes in the ACL for the periods indicated: Year Ended December 31, 2022 2021 2020 (In thousands) Balance at the beginning of the year $ 42,361 $ 70,185 $ 36,171 Impact of CECL Adoption — — 1,822 Balance at the beginning of the year, as adjusted 42,361 70,185 37,993 Charge-offs (893) (1,946) (5,622) Recoveries of loans previously charged-off 2,081 1,420 2,381 (Reversal of) provision for credit losses on loans (563) (27,298) 35,433 Balance at the end of the year $ 42,986 $ 42,361 $ 70,185 The following tables detail the activity in the ACL on loans by segment and class for the periods indicated: Year Ended December 31, 2022 Beginning Balance Charge-offs Recoveries (Reversal of) Provision for Credit Losses Ending Balance (In thousands) Commercial business: Commercial and industrial $ 17,777 $ (280) $ 929 $ (4,464) $ 13,962 Owner-occupied CRE 6,411 (36) — 1,105 7,480 Non-owner occupied CRE 8,861 — — 415 9,276 Total commercial business 33,049 (316) 929 (2,944) 30,718 Residential real estate 1,409 (30) 3 1,490 2,872 Real estate construction and land development: Residential 1,304 — 229 121 1,654 Commercial and multifamily 3,972 — 155 1,282 5,409 Total real estate construction and land development 5,276 — 384 1,403 7,063 Consumer 2,627 (547) 765 (512) 2,333 Total $ 42,361 $ (893) $ 2,081 $ (563) $ 42,986 Year Ended December 31, 2021 Beginning Balance Charge-offs Recoveries (Reversal of) Provision for Credit Losses Ending Balance (In thousands) Commercial business: Commercial and industrial $ 30,010 $ (917) $ 791 $ (12,107) $ 17,777 Owner-occupied CRE 9,486 (359) 25 (2,741) 6,411 Year Ended December 31, 2021 Beginning Balance Charge-offs Recoveries (Reversal of) Provision for Credit Losses Ending Balance (In thousands) Non-owner occupied CRE 10,112 — — (1,251) 8,861 Total commercial business 49,608 (1,276) 816 (16,099) 33,049 Residential real estate 1,591 — — (182) 1,409 Real estate construction and land development: Residential 1,951 — 32 (679) 1,304 Commercial and multifamily 11,141 (1) — (7,168) 3,972 Total real estate construction and land development 13,092 (1) 32 (7,847) 5,276 Consumer 5,894 (669) 572 (3,170) 2,627 Total $ 70,185 $ (1,946) $ 1,420 $ (27,298) $ 42,361 Year Ended December 31, 2020 Beginning Balance Impact of CECL Adoption Beginning Balance, Charge-offs Recoveries (Reversal of) Provision for Credit Losses Ending Balance (In thousands) Commercial business: Commercial and industrial $ 11,739 $ (1,348) $ 10,391 $ (3,616) $ 1,513 $ 21,722 $ 30,010 Owner-occupied CRE 4,512 452 4,964 (135) 17 4,640 9,486 Non-owner occupied CRE 7,682 (2,039) 5,643 — — 4,469 10,112 Total commercial business 23,933 (2,935) 20,998 (3,751) 1,530 30,831 49,608 Residential real estate 1,458 1,471 2,929 — 3 (1,341) 1,591 Real estate construction and land development: Residential 1,455 (571) 884 — 278 789 1,951 Commercial and multifamily 1,605 7,240 8,845 (417) — 2,713 11,141 Total real estate construction and land development 3,060 6,669 9,729 (417) 278 3,502 13,092 Consumer 6,821 (2,484) 4,337 (1,454) 570 2,441 5,894 Unallocated 899 (899) — — — — — Total $ 36,171 $ 1,822 $ 37,993 $ (5,622) $ 2,381 $ 35,433 $ 70,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t>
        </is>
      </c>
      <c r="B1" s="2" t="inlineStr">
        <is>
          <t>12 Months Ended</t>
        </is>
      </c>
    </row>
    <row r="2">
      <c r="B2" s="2" t="inlineStr">
        <is>
          <t>Dec. 31, 2022</t>
        </is>
      </c>
    </row>
    <row r="3">
      <c r="A3" s="3" t="inlineStr">
        <is>
          <t>Banking and Thrift, Other Disclosure [Abstract]</t>
        </is>
      </c>
      <c r="B3" s="4" t="inlineStr">
        <is>
          <t xml:space="preserve"> </t>
        </is>
      </c>
    </row>
    <row r="4">
      <c r="A4" s="4" t="inlineStr">
        <is>
          <t>Other Real Estate Owned</t>
        </is>
      </c>
      <c r="B4" s="4" t="inlineStr">
        <is>
          <t xml:space="preserve">Other Real Estate Owned For the years ended December 31, 2022 and December 31, 2021 the Bank had no other real estate owned. The following table provided the changes in other real estate owned during the year ended December 31, 2020: December 31, 2020 (In thousands) Balance at the beginning of the year $ 841 Additions 270 Proceeds from dispositions (1,290) Gain (loss) on sale, net 179 Balance at the end of the year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table presents a summary of premises and equipment at the dates indicated: December 31, 2022 December 31, 2021 (In thousands) Land $ 19,565 $ 19,973 Buildings and building improvements 65,853 65,550 Furniture, fixtures and equipment 24,825 23,815 Total premises and equipment 110,243 109,338 Less: Accumulated depreciation 33,313 29,968 Premises and equipment, net $ 76,930 $ 79,370 Total depreciation expense on premises and equipment was $5.4 million, $5.3 million and $5.5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 Goodwill The Company’s goodwill represents the excess of the purchase price over the fair value of net assets acquired in the following mergers: Premier Commercial Bancorp and Puget Sound Bancorp in 2018; Washington Banking Company in 2014; Valley Community Bancshares in 2013; Western Washington Bancorp in 2006 and North Pacific Bank in 1998. The Company’s goodwill is assigned to the Bank and is evaluated for impairment at the Bank level (reporting unit). There were no additions to goodwill during the years ended December 31, 2022, 2021, and 2020. At December 31, 2022, the Company’s analysis concluded the fair value of the reporting unit exceeded the carrying value so the Company's goodwill was not considered impaired. Similarly, no goodwill impairment charges were recorded for the years ended December 31, 2021 and 2020. Even though there was no goodwill impairment at December 31, 2022, changes in the economic environment, operations of the reporting unit or other adverse events could result in future impairment charges which could have a material impact on the Company’s operating results. (b) Other Intangible Assets Other intangible assets represent core deposit intangible acquired in business combinations with estimated useful lives of ten years. There were no additions during the years ended December 31, 2022, 2021, and 2020 and the estimated aggregate amortization expense related to other intangible assets for future years as of December 31, 2022 is as follows, in thousands: 2023 $ 2,435 2024 1,640 2025 1,173 2026 1,006 2027 821 Thereafter 152 Total $ 7,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notional amounts and estimated fair values of derivatives at the dates indicated: December 31, 2022 December 31, 2021 Notional Amounts Estimated Fair Value Notional Amounts Estimated Fair Value (In thousands) Non-hedging interest rate derivatives: Interest rate swap asset (1) 288,785 $ 30,107 $ 322,726 $ 15,219 Interest rate swap liability (1) 288,785 (30,107) 322,726 (15,286) (1) The estimated fair value of derivatives with customers was $(30.1) million and $9.8 million as of December 31, 2022 and December 31, 2021, respectively. The estimated fair value of derivatives with third-parties was $30.1 million and $(9.8) million as of December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he following table summarizes the Company's deposits at the dates indicated: December 31, 2022 December 31, 2021 Change Amount % of Total Amount % of Total $ % (Dollars in thousands) Noninterest demand deposits $ 2,099,464 35.5 % $ 2,343,909 36.7 % $(244,445) (10.4) % Interest bearing demand deposits 1,830,727 30.9 1,946,605 30.4 (115,878) (6.0) Money market accounts 1,063,243 17.9 1,120,174 17.5 (56,931) (5.1) Savings accounts 623,833 10.5 640,763 10.0 (16,930) (2.6) Total non-maturity deposits 5,617,267 94.8 6,051,451 94.6 (434,184) (7.2) Certificates of deposit 307,573 5.2 342,839 5.4 (35,266) (10.3) Total deposits $ 5,924,840 100.0 % $ 6,394,290 100.0 % $ (469,450) (7.3) % Deposit accounts overdrawn and reclassified to loans receivable were $317,000 and $216,000 as of December 31, 2022 and December 31, 2021, respectively. Accrued interest payable on deposits was $143,000 and $53,000 as of December 31, 2022 and December 31, 2021, respectively and is included in "Accrued expenses and other liabilities" in the Consolidated Statements of Financial Condition. The following table presents Interest expense, by category, for the periods indicated: Year Ended December 31, 2022 2021 2020 (In thousands) Interest bearing demand deposits $ 3,239 $ 2,497 $ 3,234 Money market accounts 1,745 1,485 2,830 Savings accounts 381 367 527 Certificates of deposit 1,407 1,811 5,674 Total interest expense $ 6,772 $ 6,160 $ 12,265 Scheduled maturities of certificates of deposit for future years as of December 31, 2022 are as follows, in thousands: 2023 $ 270,575 2024 15,913 2025 4,948 2026 4,894 2023 $ 270,575 2027 11,243 Total $ 307,573 Certificates of deposit issued in denominations equal to or in excess of $250,000 totaled $103.7 million and $100.0 million as of December 31, 2022 and December 31, 2021, respectively. Deposits received from related parties as of December 31, 2022 and December 31, 2021 totaled $6.8 million and $8.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t>
        </is>
      </c>
      <c r="B4" s="4" t="inlineStr">
        <is>
          <t>Junior Subordinated Debentures As part of the acquisition of Washington Banking Company on May 1, 2014, the Company assumed trust preferred securities and junior subordinated debentures with a total fair value of $18.9 million at the merger date. At December 31, 2022 and December 31, 2021, the balance of the junior subordinated debentures, net of unaccreted discount, was $21.5 million and $21.2 million, respectively. Washington Banking Master Trust, a Delaware statutory business trust, was a wholly 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year maturity, callable after the fifth year. The trust preferred securities have a quarterly adjustable rate based upon the three-month LIBOR plus 1.56%.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22 and December 31, 2021 was 6.33% and 1.77%, respectively. The weighted average rate of the junior subordinated debentures for the years ended December 31, 2022, 2021 and 2020 was 5.42%, 3.53% and 4.29%,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ll of the common securities of the Trust are owned by the Company. The Company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on the Consolidated Statements of Financial Condition. The junior subordinated debentures issued and guaranteed by the Company and held by the Master Trust are reflected as "Junior subordinated debentures" on the Consolidated Statements of Financial Condition. (a) FHLB The FHLB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22, the Bank maintained a credit facility with the FHLB with available borrowing capacity of $1.23 billion. At December 31, 2022 and December 31, 2021 the Bank had no FHLB advances outstanding. Advances from the FHLB may be collateralized by FHLB stock owned by the Bank, deposits at the FHLB, certain commercial and residential real estate loans, investment securiti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five correspondent banks to purchase federal funds totaling $215.0 million as of December 31, 2022. The lines generally mature annually or are reviewed annually. As of December 31, 2022 and December 31, 2021, there were no federal funds purchased. (c) Credit Facilities The Bank maintains a credit facility with the Federal Reserve Bank with available borrowing capacity of $46.8 million as of December 31, 2022. There were no borrowings outstanding as of December 31, 2022 and December 31, 2021. Any advances on the credit facility would be secured by either investment securities or certain types of the Bank's loans receivable. (d) Related Party Borrowings The Company did not have any borrowings from related parties as of December 31, 2022 or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Disclosure of Repurchase Agreements [Abstract]</t>
        </is>
      </c>
      <c r="B3" s="4" t="inlineStr">
        <is>
          <t xml:space="preserve"> </t>
        </is>
      </c>
    </row>
    <row r="4">
      <c r="A4" s="4" t="inlineStr">
        <is>
          <t>Securities Sold Under Agreements to Repurchase</t>
        </is>
      </c>
      <c r="B4" s="4" t="inlineStr">
        <is>
          <t xml:space="preserve">Securities Sold Under Agreement to Repurchase The Company utilizes securities sold under agreement to repurchase with one day maturities as a supplement to funding sources. Securities sold under agreement to repurchase are secured by pledged investment securities. Under the securities sold under agreement to repurchase , the Company is required to maintain an aggregate market value of securities pledged greater than the balance of the securities sold under agreement to repurchase . The Company is required to pledge additional securities to cover any declines below the balance of the securities sold under agreement to repurchase . For additional information on the total value of investment securities pledged for securities sold under agreement to repurchase see Note (2) Investment Securities. The following table presents the balance of the Company's securities sold under agreement to repurchase obligations by class of collateral pledged at the dates indicated: December 31, 2022 December 31, 2021 (In thousands) U.S. Treasury and U.S. Government-sponsored agencies $ — $ 4,914 Residential CMO and MBS — 4,134 Commercial CMO and MBS 46,597 41,791 Total $ 46,597 $ 50,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Junior Subordinated Debentures As part of the acquisition of Washington Banking Company on May 1, 2014, the Company assumed trust preferred securities and junior subordinated debentures with a total fair value of $18.9 million at the merger date. At December 31, 2022 and December 31, 2021, the balance of the junior subordinated debentures, net of unaccreted discount, was $21.5 million and $21.2 million, respectively. Washington Banking Master Trust, a Delaware statutory business trust, was a wholly 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year maturity, callable after the fifth year. The trust preferred securities have a quarterly adjustable rate based upon the three-month LIBOR plus 1.56%.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22 and December 31, 2021 was 6.33% and 1.77%, respectively. The weighted average rate of the junior subordinated debentures for the years ended December 31, 2022, 2021 and 2020 was 5.42%, 3.53% and 4.29%,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ll of the common securities of the Trust are owned by the Company. The Company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on the Consolidated Statements of Financial Condition. The junior subordinated debentures issued and guaranteed by the Company and held by the Master Trust are reflected as "Junior subordinated debentures" on the Consolidated Statements of Financial Condition. (a) FHLB The FHLB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22, the Bank maintained a credit facility with the FHLB with available borrowing capacity of $1.23 billion. At December 31, 2022 and December 31, 2021 the Bank had no FHLB advances outstanding. Advances from the FHLB may be collateralized by FHLB stock owned by the Bank, deposits at the FHLB, certain commercial and residential real estate loans, investment securiti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five correspondent banks to purchase federal funds totaling $215.0 million as of December 31, 2022. The lines generally mature annually or are reviewed annually. As of December 31, 2022 and December 31, 2021, there were no federal funds purchased. (c) Credit Facilities The Bank maintains a credit facility with the Federal Reserve Bank with available borrowing capacity of $46.8 million as of December 31, 2022. There were no borrowings outstanding as of December 31, 2022 and December 31, 2021. Any advances on the credit facility would be secured by either investment securities or certain types of the Bank's loans receivable. (d) Related Party Borrowings The Company did not have any borrowings from related parties as of December 31, 2022 or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noncancelable operating lease agreements relate to certain banking offices, back-office operational facilities, office equipment and sublease agreements. The majority of the leases contain renewal options and provisions for increases in rental rates based on an agreed upon index or predetermined escalation schedule. As of December 31, 2022 and December 31, 2021, the Company’s operating lease ROU asset was $22.7 million and $27.6 million, respectively and is included in "Prepaid expenses and other assets" on the Consolidated Statements of Financial Condition. The related operating lease ROU liability was $24.4 million and $28.8 million, respectively and is included in " Accrued expenses and other liabilities The table below summarizes the information about our leases during the periods or at period end presented: Year Ended December 31, 2022 2021 (In thousands) Operating lease cost $ 4,942 $ 4,758 Short-term lease cost 80 49 Variable lease cost 1,118 947 Sublease income (87) (24) Total net lease cost during the period $ 6,053 $ 5,730 Operating cash used for amounts included in the measurement of lease liabilities during the period $ 4,748 $ 5,004 ROU assets obtained in exchange for lease liabilities during the period 2,869 13,966 Weighted average remaining lease term of operating leases, in years, at period end 6.5 7.1 Weighted average discount rate of operating leases, at period end 2.42 % 2.32 % The following table presents the lease payment obligations as of December 31, 2022 as outlined in the Company’s lease agreements for each of the next five years and thereafter, in thousands: 2023 $ 4,744 2024 4,314 2025 4,025 2026 3,621 2027 3,243 Thereafter 6,547 Total lease payments 26,494 Implied interest (2,125) ROU liability $ 24,369 During the year ended December 31, 2022, the Company entered into two lease agreements for $1.9 million and $3.3 million commencing on January 1, 2023 and May 1, 2023. These lease agreements are not included in the lease payment obligations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a) 401(k) Plan The Company provides its eligible employees with a Plan, including funding certain Plan costs as incurred. All employees may participate in the Plan commencing with the first of the month following the start of employment or concurrent to their hire date if starting the first of the month. Participants may contribute a portion of their salary, which is matched by the Company at 50%, not to be greater than 3% of eligible compensation, up to Internal Revenue Service limits. All participants are 100% vested in all accounts at all times. Employer matching contributions for the years ended December 31, 2022, 2021 and 2020 were $1.8 million, $1.7 million and $1.7 million, respectively. The Plan may make profit sharing and discretionary contributions which are completely discretionary. Participants are eligible for profit sharing contributions upon credit of 1,000 hours of service during the plan year, the attainment of 18 years of age and employment on the last day of the year. Employees are 100% vested in profit sharing contributions at all times. For the years ended December 31, 2022, 2021 and 2020, the Company made no employer profit sharing contributions. (b) Employment Agreements The Company has entered into contracts with certain senior officers that provide benefits under certain conditions following termination without cause or following a change in control of the Company. (c) Deferred Compensation Plan The Company has a Deferred Compensation Plan which provides its directors and select executive officers with the opportunity to defer current compensation. The following table presents a summary of the changes in the Deferred Compensation Plan during the periods indicated: Year Ended December 31, 2022 2021 2020 (In thousands) Balance outstanding at the beginning of the year $ 3,854 $ 4,101 $ 4,244 Employer contributions 793 634 207 Employer contributions 110 — — Interest credited 99 78 128 Benefits Paid (519) (959) (478) Balance outstanding at the end of the year $ 4,337 $ 3,854 $ 4,101 (d) Salary Continuation Plan In conjunction with the Company's merger with Premier Commercial Bancorp in 2018, the Company assumed an unfunded deferred compensation plan for select former Premier Commercial executive officers, some of which are current Company officers. The following table presents a summary of the changes in the salary continuation plan during the periods indicated: Year Ended December 31, 2022 2021 2020 (In thousands) Obligation, at the beginning of the year $ 3,835 $ 4,162 $ 4,334 Benefits paid (450) (536) (460) Expenses incurred 191 209 288 Obligation, at the end of the year $ 3,576 $ 3,835 $ 4,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 Earnings Per Common Share The following table illustrates the weighted average shares used for earnings per common share computations for the periods indicated: Year Ended December 31, 2022 2021 2020 (In thousands, except shares) Net income: Net income $ 81,875 $ 98,035 $ 46,570 Dividends and undistributed earnings allocated to participating securities (1) — — (7) Net income allocated to common shareholders $ 81,875 $ 98,035 $ 46,563 Basic: Weighted average common shares outstanding 35,103,465 35,677,851 36,018,627 Restricted stock awards — — (4,182) Total basic weighted average common shares outstanding 35,103,465 35,677,851 36,014,445 Diluted: Basic weighted average common shares outstanding 35,103,465 35,677,851 36,014,445 Effect of potentially dilutive common shares (2) 360,431 295,535 155,621 Total diluted weighted average common shares outstanding 35,463,896 35,973,386 36,170,066 Potentially dilutive shares that were excluded from the computation of diluted earnings per share because to do so would be anti-dilutive (3) 872 7,043 137,093 (1) Represents dividends paid and undistributed earnings allocated to unvested restricted stock awards. (2) Represents the effect of the assumed exercise of stock options and vesting of restricted stock awards and units. (3) Anti-dilution occurs when the exercise price of a stock option or the unrecognized compensation cost per share of a restricted stock award or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most recent three year period: Declared Cash Dividend per Share Record Date Paid Date January 22, 2020 $0.20 February 6, 2020 February 20, 2020 April 29, 2020 $0.20 May 13, 2020 May 27, 2020 July 22, 2020 $0.20 August 5, 2020 August 19, 2020 October 21, 2020 $0.20 November 4, 2020 November 18, 2020 January 27, 2021 $0.20 February 10, 2021 February 24, 2021 April 21, 2021 $0.20 May 5, 2021 May 19, 2021 July 21, 2021 $0.20 August 4, 2021 August 18, 2021 October 20, 2021 $0.21 November 3, 2021 November 17, 2021 January 26, 2022 $0.21 February 9, 2022 February 23, 2022 April 20, 2022 $0.21 May 4, 2022 May 18, 2022 July 20, 2022 $0.21 August 3, 2022 August 17, 2022 October 19, 2022 $0.21 November 2, 2022 November 16, 2022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2,600 shares, under the eleventh stock repurchase plan. On March 12, 2020, the Company's Board of Directors authorized the repurchase of up to 5% of the Company's outstanding common shares, or 1,799,054 shares, under the twelfth stock repurchase plan after all shares under the eleventh stock repurchase plan had been repurchased. The number, timing and price of shares repurchased under the twelfth stock repurchase plan will depend on business and market conditions and other factors, including opportunities to deploy the Company's capital. The following table provides total repurchased shares and average share prices under the applicable plans for the periods indicated: Year Ended December 31, 2022 2021 2020 Plan Total (1) Eleventh Stock Repurchase Plan Repurchased shares — — 639,922 1,512,600 Stock repurchase average share price $ — $ — $ 23.95 $ 21.69 Twelfth Stock Repurchase Plan Repurchased shares 100,090 904,972 155,778 1,160,840 Stock repurchase average share price $ 25.07 $ 24.43 $ 20.34 $ 23.94 (1) Represents shares repurchased and average price per share paid during the duration of each plan.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Year Ended December 31, 2022 2021 2020 Repurchased shares to pay withholding taxes 26,944 26,869 28,887 Stock repurchase to pay withholding taxes average share price $ 25.52 $ 29.10 $ 21.57 (d) Issuance of Common Stock Common stock was issued during the year ended December 31, 2020 related to the exercise of stock options as further described in Note (17)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Bank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Bank. Once received, the Bank's internal appraisal department reviews and approves the assumptions and approaches utilized in the appraisal as well as the resulting fair value in comparison with independent data sources such as recent market data or industry-wide statistics. Derivative Financial Instruments : The Bank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December 31, 2022 and December 31, 2021, the Bank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Bank has classified its interest rate swap derivative valuations in Level 2 of the fair value hierarchy. Branches held for sale : Branches held for sale are recorded at fair value less costs to sell when transferred from premises and equipment, net to "Prepaid expenses and other assets" on the Consolidated Statements of Financial Condition with any valuation adjustment recorded within "Other expense" on the Consolidated Statements of Income. The fair value of branches held for sale is determined based on a real estate appraisal or broker price opinion. Adjustments are routinely made in the appraisal and broker price opinion process by independent appraisers and commercial real estate brokers, respectively, to adjust for differences between the comparable sales and income data available. Such adjustments are usually significant and typically result in Level 3 classification of the inputs for determining fair value. Additionally, the fair value of branches held for sale can be adjusted based on executed agreements of sale to be completed at a future date. Recurring Basis The following tables summarize the balances of assets and liabilities measured at fair value on a recurring basis at the dates indicated: December 31, 2022 Total Level 1 Level 2 Level 3 (In thousands) Assets Investment securities available for sale: U.S. government and agency securities $ 63,859 $ 19,779 $ 44,080 $ — Municipal securities 153,026 5,399 147,627 — Residential CMO and MBS 424,386 — 424,386 — Commercial CMO and MBS 664,421 — 664,421 — Corporate obligations 3,834 — 3,834 — Other asset-backed securities 21,917 — 21,917 — Total investment securities available for sale 1,331,443 25,178 1,306,265 — Equity security 185 185 — — Derivative assets - interest rate swaps 30,107 — 30,107 — Liabilities Derivative liabilities - interest rate swaps $ 30,107 $ — $ 30,107 $ — December 31, 2021 Total Level 1 Level 2 Level 3 (In thousands) Assets Investment securities available for sale: U.S. government and agency securities $ 21,373 $ — $ 21,373 $ — Municipal securities 221,212 — 221,212 — Residential CMO and MBS 306,884 — 306,884 — Commercial CMO and MBS 315,861 — 315,861 — Corporate obligations 2,014 — 2,014 — Other asset-backed securities 26,991 — 26,991 — Total investment securities available for sale 894,335 — 894,335 — Equity security 240 240 — — Derivative assets - interest rate swaps 15,219 — 15,219 — Liabilities Derivative liabilities - interest rate swaps $ 15,286 $ — $ 15,286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the dates indicated: Basis (1) Fair Value at December 31, 2022 Total Level 1 Level 2 Level 3 (In thousands) Collateral-dependent loans: Commercial business: Owner-occupied CRE $ 613 $ 182 $ — $ — $ 182 Total assets measured at fair value on a nonrecurring basis $ 613 $ 182 $ — $ — $ 182 (1) Basis represents the outstanding principal balance of collateral-dependent loans. Basis (1) Fair Value at December 31, 2021 Total Level 1 Level 2 Level 3 (In thousands) Collateral-dependent loans: Commercial business: Commercial and industrial $ 1,911 $ 1,049 $ — $ — $ 1,049 Owner-occupied CRE 613 189 — — 189 Total commercial business 2,524 1,238 — — 1,238 Real estate construction and land development: Commercial and multifamily 991 534 — — 534 Total 3,515 1,772 — — 1,772 Prepaid expenses and other assets: Branch held for sale (2) 698 698 — — 698 Total assets measured at fair value on a nonrecurring basis $ 4,213 $ 2,470 $ — $ — $ 2,470 (1) Basis represents the outstanding principal balance of collateral-dependent loans and the carrying value of the branch held for sale. (2) In December 2021, one branch was written down to its net realizable value concurrent with the signing of an agreement for sale and was sold during the three months ended March 31, 2022. The following table represents the net (loss) gain recorded in earnings as a result of nonrecurring fair value adjustments recorded during the periods indicated: Year ended December 31, 2022 2021 2020 (In thousands) Collateral-dependent loans: Commercial business: Commercial and industrial $ 23 $ (691) $ (8) Owner-occupied CRE (7) (359) — Total commercial business 16 (1,050) (8) Real estate construction and land development: Commercial and multifamily — (38) — Prepaid expenses and other assets: Branch held for sale — $ (145) $ (630) Net gain (loss) from nonrecurring fair value adjustments $ 16 $ (1,233) $ (638) The following tables present quantitative information about Level 3 fair value measurements for financial instruments measured at fair value on a non-recurring basis at the dates indicated: December 31, 2022 Fair Valuation Unobservable Input(s) Range of Inputs; Weighted (Dollars in thousands) Collateral-dependent loans $ 182 Market approach Adjustment for differences between the comparable sales N/A (1) (1) Quantitative disclosures are not provided for collateral-dependent loans because there were no adjustments made to the appraisal or stated values during the current period. December 31, 2021 Fair Valuation Unobservable Input(s) Range of Inputs; Weighted (Dollars in thousands) Collateral-dependent loans $ 1,772 Market approach Adjustment for differences between the comparable sales 35.0% - (11.0%); 13.8% Branch held for sale $ 698 Market approach Sale agreement N/A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December 31, 2022 Carrying Fair Value Fair Value Measurements Using: Level 1 Level 2 Level 3 (In thousands) Financial Assets: Cash and cash equivalents $ 103,590 $ 103,590 $ 103,590 $ — $ — Investment securities available for sale 1,331,443 1,331,443 25,178 1,306,265 — Investment securities held to maturity 766,396 673,434 — 673,434 — Loans receivable, net 4,007,872 3,841,821 — — 3,841,821 December 31, 2022 Carrying Fair Value Fair Value Measurements Using: Level 1 Level 2 Level 3 Accrued interest receivable 18,547 18,547 349 6,892 11,306 Derivative assets - interest rate swaps 30,107 30,107 — 30,107 — Equity security 185 185 185 — — Financial Liabilities: Non-maturity deposits $ 5,617,267 $ 5,617,267 $ 5,617,267 $ — $ — Certificates of deposit 307,573 308,325 — 308,325 — Securities sold under agreement to repurchase 46,597 46,597 46,597 — — Junior subordinated debentures 21,473 20,000 — — 20,000 Accrued interest payable 143 143 57 13 73 Derivative liabilities - interest rate swaps 30,107 30,107 — 30,107 — December 31, 2021 Carrying Fair Value Fair Value Measurements Using: Level 1 Level 2 Level 3 (In thousands) Financial Assets: Cash and cash equivalents $ 1,723,292 $ 1,723,292 $ 1,723,292 $ — $ — Investment securities available for sale 894,335 894,335 — 894,335 — Investment securities held to maturity 383,393 376,331 — 376,331 — Loans held for sale 1,476 1,527 — 1,527 — Loans receivable, net 3,773,301 3,849,602 — — 3,849,602 Accrued interest receivable 14,657 14,657 14 4,582 10,061 Derivative assets - interest rate swaps 15,219 15,219 — 15,219 — Equity security 240 240 240 — — Financial Liabilities: Non-maturity deposits $ 6,051,451 $ 6,051,451 $ 6,051,451 $ — $ — Certificates of deposit 342,839 344,025 — 344,025 — Securities sold under agreement to repurchase 50,839 50,839 50,839 — — Junior subordinated debentures 21,180 18,750 — — 18,750 Accrued interest payable 73 73 33 19 21 Derivative liabilities - interest rate swaps 15,286 15,286 — 15,2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On July 24, 2014, the Company's shareholders approved the Equity Plan that provides for the issuance of 1,500,000 shares of the Company's common stock in the form of various types of stock-based compensation. As of December 31, 2022, shares remaining available for future issuance under the Equity Plan totaled 330,398. (a) Stock Option Awards All outstanding stock options were exercised during the year ended December 31, 2020. The intrinsic value from options exercised during the year ended December 31, 2020 was $61,000. The cash proceeds from options exercised during the year ended December 31, 2020 was $122,000. The following table summarizes the stock option activity during the year ended December 31, 2020: Shares Weighted-Average Exercise Price Outstanding at December 31, 2019 8,657 $ 14.77 Exercised (8,248) 14.77 Forfeited or expired (409) 14.77 Outstanding at December 31, 2020 — — (b) Restricted Stock Awards Restricted stock awards generally had a four-year cliff vesting or four-year ratable vesting schedule. The remaining restricted stock awards vested during the year ended December 31, 2020. For the year ended December 31, 2020, the Company recognized compensation expense related to restricted stock awards of $76,000, and a related tax benefit of $17,000. The vesting date fair value of restricted stock awards that vested during the year ended December 31, 2020 was $442,000. The following table summarizes the restricted stock award activity for the year ended December 31, 2020: Shares Weighted-Average Grant Date Fair Value Nonvested at December 31, 2019 20,707 $ 17.59 Vested (20,707) 17.59 Nonvested at December 31, 2020 — — (c) Restricted Stock Units Restricted stock units generally vest ratably over three years and are subject to service conditions in accordance with each award agreement. Performance-based restricted stock units have a three-year cliff vesting schedule, participate in dividends and are additionally subject to performance-based vesting. The conditions of the grants allow for an actual payout ranging between no payout and 150% of target. The payout level is calculated based on the percentile level of the market condition, which includes the ratio of the Company's total shareholder return and the ratio of the Company's return on average assets and return on tangible common equity over the performance period in relation to the performance of these metrics of a predetermined peer group. The fair value of each performance-based restricted stock unit, inclusive of the market condition, was determined using a Monte Carlo simulation and will be recognized over the vesting period. The Monte-Carlo simulation model uses the same input assumptions as the Black-Scholes model; however, it also further incorporates into the fair value determination the possibility the market condition may not be satisfied. Compensation costs related to these awards are recognized regardless of whether the market condition is satisfied, provided the requisite service has been provided. The Company used the following assumptions to estimate the fair value of performance-based restricted share units granted for the periods indicated: Year Ended December 31, 2022 2021 2020 Shares issued 15,464 14,347 15,200 Expected Term in Years 2.9 2.9 2.8 Weighted-Average Risk Free Interest Rate 1.7 % 0.3 % 1.1 % Weighted Average Fair Value 25.87 24.49 23.5 Correlation coefficient ABA NASDAQ Community Bank Index ABA NASDAQ Community Bank Index ABA NASDAQ Community Bank Index Range of peer company volatilities 31.6%-77.8% 31.4%-136.4% 18.1%-107.6% Range of peer company correlation coefficients 49.7%-94.4% 34.1%-94.8% 16.1%-90.2% Company volatility 41.3 % 40.2 % 23.2 % Company correlation coefficient 90.4 % 90.1 % 80.5 % Expected volatilities in the model were estimated using a historical period consistent with the performance period of approximately three years. The risk-free interest rate was based on the United States Treasury rate for a term commensurate with the expected life of the grant. For the years ended December 31, 2022, 2021 and 2020, the Company recognized compensation expense related to restricted stock units of $3.8 million, $3.7 million, and $3.5 million respectively, and a related tax benefit of $833,000, $802,000, and $757,000, respectively. As of December 31, 2022, the total unrecognized compensation expense related to non-vested restricted stock units was $6.1 million and the related weighted-average period over which the compensation expense is expected to be recognized is approximately 2.2 years. The vesting date fair value of the restricted stock units that vested during the years ended December 31, 2022, 2021 and 2020 was $3.3 million, $3.6 million and $2.4 million, respectively. The following table summarizes the unit activity for the periods indicated: Units Weighted-Average Grant Date Fair Value Nonvested at December 31, 2019 233,540 $ 30.41 Granted 200,972 23.61 Vested (109,853) 29.21 Forfeited (8,543) 28.07 Nonvested at December 31, 2020 316,116 26.57 Granted 147,944 25.70 Vested (125,377) 26.84 Forfeited (23,669) 27.20 Nonvested at December 31, 2021 315,014 26.01 Granted 230,402 25.72 Vested (127,952) 26.99 Forfeited (38,572) 26.73 Nonvested at December 31, 2022 378,892 $ 2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ion</t>
        </is>
      </c>
      <c r="B1" s="2" t="inlineStr">
        <is>
          <t>12 Months Ended</t>
        </is>
      </c>
    </row>
    <row r="2">
      <c r="B2" s="2" t="inlineStr">
        <is>
          <t>Dec. 31, 2022</t>
        </is>
      </c>
    </row>
    <row r="3">
      <c r="A3" s="3" t="inlineStr">
        <is>
          <t>Banking and Thrift, Other Disclosure [Abstract]</t>
        </is>
      </c>
      <c r="B3" s="4" t="inlineStr">
        <is>
          <t xml:space="preserve"> </t>
        </is>
      </c>
    </row>
    <row r="4">
      <c r="A4" s="4" t="inlineStr">
        <is>
          <t>Cash Restriction</t>
        </is>
      </c>
      <c r="B4" s="4" t="inlineStr">
        <is>
          <t>Cash RestrictionThe Bank had no cash restrictions at December 31, 2022 and had restricted cash included in interest earning deposits of $9.8 million at December 31, 2021, relating to collateral required on interest rate swaps from third-parties as discussed in Note (8) Derivative Financial Instruments. The Bank does not have a collateral requirement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is substantially due to Federal income taxes as the provision for the state of Oregon income taxes is insignificant and the state of Washington does not charge an income tax in lieu of a business and occupation tax. Income tax expense consisted of the following for the periods indicated: Year Ended December 31, 2022 2021 2020 (In thousands) Current tax expense $ 16,690 $ 20,896 $ 15,186 Deferred tax expense (benefit) 871 1,576 (8,576) Income tax expense $ 17,561 $ 22,472 $ 6,610 The CARES Act, among other things, permitted net operating loss carryovers and carrybacks to offset 100% of taxable income for taxable years beginning before 2021. In addition, the CARES Act allowed net operating loss carrybacks incurred in 2018, 2019 and 2020 to be carried back to each of the five preceding taxable years to generate a refund of previously paid income taxes. During the year ended December 31, 2020, the Company recorded a tax benefit from net operating loss carryback related to prior acquisitions of $967,000. The effective tax rate was 17.7% for the December 31, 2022 compared to an effective tax rate of 18.6% and 12.4% for the years ended December 31, 2021 and 2020, respectively. The decrease in the effective tax rate during the year ended December 31, 2022 was due primarily to the change in income before income taxes earned between the periods, including a decrease in annual pre-tax income for the year ended December 31, 2022 which increased the impact of favorable permanent tax items such as tax-exempt investments, investments in bank owned life insurance and low-income housing tax credits. The following table presents the reconciliation of income taxes computed at the Federal statutory income tax rate of 21% to the actual effective rate for the periods indicated: Year Ended December 31, 2022 2021 2020 (In thousands) Income tax expense at Federal statutory rate $ 20,882 $ 25,307 $ 11,168 State tax, net of Federal tax benefit 936 960 359 Tax-exempt instruments (1,733) (1,929) (1,785) Year Ended December 31, 2022 2021 2020 (In thousands) Federal tax credits and other benefits (1) (1,979) (1,630) (1,928) Effects of BOLI (735) (474) (827) Tax benefit of CARES Act carryback — — (967) Other, net 190 238 590 Income tax expense $ 17,561 $ 22,472 $ 6,610 (1) Federal tax credits are provided for under the NMTC and LIHTC programs as described in Note (1) Description of Business, Basis of Presentation, Significant Accounting Policies and Recently Issued Accounting Pronouncements. Gross tax credits related to the Company's NMTC totaling $9.8 million were utilized during the seven year period ended December 31, 2020. The following table presents major components of the deferred income tax asset (liability) resulting from differences between financial reporting and tax basis: December 31, 2022 December 31, 2021 (In thousands) Deferred tax assets: Allowance for credit losses $ 9,796 $ 9,756 Accrued compensation 3,538 3,480 Stock compensation 726 689 Market discount on acquired loans 714 944 Foregone interest on nonaccrual loans 705 967 Net operating loss carryforward acquired 166 186 ROU lease liability 5,337 6,257 Net unrealized losses on investment securities 28,061 — Other deferred tax assets 120 1,156 Total deferred tax assets 49,163 23,435 Deferred tax liabilities: Deferred loan fees, net (1,508) (1,838) Premises and equipment (2,999) (2,436) FHLB stock (577) (572) Goodwill and other intangible assets (1,211) (1,659) Junior subordinated debentures (937) (991) ROU lease asset (4,967) (5,995) Net unrealized gains on investment securities — (2,537) Other deferred tax liabilities (163) (181) Total deferred tax liabilities (12,362) (16,209) Deferred tax asset, net $ 36,801 $ 7,226 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As of December 31, 2022, based upon the level of historical taxable income and projections for future taxable income over the periods in which the deferred tax assets are deductible, management expects to realize the benefits of these deductible differences. At December 31, 2022 and December 31, 2021, the Company had a net operating loss carryforward of $789,000 and $888,000, respectively, that do not expire. The Company is limited to the amount of the net operating loss carryforward that it can deduct each year under Section 382 of the Internal Revenue Code. Due to sufficient earnings history and other positive evidence, management has not recorded a valuation allowance on the net operating loss carryforward as of December 31, 2022 and December 31, 2021. As of December 31, 2022 and December 31, 2021,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22 and December 31, 2021 and recognized during the years ended December 31, 2022, 2021 and 2020 were immaterial. The Company has qualified under provisions of the Internal Revenue Code to compute income taxes after deductions of additions to the bad debt reserves when it was registered as a Savings Bank. At December 31, 2022, the Company had a taxable temporary difference of approximately $2.8 million that arose before 1988 (base-year amount). In accordance with FASB ASC 740, an estimated deferred tax liability of $588,000 has not been recognized for the temporary difference. Management does not expect this temporary difference to reverse in the foreseeable future. The Company and its Bank subsidiary file a United States consolidated federal income tax return and Oregon State and local income tax returns, and the tax years subject to examination by the Internal Revenue Service are the years ended December 31, 2022,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on hand and in banks</t>
        </is>
      </c>
      <c r="B3" s="5" t="n">
        <v>74295</v>
      </c>
      <c r="C3" s="5" t="n">
        <v>61377</v>
      </c>
    </row>
    <row r="4">
      <c r="A4" s="4" t="inlineStr">
        <is>
          <t>Interest earning deposits</t>
        </is>
      </c>
      <c r="B4" s="6" t="n">
        <v>29295</v>
      </c>
      <c r="C4" s="6" t="n">
        <v>1661915</v>
      </c>
    </row>
    <row r="5">
      <c r="A5" s="4" t="inlineStr">
        <is>
          <t>Cash and cash equivalents</t>
        </is>
      </c>
      <c r="B5" s="6" t="n">
        <v>103590</v>
      </c>
      <c r="C5" s="6" t="n">
        <v>1723292</v>
      </c>
    </row>
    <row r="6">
      <c r="A6" s="4" t="inlineStr">
        <is>
          <t>Investment securities available for sale, at fair value, net (amortized cost of $1,460,033 and $883,832, respectively)</t>
        </is>
      </c>
      <c r="B6" s="6" t="n">
        <v>1331443</v>
      </c>
      <c r="C6" s="6" t="n">
        <v>894335</v>
      </c>
    </row>
    <row r="7">
      <c r="A7" s="4" t="inlineStr">
        <is>
          <t>Investment securities held to maturity, at amortized cost, net (fair value of $673,434 and $376,331, respectively)</t>
        </is>
      </c>
      <c r="B7" s="6" t="n">
        <v>766396</v>
      </c>
      <c r="C7" s="6" t="n">
        <v>383393</v>
      </c>
    </row>
    <row r="8">
      <c r="A8" s="4" t="inlineStr">
        <is>
          <t>Total investment securities</t>
        </is>
      </c>
      <c r="B8" s="6" t="n">
        <v>2097839</v>
      </c>
      <c r="C8" s="6" t="n">
        <v>1277728</v>
      </c>
    </row>
    <row r="9">
      <c r="A9" s="4" t="inlineStr">
        <is>
          <t>Loans held for sale</t>
        </is>
      </c>
      <c r="B9" s="6" t="n">
        <v>0</v>
      </c>
      <c r="C9" s="6" t="n">
        <v>1476</v>
      </c>
    </row>
    <row r="10">
      <c r="A10" s="4" t="inlineStr">
        <is>
          <t>Loans receivable</t>
        </is>
      </c>
      <c r="B10" s="6" t="n">
        <v>4050858</v>
      </c>
      <c r="C10" s="6" t="n">
        <v>3815662</v>
      </c>
    </row>
    <row r="11">
      <c r="A11" s="4" t="inlineStr">
        <is>
          <t>Allowance for credit losses on loans</t>
        </is>
      </c>
      <c r="B11" s="6" t="n">
        <v>-42986</v>
      </c>
      <c r="C11" s="6" t="n">
        <v>-42361</v>
      </c>
    </row>
    <row r="12">
      <c r="A12" s="4" t="inlineStr">
        <is>
          <t>Loans receivable, net</t>
        </is>
      </c>
      <c r="B12" s="6" t="n">
        <v>4007872</v>
      </c>
      <c r="C12" s="6" t="n">
        <v>3773301</v>
      </c>
    </row>
    <row r="13">
      <c r="A13" s="4" t="inlineStr">
        <is>
          <t>Premises and equipment, net</t>
        </is>
      </c>
      <c r="B13" s="6" t="n">
        <v>76930</v>
      </c>
      <c r="C13" s="6" t="n">
        <v>79370</v>
      </c>
    </row>
    <row r="14">
      <c r="A14" s="4" t="inlineStr">
        <is>
          <t>Federal Home Loan Bank stock, at cost</t>
        </is>
      </c>
      <c r="B14" s="6" t="n">
        <v>8916</v>
      </c>
      <c r="C14" s="6" t="n">
        <v>7933</v>
      </c>
    </row>
    <row r="15">
      <c r="A15" s="4" t="inlineStr">
        <is>
          <t>Bank owned life insurance</t>
        </is>
      </c>
      <c r="B15" s="6" t="n">
        <v>122059</v>
      </c>
      <c r="C15" s="6" t="n">
        <v>120196</v>
      </c>
    </row>
    <row r="16">
      <c r="A16" s="4" t="inlineStr">
        <is>
          <t>Accrued interest receivable</t>
        </is>
      </c>
      <c r="B16" s="6" t="n">
        <v>18547</v>
      </c>
      <c r="C16" s="6" t="n">
        <v>14657</v>
      </c>
    </row>
    <row r="17">
      <c r="A17" s="4" t="inlineStr">
        <is>
          <t>Prepaid expenses and other assets</t>
        </is>
      </c>
      <c r="B17" s="6" t="n">
        <v>296181</v>
      </c>
      <c r="C17" s="6" t="n">
        <v>183543</v>
      </c>
    </row>
    <row r="18">
      <c r="A18" s="4" t="inlineStr">
        <is>
          <t>Other intangible assets, net</t>
        </is>
      </c>
      <c r="B18" s="6" t="n">
        <v>7227</v>
      </c>
      <c r="C18" s="6" t="n">
        <v>9977</v>
      </c>
    </row>
    <row r="19">
      <c r="A19" s="4" t="inlineStr">
        <is>
          <t>Goodwill</t>
        </is>
      </c>
      <c r="B19" s="6" t="n">
        <v>240939</v>
      </c>
      <c r="C19" s="6" t="n">
        <v>240939</v>
      </c>
    </row>
    <row r="20">
      <c r="A20" s="4" t="inlineStr">
        <is>
          <t>Total assets</t>
        </is>
      </c>
      <c r="B20" s="6" t="n">
        <v>6980100</v>
      </c>
      <c r="C20" s="6" t="n">
        <v>7432412</v>
      </c>
    </row>
    <row r="21">
      <c r="A21" s="3" t="inlineStr">
        <is>
          <t>LIABILITIES AND STOCKHOLDERS' EQUITY</t>
        </is>
      </c>
      <c r="B21" s="4" t="inlineStr">
        <is>
          <t xml:space="preserve"> </t>
        </is>
      </c>
      <c r="C21" s="4" t="inlineStr">
        <is>
          <t xml:space="preserve"> </t>
        </is>
      </c>
    </row>
    <row r="22">
      <c r="A22" s="4" t="inlineStr">
        <is>
          <t>Deposits</t>
        </is>
      </c>
      <c r="B22" s="6" t="n">
        <v>5924840</v>
      </c>
      <c r="C22" s="6" t="n">
        <v>6394290</v>
      </c>
    </row>
    <row r="23">
      <c r="A23" s="4" t="inlineStr">
        <is>
          <t>Junior subordinated debentures</t>
        </is>
      </c>
      <c r="B23" s="6" t="n">
        <v>21473</v>
      </c>
      <c r="C23" s="6" t="n">
        <v>21180</v>
      </c>
    </row>
    <row r="24">
      <c r="A24" s="4" t="inlineStr">
        <is>
          <t>Securities sold under agreement to repurchase</t>
        </is>
      </c>
      <c r="B24" s="6" t="n">
        <v>46597</v>
      </c>
      <c r="C24" s="6" t="n">
        <v>50839</v>
      </c>
    </row>
    <row r="25">
      <c r="A25" s="4" t="inlineStr">
        <is>
          <t>Accrued expenses and other liabilities</t>
        </is>
      </c>
      <c r="B25" s="6" t="n">
        <v>189297</v>
      </c>
      <c r="C25" s="6" t="n">
        <v>111671</v>
      </c>
    </row>
    <row r="26">
      <c r="A26" s="4" t="inlineStr">
        <is>
          <t>Total liabilities</t>
        </is>
      </c>
      <c r="B26" s="6" t="n">
        <v>6182207</v>
      </c>
      <c r="C26" s="6" t="n">
        <v>6577980</v>
      </c>
    </row>
    <row r="27">
      <c r="A27" s="3" t="inlineStr">
        <is>
          <t>Stockholders’ equity:</t>
        </is>
      </c>
      <c r="B27" s="4" t="inlineStr">
        <is>
          <t xml:space="preserve"> </t>
        </is>
      </c>
      <c r="C27" s="4" t="inlineStr">
        <is>
          <t xml:space="preserve"> </t>
        </is>
      </c>
    </row>
    <row r="28">
      <c r="A28" s="4" t="inlineStr">
        <is>
          <t>Preferred stock, no par value, 2,500,000 shares authorized; no shares issued and outstanding, respectively</t>
        </is>
      </c>
      <c r="B28" s="6" t="n">
        <v>0</v>
      </c>
      <c r="C28" s="6" t="n">
        <v>0</v>
      </c>
    </row>
    <row r="29">
      <c r="A29" s="4" t="inlineStr">
        <is>
          <t>Common stock, no par value, 50,000,000 shares authorized; 35,106,697 and 35,105,779 shares issued and outstanding, respectively</t>
        </is>
      </c>
      <c r="B29" s="6" t="n">
        <v>552397</v>
      </c>
      <c r="C29" s="6" t="n">
        <v>551798</v>
      </c>
    </row>
    <row r="30">
      <c r="A30" s="4" t="inlineStr">
        <is>
          <t>Retained earnings</t>
        </is>
      </c>
      <c r="B30" s="6" t="n">
        <v>345346</v>
      </c>
      <c r="C30" s="6" t="n">
        <v>293238</v>
      </c>
    </row>
    <row r="31">
      <c r="A31" s="4" t="inlineStr">
        <is>
          <t>Accumulated other comprehensive (loss) income, net</t>
        </is>
      </c>
      <c r="B31" s="6" t="n">
        <v>-99850</v>
      </c>
      <c r="C31" s="6" t="n">
        <v>9396</v>
      </c>
    </row>
    <row r="32">
      <c r="A32" s="4" t="inlineStr">
        <is>
          <t>Total stockholders’ equity</t>
        </is>
      </c>
      <c r="B32" s="6" t="n">
        <v>797893</v>
      </c>
      <c r="C32" s="6" t="n">
        <v>854432</v>
      </c>
    </row>
    <row r="33">
      <c r="A33" s="4" t="inlineStr">
        <is>
          <t>Total liabilities and stockholders’ equity</t>
        </is>
      </c>
      <c r="B33" s="6" t="n">
        <v>6980100</v>
      </c>
      <c r="C33" s="6" t="n">
        <v>7432412</v>
      </c>
    </row>
    <row r="34">
      <c r="A34" s="4" t="inlineStr">
        <is>
          <t>Debt Securities, Available-for-sale, Amortized Cost</t>
        </is>
      </c>
      <c r="B34" s="6" t="n">
        <v>1460033</v>
      </c>
      <c r="C34" s="5" t="n">
        <v>883832</v>
      </c>
    </row>
    <row r="35">
      <c r="A35" s="4" t="inlineStr">
        <is>
          <t>Total investment securities</t>
        </is>
      </c>
      <c r="B35" s="5" t="n">
        <v>673434</v>
      </c>
      <c r="C35" s="4" t="inlineStr">
        <is>
          <t xml:space="preserve"> </t>
        </is>
      </c>
    </row>
    <row r="36">
      <c r="A36" s="4" t="inlineStr">
        <is>
          <t>Common Stock, Shares, Outstanding</t>
        </is>
      </c>
      <c r="B36" s="6" t="n">
        <v>35106697</v>
      </c>
      <c r="C36" s="6" t="n">
        <v>35105779</v>
      </c>
    </row>
    <row r="37">
      <c r="A37" s="4" t="inlineStr">
        <is>
          <t>Common Stock, Shares, Issued</t>
        </is>
      </c>
      <c r="B37" s="6" t="n">
        <v>35106697</v>
      </c>
      <c r="C37" s="6" t="n">
        <v>35105779</v>
      </c>
    </row>
    <row r="38">
      <c r="A38" s="4" t="inlineStr">
        <is>
          <t>Deposits, Not Held For Sale</t>
        </is>
      </c>
      <c r="B38" s="5" t="n">
        <v>5907420</v>
      </c>
      <c r="C38" s="5" t="n">
        <v>6394290</v>
      </c>
    </row>
    <row r="39">
      <c r="A39" s="4" t="inlineStr">
        <is>
          <t>Deposits, Held For Sale</t>
        </is>
      </c>
      <c r="B39" s="5" t="n">
        <v>1742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Commitments to Extend Credit In the ordinary course of business, the Bank may enter into various types of transactions that include commitments to extend credit that are not included in its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December 31, 2022 December 31, 2021 (In thousands) Commercial business: Commercial and industrial $ 548,438 $ 570,156 Owner-occupied CRE 3,083 2,252 Non-owner occupied CRE 13,396 7,487 Total commercial business 564,917 579,895 Real estate construction and land development: Residential 43,460 51,838 Commercial and multifamily 348,956 209,217 Total real estate construction and land development 392,416 261,055 Consumer 323,016 285,010 Total outstanding commitments $ 1,280,349 $ 1,125,960 The following table details the activity in the ACL on unfunded commitments during the periods indicated: Year Ended December 31, 2022 2021 2020 (In thousands) Balance, beginning of period $ 2,607 $ 4,681 $ 306 Impact of CECL Adoption — — 3,702 Adjusted balance, beginning of period 2,607 4,681 4,008 (Reversal of) provision for credit losses on unfunded commitments (863) (2,074) 673 Balance, end of period $ 1,744 $ 2,607 $ 4,681 (b) Variable Interests - LIHTC Investments The carrying values of investments in unconsolidated LIHTCs were $191.3 million and $116.3 million as of December 31, 2022 and December 31, 2021, respectively. During the years ended December 31, 2022, 2021 and 2020 the Company recognized tax benefits of $12.9 million, $11.4 million and $7.5 million, respectively, and proportional amortization of $10.9 million, $9.7 million and $6.5 million, respectively. Total unfunded contingent commitments related to the Company’s LIHTC investments totaled $109.2 million and $41.5 million at December 31, 2022 and December 31, 2021, respectively. The Company expects to fund LIHTC commitments of $30.4 million during the year ending December 31, 2023 and $25.4 million during the year ending December 31, 2024, with the remaining commitments of $50.3 million funded by December 31, 2040. There were no impairment losses on the Company’s LIHTC investments during the years ended December 31, 2022, 2021 or 2020. (c) Variable Interests - NMTC Investments The Company dissolved the NMTC investment during the year ended December 31, 2021 after gross tax credits related to the Company's certified development entities totaling $9.8 million were utilized during the seven year period ended December 31, 2020. The equity method balance of the NMTC investment was $25.2 million at December 31, 2020. The Company recognized related investment income of $247,000 and $694,000 during the years ended December 31,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is a bank holding company under the supervision of the Federal Reserve Bank. Bank holding companies are subject to capital adequacy requirements of the Federal Reserve under the Bank Holding Company Act of 1956, as amended, and the regulations of the Federal Reserve. The Bank is a federally insured institution and thereby is subject to the capital requirements established by the FDIC. The Federal Reserve capital requirements generally parallel the FDIC requirements. Failure to meet minimum capital requirements can initiate certain mandatory, and possibly additional discretionary, actions by regulators that, if undertaken, could have a direct material effect on the Consolidated Financial Statements and operations. Management believes as of December 31, 2022, the Company and the Bank meet all capital adequacy requirements to which they are subject. As of December 31, 2022 and December 31, 2021, the most recent regulatory notifications categorized the Bank as well-capitalized under the regulatory framework for prompt corrective action. There are no conditions or events since that notification that management believes have changed the Bank's categories. The following table presents the actual capital ratios of the Company and the Bank at the periods indicated: Company Heritage Bank December 31, 2022 December 31, 2021 December 31, 2022 December 31, 2021 Common equity Tier 1 capital ratio 12.8 % 13.5 % 12.9 % 13.8 % Leverage ratio 9.7 8.7 9.4 8.6 Tier 1 capital ratio 13.2 13.9 12.9 13.8 Total capital ratio 14.0 14.8 13.7 14.7 Capital conservation buffer 6.0 6.8 5.7 6.7 As of both December 31, 2022 and December 31, 2021, the capital measures reflect the revised CECL capital transition provisions adopted by the Federal Reserve and the FDIC that allowed the Bank the option to delay for two years until December 31, 2021 an estimate of CECL’s effect on regulatory capital, relative to the incurred loss methodology’s effect on regulatory capital, followed by a three-year transition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eritage Financial Corporation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Heritage Financial Corporation (Parent Company Only)</t>
        </is>
      </c>
      <c r="B4" s="4" t="inlineStr">
        <is>
          <t xml:space="preserve">Heritage Financial Corporation (Parent Company Only) Following are the condensed financial statements of the Parent Company. HERITAGE FINANCIAL CORPORATION (PARENT COMPANY ONLY) Condensed Statements of Financial Condition December 31, 2022 December 31, 2021 (In thousands) ASSETS Cash and cash equivalents $ 12,926 $ 3,513 Investment in subsidiary bank 804,123 869,862 Other assets 2,838 2,608 Total assets $ 819,887 $ 875,983 LIABILITIES AND STOCKHOLDERS’ EQUITY Junior subordinated debentures $ 21,473 $ 21,180 Other liabilities 521 371 Total stockholders’ equity 797,893 854,432 Total liabilities and stockholders’ equity $ 819,887 $ 875,983 HERITAGE FINANCIAL CORPORATION (PARENT COMPANY ONLY) Condensed Statements of Income Year Ended December 31, 2022 2021 2020 (In thousands) INTEREST INCOME: Interest on interest earning deposits $ 15 $ 30 $ 16 INTEREST EXPENSE: Junior subordinated debentures 1,156 742 890 Net interest expense (1,141) (712) (874) NONINTEREST INCOME: Dividends from subsidiary bank 44,000 46,000 39,000 Equity in undistributed income of subsidiary bank 43,507 57,058 12,685 Other income 33 117 5 Total noninterest income 87,540 103,175 51,690 NONINTEREST EXPENSE: Professional services 476 394 495 Other expense 5,631 5,430 5,172 Total noninterest expense 6,107 5,824 5,667 Income before income taxes 80,292 96,639 45,149 Income tax benefit (1,583) (1,396) (1,421) Net income $ 81,875 $ 98,035 $ 46,570 HERITAGE FINANCIAL CORPORATION (PARENT COMPANY ONLY) Condensed Statements of Cash Flows Year Ended December 31, 2022 2021 2020 (In thousands) Cash flows from operating activities: Net income $ 81,875 $ 98,035 $ 46,570 Adjustments to reconcile net income to net cash provided by operating activities: Equity in undistributed income of subsidiary bank (43,507) (57,058) (12,685) Stock-based compensation expense 3,795 3,666 3,559 Net change in other assets and other liabilities (63) 960 (1,333) Net cash provided by operating activities 42,100 45,603 36,111 Cash flows from financing activities: Common stock cash dividends paid (29,491) (28,937) (28,859) Proceeds from exercise of stock options — — 122 Repurchase of common stock (3,196) (22,889) (19,119) Net cash used in financing activities (32,687) (51,826) (47,856) Net (decrease) increase in cash and cash equivalents 9,413 (6,223) (11,745) Cash and cash equivalents at the beginning of year 3,513 9,736 21,481 Cash and cash equivalents at the end of year $ 12,926 $ 3,513 $ 9,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ignificant Accounting Policies and Recently Issued Accounting Pronouncements (Policie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Description of BusinessThe Company is primarily engaged in the business of planning, directing and coordinating the business activities of its wholly-owned subsidiary, the Bank. The Bank is headquartered in Olympia, Washington and conducts business from its 50 branch offices located throughout Washington State, the greater Portland, Oregon area and Eugene, Oregon.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t>
        </is>
      </c>
      <c r="C4" s="4" t="inlineStr">
        <is>
          <t xml:space="preserve"> </t>
        </is>
      </c>
    </row>
    <row r="5">
      <c r="A5" s="4" t="inlineStr">
        <is>
          <t>Basis of Presentation</t>
        </is>
      </c>
      <c r="B5" s="4" t="inlineStr">
        <is>
          <t>Basis of Presentation The accompanying audited Consolidated Financial Statements have been prepared in accordance with GAAP for annual financial information and pursuant to the rules and regulations of the SEC. To prepare the audited Consolidated Financial Statements in conformity with GAAP, management makes estimates and assumptions based on available information. These estimates and assumptions affect the amounts reported in the financial statements and the disclosures provided. Management believes that the judgments, estimates, and assumptions used in the preparation of the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Consolidated Financial Statements include the accounts of the Company and its wholly-owned subsidiary, the Bank. All significant intercompany balances and transactions among the Company and the Bank have been eliminated in consolidation.</t>
        </is>
      </c>
      <c r="C5" s="4" t="inlineStr">
        <is>
          <t xml:space="preserve"> </t>
        </is>
      </c>
    </row>
    <row r="6">
      <c r="A6" s="4" t="inlineStr">
        <is>
          <t>Reclassifications</t>
        </is>
      </c>
      <c r="B6" s="4" t="inlineStr">
        <is>
          <t>Certain prior year amounts in the Consolidated Statements of Income have been reclassified to conform to the current year’s presentation. Reclassifications had no effect on the prior year's net income or stockholders’ equity.</t>
        </is>
      </c>
      <c r="C6" s="4" t="inlineStr">
        <is>
          <t xml:space="preserve"> </t>
        </is>
      </c>
    </row>
    <row r="7">
      <c r="A7" s="4" t="inlineStr">
        <is>
          <t>Cash and Cash Equivalents</t>
        </is>
      </c>
      <c r="B7" s="4" t="inlineStr">
        <is>
          <t>Cash and Cash Equivalents Cash and cash equivalents include cash on hand and in banks and interest earning deposits due substantially from the Federal Reserve Bank. Cash equivalents have a maturity of 90 days or less at the time of purchase.</t>
        </is>
      </c>
      <c r="C7" s="4" t="inlineStr">
        <is>
          <t xml:space="preserve"> </t>
        </is>
      </c>
    </row>
    <row r="8">
      <c r="A8" s="4" t="inlineStr">
        <is>
          <t>Investment Securities</t>
        </is>
      </c>
      <c r="B8" s="4" t="inlineStr">
        <is>
          <t>Investment Securities Investment securities for which the Bank has the positive intent and ability to hold to maturity are classified as held to maturity and are carried at amortized cost. Investment securities held primarily for the purpose of selling in the near term are classified as trading securities and are reported at fair value, with unrealized gains and losses included in income. Investment securities not classified as held to maturity or trading are classified as available for sale and are reported at fair value with unrealized gains and losses, net of income taxes, as a separate component of other comprehensive income. The Bank determines the appropriate classification of investment securities at the time of purchase and reassesses the classification at each reporting date. Any subsequent reassessment of classification and transfer of investment securities available for sale to held to maturity are completed at the amortized cost basis plus or minus the amount of any remaining unrealized holding gain or loss reported in AOCI of the individual investment securities available for sale. The unrealized holding gain or loss at the date of the transfer continues to be recognized in AOCI, but that gain or loss is amortized over the remaining life of the security using the interest method. When the Company acquires another entity, all investment securities are recorded at fair value and classified as available for sale at the acquisition date. Realized gains and losses on sales of investment securities are recorded on the trade date in "Gain (loss) on sale of investment securities, net" on the Consolidated Statements of Income and determined using the specific identification method. Premiums and discounts on investment securities available for sale and held to maturity are amortized or accreted into income using the interest method. An investment security available for sale or held to maturity is placed on nonaccrual status at the time any principal or payments become more than 90 days delinquent and classified as past due after 30 days of nonpayment. Interest accrued, but not received for an investment security classified as nonaccrual is reversed against interest income during the period that the investment security is placed on nonaccrual status. ACL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a provision for credit loss against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unrealized decline in fair value that has not been recorded through an ACL on investment securities available for sale is recognized in other comprehensive income. Accrued interest receivable on investment securities available for sale is excluded from the estimate of expected credit losses. Changes in the ACL on investment securities available for sale are recorded as provision for credit losses expense. Losses are charged against the ACL when management believes the uncollectibility of an investment security available for sale is confirmed or when either of the criteria regarding intent or requirement to sell is met. ACL on Investment Securities Held to Maturity The Company measures expected credit losses on investment securities held to maturity on a pooled, collective basis by major investment security type with similar risk characteristics. A historical lifetime probability of default and severity of loss in the event of default is derived or obtained from external sources and adjusted for the expected effects of reasonable and supportable forecasts over the expected lives of the investment securities on those historical credit losses. Expected credit losses on investment securities in the held to maturity portfolio that do not share similar risk characteristics with any of the pools are individually measured based on net realizable value, or the difference between the discounted value of the expected future cash flows, based on the original effective interest rate, and the recorded amortized cost basis of the investment securities. Accrued interest receivable on investment securities held to maturity is excluded from the estimate of expected credit losses. Changes in the ACL on investment securities held to maturity are recorded as provision for credit losses expense. Losses are charged against the ACL when management believes the uncollectibility of an investment security held to maturity is confirmed.</t>
        </is>
      </c>
      <c r="C8" s="4" t="inlineStr">
        <is>
          <t xml:space="preserve"> </t>
        </is>
      </c>
    </row>
    <row r="9">
      <c r="A9" s="4" t="inlineStr">
        <is>
          <t>Loans Held for Sale</t>
        </is>
      </c>
      <c r="B9" s="4" t="inlineStr">
        <is>
          <t>Loans Held for SaleMortgage loans held for sale are carried at the lower of amortized cost or fair value. Any loan that management does not have the intent and ability to hold for the foreseeable future or until maturity or payoff is classified as held for sale at the time of origination, purchase, securitization or when such decision is made. Unrealized losses on loans held for sale are recorded as a valuation allowance and included in "Other expense" on the Consolidated Statements of Income</t>
        </is>
      </c>
      <c r="C9" s="4" t="inlineStr">
        <is>
          <t xml:space="preserve"> </t>
        </is>
      </c>
    </row>
    <row r="10">
      <c r="A10" s="4" t="inlineStr">
        <is>
          <t>Loans Receivable</t>
        </is>
      </c>
      <c r="B10" s="4" t="inlineStr">
        <is>
          <t>Loans Receivable Loans receivable includes loans originated, indirect loans purchased by the Bank and loans acquired in business combinations that management has the intent and ability to hold for the foreseeable future or until maturity or payoff and is reported at amortized cost. Amortized cost is the outstanding principal balance, net of purchased premiums and discounts and net deferred loan origination fees and costs. Interest on loans is calculated using the interest method based on the daily balance of the principal amount outstanding and is credited to interest income as earned. Accrued interest receivable for loans receivable is reported within "Accrued interest receivable" on the Consolidated Statements of Financial Condition. The Company's policies for loans receivable generally do not differ by loan segments or classes unless specified in the following policies. Acquired Loans: Acquired loans are recorded at their fair value at acquisition date net of an ACL on loans expected to be incurred over the life of the loan. The initial ACL on acquired loans is determined using the same methodology as originated loans. For non-PCD loans, the initial ACL on loans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solidated Statements of Income over the life of the loan using th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acquired loans are recorded through earnings as a provision for credit losses. Delinquent Loans : Loans are considered past due or delinquent when principal or interest payments are past due 30 days or more. Delinquent loans generally remain on accrual status between 30 days and 89 days past due. The Bank did not designate loans with payment deferrals granted due to the COVID-19 Pandemic as past due during their modification period in accordance with the CARES Act and related regulatory guidance. Nonaccrual and Charged-off Loans : Loans for which the accrual of interest has been discontinued are designated as nonaccrual loans.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Due to the short-term nature of the forbearance and other relief programs we were offering as a result of the COVID-19 Pandemic, borrowers granted relief under these programs generally were not reported as nonaccrual during the deferral period. Loans are generally charged off to their net realizable value if collection of the contractual principal or interest as scheduled in the loan agreement is doubtful. Consumer loans are typically charged off no later than 90 days past due. Troubled Debt Restructures : A TDR is a restructuring in which the Bank, for economic or legal reasons related to a borrower’s financial difficulties, grants a concession to a borrower that it would not otherwise consider. These concessions may include changes to the interest rate, extension of the maturity date, delay in the timing of the regular payment or any other actions intended to minimize potential losses. The Bank does not generally forgive principal as part of a TDR,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A TDR is considered defaulted if, during the 12-month period after the restructure, the loan has not performed in accordance to the restructured terms. Defaults generally include loans whose payments are 90 days or more past due and loans whose revised maturity date passed and no further modifications will be granted for that borrower. Once a loan is classified as a TDR loan, it generally continues to be reported as such until it is paid off or charged off. During 2020, the CARES Act and regulatory agencies provided guidance around the modification of loans as a result of the COVID-19 Pandemic and outlined, among other criteria, that short-term modifications made on a good faith basis to borrowers who were current as defined by the CARES Act and related regulatory guidance prior to any relief are not TDRs. This includes short-term (e.g. six months) modifications such as payment deferrals, fee waivers, extensions of repayment terms, or other delays in payment that are insignificant. Borrowers were considered current if they were less than 30 days past due on the contractual payments as of December 31, 2019 under the CARES Act, which the Bank determined was the implementation date of its modification program under related regulatory guidance. The CA Act extended relief offered under the CARES Act through January 1, 2022 or 60 days after the end of the national emergency declared by the President, whichever is earlier. The Bank elected to apply the temporary relief under the applicable guidance to certain eligible short-term modifications and did not classify the modifications as TDRs for accounting or disclosure purposes. However, COVID Modifications whose payment deferral exceeded 180 days following the loans' initial modification were classified as TDRs based on the Bank's internal policy.</t>
        </is>
      </c>
      <c r="C10" s="4" t="inlineStr">
        <is>
          <t xml:space="preserve"> </t>
        </is>
      </c>
    </row>
    <row r="11">
      <c r="A11" s="4" t="inlineStr">
        <is>
          <t>Deferred Loan Origination Fees and Costs</t>
        </is>
      </c>
      <c r="B11" s="4" t="inlineStr">
        <is>
          <t>Deferred Loan Origination Fees and Costs Direct loan origination fees and costs on originated loans and premiums and discounts on acquired loans are deferred and subsequently amortized or accreted as a yield adjustment over the expected life of the loan without prepayment considerations utilizing the interest method, except revolving loans for which the straight-line method is used. When a loan is paid off prior to maturity, the remaining net deferred balance is immediately recognized into interest income. In the event loans are sold, the unamortized net deferred balance is recognized as a component of the gain or loss on the sale of loans.</t>
        </is>
      </c>
      <c r="C11" s="4" t="inlineStr">
        <is>
          <t xml:space="preserve"> </t>
        </is>
      </c>
    </row>
    <row r="12">
      <c r="A12" s="4" t="inlineStr">
        <is>
          <t>ACL on Loans</t>
        </is>
      </c>
      <c r="B12" s="4" t="inlineStr">
        <is>
          <t>ACL on Loans The ACL on loans is a valuation account that is deducted from the amortized cost of loans receivable to present the net amount expected to be collected. Loans are debited against the ACL on loans when management believes the uncollectibility of a loan balance is confirmed and subsequent recoveries, if any, are credited to the ACL on loans. The Bank records the changes in the ACL on loans through earnings as a "(Reversal of) provision for credit losses" on the Consolidated Statements of Income. Management has adopted a historic loss, open pool CECL methodology to calculate the ACL on loans. Under this methodology, loans are either collectively evaluated if they share similar risk characteristics, including performing TDR loans, or individually evaluated if they do not share similar risk characteristics, including nonaccrual loan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Nonaccrual TDR loans are individually evaluated for credit loss except if the original interest rate is used to discount the expected cash flows, not the rate specified in the restructuring. The allowance for collectively evaluated loans is comprised of the baseline loss allowance, the macroeconomic allowance and the qualitative allowance. The baseline loss allowance begins with the baseline loss rates calculated using the Bank's average quarterly historical loss information for an economic cycle.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resulting in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 which management believes is an accurate representation of future prepayment activity. Management reviews the adequacy of the prepayment assumption on a quarterly basis. The macroeconomic allowance includes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16 forecasted macroeconomic factors, such as unemployment rate, gross domestic product, housing price index, commercial real estate price index, disposable income growth, mortgage rates and certain rate indices. Macroeconomic factor multipliers are determined through regression analysis and applied to loss rates for each segment of loans with similar risk characteristics.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The Bank’s ACL model also includes adjustments for qualitative factors, where appropriate. Since historical information (such as historical net losses and economic cycles) may not always, by themselves, provide a sufficient basis for determining future expected credit losses, the Bank periodically considers the need for qualitative adjustments to the ACL. The Bank has a bias for minimal qualitative risk factors unless internal or external factors indicate otherwise.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or industry specific risks, regulatory risks, and external factors that may ultimately impact credit quality, (iii) other limitations associated with factors such as underwriting changes, acquisition of new portfolios, changes in portfolio segmentation, and (iv) management’s overall assessment of the adequacy of the ACL, including an assessment of model data inputs used to determine the ACL. The Bank has established metrics to estimate the qualitative risk factors by segment based on the identified risk.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CL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Bank. The allowance methodology for unfunded commitments is similar to the ACL on loans, but additionally includes considerations of the current utilization of the commitment and an estimate of the future utilization as determined appropriate by historical commitment utilization and the Bank's estimates of future utilization given current economic forecasts. The ACL for unfunded commitments is recorded in "Accrued expenses and other liabilities" on the Consolidated Statements of Financial Condition and changes are recognized through earnings in the "(Reversal of) provision for credit losses" on the Consolidated Statements of Income.</t>
        </is>
      </c>
      <c r="C12" s="4" t="inlineStr">
        <is>
          <t xml:space="preserve"> </t>
        </is>
      </c>
    </row>
    <row r="13">
      <c r="A13" s="4" t="inlineStr">
        <is>
          <t>Mortgage Banking Operations</t>
        </is>
      </c>
      <c r="B13" s="4" t="inlineStr">
        <is>
          <t>Mortgage Banking Operations The Bank originates and sells certain residential real estate loans on a servicing-released basis. The Bank recognizes a gain or loss on sale to the extent that the sale proceeds of the loan sold differs from the net book value at the time of sale. Income from residential real estate loans brokered to other lenders is recognized into income on date of loan closing.</t>
        </is>
      </c>
      <c r="C13" s="4" t="inlineStr">
        <is>
          <t xml:space="preserve"> </t>
        </is>
      </c>
    </row>
    <row r="14">
      <c r="A14" s="4" t="inlineStr">
        <is>
          <t>Commercial Loan Sales, Servicing, and Commercial Servicing Asset</t>
        </is>
      </c>
      <c r="B14" s="4" t="inlineStr">
        <is>
          <t>Commercial Loan Sales, Servicing, and Commercial Servicing Asset The Company, on a limited basis, sells the guaranteed portion of SBA and USDA loans, with servicing retained, for cash proceeds and records a related servicing asset. The Company does not sell loans with servicing retained unless it retains a participating interest. A servicing asset is recorded at fair value upon sale which is estimated by discounting estimated net future cash flows from servicing using discount rates that approximate current market rates and using estimated prepayment rates. Subsequent to initial recognition, all classes of servicing rights are carried at the lower of amortized cost or fair value and are amortized in proportion to and over the period of the estimated net servicing income. The servicing asset is reported within "Prepaid expenses and other assets" on the Consolidated Statements of Financial Condition. For purposes of evaluating and measuring impairment, the fair value of servicing rights is measured using a discounted estimated net future cash flow model as described above at least annually. Impairment is determined by stratifying rights into groupings based on predominant risk characteristics including investor type, loan type and maturity and recognized through a valuation allowance for an individual stratum to the extent fair value is less than the carrying amount. If the Company later determines all or a portion of the impairment no longer exists for a particular stratum, a reduction of the allowance may be recorded as an increase to income. Changes in valuation allowances are reported within "Other income" on the Consolidated Statements of Income. In connection with the loan sales, the Bank typically makes representations and warranties about the underlying loans conforming to specified guidelines. If the underlying loans do not conform to the specifications, the Bank may have an obligation to repurchase the loans or indemnify the purchaser against any loss. The Bank believes the potential for material loss under these arrangements was remote at December 31, 2022, December 31, 2021 and December 31, 2020. Servicing fee income is recorded for fees earned for servicing loans and reported as "Other income" on the Consolidated Statements of Income. The fees are based on a contractual percentage of the outstanding principal and are recorded as income when earned. The amortization of mortgage servicing rights is netted against servicing fee income. Late fees and ancillary fees related to loan servicing were not material for the years ended December 31, 2022, 2021, and 2020. A premium over the adjusted carrying value is received upon the sale of the guaranteed portion of a SBA or USDA loan. The Bank's investment in a SBA or USDA loan is allocated among the sold and retained portions of the loan based on the relative fair value of each portion at the time of loan origination, adjusted for payments and other activities. Because the portion retained does not carry a SBA or USDA guarantee, part of the gain recognized on the sold portion of the loan is deferred and amortized as a yield enhancement on the retained portion in order to obtain a market equivalent yield. The balance of the deferred gain was immaterial at December 31, 2022, December 31, 2021 and December 31, 2020.</t>
        </is>
      </c>
      <c r="C14" s="4" t="inlineStr">
        <is>
          <t xml:space="preserve"> </t>
        </is>
      </c>
    </row>
    <row r="15">
      <c r="A15" s="4" t="inlineStr">
        <is>
          <t>Other Real Estate Owned</t>
        </is>
      </c>
      <c r="B15" s="4" t="inlineStr">
        <is>
          <t>Other Real Estate Owned Other real estate owned is recorded at the estimated fair value (less the costs to sell) at the date of acquisition, not to exceed net realizable value, and any resulting write-down is charged against the ACL on loan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similar legal agreement. After acquisition, all costs incurred in maintaining the property are expensed except for costs relating to the development and improvement of the property which are capitalized to the extent of the property’s net realizable value. If the estimated realizable value of the other real estate owned property declines after the acquisition date, the valuation adjustment is charged to "Other real estate owned, net" on the Consolidated Statements of Income.</t>
        </is>
      </c>
      <c r="C15" s="4" t="inlineStr">
        <is>
          <t xml:space="preserve"> </t>
        </is>
      </c>
    </row>
    <row r="16">
      <c r="A16" s="4" t="inlineStr">
        <is>
          <t>Premises and Equipment</t>
        </is>
      </c>
      <c r="B16" s="4" t="inlineStr">
        <is>
          <t>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ncluding lease improvements, is 15 to 39 years; and for furniture, fixtures and equipment is three seven</t>
        </is>
      </c>
      <c r="C16" s="4" t="inlineStr">
        <is>
          <t xml:space="preserve"> </t>
        </is>
      </c>
    </row>
    <row r="17">
      <c r="A17" s="4" t="inlineStr">
        <is>
          <t>ACL on Accrued Interest Receivable</t>
        </is>
      </c>
      <c r="B17" s="4" t="inlineStr">
        <is>
          <t>ACL on Accrued Interest Receivable Accrued interest receivable on investment securities and loans receivable are excluded from their estimates of credit losses. Additionally, no allowance has been established for accrued interest receivable on investment securities and loans receivable as interest accrued, but not received, is reversed timely in accordance with the policies stated above.</t>
        </is>
      </c>
      <c r="C17" s="4" t="inlineStr">
        <is>
          <t xml:space="preserve"> </t>
        </is>
      </c>
    </row>
    <row r="18">
      <c r="A18" s="4" t="inlineStr">
        <is>
          <t>Other Intangible Assets</t>
        </is>
      </c>
      <c r="B18" s="4" t="inlineStr">
        <is>
          <t>Other Intangible Assets Other intangible assets represent core deposit intangibles acquired in business combinations. The fair value of the core deposit intangible stemming from any given business combination is based on the present value of the expected cost savings attributable to the core deposit funding, relative to an alternative source of funding. The core deposit intangibles are amortized on an accelerated basis following a pattern of the economic benefits of the core deposit intangible over an estimated useful life of the deposit relationships acquired. The Company evaluates such identifiable intangibles for impairment annually or more frequently if an indication of impairment exists.</t>
        </is>
      </c>
      <c r="C18" s="4" t="inlineStr">
        <is>
          <t xml:space="preserve"> </t>
        </is>
      </c>
    </row>
    <row r="19">
      <c r="A19" s="4" t="inlineStr">
        <is>
          <t>Goodwill</t>
        </is>
      </c>
      <c r="B19" s="4" t="inlineStr">
        <is>
          <t>Goodwill The Company’s goodwill represents the excess of the purchase price over the fair value of net assets acquired in certain mergers and acquisitions. Goodwill is assigned to the Bank and is evaluated for impairment at the Bank level (single reporting unit) on an annual basis or more frequently if an indication of impairment exists between the annual tests. For the goodwill impairment assessment, the Company either assesses qualitative factors to determine whether the existence of events or circumstances leads to a determination that it is more-likely-than-not the fair value of the reporting unit is less than its carrying value and a quantitative test is needed or opts to bypass the qualitative analysis and performs a quantitative analysis only. The quantitative analysis requires the Company to make assumptions and judgments regarding the fair value of the reporting unit. If the implied fair value of goodwill is less than the recorded goodwill, an impairment charge would be recorded for the difference.</t>
        </is>
      </c>
      <c r="C19" s="4" t="inlineStr">
        <is>
          <t xml:space="preserve"> </t>
        </is>
      </c>
    </row>
    <row r="20">
      <c r="A20" s="4" t="inlineStr">
        <is>
          <t>Income Taxes</t>
        </is>
      </c>
      <c r="B20" s="4" t="inlineStr">
        <is>
          <t>Income Taxes The Company and the Bank file a United States consolidated federal income tax return and an Oregon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recognized tax benefits in "Income tax expense" in the Consolidated Statements of Income as the amounts are generally insignificant each year.</t>
        </is>
      </c>
      <c r="C20" s="4" t="inlineStr">
        <is>
          <t xml:space="preserve"> </t>
        </is>
      </c>
    </row>
    <row r="21">
      <c r="A21" s="4" t="inlineStr">
        <is>
          <t>Operating Leases</t>
        </is>
      </c>
      <c r="B21" s="4" t="inlineStr">
        <is>
          <t>Operating Leases The Company has only identified leases classified as operating leases. Operating leases are recorded as ROU assets and ROU liabilities within "Prepaid expenses and other assets" and "Accrued expenses and other liabilities", respectively, in the Consolidated Statements of Financial Condition. ROU assets represent the Company's right to use an underlying asset for the lease term and ROU liabilities represent the Company's obligation to make lease payments arising from the lease. Operating lease ROU assets and ROU liabilities are recognized at the lease agreement commencement date based on the present value of lease payments over the lease term. The lease term incorporates options to extend the lease when it is reasonably certain that the Company will exercise that option. As the Company's leases typically do not provide an implicit rate; the Company uses its incremental borrowing rate based on the information available at the operating lease commencement date in determining the present value of lease payments. The operating lease ROU asset is further reduced by any lease pre-payments made and lease incentives. The leases may contain various provisions for increases in rental rates based either on changes in the published Consumer Price Index or a predetermined escalation schedule and such variable lease payments are recognized as lease expense as they are incurred. The majority of the Company's leases include variable lease payments such as real estate taxes, maintenance, insurance and other similar costs in addition to the base rent. Lease expense for lease payments is recognized on a straight-line basis over the lease term. The Company does not separate non-lease components from lease components and excludes operating leases with a term of twelve months or less from being capitalized as ROU assets and ROU liabilities. The Company follows a policy to capitalize lease agreements with total contractual lease payments of $25,000 or more. The Company does not account for any leases at a portfolio level.</t>
        </is>
      </c>
      <c r="C21" s="4" t="inlineStr">
        <is>
          <t xml:space="preserve"> </t>
        </is>
      </c>
    </row>
    <row r="22">
      <c r="A22" s="4" t="inlineStr">
        <is>
          <t>Stock-Based Compensation and Deferred Compensation Plans</t>
        </is>
      </c>
      <c r="B22" s="4" t="inlineStr">
        <is>
          <t xml:space="preserve"> </t>
        </is>
      </c>
      <c r="C22" s="4" t="inlineStr">
        <is>
          <t>Stock-Based Compensation The Company maintains a number of stock-based incentive programs, which are discussed in more detail in Note (17) Stock-Based Compensation. Compensation cost is recognized for stock options, restricted stock awards and restricted stock units issued to employees and directors based on the fair value of these awards at the date of grant. Compensation cost is generally recognized over the requisite service period, generally defined as the vesting period, on a straight-line basis. Compensation cost for restricted stock units with market-based vesting is recognized over the service period to the extent the restricted stock units are expected to vest. Forfeitures are recognized as they occur. The market price of the Company’s common stock at the date of grant is used to determine the fair value of the restricted stock awards and restricted stock units. The fair value of stock options granted is estimated based on the date of grant using the Black-Scholes-Merton option pricing model. Certain restricted stock unit grants are subject to performance-based vesting as well as other approved vesting conditions and cliff-vest based on those conditions, and the fair value is estimated using a Monte Carlo simulation pricing model. The assumptions used in the Monte Carlo simulation pricing model include the expected term based on the valuation date and the remaining contractual term of the award; the risk-free interest rate based on the U.S. Treasury curve at the valuation date of the award; the expected dividend yield based on expected dividends being payable to the holders; and the expected stock price volatility over the expected term based on the historical volatility over the equivalent historical term. Tax Credit Investments The Company has equity investments in LIHTC partnerships, which are indirect federal subsidies that finance low-income housing projects. As a limited liability investor in these partnerships, the Company receives tax benefits in the form of tax deductions from partnership operating losses and federal income tax credits. The federal income tax credits are earned over a 10-year period as a result of the investment properties meeting certain criteria and are subject to recapture for noncompliance with such criteria over a 15-year period. The Company accounts for the LIHTCs under the proportional amortization method and amortizes the initial cost of the investment in proportion to the tax credits and other tax benefits received and recognizes the net investment performance on the Consolidated Statements of Income as a component of "Income tax expense". The Company reports the carrying value of the equity investments in the unconsolidated LIHTCs as Prepaid expenses and other assets and the unfunded contingent commitments related to the equity investments as Accrued expenses and other liabilities on the Company’s Statements of Financial Condition. The maximum exposure to loss in the LIHTCs is the amount of equity invested and credit extended by the Company. Loans to these entities are underwritten in substantially the same manner as other loans and are secured. The Company has evaluated the variable interests held by the Company in each LIHTC investment and determined the Company does not have controlling financial interests in such investments and is not the primary beneficiary. Through May 2021, the Company held $25.0 million of qualified equity investments in three certified development entities eligible to receive NMTC. The NMTC program provides federal tax incentives to investors to make investments in distressed communities and promotes economic improvements through the development of successful businesses in these communities. The NMTC is available to investors over a seven-year period and is subject to recapture if certain events occur during such period. The Company is required to fund 85% of a tranche by a predetermined deadline to claim the entire tax credit. The Company funded its tranche before the deadline. The Company dissolved the NMTC investment during the year ended December 31, 2021 after gross tax credits related to the Company's certified development entities totaling $9.8 million were utilized during the seven year period ending December 31, 2020. Prior to dissolution, the Company accounted for its NMTC on the equity method and reported the investment balance in "Prepaid expenses and other assets" on the Consolidated Statements of Financial Condition and the related investment income was recognized in "Other income" on the Consolidated Statements of Income. Deferred Compensation Plans The Company has a Deferred Compensation Plan and has entered into similar arrangements with certain executive officers. Under the Deferred Compensation Plan, participants are permitted to elect to defer compensation and the Company has the discretion to make additional contributions to the Deferred Compensation Plan on behalf of any participant based on a number of factors. Such discretionary contributions are generally approved by the Compensation Committee of the Company's Board of Directors. The notional account balances of participants under the Deferred Compensation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as amended. Additionally, in conjunction with the Company's merger with Premier Commercial Bancorp in 2018, the Company assumed a Salary Continuation Plan. The Salary Continuation Plan is an unfunded non-qualified deferred compensation plan for select former Premier Commercial executive officers, some of which are current Company officers. Under the Salary Continuation Plan, the Company will pay each participant, or their beneficiary, specified amounts over specified periods beginning with the individual's termination of service due to retirement subject to early termination provisions. The Company’s obligation to make payments under the Deferred Compensation Plan and the Salary Continuation Plan is a general obligation of the Company and is to be paid from the Company’s general assets. As such, participants are general unsecured creditors of the Company with respect to their participation under both plans. The Company records a liability within "Accrued expenses and other liabilities" on the Consolidated Statements of Financial Condition and records the expense as "Compensation and employee benefits" on the Consolidated Statements of Income in a systematic and rational manner. Since the amounts earned under the Deferred Compensation Plan are generally based on the Company’s annual performance, the Company records deferred compensation expense each year for an amount calculated based on that year’s financial performance.</t>
        </is>
      </c>
    </row>
    <row r="23">
      <c r="A23" s="4" t="inlineStr">
        <is>
          <t>Earnings per Share</t>
        </is>
      </c>
      <c r="B23" s="4" t="inlineStr">
        <is>
          <t>Earnings per Share The two-class method is used in the calculation of basic and diluted earnings per common share. Basic earnings per common share is net income allocated to common shareholders divided by the weighted average number of common shares outstanding during the period. All outstanding unvested share-based payment awards that contain rights to nonforfeitable dividends are considered participating securities for this calculation. Dividends and undistributed earnings allocated to participating securities are excluded from net income allocated to common shareholders and participating securities are excluded from weighted average common shares outstanding. Diluted earnings per common share is calculated using the treasury stock method and includes the dilutive effect of additional potential common shares issuable under stock options. Earnings and dividends per share are restated for all stock splits and stock dividends through the date of issuance of the financial statements.</t>
        </is>
      </c>
      <c r="C23" s="4" t="inlineStr">
        <is>
          <t xml:space="preserve"> </t>
        </is>
      </c>
    </row>
    <row r="24">
      <c r="A24" s="4" t="inlineStr">
        <is>
          <t>Derivative Financial Instruments</t>
        </is>
      </c>
      <c r="B24" s="4" t="inlineStr">
        <is>
          <t>Derivative Financial Instruments The Company utilizes interest rate swap derivative contracts to facilitate the needs of its commercial customers whereby it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and the Company recognizes immediate income based upon the difference in the bid/ask spread of the underlying transactions with its customers and the third-party. Because the Company acts as an intermediary for its customer, changes in the fair value of the underlying derivative contracts for the most part offset each other and do not significantly impact the Company’s results of operations. These interest rate swaps are not designated as hedging instruments.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 Fee income related to interest rate swap derivative contract transactions is recorded in "Interest rate swap fees" on the Consolidated Statements of Income. The fair value of derivative positions outstanding is included in "Prepaid expenses and other assets" and "Accrued expenses and other liabilities" in the Consolidated Statements of Financial Condition. The gains and losses due to changes in fair value and all cash flows are included in "Other income" in the Consolidated Statements of Income, but typically net to zero based on the identical back-to-back interest rate swap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t>
        </is>
      </c>
      <c r="C24" s="4" t="inlineStr">
        <is>
          <t xml:space="preserve"> </t>
        </is>
      </c>
    </row>
    <row r="25">
      <c r="A25" s="4" t="inlineStr">
        <is>
          <t>Advertising Expenses</t>
        </is>
      </c>
      <c r="B25" s="4" t="inlineStr">
        <is>
          <t>Advertising Expenses Advertising costs are expensed as incurred. Costs related to production of advertising are considered incurred when the advertising is first used.</t>
        </is>
      </c>
      <c r="C25" s="4" t="inlineStr">
        <is>
          <t xml:space="preserve"> </t>
        </is>
      </c>
    </row>
    <row r="26">
      <c r="A26" s="4" t="inlineStr">
        <is>
          <t>Provision for Credit Losses</t>
        </is>
      </c>
      <c r="B26" s="4" t="inlineStr">
        <is>
          <t>The provision for credit losses as presented in the Consolidated Statements of Income includes the provision for credit losses on loans, the provision for credit losses on unfunded commitments and the provision for credit losses on investment securities.</t>
        </is>
      </c>
      <c r="C26" s="4" t="inlineStr">
        <is>
          <t xml:space="preserve"> </t>
        </is>
      </c>
    </row>
    <row r="27">
      <c r="A27" s="4" t="inlineStr">
        <is>
          <t>Operating Segments</t>
        </is>
      </c>
      <c r="B27" s="4" t="inlineStr">
        <is>
          <t>Operating Segments While the Company’s chief decision-makers monitor the revenue streams of the various products and services, operations are managed and financial performance is evaluated on a Company-wide basis as operating results for all segments are similar. Accordingly, all of the financial service operations are considered by management to be aggregated in one reportable operating segment.</t>
        </is>
      </c>
      <c r="C27" s="4" t="inlineStr">
        <is>
          <t xml:space="preserve"> </t>
        </is>
      </c>
    </row>
    <row r="28">
      <c r="A28" s="4" t="inlineStr">
        <is>
          <t>Revenue from Contract with Customers</t>
        </is>
      </c>
      <c r="B28" s="4" t="inlineStr">
        <is>
          <t>Revenue from Contracts with Customers The Company's revenues are primarily composed of interest income on financial instruments, such as loans and investment securities. The Company's revenue derived from contracts with customers are generally presented in "Service charges and other fees" and "Other income" on the Consolidated Statement of Income and includes the following: • Service Charges on Deposit Accoun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s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Wealth Management: The Company earns fees from contracts with customers for fiduciary and brokerage activities. Revenues are generally recognized on a monthly basis and are generally based on a percentage of the customer’s assets under management or based on investment or insurance solutions that are implemented for the customer. • Merchant Processing Services and Debit and Credit Card Fees: The Company earns fees from cardholder transactions conducted through third-party payment network providers which consist of (i) interchange fees earned from the payment network as a debit card issuer, (ii) referral fee income, and (iii) ongoing merchant fees earned for referring customers to the payment processing provider. These fees are recognized when the transaction occurs, but may settle on a daily or monthly basis.</t>
        </is>
      </c>
      <c r="C28" s="4" t="inlineStr">
        <is>
          <t xml:space="preserve"> </t>
        </is>
      </c>
    </row>
    <row r="29">
      <c r="A29" s="4" t="inlineStr">
        <is>
          <t>Recently Issued or Adopted Accounting Pronouncements</t>
        </is>
      </c>
      <c r="B29" s="4" t="inlineStr">
        <is>
          <t>Recently Issued or Adopted Accounting Pronouncements FASB ASU 2016-13 , Financial Instruments - Credit Losses (Topic 326): Measurement of Credit Losses on Financial Instruments , as amended by ASU 2018-19, ASU 2019-04, ASU 2019-05, ASU 2019-10, ASU 2019-11, and ASU 2020-02, was originally issued in June 2016. This ASU replaced the incurred loss methodology with an expected loss methodology, which is commonly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CECL Adoption made changes to the accounting for credit losses on investment securities available for sale. This ASU requires financial assets measured at amortized cost basis to be presented at the net amount expected to be collected. For public business entities, this ASU was effective for fiscal years beginning after December 15, 2019, including interim periods within those fiscal years with early adoption permitted for fiscal years after December 15, 2018, and can be delayed under a provision of the CARES Act until the end of the official health emergency declaration. The Company adopted ASU 2016-13 on January 1, 2020 using the modified retrospective method for all financial assets measured at amortized cost, investment securities available for sale and unfunded commitments. At adoption, the Bank elected not to measure an ACL on accrued interest receivable on loans receivable or accrued interest receivable on investment securities available for sale as Bank policy is to reverse interest income for uncollectible accrued interest receivable balances in a timely manner. The Significant Accounting Policies section above reflects the policies after adoption. Upon adoption of this ASU, the Company recorded an increase to the ACL on loans of $3.4 million and an increase to the ACL on unfunded commitments of $3.7 million, which resulted in a pretax cumulative-effect adjustment of $7.1 million. The impact of this adjustment to beginning retained earnings on January 1, 2020 was $5.6 million, net of tax.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The Bank’s interest rate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The Company does not expect the adoption of this ASU to have a material impact on its business operations or Consolidated Statements of Financial Condition.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Specifically, rather than applying the recognition and measurement guidance for TDRs, the entity will apply the loan refinancing and restructuring guidance to determine whether a modification or other form of restructuring results in a new loan or continuation of an existing loan.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since the Company previously adopted the amendments in ASU 2016-13. Early adoption is permitted in any interim period if an entity has adopted ASU 2016-13 and such election may be made individually to adopt the guidance related to TDRs, including related disclosures, and the presentation of gross write-offs in the vintage disclosure. This update requires prospective transition for the disclosures related to loan restructurings for borrowers experiencing financial difficulty and the presentation of gross write-offs in the vintage disclosures. The guidance related to the recognition and measurement of TDRs may be adopted on a prospective or modified retrospective transition method. The Company has not yet adopted this ASU for the year ended December 31, 2022 does not expect the adoption of this ASU to have a material impact on its business operations or Consolidated Statements of Financial Condition.</t>
        </is>
      </c>
      <c r="C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conciliation of available for sale securities</t>
        </is>
      </c>
      <c r="B4" s="4" t="inlineStr">
        <is>
          <t xml:space="preserve">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OCI: December 31, 2022 Amortized Cost Gross Unrealized Gains Gross Unrealized Losses Fair Value (In thousands) Investment securities available for sale: U.S. government and agency securities $ 68,912 $ — $ (5,053) $ 63,859 Municipal securities 171,087 172 (18,233) 153,026 Residential CMO and MBS 479,473 — (55,087) 424,386 Commercial CMO and MBS 714,136 19 (49,734) 664,421 Corporate obligations 4,000 — (166) 3,834 Other asset-backed securities 22,425 14 (522) 21,917 Total $ 1,460,033 $ 205 $ (128,795) $ 1,331,443 Investment securities held to maturity: U.S. government and agency securities $ 150,936 $ — $ (33,585) $ 117,351 Residential CMO and MBS 290,318 — (17,440) 272,878 Commercial CMO and MBS 325,142 — (41,937) 283,205 Total $ 766,396 $ — $ (92,962) $ 673,434 December 31, 2021 Amortized Gross Gross Fair (In thousands) Investment securities available for sale: U.S. government and agency securities $ 21,494 $ 55 $ (176) $ 21,373 Municipal securities 213,158 8,908 (854) 221,212 Residential CMO and MBS 307,366 2,111 (2,593) 306,884 Commercial CMO and MBS 313,169 3,891 (1,199) 315,861 Corporate obligations 2,007 7 — 2,014 Other asset-backed securities 26,638 369 (16) 26,991 Total $ 883,832 $ 15,341 $ (4,838) $ 894,335 Investment securities held to maturity: U.S. government and agency securities $ 141,011 $ 120 $ (1,768) $ 139,363 Residential CMO and MBS 24,529 — (153) 24,376 Commercial CMO and MBS 217,853 — (5,261) 212,592 Total $ 383,393 $ 120 $ (7,182) $ 376,331 </t>
        </is>
      </c>
    </row>
    <row r="5">
      <c r="A5" s="4" t="inlineStr">
        <is>
          <t>Schedule of available-for-sale debt securities</t>
        </is>
      </c>
      <c r="B5" s="4" t="inlineStr">
        <is>
          <t>The amortized cost and fair value of investment securities at December 31, 2022,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30,176 $ 29,723 $ — $ — Due after one year through five years 41,687 39,777 — — Due after five years through ten years 58,981 55,552 83,227 67,817 Due after ten years 113,155 95,667 67,709 49,534 Total investment securities due at a single maturity date 243,999 220,719 150,936 117,351 Mortgage-backed securities (1) 1,216,034 1,110,724 615,460 556,083 Total investment securities $ 1,460,033 $ 1,331,443 $ 766,396 $ 673,434 (1) Mortgage-backed securities, which have prepayment provisions, are not assigned to maturity categories due to fluctuations in their payment speed. The following tables show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December 31, 2022 Less than 12 Months 12 Months or Longer Total Fair Unrealized Fair Unrealized Fair Unrealized (In thousands) U.S. government and agency securities $ 51,900 $ (2,031) $ 11,959 $ (3,022) $ 63,859 $ (5,053) Municipal securities 82,580 (5,585) 40,945 (12,648) 123,525 (18,233) Residential CMO and MBS 217,949 (14,770) 206,437 (40,317) 424,386 (55,087) Commercial CMO and MBS 473,580 (16,971) 181,692 (32,763) 655,272 (49,734) Corporate obligations 3,834 (166) — — 3,834 (166) Other asset-backed securities 16,489 (510) 721 (12) 17,210 (522) Total $ 846,332 $ (40,033) $ 441,754 $ (88,762) $ 1,288,086 $ (128,795) December 31, 2021 Less than 12 Months 12 Months or Longer Total Fair Unrealized Fair Unrealized Fair Unrealized (In thousands) U.S. government and agency securities $ 14,828 $ (176) $ — $ — $ 14,828 $ (176) Municipal securities $ 29,774 $ (619) $ 9,351 $ (235) 39,125 (854) Residential CMO and MBS 204,039 (2,470) 19,862 (123) 223,901 (2,593) Commercial CMO and MBS 83,283 (1,161) 1,936 (38) 85,219 (1,199) Other asset-backed securities 2,763 (9) 1,118 (7) 3,881 (16) Total $ 334,687 $ (4,435) $ 32,267 $ (403) $ 366,954 $ (4,838)</t>
        </is>
      </c>
    </row>
    <row r="6">
      <c r="A6" s="4" t="inlineStr">
        <is>
          <t>Gross realized gains and losses on sale of securities available for sale</t>
        </is>
      </c>
      <c r="B6" s="4" t="inlineStr">
        <is>
          <t xml:space="preserve">Year ended December 31, 2022 2021 2020 (In thousands) Gross realized gains $ 4 $ 29 $ 1,537 Gross realized losses (260) — (19) Net realized gains/(losses) $ (256) $ 29 $ 1,518 </t>
        </is>
      </c>
    </row>
    <row r="7">
      <c r="A7" s="4" t="inlineStr">
        <is>
          <t>Scheduled of amortized cost and fair value of securities pledged as collateral</t>
        </is>
      </c>
      <c r="B7" s="4" t="inlineStr">
        <is>
          <t xml:space="preserve">The following table summarizes the amortized cost and fair value of investment securities that are pledged as collateral for the following obligations at the dates indicated: December 31, 2022 December 31, 2021 Amortized Fair Amortized Fair (In thousands) Washington and Oregon state public deposits $ 156,784 $ 137,931 $ 128,216 $ 130,217 Federal Reserve Bank credit facility 60,660 49,506 61,057 59,674 Securities sold under agreement to repurchase 63,685 55,836 59,887 59,655 Other securities pledged 54,910 48,358 56,419 55,633 Total $ 336,039 $ 291,631 $ 305,579 $ 305,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Loans Receivable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chedule of loans receivable</t>
        </is>
      </c>
      <c r="B4" s="4" t="inlineStr">
        <is>
          <t>The amortized cost of loans receivable, net of ACL on loans consisted of the following portfolio segments and classes at the dates indicated: December 31, 2022 December 31, 2021 (In thousands) Commercial business: Commercial and industrial $ 692,100 $ 621,567 SBA PPP 1,468 145,840 Owner-occupied CRE 937,040 931,150 Non-owner occupied CRE 1,586,632 1,493,099 Total commercial business 3,217,240 3,191,656 Residential real estate 343,631 164,582 Real estate construction and land development: Residential 80,074 85,547 Commercial and multifamily 214,038 141,336 Total real estate construction and land development 294,112 226,883 Consumer 195,875 232,541 Loans receivable 4,050,858 3,815,662 Allowance for credit losses on loans (42,986) (42,361) Loans receivable, net $ 4,007,872 $ 3,773,301 Balances included in the amortized cost of loans receivable: Unamortized net discount on acquired loans $ (2,501) $ (3,938) Unamortized net deferred fee $ (10,016) $ (7,953)</t>
        </is>
      </c>
    </row>
    <row r="5">
      <c r="A5" s="4" t="inlineStr">
        <is>
          <t>Amortized cost of loans receivable</t>
        </is>
      </c>
      <c r="B5" s="4" t="inlineStr">
        <is>
          <t>The following table presents the amortized cost of loans receivable by risk grade at the dates indicated: December 31, 2022 Term Loans Revolving Loans Revolving Loans Converted (1) Loans Receivable 2022 2021 2020 2019 2018 Prior (In thousands) Commercial business: Commercial and industrial Pass $ 168,818 $ 93,302 $ 82,437 $ 61,160 $ 33,957 $ 74,181 $ 146,795 $ 172 $ 660,822 SM 212 109 443 4,637 362 4,447 5,433 — 15,643 December 31, 2022 Term Loans Revolving Loans Revolving Loans Converted (1) Loans Receivable 2022 2021 2020 2019 2018 Prior SS 773 188 1,710 3,465 559 5,098 3,674 168 15,635 Total 169,803 93,599 84,590 69,262 34,878 83,726 155,902 340 692,100 SBA PPP Pass — 1,351 117 — — — — — 1,468 Owner-occupied CRE Pass 134,432 167,927 93,834 157,096 62,876 282,212 — — 898,377 SM — 1,744 — — 2,540 16,664 — 247 21,195 SS — — 671 — 3,722 13,075 — — 17,468 Total 134,432 169,671 94,505 157,096 69,138 311,951 — 247 937,040 Non-owner occupied CRE Pass 240,151 189,300 160,930 258,778 121,369 561,645 — — 1,532,173 SM — 8,349 — 4,172 — 12,190 — — 24,711 SS — — — — 3,627 26,121 — — 29,748 Total 240,151 197,649 160,930 262,950 124,996 599,956 — — 1,586,632 Total commercial business Pass 543,401 451,880 337,318 477,034 218,202 918,038 146,795 172 3,092,840 SM 212 10,202 443 8,809 2,902 33,301 5,433 247 61,549 SS 773 188 2,381 3,465 7,908 44,294 3,674 168 62,851 Total 544,386 462,270 340,142 489,308 229,012 995,633 155,902 587 3,217,240 Residential real estate Pass 132,510 149,934 24,668 16,803 4,207 15,337 — — 343,459 SS — — — — — 172 — — 172 Total 132,510 149,934 24,668 16,803 4,207 15,509 — — 343,631 Real estate construction and land development: Residential Pass 45,521 26,675 2,891 3,061 871 1,055 — — 80,074 Commercial and multifamily Pass 71,168 123,626 6,272 1,084 2,562 995 — — 205,707 SM — — 2,213 5,687 — — — — 7,900 SS — — — 37 — 394 — — 431 Total 71,168 123,626 8,485 6,808 2,562 1,389 — — 214,038 Total real estate construction and land development Pass 116,689 150,301 9,163 4,145 3,433 2,050 — — 285,781 SM — — 2,213 5,687 — — — — 7,900 SS — — — 37 — 394 — — 431 Total 116,689 150,301 11,376 9,869 3,433 2,444 — — 294,112 Consumer Pass 3,379 509 9,848 27,370 15,563 19,855 116,605 435 193,564 SS — — 168 559 320 1,120 44 100 2,311 Total 3,379 509 10,016 27,929 15,883 20,975 116,649 535 195,875 Loans receivable Pass 795,979 752,624 380,997 525,352 241,405 955,280 263,400 607 3,915,644 SM 212 10,202 2,656 14,496 2,902 33,301 5,433 247 69,449 SS 773 188 2,549 4,061 8,228 45,980 3,718 268 65,765 Total $ 796,964 $ 763,014 $ 386,202 $ 543,909 $ 252,535 $ 1,034,561 $ 272,551 $ 1,122 $ 4,050,858 (1) Represents the loans receivable balance at December 31, 2022 which was converted from a revolving loan to an amortizing loan during the year ended December 31, 2022. December 31, 2021 Term Loans Revolving Loans Revolving Loans Converted (1) Loans Receivable 2021 2020 2019 2018 2017 Prior (In thousands) Commercial business: Commercial and industrial Pass $ 95,960 $ 100,193 $ 94,657 $ 54,707 $ 28,558 $ 77,294 $ 127,651 $ 1,035 $ 580,055 SM 326 884 5,998 1,425 2,223 2,401 2,048 353 15,658 SS 1,443 1,287 5,912 2,809 2,526 6,907 4,402 568 25,854 Total 97,729 102,364 106,567 58,941 33,307 86,602 134,101 1,956 621,567 SBA PPP Pass 139,253 6,587 — — — — — — 145,840 Total 139,253 6,587 — — — — — — 145,840 Owner-occupied CRE Pass 182,742 90,609 188,380 73,714 66,039 273,518 — 72 875,074 SM 264 — 3,079 7,521 3,937 16,724 — — 31,525 SS — 1,332 — 3,787 3,014 16,418 — — 24,551 Doubtful or Loss — — — — — — — — — Total 183,006 91,941 191,459 85,022 72,990 306,660 — 72 931,150 Non-owner-occupied CRE Pass 187,860 185,650 244,863 149,090 144,896 499,486 — — 1,411,845 SM — — 5,674 — 15,482 2,400 — — 23,556 SS — — — 3,379 — 54,319 — — 57,698 Total 187,860 185,650 250,537 152,469 160,378 556,205 — — 1,493,099 Total commercial business Pass 605,815 383,039 527,900 277,511 239,493 850,298 127,651 1,107 3,012,814 SM 590 884 14,751 8,946 21,642 21,525 2,048 353 70,739 SS 1,443 2,619 5,912 9,975 5,540 77,644 4,402 568 108,103 Total 607,848 386,542 548,563 296,432 266,675 949,467 134,101 2,028 3,191,656 Residential real estate Pass 85,089 27,090 23,295 5,672 6,141 16,891 — — 164,178 SM — — — — — — — — — SS — — — — — 404 — — 404 Total 85,089 27,090 23,295 5,672 6,141 17,295 — — 164,582 Real estate construction and land development: Residential Pass 44,892 23,728 12,266 2,921 389 1,351 — — 85,547 Total 44,892 23,728 12,266 2,921 389 1,351 — — 85,547 Commercial and multifamily Pass 56,448 41,616 34,117 5,794 710 1,379 — — 140,064 SM — — 68 — — 213 — — 281 SS — 571 — — — 420 — — 991 Total 56,448 42,187 34,185 5,794 710 2,012 — — 141,336 Total real estate construction and land development Pass 101,340 65,344 46,383 8,715 1,099 2,730 — — 225,611 SM — — 68 — — 213 — — 281 SS — 571 — — — 420 — — 991 Total 101,340 65,915 46,451 8,715 1,099 3,363 — — 226,883 December 31, 2021 Term Loans Revolving Loans Revolving Loans Converted (1) Loans Receivable 2021 2020 2019 2018 2017 Prior Consumer Pass 1,286 15,737 46,041 29,819 15,068 13,026 108,492 120 229,589 SM — — — — — — — — — SS — 181 657 476 542 1,043 36 17 2,952 Total 1,286 15,918 46,698 30,295 15,610 14,069 108,528 137 232,541 Loans receivable Pass 793,530 491,210 643,619 321,717 261,801 882,945 236,143 1,227 3,632,192 SM 590 884 14,819 8,946 21,642 21,738 2,048 353 71,020 SS 1,443 3,371 6,569 10,451 6,082 79,511 4,438 585 112,450 Total $ 795,563 $ 495,465 $ 665,007 $ 341,114 $ 289,525 $ 984,194 $ 242,629 $ 2,165 $ 3,815,662 (1) Represents the loans receivable balance at December 31, 2021 which was converted from a revolving loan to an amortizing loan during the year ended December 31, 2021</t>
        </is>
      </c>
    </row>
    <row r="6">
      <c r="A6" s="4" t="inlineStr">
        <is>
          <t>Schedule of nonaccrual loans</t>
        </is>
      </c>
      <c r="B6" s="4" t="inlineStr">
        <is>
          <t xml:space="preserve">The following tables present the amortized cost of nonaccrual loans for the dates indicated: December 31, 2022 Nonaccrual without ACL Nonaccrual with ACL Total Nonaccrual (In thousands) Commercial business: Commercial and industrial $ 4,503 $ 1,154 $ 5,657 Owner-occupied CRE — 212 212 Total commercial business 4,503 1,366 5,869 Real estate construction and land development: Commercial and multifamily — 37 37 Total $ 4,503 $ 1,403 $ 5,906 December 31, 2021 Nonaccrual without ACL Nonaccrual with ACL Total Nonaccrual (In thousands) Commercial business: Commercial and industrial $ 6,454 $ 3,827 $ 10,281 Owner-occupied CRE 3,036 5,138 8,174 Non-owner occupied CRE 1,273 3,379 4,652 Total commercial business 10,763 12,344 23,107 Residential real estate — 47 47 Real estate construction and land development: Commercial and multifamily — 571 571 Consumer — 29 29 Total $ 10,763 $ 12,991 $ 23,754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Year Ended December 31, 2022 Year Ended December 31, 2021 Interest Income Reversed Interest Income Recognized Interest Income Reversed Interest Income Recognized (In thousands) Commercial business: Commercial and industrial $ (14) $ 263 $ (10) $ 2,295 Owner-occupied CRE — 53 — 117 Non-owner occupied CRE — 774 — 601 Total commercial business (14) 1,090 (10) 3,013 Residential real estate — 19 — — Real estate construction and land development: Residential — — — 71 Commercial and multifamily (14) 65 — — Total real estate construction and land development (14) 65 — 71 Consumer — 68 (1) 52 Total $ (28) $ 1,242 $ (11) $ 3,136 </t>
        </is>
      </c>
    </row>
    <row r="7">
      <c r="A7" s="4" t="inlineStr">
        <is>
          <t>Amortized cost of past due loans</t>
        </is>
      </c>
      <c r="B7" s="4" t="inlineStr">
        <is>
          <t xml:space="preserve">The amortized cost of past due loans as of December 31, 2022 and December 31, 2021 were as follows: December 31, 2022 30-89 Days 90 Days Total Past Current Loans Receivable (In thousands) Commercial business: Commercial and industrial $ 586 $ 6,104 $ 6,690 $ 685,410 $ 692,100 SBA PPP 236 — 236 1,232 1,468 Owner-occupied CRE — 189 189 936,851 937,040 Non-owner occupied CRE — — — 1,586,632 1,586,632 Total commercial business 822 6,293 7,115 3,210,125 3,217,240 Residential real estate 3,066 — 3,066 340,565 343,631 Real estate construction and land development: Residential — — — 80,074 80,074 Commercial and multifamily — — — 214,038 214,038 Total real estate construction and land development — — — 294,112 294,112 Consumer 1,561 — 1,561 194,314 195,875 Total $ 5,449 $ 6,293 $ 11,742 $ 4,039,116 $ 4,050,858 December 31, 2021 30-89 Days 90 Days or Total Past Current Loans Receivable (In thousands) Commercial business: Commercial and industrial $ 1,858 $ 6,821 $ 8,679 $ 612,888 $ 621,567 SBA PPP 223 293 516 145,324 145,840 December 31, 2021 30-89 Days 90 Days or Total Past Current Loans Receivable (In thousands) Owner-occupied CRE 2,397 112 2,509 928,641 931,150 Non-owner occupied CRE — — — 1,493,099 1,493,099 Total commercial business 4,478 7,226 11,704 3,179,952 3,191,656 Residential real estate 420 10 430 164,152 164,582 Real estate construction and land development: Residential 792 — 792 84,755 85,547 Commercial and multifamily 3,474 571 4,045 137,291 141,336 Total real estate construction and land development 4,266 571 4,837 222,046 226,883 Consumer 1,026 — 1,026 231,515 232,541 Total $ 10,190 $ 7,807 $ 17,997 $ 3,797,665 $ 3,815,662 </t>
        </is>
      </c>
    </row>
    <row r="8">
      <c r="A8" s="4" t="inlineStr">
        <is>
          <t>Collateral-dependent loans</t>
        </is>
      </c>
      <c r="B8" s="4" t="inlineStr">
        <is>
          <t xml:space="preserve">The type of collateral securing loans individually evaluated for credit losses and for which the repayment was expected to be provided substantially through the operation or sale of the collateral as of December 31, 2022 and December 31, 2021 was as follows, with b alances representing the amortized cost of the loan classified by the primary collateral category of each loan if multiple collateral sources secure the loan : December 31, 2022 CRE Farmland Residential Real Estate Total (In thousands) Commercial business: Commercial and industrial $ 1,239 $ 1,977 $ 929 $ 4,145 Owner-occupied CRE 189 — — 189 Total $ 1,428 $ 1,977 $ 929 $ 4,334 December 31, 2021 CRE Farmland Residential Real Estate Other Total (In thousands) Commercial business: Commercial and industrial $ 1,499 $ 4,362 $ 1,036 $ 245 $ 7,142 Owner-occupied CRE 3,035 — — — 3,035 Non-owner occupied CRE 1,273 — — — 1,273 Total commercial business 5,807 4,362 1,036 245 11,450 Real estate construction and land development: Commercial and multifamily 571 — — — 571 Total $ 6,378 $ 4,362 $ 1,036 $ 245 $ 12,021 </t>
        </is>
      </c>
    </row>
    <row r="9">
      <c r="A9" s="4" t="inlineStr">
        <is>
          <t>Troubled debt restructured loans</t>
        </is>
      </c>
      <c r="B9" s="4" t="inlineStr">
        <is>
          <t>Loans that were modified as TDR loans are set forth in the following tables for the periods indicated: Year Ended December 31, 2022 2021 2020 Number of Amortized Cost (1) (2) Number of Amortized Cost (1) (2) Number of Amortized Cost (1) (2) (Dollars in thousands) Commercial business: Commercial and industrial 8 $ 2,556 31 $ 9,710 75 $ 36,118 Owner-occupied CRE 1 247 7 16,565 14 19,326 Non-owner occupied CRE — — 4 17,640 9 25,728 Total commercial business 9 2,803 42 43,915 98 81,172 Residential real estate — — 1 178 1 22 Real estate construction and land development: Residential — — — — 4 1,926 Commercial and multifamily 1 5,687 1 450 1 450 Total real estate construction and land development 1 5,687 1 450 5 2,376 Consumer 9 320 22 511 48 1,198 Total 19 $ 8,810 66 $ 45,054 152 $ 84,768 (1) Number of contracts and amortized cost represent loans which have balances as of period end, net of subsequent payments after modifications. Certain TDR loans may have been paid-down or charged-off during the years ended December 31, 2022, 2021 and 2020.</t>
        </is>
      </c>
    </row>
    <row r="10">
      <c r="A10" s="4" t="inlineStr">
        <is>
          <t>Troubled debt restructured loans, subsequently defaulted</t>
        </is>
      </c>
      <c r="B10" s="4" t="inlineStr">
        <is>
          <t>The following table presents loans that were modified in a TDR and subsequently defaulted within twelve months from the modification date during the periods indicated: Year Ended December 31, 2022 2021 2020 Number of Contracts (1) Amortized Cost (1) Number of Contracts (1) Amortized Cost (1) Number of Contracts (1) Amortized Cost (1) (Dollars in thousands) Commercial business: Commercial and industrial — $ — 6 $ 1,379 4 $ 2,136 Owner-occupied CRE 1 189 — — 2 1,369 Non-owner occupied CRE — — — — 2 1,811 Total commercial business 1 189 6 1,379 8 5,316 Total 1 $ 189 6 $ 1,379 8 $ 5,316 (1) Number of contracts and amortized cost represent TDR loans which have balances as of period end, net of subsequent payments after modifications. Certain TDR loans may have been paid-down or charged-off during the years ended December 31, 2022, 2021 and 2020.</t>
        </is>
      </c>
    </row>
    <row r="11">
      <c r="A11" s="4" t="inlineStr">
        <is>
          <t>Activity in related party loans</t>
        </is>
      </c>
      <c r="B11" s="4" t="inlineStr">
        <is>
          <t xml:space="preserve">Activity in related party loans during the periods indicated was as follows: Year Ended December 31, 2022 2021 2020 (In thousands) Balance outstanding at the beginning of year $ 7,122 $ 7,694 $ 8,144 Principal additions — — 199 Principal reductions (243) (572) (649) Balance outstanding at the end of year $ 6,879 $ 7,122 $ 7,694 </t>
        </is>
      </c>
    </row>
    <row r="12">
      <c r="A12" s="4" t="inlineStr">
        <is>
          <t>Residential real estate loan sales</t>
        </is>
      </c>
      <c r="B12" s="4" t="inlineStr">
        <is>
          <t>The following table presents information concerning the origination and sale of the Bank's residential real estate loans and the gains from their sale during the periods indicated: Year Ended December 31, 2022 2021 2020 (In thousands) Originated (1) $ 15,190 $ 190,734 $ 191,207 Sold 16,666 89,899 137,580 Gain on sale of loans, net (2) 633 3,644 5,044 (1) Includes loans originated for sale in the secondary market or for the Bank's loan portfolio. (2) Excludes net gains on sales of SBA and other loans.</t>
        </is>
      </c>
    </row>
    <row r="13">
      <c r="A13" s="4" t="inlineStr">
        <is>
          <t>Details of SBNA loans serviced</t>
        </is>
      </c>
      <c r="B13" s="4" t="inlineStr">
        <is>
          <t>etails of loans serviced for others for the periods indicated: December 31, 2022 December 31, 2021 (In thousands) Loans serviced for others with participating interest, gross loan balance $ 17,375 $ 30,852 Loans serviced for others with participating interest, participation balance owned by Bank (1) 3,791 7,088 (1) Included in the balance of "Loans receivable " on the Consolidated Statements of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on Loans (Tables)</t>
        </is>
      </c>
      <c r="B1" s="2" t="inlineStr">
        <is>
          <t>12 Months Ended</t>
        </is>
      </c>
    </row>
    <row r="2">
      <c r="B2" s="2" t="inlineStr">
        <is>
          <t>Dec. 31, 2022</t>
        </is>
      </c>
    </row>
    <row r="3">
      <c r="A3" s="3" t="inlineStr">
        <is>
          <t>Receivables [Abstract]</t>
        </is>
      </c>
      <c r="B3" s="4" t="inlineStr">
        <is>
          <t xml:space="preserve"> </t>
        </is>
      </c>
    </row>
    <row r="4">
      <c r="A4" s="4" t="inlineStr">
        <is>
          <t>Schedule of changes in allowance for loan losses</t>
        </is>
      </c>
      <c r="B4" s="4" t="inlineStr">
        <is>
          <t xml:space="preserve">The following table presents a summary of the changes in the ACL for the periods indicated: Year Ended December 31, 2022 2021 2020 (In thousands) Balance at the beginning of the year $ 42,361 $ 70,185 $ 36,171 Impact of CECL Adoption — — 1,822 Balance at the beginning of the year, as adjusted 42,361 70,185 37,993 Charge-offs (893) (1,946) (5,622) Recoveries of loans previously charged-off 2,081 1,420 2,381 (Reversal of) provision for credit losses on loans (563) (27,298) 35,433 Balance at the end of the year $ 42,986 $ 42,361 $ 70,185 The following tables detail the activity in the ACL on loans by segment and class for the periods indicated: Year Ended December 31, 2022 Beginning Balance Charge-offs Recoveries (Reversal of) Provision for Credit Losses Ending Balance (In thousands) Commercial business: Commercial and industrial $ 17,777 $ (280) $ 929 $ (4,464) $ 13,962 Owner-occupied CRE 6,411 (36) — 1,105 7,480 Non-owner occupied CRE 8,861 — — 415 9,276 Total commercial business 33,049 (316) 929 (2,944) 30,718 Residential real estate 1,409 (30) 3 1,490 2,872 Real estate construction and land development: Residential 1,304 — 229 121 1,654 Commercial and multifamily 3,972 — 155 1,282 5,409 Total real estate construction and land development 5,276 — 384 1,403 7,063 Consumer 2,627 (547) 765 (512) 2,333 Total $ 42,361 $ (893) $ 2,081 $ (563) $ 42,986 Year Ended December 31, 2021 Beginning Balance Charge-offs Recoveries (Reversal of) Provision for Credit Losses Ending Balance (In thousands) Commercial business: Commercial and industrial $ 30,010 $ (917) $ 791 $ (12,107) $ 17,777 Owner-occupied CRE 9,486 (359) 25 (2,741) 6,411 Year Ended December 31, 2021 Beginning Balance Charge-offs Recoveries (Reversal of) Provision for Credit Losses Ending Balance (In thousands) Non-owner occupied CRE 10,112 — — (1,251) 8,861 Total commercial business 49,608 (1,276) 816 (16,099) 33,049 Residential real estate 1,591 — — (182) 1,409 Real estate construction and land development: Residential 1,951 — 32 (679) 1,304 Commercial and multifamily 11,141 (1) — (7,168) 3,972 Total real estate construction and land development 13,092 (1) 32 (7,847) 5,276 Consumer 5,894 (669) 572 (3,170) 2,627 Total $ 70,185 $ (1,946) $ 1,420 $ (27,298) $ 42,361 Year Ended December 31, 2020 Beginning Balance Impact of CECL Adoption Beginning Balance, Charge-offs Recoveries (Reversal of) Provision for Credit Losses Ending Balance (In thousands) Commercial business: Commercial and industrial $ 11,739 $ (1,348) $ 10,391 $ (3,616) $ 1,513 $ 21,722 $ 30,010 Owner-occupied CRE 4,512 452 4,964 (135) 17 4,640 9,486 Non-owner occupied CRE 7,682 (2,039) 5,643 — — 4,469 10,112 Total commercial business 23,933 (2,935) 20,998 (3,751) 1,530 30,831 49,608 Residential real estate 1,458 1,471 2,929 — 3 (1,341) 1,591 Real estate construction and land development: Residential 1,455 (571) 884 — 278 789 1,951 Commercial and multifamily 1,605 7,240 8,845 (417) — 2,713 11,141 Total real estate construction and land development 3,060 6,669 9,729 (417) 278 3,502 13,092 Consumer 6,821 (2,484) 4,337 (1,454) 570 2,441 5,894 Unallocated 899 (899) — — — — — Total $ 36,171 $ 1,822 $ 37,993 $ (5,622) $ 2,381 $ 35,433 $ 70,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Changes in other real estate owned</t>
        </is>
      </c>
      <c r="B4" s="4" t="inlineStr">
        <is>
          <t xml:space="preserve">hanges in other real estate owned during the year ended December 31, 2020: December 31, 2020 (In thousands) Balance at the beginning of the year $ 841 Additions 270 Proceeds from dispositions (1,290) Gain (loss) on sale, net 179 Balance at the end of the year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summary of premises and equipment at the dates indicated: December 31, 2022 December 31, 2021 (In thousands) Land $ 19,565 $ 19,973 Buildings and building improvements 65,853 65,550 Furniture, fixtures and equipment 24,825 23,815 Total premises and equipment 110,243 109,338 Less: Accumulated depreciation 33,313 29,968 Premises and equipment, net $ 76,930 $ 79,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Estimated aggregate amortization expense for future years</t>
        </is>
      </c>
      <c r="B4" s="4" t="inlineStr">
        <is>
          <t xml:space="preserve">There were no additions during the years ended December 31, 2022, 2021, and 2020 and the estimated aggregate amortization expense related to other intangible assets for future years as of December 31, 2022 is as follows, in thousands: 2023 $ 2,435 2024 1,640 2025 1,173 2026 1,006 2027 821 Thereafter 152 Total $ 7,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1460033</v>
      </c>
      <c r="C3" s="5" t="n">
        <v>883832</v>
      </c>
    </row>
    <row r="4">
      <c r="A4" s="4" t="inlineStr">
        <is>
          <t>Total investment securities</t>
        </is>
      </c>
      <c r="B4" s="5" t="n">
        <v>673434</v>
      </c>
      <c r="C4" s="4" t="inlineStr">
        <is>
          <t xml:space="preserve"> </t>
        </is>
      </c>
    </row>
    <row r="5">
      <c r="A5" s="4" t="inlineStr">
        <is>
          <t>Preferred stock, no par value (in usd per share)</t>
        </is>
      </c>
      <c r="B5" s="5" t="n">
        <v>0</v>
      </c>
      <c r="C5" s="5" t="n">
        <v>0</v>
      </c>
    </row>
    <row r="6">
      <c r="A6" s="4" t="inlineStr">
        <is>
          <t>Preferred stock, shares authorized</t>
        </is>
      </c>
      <c r="B6" s="6" t="n">
        <v>2500000</v>
      </c>
      <c r="C6" s="6" t="n">
        <v>2500000</v>
      </c>
    </row>
    <row r="7">
      <c r="A7" s="4" t="inlineStr">
        <is>
          <t>Preferred stock, shares issued</t>
        </is>
      </c>
      <c r="B7" s="6" t="n">
        <v>0</v>
      </c>
      <c r="C7" s="6" t="n">
        <v>0</v>
      </c>
    </row>
    <row r="8">
      <c r="A8" s="4" t="inlineStr">
        <is>
          <t>Preferred stock, shares outstanding</t>
        </is>
      </c>
      <c r="B8" s="6" t="n">
        <v>0</v>
      </c>
      <c r="C8" s="6" t="n">
        <v>0</v>
      </c>
    </row>
    <row r="9">
      <c r="A9" s="4" t="inlineStr">
        <is>
          <t>Common stock, no par value (in usd per share)</t>
        </is>
      </c>
      <c r="B9" s="5" t="n">
        <v>0</v>
      </c>
      <c r="C9" s="5" t="n">
        <v>0</v>
      </c>
    </row>
    <row r="10">
      <c r="A10" s="4" t="inlineStr">
        <is>
          <t>Common stock, shares authorized</t>
        </is>
      </c>
      <c r="B10" s="6" t="n">
        <v>50000000</v>
      </c>
      <c r="C10" s="6" t="n">
        <v>50000000</v>
      </c>
    </row>
    <row r="11">
      <c r="A11" s="4" t="inlineStr">
        <is>
          <t>Common stock, shares issued</t>
        </is>
      </c>
      <c r="B11" s="6" t="n">
        <v>35106697</v>
      </c>
      <c r="C11" s="6" t="n">
        <v>35105779</v>
      </c>
    </row>
    <row r="12">
      <c r="A12" s="4" t="inlineStr">
        <is>
          <t>Common stock, shares outstanding</t>
        </is>
      </c>
      <c r="B12" s="6" t="n">
        <v>35106697</v>
      </c>
      <c r="C12" s="6" t="n">
        <v>351057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t>
        </is>
      </c>
      <c r="B4" s="4" t="inlineStr">
        <is>
          <t>The following table presents the notional amounts and estimated fair values of derivatives at the dates indicated: December 31, 2022 December 31, 2021 Notional Amounts Estimated Fair Value Notional Amounts Estimated Fair Value (In thousands) Non-hedging interest rate derivatives: Interest rate swap asset (1) 288,785 $ 30,107 $ 322,726 $ 15,219 Interest rate swap liability (1) 288,785 (30,107) 322,726 (15,286) (1) The estimated fair value of derivatives with customers was $(30.1) million and $9.8 million as of December 31, 2022 and December 31, 2021, respectively. The estimated fair value of derivatives with third-parties was $30.1 million and $(9.8) million as of December 31, 2022 and December 31,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 December 31, 2022 December 31, 2021 Change Amount % of Total Amount % of Total $ % (Dollars in thousands) Noninterest demand deposits $ 2,099,464 35.5 % $ 2,343,909 36.7 % $(244,445) (10.4) % Interest bearing demand deposits 1,830,727 30.9 1,946,605 30.4 (115,878) (6.0) Money market accounts 1,063,243 17.9 1,120,174 17.5 (56,931) (5.1) Savings accounts 623,833 10.5 640,763 10.0 (16,930) (2.6) Total non-maturity deposits 5,617,267 94.8 6,051,451 94.6 (434,184) (7.2) Certificates of deposit 307,573 5.2 342,839 5.4 (35,266) (10.3) Total deposits $ 5,924,840 100.0 % $ 6,394,290 100.0 % $ (469,450) (7.3) %</t>
        </is>
      </c>
    </row>
    <row r="5">
      <c r="A5" s="4" t="inlineStr">
        <is>
          <t>Schedule of interest expense, by category</t>
        </is>
      </c>
      <c r="B5" s="4" t="inlineStr">
        <is>
          <t xml:space="preserve">Interest expense, by category, for the periods indicated: Year Ended December 31, 2022 2021 2020 (In thousands) Interest bearing demand deposits $ 3,239 $ 2,497 $ 3,234 Money market accounts 1,745 1,485 2,830 Savings accounts 381 367 527 Certificates of deposit 1,407 1,811 5,674 Total interest expense $ 6,772 $ 6,160 $ 12,265 </t>
        </is>
      </c>
    </row>
    <row r="6">
      <c r="A6" s="4" t="inlineStr">
        <is>
          <t>Schedule of maturities of certificates of deposit</t>
        </is>
      </c>
      <c r="B6" s="4" t="inlineStr">
        <is>
          <t xml:space="preserve">Scheduled maturities of certificates of deposit for future years as of December 31, 2022 are as follows, in thousands: 2023 $ 270,575 2024 15,913 2025 4,948 2026 4,894 2023 $ 270,575 2027 11,243 Total $ 307,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Disclosure of Repurchase Agreements [Abstract]</t>
        </is>
      </c>
      <c r="B3" s="4" t="inlineStr">
        <is>
          <t xml:space="preserve"> </t>
        </is>
      </c>
    </row>
    <row r="4">
      <c r="A4" s="4" t="inlineStr">
        <is>
          <t>Repurchase agreement obligation by class of collateral pledged</t>
        </is>
      </c>
      <c r="B4" s="4" t="inlineStr">
        <is>
          <t xml:space="preserve">The following table presents the balance of the Company's securities sold under agreement to repurchase obligations by class of collateral pledged at the dates indicated: December 31, 2022 December 31, 2021 (In thousands) U.S. Treasury and U.S. Government-sponsored agencies $ — $ 4,914 Residential CMO and MBS — 4,134 Commercial CMO and MBS 46,597 41,791 Total $ 46,597 $ 50,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table below summarizes the information about our leases during the periods or at period end presented: Year Ended December 31, 2022 2021 (In thousands) Operating lease cost $ 4,942 $ 4,758 Short-term lease cost 80 49 Variable lease cost 1,118 947 Sublease income (87) (24) Total net lease cost during the period $ 6,053 $ 5,730 Operating cash used for amounts included in the measurement of lease liabilities during the period $ 4,748 $ 5,004 ROU assets obtained in exchange for lease liabilities during the period 2,869 13,966 Weighted average remaining lease term of operating leases, in years, at period end 6.5 7.1 Weighted average discount rate of operating leases, at period end 2.42 % 2.32 %</t>
        </is>
      </c>
    </row>
    <row r="5">
      <c r="A5" s="4" t="inlineStr">
        <is>
          <t>Lease payment obligations</t>
        </is>
      </c>
      <c r="B5" s="4" t="inlineStr">
        <is>
          <t xml:space="preserve">The following table presents the lease payment obligations as of December 31, 2022 as outlined in the Company’s lease agreements for each of the next five years and thereafter, in thousands: 2023 $ 4,744 2024 4,314 2025 4,025 2026 3,621 2027 3,243 Thereafter 6,547 Total lease payments 26,494 Implied interest (2,125) ROU liability $ 24,3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deferred compensation plan</t>
        </is>
      </c>
      <c r="B4" s="4" t="inlineStr">
        <is>
          <t xml:space="preserve">The following table presents a summary of the changes in the Deferred Compensation Plan during the periods indicated: Year Ended December 31, 2022 2021 2020 (In thousands) Balance outstanding at the beginning of the year $ 3,854 $ 4,101 $ 4,244 Employer contributions 793 634 207 Employer contributions 110 — — Interest credited 99 78 128 Benefits Paid (519) (959) (478) Balance outstanding at the end of the year $ 4,337 $ 3,854 $ 4,101 </t>
        </is>
      </c>
    </row>
    <row r="5">
      <c r="A5" s="4" t="inlineStr">
        <is>
          <t>Salary continuation plan</t>
        </is>
      </c>
      <c r="B5" s="4" t="inlineStr">
        <is>
          <t xml:space="preserve">The following table presents a summary of the changes in the salary continuation plan during the periods indicated: Year Ended December 31, 2022 2021 2020 (In thousands) Obligation, at the beginning of the year $ 3,835 $ 4,162 $ 4,334 Benefits paid (450) (536) (460) Expenses incurred 191 209 288 Obligation, at the end of the year $ 3,576 $ 3,835 $ 4,1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earnings per share reconciliation</t>
        </is>
      </c>
      <c r="B4" s="4" t="inlineStr">
        <is>
          <t>The following table illustrates the weighted average shares used for earnings per common share computations for the periods indicated: Year Ended December 31, 2022 2021 2020 (In thousands, except shares) Net income: Net income $ 81,875 $ 98,035 $ 46,570 Dividends and undistributed earnings allocated to participating securities (1) — — (7) Net income allocated to common shareholders $ 81,875 $ 98,035 $ 46,563 Basic: Weighted average common shares outstanding 35,103,465 35,677,851 36,018,627 Restricted stock awards — — (4,182) Total basic weighted average common shares outstanding 35,103,465 35,677,851 36,014,445 Diluted: Basic weighted average common shares outstanding 35,103,465 35,677,851 36,014,445 Effect of potentially dilutive common shares (2) 360,431 295,535 155,621 Total diluted weighted average common shares outstanding 35,463,896 35,973,386 36,170,066 Potentially dilutive shares that were excluded from the computation of diluted earnings per share because to do so would be anti-dilutive (3) 872 7,043 137,093 (1) Represents dividends paid and undistributed earnings allocated to unvested restricted stock awards. (2) Represents the effect of the assumed exercise of stock options and vesting of restricted stock awards and units. (3) Anti-dilution occurs when the exercise price of a stock option or the unrecognized compensation cost per share of a restricted stock award or unit exceeds the market price of the Company’s stock.</t>
        </is>
      </c>
    </row>
    <row r="5">
      <c r="A5" s="4" t="inlineStr">
        <is>
          <t>Schedule of dividends activity</t>
        </is>
      </c>
      <c r="B5" s="4" t="inlineStr">
        <is>
          <t>The following table summarizes the dividend activity during the most recent three year period: Declared Cash Dividend per Share Record Date Paid Date January 22, 2020 $0.20 February 6, 2020 February 20, 2020 April 29, 2020 $0.20 May 13, 2020 May 27, 2020 July 22, 2020 $0.20 August 5, 2020 August 19, 2020 October 21, 2020 $0.20 November 4, 2020 November 18, 2020 January 27, 2021 $0.20 February 10, 2021 February 24, 2021 April 21, 2021 $0.20 May 5, 2021 May 19, 2021 July 21, 2021 $0.20 August 4, 2021 August 18, 2021 October 20, 2021 $0.21 November 3, 2021 November 17, 2021 January 26, 2022 $0.21 February 9, 2022 February 23, 2022 April 20, 2022 $0.21 May 4, 2022 May 18, 2022 July 20, 2022 $0.21 August 3, 2022 August 17, 2022 October 19, 2022 $0.21 November 2, 2022 November 16, 2022</t>
        </is>
      </c>
    </row>
    <row r="6">
      <c r="A6" s="4" t="inlineStr">
        <is>
          <t>Total repurchased shares and average share prices</t>
        </is>
      </c>
      <c r="B6" s="4" t="inlineStr">
        <is>
          <t>The following table provides total repurchased shares and average share prices under the applicable plans for the periods indicated: Year Ended December 31, 2022 2021 2020 Plan Total (1) Eleventh Stock Repurchase Plan Repurchased shares — — 639,922 1,512,600 Stock repurchase average share price $ — $ — $ 23.95 $ 21.69 Twelfth Stock Repurchase Plan Repurchased shares 100,090 904,972 155,778 1,160,840 Stock repurchase average share price $ 25.07 $ 24.43 $ 20.34 $ 23.94 (1) Represents shares repurchased and average price per share paid during the duration of each plan.</t>
        </is>
      </c>
    </row>
    <row r="7">
      <c r="A7" s="4" t="inlineStr">
        <is>
          <t>Schedule of repurchased shares</t>
        </is>
      </c>
      <c r="B7" s="4" t="inlineStr">
        <is>
          <t xml:space="preserve">The following table provides total shares repurchased to pay withholding taxes during the periods indicated: Year Ended December 31, 2022 2021 2020 Repurchased shares to pay withholding taxes 26,944 26,869 28,887 Stock repurchase to pay withholding taxes average share price $ 25.52 $ 29.10 $ 2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assets and liabilities on a recurring basis</t>
        </is>
      </c>
      <c r="B4" s="4" t="inlineStr">
        <is>
          <t xml:space="preserve">The following tables summarize the balances of assets and liabilities measured at fair value on a recurring basis at the dates indicated: December 31, 2022 Total Level 1 Level 2 Level 3 (In thousands) Assets Investment securities available for sale: U.S. government and agency securities $ 63,859 $ 19,779 $ 44,080 $ — Municipal securities 153,026 5,399 147,627 — Residential CMO and MBS 424,386 — 424,386 — Commercial CMO and MBS 664,421 — 664,421 — Corporate obligations 3,834 — 3,834 — Other asset-backed securities 21,917 — 21,917 — Total investment securities available for sale 1,331,443 25,178 1,306,265 — Equity security 185 185 — — Derivative assets - interest rate swaps 30,107 — 30,107 — Liabilities Derivative liabilities - interest rate swaps $ 30,107 $ — $ 30,107 $ — December 31, 2021 Total Level 1 Level 2 Level 3 (In thousands) Assets Investment securities available for sale: U.S. government and agency securities $ 21,373 $ — $ 21,373 $ — Municipal securities 221,212 — 221,212 — Residential CMO and MBS 306,884 — 306,884 — Commercial CMO and MBS 315,861 — 315,861 — Corporate obligations 2,014 — 2,014 — Other asset-backed securities 26,991 — 26,991 — Total investment securities available for sale 894,335 — 894,335 — Equity security 240 240 — — Derivative assets - interest rate swaps 15,219 — 15,219 — Liabilities Derivative liabilities - interest rate swaps $ 15,286 $ — $ 15,286 $ — </t>
        </is>
      </c>
    </row>
    <row r="5">
      <c r="A5" s="4" t="inlineStr">
        <is>
          <t>Fair value measurements of assets on a nonrecurring basis</t>
        </is>
      </c>
      <c r="B5" s="4" t="inlineStr">
        <is>
          <t>The following tables below represent assets measured at fair value on a nonrecurring basis at the dates indicated: Basis (1) Fair Value at December 31, 2022 Total Level 1 Level 2 Level 3 (In thousands) Collateral-dependent loans: Commercial business: Owner-occupied CRE $ 613 $ 182 $ — $ — $ 182 Total assets measured at fair value on a nonrecurring basis $ 613 $ 182 $ — $ — $ 182 (1) Basis represents the outstanding principal balance of collateral-dependent loans. Basis (1) Fair Value at December 31, 2021 Total Level 1 Level 2 Level 3 (In thousands) Collateral-dependent loans: Commercial business: Commercial and industrial $ 1,911 $ 1,049 $ — $ — $ 1,049 Owner-occupied CRE 613 189 — — 189 Total commercial business 2,524 1,238 — — 1,238 Real estate construction and land development: Commercial and multifamily 991 534 — — 534 Total 3,515 1,772 — — 1,772 Prepaid expenses and other assets: Branch held for sale (2) 698 698 — — 698 Total assets measured at fair value on a nonrecurring basis $ 4,213 $ 2,470 $ — $ — $ 2,470 (1) Basis represents the outstanding principal balance of collateral-dependent loans and the carrying value of the branch held for sale. (2) In December 2021, one branch was written down to its net realizable value concurrent with the signing of an agreement for sale and was sold during the three months ended March 31, 2022. The following table represents the net (loss) gain recorded in earnings as a result of nonrecurring fair value adjustments recorded during the periods indicated: Year ended December 31, 2022 2021 2020 (In thousands) Collateral-dependent loans: Commercial business: Commercial and industrial $ 23 $ (691) $ (8) Owner-occupied CRE (7) (359) — Total commercial business 16 (1,050) (8) Real estate construction and land development: Commercial and multifamily — (38) — Prepaid expenses and other assets: Branch held for sale — $ (145) $ (630) Net gain (loss) from nonrecurring fair value adjustments $ 16 $ (1,233) $ (638)</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the dates indicated: December 31, 2022 Fair Valuation Unobservable Input(s) Range of Inputs; Weighted (Dollars in thousands) Collateral-dependent loans $ 182 Market approach Adjustment for differences between the comparable sales N/A (1) (1) Quantitative disclosures are not provided for collateral-dependent loans because there were no adjustments made to the appraisal or stated values during the current period. December 31, 2021 Fair Valuation Unobservable Input(s) Range of Inputs; Weighted (Dollars in thousands) Collateral-dependent loans $ 1,772 Market approach Adjustment for differences between the comparable sales 35.0% - (11.0%); 13.8% Branch held for sale $ 698 Market approach Sale agreement N/A</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the dates indicated: December 31, 2022 Carrying Fair Value Fair Value Measurements Using: Level 1 Level 2 Level 3 (In thousands) Financial Assets: Cash and cash equivalents $ 103,590 $ 103,590 $ 103,590 $ — $ — Investment securities available for sale 1,331,443 1,331,443 25,178 1,306,265 — Investment securities held to maturity 766,396 673,434 — 673,434 — Loans receivable, net 4,007,872 3,841,821 — — 3,841,821 December 31, 2022 Carrying Fair Value Fair Value Measurements Using: Level 1 Level 2 Level 3 Accrued interest receivable 18,547 18,547 349 6,892 11,306 Derivative assets - interest rate swaps 30,107 30,107 — 30,107 — Equity security 185 185 185 — — Financial Liabilities: Non-maturity deposits $ 5,617,267 $ 5,617,267 $ 5,617,267 $ — $ — Certificates of deposit 307,573 308,325 — 308,325 — Securities sold under agreement to repurchase 46,597 46,597 46,597 — — Junior subordinated debentures 21,473 20,000 — — 20,000 Accrued interest payable 143 143 57 13 73 Derivative liabilities - interest rate swaps 30,107 30,107 — 30,107 — December 31, 2021 Carrying Fair Value Fair Value Measurements Using: Level 1 Level 2 Level 3 (In thousands) Financial Assets: Cash and cash equivalents $ 1,723,292 $ 1,723,292 $ 1,723,292 $ — $ — Investment securities available for sale 894,335 894,335 — 894,335 — Investment securities held to maturity 383,393 376,331 — 376,331 — Loans held for sale 1,476 1,527 — 1,527 — Loans receivable, net 3,773,301 3,849,602 — — 3,849,602 Accrued interest receivable 14,657 14,657 14 4,582 10,061 Derivative assets - interest rate swaps 15,219 15,219 — 15,219 — Equity security 240 240 240 — — Financial Liabilities: Non-maturity deposits $ 6,051,451 $ 6,051,451 $ 6,051,451 $ — $ — Certificates of deposit 342,839 344,025 — 344,025 — Securities sold under agreement to repurchase 50,839 50,839 50,839 — — Junior subordinated debentures 21,180 18,750 — — 18,750 Accrued interest payable 73 73 33 19 21 Derivative liabilities - interest rate swaps 15,286 15,286 — 15,28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during the year ended December 31, 2020: Shares Weighted-Average Exercise Price Outstanding at December 31, 2019 8,657 $ 14.77 Exercised (8,248) 14.77 Forfeited or expired (409) 14.77 Outstanding at December 31, 2020 — — </t>
        </is>
      </c>
    </row>
    <row r="5">
      <c r="A5" s="4" t="inlineStr">
        <is>
          <t>Schedule of restricted stock award activity</t>
        </is>
      </c>
      <c r="B5" s="4" t="inlineStr">
        <is>
          <t xml:space="preserve">The following table summarizes the restricted stock award activity for the year ended December 31, 2020: Shares Weighted-Average Grant Date Fair Value Nonvested at December 31, 2019 20,707 $ 17.59 Vested (20,707) 17.59 Nonvested at December 31, 2020 — — </t>
        </is>
      </c>
    </row>
    <row r="6">
      <c r="A6" s="4" t="inlineStr">
        <is>
          <t>Schedule of assumptions of PRSUs granted</t>
        </is>
      </c>
      <c r="B6" s="4" t="inlineStr">
        <is>
          <t>The Company used the following assumptions to estimate the fair value of performance-based restricted share units granted for the periods indicated: Year Ended December 31, 2022 2021 2020 Shares issued 15,464 14,347 15,200 Expected Term in Years 2.9 2.9 2.8 Weighted-Average Risk Free Interest Rate 1.7 % 0.3 % 1.1 % Weighted Average Fair Value 25.87 24.49 23.5 Correlation coefficient ABA NASDAQ Community Bank Index ABA NASDAQ Community Bank Index ABA NASDAQ Community Bank Index Range of peer company volatilities 31.6%-77.8% 31.4%-136.4% 18.1%-107.6% Range of peer company correlation coefficients 49.7%-94.4% 34.1%-94.8% 16.1%-90.2% Company volatility 41.3 % 40.2 % 23.2 % Company correlation coefficient 90.4 % 90.1 % 80.5 %</t>
        </is>
      </c>
    </row>
    <row r="7">
      <c r="A7" s="4" t="inlineStr">
        <is>
          <t>Summary of RSU activity</t>
        </is>
      </c>
      <c r="B7" s="4" t="inlineStr">
        <is>
          <t xml:space="preserve">The following table summarizes the unit activity for the periods indicated: Units Weighted-Average Grant Date Fair Value Nonvested at December 31, 2019 233,540 $ 30.41 Granted 200,972 23.61 Vested (109,853) 29.21 Forfeited (8,543) 28.07 Nonvested at December 31, 2020 316,116 26.57 Granted 147,944 25.70 Vested (125,377) 26.84 Forfeited (23,669) 27.20 Nonvested at December 31, 2021 315,014 26.01 Granted 230,402 25.72 Vested (127,952) 26.99 Forfeited (38,572) 26.73 Nonvested at December 31, 2022 378,892 $ 25.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for the periods indicated: Year Ended December 31, 2022 2021 2020 (In thousands) Current tax expense $ 16,690 $ 20,896 $ 15,186 Deferred tax expense (benefit) 871 1,576 (8,576) Income tax expense $ 17,561 $ 22,472 $ 6,610 </t>
        </is>
      </c>
    </row>
    <row r="5">
      <c r="A5" s="4" t="inlineStr">
        <is>
          <t>Reconciliation of effective income tax rate</t>
        </is>
      </c>
      <c r="B5" s="4" t="inlineStr">
        <is>
          <t>reconciliation of income taxes computed at the Federal statutory income tax rate of 21% to the actual effective rate for the periods indicated: Year Ended December 31, 2022 2021 2020 (In thousands) Income tax expense at Federal statutory rate $ 20,882 $ 25,307 $ 11,168 State tax, net of Federal tax benefit 936 960 359 Tax-exempt instruments (1,733) (1,929) (1,785) Year Ended December 31, 2022 2021 2020 (In thousands) Federal tax credits and other benefits (1) (1,979) (1,630) (1,928) Effects of BOLI (735) (474) (827) Tax benefit of CARES Act carryback — — (967) Other, net 190 238 590 Income tax expense $ 17,561 $ 22,472 $ 6,610 (1) Federal tax credits are provided for under the NMTC and LIHTC programs as described in Note (1) Description of Business, Basis of Presentation, Significant Accounting Policies and Recently Issued Accounting Pronouncements. Gross tax credits related to the Company's NMTC totaling $9.8 million were utilized during the seven year period ended December 31, 2020.</t>
        </is>
      </c>
    </row>
    <row r="6">
      <c r="A6" s="4" t="inlineStr">
        <is>
          <t>Components of deferred income tax asset (liability)</t>
        </is>
      </c>
      <c r="B6" s="4" t="inlineStr">
        <is>
          <t xml:space="preserve">The following table presents major components of the deferred income tax asset (liability) resulting from differences between financial reporting and tax basis: December 31, 2022 December 31, 2021 (In thousands) Deferred tax assets: Allowance for credit losses $ 9,796 $ 9,756 Accrued compensation 3,538 3,480 Stock compensation 726 689 Market discount on acquired loans 714 944 Foregone interest on nonaccrual loans 705 967 Net operating loss carryforward acquired 166 186 ROU lease liability 5,337 6,257 Net unrealized losses on investment securities 28,061 — Other deferred tax assets 120 1,156 Total deferred tax assets 49,163 23,435 Deferred tax liabilities: Deferred loan fees, net (1,508) (1,838) Premises and equipment (2,999) (2,436) FHLB stock (577) (572) Goodwill and other intangible assets (1,211) (1,659) Junior subordinated debentures (937) (991) ROU lease asset (4,967) (5,995) Net unrealized gains on investment securities — (2,537) Other deferred tax liabilities (163) (181) Total deferred tax liabilities (12,362) (16,209) Deferred tax asset, net $ 36,801 $ 7,2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The following table presents outstanding commitments to extend credit, including letters of credit, at the dates indicated: December 31, 2022 December 31, 2021 (In thousands) Commercial business: Commercial and industrial $ 548,438 $ 570,156 Owner-occupied CRE 3,083 2,252 Non-owner occupied CRE 13,396 7,487 Total commercial business 564,917 579,895 Real estate construction and land development: Residential 43,460 51,838 Commercial and multifamily 348,956 209,217 Total real estate construction and land development 392,416 261,055 Consumer 323,016 285,010 Total outstanding commitments $ 1,280,349 $ 1,125,960 The following table details the activity in the ACL on unfunded commitments during the periods indicated: Year Ended December 31, 2022 2021 2020 (In thousands) Balance, beginning of period $ 2,607 $ 4,681 $ 306 Impact of CECL Adoption — — 3,702 Adjusted balance, beginning of period 2,607 4,681 4,008 (Reversal of) provision for credit losses on unfunded commitments (863) (2,074) 673 Balance, end of period $ 1,744 $ 2,607 $ 4,6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74275</v>
      </c>
      <c r="C4" s="5" t="n">
        <v>189832</v>
      </c>
      <c r="D4" s="5" t="n">
        <v>192417</v>
      </c>
    </row>
    <row r="5">
      <c r="A5" s="4" t="inlineStr">
        <is>
          <t>Taxable interest on investment securities</t>
        </is>
      </c>
      <c r="B5" s="6" t="n">
        <v>40627</v>
      </c>
      <c r="C5" s="6" t="n">
        <v>17492</v>
      </c>
      <c r="D5" s="6" t="n">
        <v>17541</v>
      </c>
    </row>
    <row r="6">
      <c r="A6" s="4" t="inlineStr">
        <is>
          <t>Nontaxable interest on investment securities</t>
        </is>
      </c>
      <c r="B6" s="6" t="n">
        <v>3488</v>
      </c>
      <c r="C6" s="6" t="n">
        <v>3899</v>
      </c>
      <c r="D6" s="6" t="n">
        <v>3659</v>
      </c>
    </row>
    <row r="7">
      <c r="A7" s="4" t="inlineStr">
        <is>
          <t>Interest on interest earning deposits</t>
        </is>
      </c>
      <c r="B7" s="6" t="n">
        <v>9067</v>
      </c>
      <c r="C7" s="6" t="n">
        <v>1608</v>
      </c>
      <c r="D7" s="6" t="n">
        <v>703</v>
      </c>
    </row>
    <row r="8">
      <c r="A8" s="4" t="inlineStr">
        <is>
          <t>Total interest income</t>
        </is>
      </c>
      <c r="B8" s="6" t="n">
        <v>227457</v>
      </c>
      <c r="C8" s="6" t="n">
        <v>212831</v>
      </c>
      <c r="D8" s="6" t="n">
        <v>214320</v>
      </c>
    </row>
    <row r="9">
      <c r="A9" s="3" t="inlineStr">
        <is>
          <t>INTEREST EXPENSE:</t>
        </is>
      </c>
      <c r="B9" s="4" t="inlineStr">
        <is>
          <t xml:space="preserve"> </t>
        </is>
      </c>
      <c r="C9" s="4" t="inlineStr">
        <is>
          <t xml:space="preserve"> </t>
        </is>
      </c>
      <c r="D9" s="4" t="inlineStr">
        <is>
          <t xml:space="preserve"> </t>
        </is>
      </c>
    </row>
    <row r="10">
      <c r="A10" s="4" t="inlineStr">
        <is>
          <t>Deposits</t>
        </is>
      </c>
      <c r="B10" s="6" t="n">
        <v>6772</v>
      </c>
      <c r="C10" s="6" t="n">
        <v>6160</v>
      </c>
      <c r="D10" s="6" t="n">
        <v>12265</v>
      </c>
    </row>
    <row r="11">
      <c r="A11" s="4" t="inlineStr">
        <is>
          <t>Junior subordinated debentures</t>
        </is>
      </c>
      <c r="B11" s="6" t="n">
        <v>1156</v>
      </c>
      <c r="C11" s="6" t="n">
        <v>742</v>
      </c>
      <c r="D11" s="6" t="n">
        <v>890</v>
      </c>
    </row>
    <row r="12">
      <c r="A12" s="4" t="inlineStr">
        <is>
          <t>Other borrowings</t>
        </is>
      </c>
      <c r="B12" s="6" t="n">
        <v>144</v>
      </c>
      <c r="C12" s="6" t="n">
        <v>140</v>
      </c>
      <c r="D12" s="6" t="n">
        <v>168</v>
      </c>
    </row>
    <row r="13">
      <c r="A13" s="4" t="inlineStr">
        <is>
          <t>Total interest expense</t>
        </is>
      </c>
      <c r="B13" s="6" t="n">
        <v>8072</v>
      </c>
      <c r="C13" s="6" t="n">
        <v>7042</v>
      </c>
      <c r="D13" s="6" t="n">
        <v>13323</v>
      </c>
    </row>
    <row r="14">
      <c r="A14" s="4" t="inlineStr">
        <is>
          <t>Net interest income</t>
        </is>
      </c>
      <c r="B14" s="6" t="n">
        <v>219385</v>
      </c>
      <c r="C14" s="6" t="n">
        <v>205789</v>
      </c>
      <c r="D14" s="6" t="n">
        <v>200997</v>
      </c>
    </row>
    <row r="15">
      <c r="A15" s="4" t="inlineStr">
        <is>
          <t>Net interest income after (reversal of) provision for credit losses</t>
        </is>
      </c>
      <c r="B15" s="6" t="n">
        <v>220811</v>
      </c>
      <c r="C15" s="6" t="n">
        <v>235161</v>
      </c>
      <c r="D15" s="6" t="n">
        <v>164891</v>
      </c>
    </row>
    <row r="16">
      <c r="A16" s="3" t="inlineStr">
        <is>
          <t>NONINTEREST INCOME:</t>
        </is>
      </c>
      <c r="B16" s="4" t="inlineStr">
        <is>
          <t xml:space="preserve"> </t>
        </is>
      </c>
      <c r="C16" s="4" t="inlineStr">
        <is>
          <t xml:space="preserve"> </t>
        </is>
      </c>
      <c r="D16" s="4" t="inlineStr">
        <is>
          <t xml:space="preserve"> </t>
        </is>
      </c>
    </row>
    <row r="17">
      <c r="A17" s="4" t="inlineStr">
        <is>
          <t>Gain (loss) on sale of investment securities, net</t>
        </is>
      </c>
      <c r="B17" s="6" t="n">
        <v>-256</v>
      </c>
      <c r="C17" s="6" t="n">
        <v>29</v>
      </c>
      <c r="D17" s="6" t="n">
        <v>1518</v>
      </c>
    </row>
    <row r="18">
      <c r="A18" s="4" t="inlineStr">
        <is>
          <t>Gain on sale of loans, net</t>
        </is>
      </c>
      <c r="B18" s="6" t="n">
        <v>633</v>
      </c>
      <c r="C18" s="6" t="n">
        <v>3644</v>
      </c>
      <c r="D18" s="6" t="n">
        <v>5044</v>
      </c>
    </row>
    <row r="19">
      <c r="A19" s="4" t="inlineStr">
        <is>
          <t>Interest rate swap fees</t>
        </is>
      </c>
      <c r="B19" s="6" t="n">
        <v>402</v>
      </c>
      <c r="C19" s="6" t="n">
        <v>661</v>
      </c>
      <c r="D19" s="6" t="n">
        <v>1691</v>
      </c>
    </row>
    <row r="20">
      <c r="A20" s="4" t="inlineStr">
        <is>
          <t>Gain (Loss) on Disposition of Other Assets</t>
        </is>
      </c>
      <c r="B20" s="6" t="n">
        <v>469</v>
      </c>
      <c r="C20" s="6" t="n">
        <v>4405</v>
      </c>
      <c r="D20" s="6" t="n">
        <v>955</v>
      </c>
    </row>
    <row r="21">
      <c r="A21" s="4" t="inlineStr">
        <is>
          <t>Other income</t>
        </is>
      </c>
      <c r="B21" s="6" t="n">
        <v>5321</v>
      </c>
      <c r="C21" s="6" t="n">
        <v>5824</v>
      </c>
      <c r="D21" s="6" t="n">
        <v>7474</v>
      </c>
    </row>
    <row r="22">
      <c r="A22" s="4" t="inlineStr">
        <is>
          <t>Total noninterest income</t>
        </is>
      </c>
      <c r="B22" s="6" t="n">
        <v>29591</v>
      </c>
      <c r="C22" s="6" t="n">
        <v>34615</v>
      </c>
      <c r="D22" s="6" t="n">
        <v>37229</v>
      </c>
    </row>
    <row r="23">
      <c r="A23" s="3" t="inlineStr">
        <is>
          <t>NONINTEREST EXPENSE:</t>
        </is>
      </c>
      <c r="B23" s="4" t="inlineStr">
        <is>
          <t xml:space="preserve"> </t>
        </is>
      </c>
      <c r="C23" s="4" t="inlineStr">
        <is>
          <t xml:space="preserve"> </t>
        </is>
      </c>
      <c r="D23" s="4" t="inlineStr">
        <is>
          <t xml:space="preserve"> </t>
        </is>
      </c>
    </row>
    <row r="24">
      <c r="A24" s="4" t="inlineStr">
        <is>
          <t>Compensation and employee benefits</t>
        </is>
      </c>
      <c r="B24" s="6" t="n">
        <v>92092</v>
      </c>
      <c r="C24" s="6" t="n">
        <v>88765</v>
      </c>
      <c r="D24" s="6" t="n">
        <v>88106</v>
      </c>
    </row>
    <row r="25">
      <c r="A25" s="4" t="inlineStr">
        <is>
          <t>Occupancy and equipment</t>
        </is>
      </c>
      <c r="B25" s="6" t="n">
        <v>17465</v>
      </c>
      <c r="C25" s="6" t="n">
        <v>17243</v>
      </c>
      <c r="D25" s="6" t="n">
        <v>17611</v>
      </c>
    </row>
    <row r="26">
      <c r="A26" s="4" t="inlineStr">
        <is>
          <t>Data processing</t>
        </is>
      </c>
      <c r="B26" s="6" t="n">
        <v>16800</v>
      </c>
      <c r="C26" s="6" t="n">
        <v>16533</v>
      </c>
      <c r="D26" s="6" t="n">
        <v>14449</v>
      </c>
    </row>
    <row r="27">
      <c r="A27" s="4" t="inlineStr">
        <is>
          <t>Marketing</t>
        </is>
      </c>
      <c r="B27" s="6" t="n">
        <v>1643</v>
      </c>
      <c r="C27" s="6" t="n">
        <v>2143</v>
      </c>
      <c r="D27" s="6" t="n">
        <v>3100</v>
      </c>
    </row>
    <row r="28">
      <c r="A28" s="4" t="inlineStr">
        <is>
          <t>Professional services</t>
        </is>
      </c>
      <c r="B28" s="6" t="n">
        <v>2497</v>
      </c>
      <c r="C28" s="6" t="n">
        <v>3846</v>
      </c>
      <c r="D28" s="6" t="n">
        <v>5921</v>
      </c>
    </row>
    <row r="29">
      <c r="A29" s="4" t="inlineStr">
        <is>
          <t>Federal deposit insurance premium</t>
        </is>
      </c>
      <c r="B29" s="6" t="n">
        <v>2015</v>
      </c>
      <c r="C29" s="6" t="n">
        <v>2106</v>
      </c>
      <c r="D29" s="6" t="n">
        <v>1789</v>
      </c>
    </row>
    <row r="30">
      <c r="A30" s="4" t="inlineStr">
        <is>
          <t>Amortization of intangible assets</t>
        </is>
      </c>
      <c r="B30" s="6" t="n">
        <v>2750</v>
      </c>
      <c r="C30" s="6" t="n">
        <v>3111</v>
      </c>
      <c r="D30" s="6" t="n">
        <v>3525</v>
      </c>
    </row>
    <row r="31">
      <c r="A31" s="4" t="inlineStr">
        <is>
          <t>Other expense</t>
        </is>
      </c>
      <c r="B31" s="6" t="n">
        <v>12070</v>
      </c>
      <c r="C31" s="6" t="n">
        <v>11638</v>
      </c>
      <c r="D31" s="6" t="n">
        <v>10830</v>
      </c>
    </row>
    <row r="32">
      <c r="A32" s="4" t="inlineStr">
        <is>
          <t>Total noninterest expense</t>
        </is>
      </c>
      <c r="B32" s="6" t="n">
        <v>150966</v>
      </c>
      <c r="C32" s="6" t="n">
        <v>149269</v>
      </c>
      <c r="D32" s="6" t="n">
        <v>148940</v>
      </c>
    </row>
    <row r="33">
      <c r="A33" s="4" t="inlineStr">
        <is>
          <t>Income before income taxes</t>
        </is>
      </c>
      <c r="B33" s="6" t="n">
        <v>99436</v>
      </c>
      <c r="C33" s="6" t="n">
        <v>120507</v>
      </c>
      <c r="D33" s="6" t="n">
        <v>53180</v>
      </c>
    </row>
    <row r="34">
      <c r="A34" s="4" t="inlineStr">
        <is>
          <t>Income tax expense</t>
        </is>
      </c>
      <c r="B34" s="6" t="n">
        <v>17561</v>
      </c>
      <c r="C34" s="6" t="n">
        <v>22472</v>
      </c>
      <c r="D34" s="6" t="n">
        <v>6610</v>
      </c>
    </row>
    <row r="35">
      <c r="A35" s="4" t="inlineStr">
        <is>
          <t>Net income</t>
        </is>
      </c>
      <c r="B35" s="5" t="n">
        <v>81875</v>
      </c>
      <c r="C35" s="5" t="n">
        <v>98035</v>
      </c>
      <c r="D35" s="5" t="n">
        <v>46570</v>
      </c>
    </row>
    <row r="36">
      <c r="A36" s="4" t="inlineStr">
        <is>
          <t>Earnings Per Share, Basic</t>
        </is>
      </c>
      <c r="B36" s="7" t="n">
        <v>2.33</v>
      </c>
      <c r="C36" s="7" t="n">
        <v>2.75</v>
      </c>
      <c r="D36" s="7" t="n">
        <v>1.29</v>
      </c>
    </row>
    <row r="37">
      <c r="A37" s="4" t="inlineStr">
        <is>
          <t>Diluted earnings per common share (in usd per share)</t>
        </is>
      </c>
      <c r="B37" s="8" t="n">
        <v>2.31</v>
      </c>
      <c r="C37" s="8" t="n">
        <v>2.73</v>
      </c>
      <c r="D37" s="8" t="n">
        <v>1.29</v>
      </c>
    </row>
    <row r="38">
      <c r="A38" s="4" t="inlineStr">
        <is>
          <t>Dividends declared per common share (in usd per share)</t>
        </is>
      </c>
      <c r="B38" s="7" t="n">
        <v>0.84</v>
      </c>
      <c r="C38" s="7" t="n">
        <v>0.8100000000000001</v>
      </c>
      <c r="D38" s="7" t="n">
        <v>0.8</v>
      </c>
    </row>
    <row r="39">
      <c r="A39" s="4" t="inlineStr">
        <is>
          <t>Average number of basic shares outstanding (in shares)</t>
        </is>
      </c>
      <c r="B39" s="6" t="n">
        <v>35103465</v>
      </c>
      <c r="C39" s="6" t="n">
        <v>35677851</v>
      </c>
      <c r="D39" s="6" t="n">
        <v>36014445</v>
      </c>
    </row>
    <row r="40">
      <c r="A40" s="4" t="inlineStr">
        <is>
          <t>Average number of diluted shares outstanding (in shares)</t>
        </is>
      </c>
      <c r="B40" s="6" t="n">
        <v>35463896</v>
      </c>
      <c r="C40" s="6" t="n">
        <v>35973386</v>
      </c>
      <c r="D40" s="6" t="n">
        <v>36170066</v>
      </c>
    </row>
    <row r="41">
      <c r="A41" s="4" t="inlineStr">
        <is>
          <t>(Reversal of) provision for credit losses</t>
        </is>
      </c>
      <c r="B41" s="5" t="n">
        <v>-1426</v>
      </c>
      <c r="C41" s="5" t="n">
        <v>-29372</v>
      </c>
      <c r="D41" s="5" t="n">
        <v>36106</v>
      </c>
    </row>
    <row r="42">
      <c r="A42" s="4" t="inlineStr">
        <is>
          <t>Total Deposit Fees and Other Service Charges</t>
        </is>
      </c>
      <c r="B42" s="6" t="n">
        <v>10390</v>
      </c>
      <c r="C42" s="6" t="n">
        <v>9207</v>
      </c>
      <c r="D42" s="6" t="n">
        <v>8995</v>
      </c>
    </row>
    <row r="43">
      <c r="A43" s="4" t="inlineStr">
        <is>
          <t>Card Revenue</t>
        </is>
      </c>
      <c r="B43" s="6" t="n">
        <v>8885</v>
      </c>
      <c r="C43" s="6" t="n">
        <v>8325</v>
      </c>
      <c r="D43" s="6" t="n">
        <v>7233</v>
      </c>
    </row>
    <row r="44">
      <c r="A44" s="4" t="inlineStr">
        <is>
          <t>Taxes, Miscellaneous</t>
        </is>
      </c>
      <c r="B44" s="6" t="n">
        <v>3634</v>
      </c>
      <c r="C44" s="6" t="n">
        <v>3884</v>
      </c>
      <c r="D44" s="6" t="n">
        <v>3754</v>
      </c>
    </row>
    <row r="45">
      <c r="A45" s="4" t="inlineStr">
        <is>
          <t>Bank Owned Life Insurance Income</t>
        </is>
      </c>
      <c r="B45" s="6" t="n">
        <v>3747</v>
      </c>
      <c r="C45" s="6" t="n">
        <v>2520</v>
      </c>
      <c r="D45" s="6" t="n">
        <v>4319</v>
      </c>
    </row>
    <row r="46">
      <c r="A46" s="4" t="inlineStr">
        <is>
          <t>Foreclosed Real Estate Expense</t>
        </is>
      </c>
      <c r="B46" s="5" t="n">
        <v>0</v>
      </c>
      <c r="C46" s="5" t="n">
        <v>0</v>
      </c>
      <c r="D46" s="5" t="n">
        <v>-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Minimum capital requirements to maintain leverage ratio</t>
        </is>
      </c>
      <c r="B4" s="4" t="inlineStr">
        <is>
          <t xml:space="preserve">The following table presents the actual capital ratios of the Company and the Bank at the periods indicated: Company Heritage Bank December 31, 2022 December 31, 2021 December 31, 2022 December 31, 2021 Common equity Tier 1 capital ratio 12.8 % 13.5 % 12.9 % 13.8 % Leverage ratio 9.7 8.7 9.4 8.6 Tier 1 capital ratio 13.2 13.9 12.9 13.8 Total capital ratio 14.0 14.8 13.7 14.7 Capital conservation buffer 6.0 6.8 5.7 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Heritage Financial Corporation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HERITAGE FINANCIAL CORPORATION (PARENT COMPANY ONLY) Condensed Statements of Financial Condition December 31, 2022 December 31, 2021 (In thousands) ASSETS Cash and cash equivalents $ 12,926 $ 3,513 Investment in subsidiary bank 804,123 869,862 Other assets 2,838 2,608 Total assets $ 819,887 $ 875,983 LIABILITIES AND STOCKHOLDERS’ EQUITY Junior subordinated debentures $ 21,473 $ 21,180 Other liabilities 521 371 Total stockholders’ equity 797,893 854,432 Total liabilities and stockholders’ equity $ 819,887 $ 875,983 </t>
        </is>
      </c>
    </row>
    <row r="5">
      <c r="A5" s="4" t="inlineStr">
        <is>
          <t>Condensed statements of income</t>
        </is>
      </c>
      <c r="B5" s="4" t="inlineStr">
        <is>
          <t xml:space="preserve">HERITAGE FINANCIAL CORPORATION (PARENT COMPANY ONLY) Condensed Statements of Income Year Ended December 31, 2022 2021 2020 (In thousands) INTEREST INCOME: Interest on interest earning deposits $ 15 $ 30 $ 16 INTEREST EXPENSE: Junior subordinated debentures 1,156 742 890 Net interest expense (1,141) (712) (874) NONINTEREST INCOME: Dividends from subsidiary bank 44,000 46,000 39,000 Equity in undistributed income of subsidiary bank 43,507 57,058 12,685 Other income 33 117 5 Total noninterest income 87,540 103,175 51,690 NONINTEREST EXPENSE: Professional services 476 394 495 Other expense 5,631 5,430 5,172 Total noninterest expense 6,107 5,824 5,667 Income before income taxes 80,292 96,639 45,149 Income tax benefit (1,583) (1,396) (1,421) Net income $ 81,875 $ 98,035 $ 46,570 </t>
        </is>
      </c>
    </row>
    <row r="6">
      <c r="A6" s="4" t="inlineStr">
        <is>
          <t>Condensed statements of cash flows</t>
        </is>
      </c>
      <c r="B6" s="4" t="inlineStr">
        <is>
          <t xml:space="preserve">HERITAGE FINANCIAL CORPORATION (PARENT COMPANY ONLY) Condensed Statements of Cash Flows Year Ended December 31, 2022 2021 2020 (In thousands) Cash flows from operating activities: Net income $ 81,875 $ 98,035 $ 46,570 Adjustments to reconcile net income to net cash provided by operating activities: Equity in undistributed income of subsidiary bank (43,507) (57,058) (12,685) Stock-based compensation expense 3,795 3,666 3,559 Net change in other assets and other liabilities (63) 960 (1,333) Net cash provided by operating activities 42,100 45,603 36,111 Cash flows from financing activities: Common stock cash dividends paid (29,491) (28,937) (28,859) Proceeds from exercise of stock options — — 122 Repurchase of common stock (3,196) (22,889) (19,119) Net cash used in financing activities (32,687) (51,826) (47,856) Net (decrease) increase in cash and cash equivalents 9,413 (6,223) (11,745) Cash and cash equivalents at the beginning of year 3,513 9,736 21,481 Cash and cash equivalents at the end of year $ 12,926 $ 3,513 $ 9,7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Description of Business, Basis of Presentation and Significant Accounting Policies and Recently Issued Accounting Pronouncements - Additional Information (Details)</t>
        </is>
      </c>
      <c r="B1" s="2" t="inlineStr">
        <is>
          <t>12 Months Ended</t>
        </is>
      </c>
    </row>
    <row r="2">
      <c r="B2" s="2" t="inlineStr">
        <is>
          <t>Dec. 31, 2022 USD ($) branch segment</t>
        </is>
      </c>
      <c r="C2" s="2" t="inlineStr">
        <is>
          <t>Dec. 31, 2021 USD ($) tranch</t>
        </is>
      </c>
      <c r="D2" s="2" t="inlineStr">
        <is>
          <t>Dec. 31, 2020 USD ($)</t>
        </is>
      </c>
    </row>
    <row r="3">
      <c r="A3" s="3" t="inlineStr">
        <is>
          <t>Business Description and Basis of Presentation [Line Items]</t>
        </is>
      </c>
      <c r="B3" s="4" t="inlineStr">
        <is>
          <t xml:space="preserve"> </t>
        </is>
      </c>
      <c r="C3" s="4" t="inlineStr">
        <is>
          <t xml:space="preserve"> </t>
        </is>
      </c>
      <c r="D3" s="4" t="inlineStr">
        <is>
          <t xml:space="preserve"> </t>
        </is>
      </c>
    </row>
    <row r="4">
      <c r="A4" s="4" t="inlineStr">
        <is>
          <t>Total contractual lease payments</t>
        </is>
      </c>
      <c r="B4" s="5" t="n">
        <v>25000</v>
      </c>
      <c r="C4" s="4" t="inlineStr">
        <is>
          <t xml:space="preserve"> </t>
        </is>
      </c>
      <c r="D4" s="4" t="inlineStr">
        <is>
          <t xml:space="preserve"> </t>
        </is>
      </c>
    </row>
    <row r="5">
      <c r="A5" s="4" t="inlineStr">
        <is>
          <t>Number of certified development entities | tranch</t>
        </is>
      </c>
      <c r="B5" s="4" t="inlineStr">
        <is>
          <t xml:space="preserve"> </t>
        </is>
      </c>
      <c r="C5" s="6" t="n">
        <v>3</v>
      </c>
      <c r="D5" s="4" t="inlineStr">
        <is>
          <t xml:space="preserve"> </t>
        </is>
      </c>
    </row>
    <row r="6">
      <c r="A6" s="4" t="inlineStr">
        <is>
          <t>Required funding percentage</t>
        </is>
      </c>
      <c r="B6" s="4" t="inlineStr">
        <is>
          <t xml:space="preserve"> </t>
        </is>
      </c>
      <c r="C6" s="9" t="n">
        <v>0.85</v>
      </c>
      <c r="D6" s="4" t="inlineStr">
        <is>
          <t xml:space="preserve"> </t>
        </is>
      </c>
    </row>
    <row r="7">
      <c r="A7" s="4" t="inlineStr">
        <is>
          <t>Number of operating segments | segment</t>
        </is>
      </c>
      <c r="B7" s="6" t="n">
        <v>1</v>
      </c>
      <c r="C7" s="4" t="inlineStr">
        <is>
          <t xml:space="preserve"> </t>
        </is>
      </c>
      <c r="D7" s="4" t="inlineStr">
        <is>
          <t xml:space="preserve"> </t>
        </is>
      </c>
    </row>
    <row r="8">
      <c r="A8" s="4" t="inlineStr">
        <is>
          <t>Minimum | Building and Building Improvements</t>
        </is>
      </c>
      <c r="B8" s="4" t="inlineStr">
        <is>
          <t xml:space="preserve"> </t>
        </is>
      </c>
      <c r="C8" s="4" t="inlineStr">
        <is>
          <t xml:space="preserve"> </t>
        </is>
      </c>
      <c r="D8" s="4" t="inlineStr">
        <is>
          <t xml:space="preserve"> </t>
        </is>
      </c>
    </row>
    <row r="9">
      <c r="A9" s="3" t="inlineStr">
        <is>
          <t>Business Description and Basis of Presentation [Line Items]</t>
        </is>
      </c>
      <c r="B9" s="4" t="inlineStr">
        <is>
          <t xml:space="preserve"> </t>
        </is>
      </c>
      <c r="C9" s="4" t="inlineStr">
        <is>
          <t xml:space="preserve"> </t>
        </is>
      </c>
      <c r="D9" s="4" t="inlineStr">
        <is>
          <t xml:space="preserve"> </t>
        </is>
      </c>
    </row>
    <row r="10">
      <c r="A10" s="4" t="inlineStr">
        <is>
          <t>Useful lives</t>
        </is>
      </c>
      <c r="B10" s="4" t="inlineStr">
        <is>
          <t>15 years</t>
        </is>
      </c>
      <c r="C10" s="4" t="inlineStr">
        <is>
          <t xml:space="preserve"> </t>
        </is>
      </c>
      <c r="D10" s="4" t="inlineStr">
        <is>
          <t xml:space="preserve"> </t>
        </is>
      </c>
    </row>
    <row r="11">
      <c r="A11" s="4" t="inlineStr">
        <is>
          <t>Minimum | Furniture, fixtures and equipment</t>
        </is>
      </c>
      <c r="B11" s="4" t="inlineStr">
        <is>
          <t xml:space="preserve"> </t>
        </is>
      </c>
      <c r="C11" s="4" t="inlineStr">
        <is>
          <t xml:space="preserve"> </t>
        </is>
      </c>
      <c r="D11" s="4" t="inlineStr">
        <is>
          <t xml:space="preserve"> </t>
        </is>
      </c>
    </row>
    <row r="12">
      <c r="A12" s="3" t="inlineStr">
        <is>
          <t>Business Description and Basis of Presentation [Line Items]</t>
        </is>
      </c>
      <c r="B12" s="4" t="inlineStr">
        <is>
          <t xml:space="preserve"> </t>
        </is>
      </c>
      <c r="C12" s="4" t="inlineStr">
        <is>
          <t xml:space="preserve"> </t>
        </is>
      </c>
      <c r="D12" s="4" t="inlineStr">
        <is>
          <t xml:space="preserve"> </t>
        </is>
      </c>
    </row>
    <row r="13">
      <c r="A13" s="4" t="inlineStr">
        <is>
          <t>Useful lives</t>
        </is>
      </c>
      <c r="B13" s="4" t="inlineStr">
        <is>
          <t>3 years</t>
        </is>
      </c>
      <c r="C13" s="4" t="inlineStr">
        <is>
          <t xml:space="preserve"> </t>
        </is>
      </c>
      <c r="D13" s="4" t="inlineStr">
        <is>
          <t xml:space="preserve"> </t>
        </is>
      </c>
    </row>
    <row r="14">
      <c r="A14" s="4" t="inlineStr">
        <is>
          <t>Maximum | Building and Building Improvements</t>
        </is>
      </c>
      <c r="B14" s="4" t="inlineStr">
        <is>
          <t xml:space="preserve"> </t>
        </is>
      </c>
      <c r="C14" s="4" t="inlineStr">
        <is>
          <t xml:space="preserve"> </t>
        </is>
      </c>
      <c r="D14" s="4" t="inlineStr">
        <is>
          <t xml:space="preserve"> </t>
        </is>
      </c>
    </row>
    <row r="15">
      <c r="A15" s="3" t="inlineStr">
        <is>
          <t>Business Description and Basis of Presentation [Line Items]</t>
        </is>
      </c>
      <c r="B15" s="4" t="inlineStr">
        <is>
          <t xml:space="preserve"> </t>
        </is>
      </c>
      <c r="C15" s="4" t="inlineStr">
        <is>
          <t xml:space="preserve"> </t>
        </is>
      </c>
      <c r="D15" s="4" t="inlineStr">
        <is>
          <t xml:space="preserve"> </t>
        </is>
      </c>
    </row>
    <row r="16">
      <c r="A16" s="4" t="inlineStr">
        <is>
          <t>Useful lives</t>
        </is>
      </c>
      <c r="B16" s="4" t="inlineStr">
        <is>
          <t>39 years</t>
        </is>
      </c>
      <c r="C16" s="4" t="inlineStr">
        <is>
          <t xml:space="preserve"> </t>
        </is>
      </c>
      <c r="D16" s="4" t="inlineStr">
        <is>
          <t xml:space="preserve"> </t>
        </is>
      </c>
    </row>
    <row r="17">
      <c r="A17" s="4" t="inlineStr">
        <is>
          <t>Maximum | Furniture, fixtures and equipment</t>
        </is>
      </c>
      <c r="B17" s="4" t="inlineStr">
        <is>
          <t xml:space="preserve"> </t>
        </is>
      </c>
      <c r="C17" s="4" t="inlineStr">
        <is>
          <t xml:space="preserve"> </t>
        </is>
      </c>
      <c r="D17" s="4" t="inlineStr">
        <is>
          <t xml:space="preserve"> </t>
        </is>
      </c>
    </row>
    <row r="18">
      <c r="A18" s="3" t="inlineStr">
        <is>
          <t>Business Description and Basis of Presentation [Line Items]</t>
        </is>
      </c>
      <c r="B18" s="4" t="inlineStr">
        <is>
          <t xml:space="preserve"> </t>
        </is>
      </c>
      <c r="C18" s="4" t="inlineStr">
        <is>
          <t xml:space="preserve"> </t>
        </is>
      </c>
      <c r="D18" s="4" t="inlineStr">
        <is>
          <t xml:space="preserve"> </t>
        </is>
      </c>
    </row>
    <row r="19">
      <c r="A19" s="4" t="inlineStr">
        <is>
          <t>Useful lives</t>
        </is>
      </c>
      <c r="B19" s="4" t="inlineStr">
        <is>
          <t>7 years</t>
        </is>
      </c>
      <c r="C19" s="4" t="inlineStr">
        <is>
          <t xml:space="preserve"> </t>
        </is>
      </c>
      <c r="D19" s="4" t="inlineStr">
        <is>
          <t xml:space="preserve"> </t>
        </is>
      </c>
    </row>
    <row r="20">
      <c r="A20" s="4" t="inlineStr">
        <is>
          <t>Heritage Bank</t>
        </is>
      </c>
      <c r="B20" s="4" t="inlineStr">
        <is>
          <t xml:space="preserve"> </t>
        </is>
      </c>
      <c r="C20" s="4" t="inlineStr">
        <is>
          <t xml:space="preserve"> </t>
        </is>
      </c>
      <c r="D20" s="4" t="inlineStr">
        <is>
          <t xml:space="preserve"> </t>
        </is>
      </c>
    </row>
    <row r="21">
      <c r="A21" s="3" t="inlineStr">
        <is>
          <t>Business Description and Basis of Presentation [Line Items]</t>
        </is>
      </c>
      <c r="B21" s="4" t="inlineStr">
        <is>
          <t xml:space="preserve"> </t>
        </is>
      </c>
      <c r="C21" s="4" t="inlineStr">
        <is>
          <t xml:space="preserve"> </t>
        </is>
      </c>
      <c r="D21" s="4" t="inlineStr">
        <is>
          <t xml:space="preserve"> </t>
        </is>
      </c>
    </row>
    <row r="22">
      <c r="A22" s="4" t="inlineStr">
        <is>
          <t>Number of branches operating | branch</t>
        </is>
      </c>
      <c r="B22" s="6" t="n">
        <v>50</v>
      </c>
      <c r="C22" s="4" t="inlineStr">
        <is>
          <t xml:space="preserve"> </t>
        </is>
      </c>
      <c r="D22" s="4" t="inlineStr">
        <is>
          <t xml:space="preserve"> </t>
        </is>
      </c>
    </row>
    <row r="23">
      <c r="A23" s="4" t="inlineStr">
        <is>
          <t>Investment Tax Credit Carryforward | Subsidiaries</t>
        </is>
      </c>
      <c r="B23" s="4" t="inlineStr">
        <is>
          <t xml:space="preserve"> </t>
        </is>
      </c>
      <c r="C23" s="4" t="inlineStr">
        <is>
          <t xml:space="preserve"> </t>
        </is>
      </c>
      <c r="D23" s="4" t="inlineStr">
        <is>
          <t xml:space="preserve"> </t>
        </is>
      </c>
    </row>
    <row r="24">
      <c r="A24" s="3" t="inlineStr">
        <is>
          <t>Business Description and Basis of Presentation [Line Items]</t>
        </is>
      </c>
      <c r="B24" s="4" t="inlineStr">
        <is>
          <t xml:space="preserve"> </t>
        </is>
      </c>
      <c r="C24" s="4" t="inlineStr">
        <is>
          <t xml:space="preserve"> </t>
        </is>
      </c>
      <c r="D24" s="4" t="inlineStr">
        <is>
          <t xml:space="preserve"> </t>
        </is>
      </c>
    </row>
    <row r="25">
      <c r="A25" s="4" t="inlineStr">
        <is>
          <t>Qualified equity investments</t>
        </is>
      </c>
      <c r="B25" s="4" t="inlineStr">
        <is>
          <t xml:space="preserve"> </t>
        </is>
      </c>
      <c r="C25" s="5" t="n">
        <v>25000000</v>
      </c>
      <c r="D25" s="5" t="n">
        <v>9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Significant Accounting Policies and Recently Issued Accounting Pronouncements - Recently Issued or Adopted Accounting Pronouncements (Details) $ in Millions</t>
        </is>
      </c>
      <c r="B1" s="2" t="inlineStr">
        <is>
          <t>Jan. 01, 2020 USD ($)</t>
        </is>
      </c>
    </row>
    <row r="2">
      <c r="A2" s="4" t="inlineStr">
        <is>
          <t>Accounting Standards Update 2016-13</t>
        </is>
      </c>
      <c r="B2" s="4" t="inlineStr">
        <is>
          <t xml:space="preserve"> </t>
        </is>
      </c>
    </row>
    <row r="3">
      <c r="A3" s="3" t="inlineStr">
        <is>
          <t>New Accounting Pronouncements or Change in Accounting Principle [Line Items]</t>
        </is>
      </c>
      <c r="B3" s="4" t="inlineStr">
        <is>
          <t xml:space="preserve"> </t>
        </is>
      </c>
    </row>
    <row r="4">
      <c r="A4" s="4" t="inlineStr">
        <is>
          <t>Pretax cumulative effect adjustment</t>
        </is>
      </c>
      <c r="B4" s="10" t="n">
        <v>7.1</v>
      </c>
    </row>
    <row r="5">
      <c r="A5" s="4" t="inlineStr">
        <is>
          <t>Cumulative Effect Of New Accounting Principle In Period Of Adoption Net of Tax</t>
        </is>
      </c>
      <c r="B5" s="11" t="n">
        <v>5.6</v>
      </c>
    </row>
    <row r="6">
      <c r="A6" s="4" t="inlineStr">
        <is>
          <t>Total Allowance for Credit Losses</t>
        </is>
      </c>
      <c r="B6" s="4" t="inlineStr">
        <is>
          <t xml:space="preserve"> </t>
        </is>
      </c>
    </row>
    <row r="7">
      <c r="A7" s="3" t="inlineStr">
        <is>
          <t>New Accounting Pronouncements or Change in Accounting Principle [Line Items]</t>
        </is>
      </c>
      <c r="B7" s="4" t="inlineStr">
        <is>
          <t xml:space="preserve"> </t>
        </is>
      </c>
    </row>
    <row r="8">
      <c r="A8" s="4" t="inlineStr">
        <is>
          <t>Impact of CECL Adoption</t>
        </is>
      </c>
      <c r="B8" s="11" t="n">
        <v>3.4</v>
      </c>
    </row>
    <row r="9">
      <c r="A9" s="4" t="inlineStr">
        <is>
          <t>Unused Commitments to Extend Credit</t>
        </is>
      </c>
      <c r="B9" s="4" t="inlineStr">
        <is>
          <t xml:space="preserve"> </t>
        </is>
      </c>
    </row>
    <row r="10">
      <c r="A10" s="3" t="inlineStr">
        <is>
          <t>New Accounting Pronouncements or Change in Accounting Principle [Line Items]</t>
        </is>
      </c>
      <c r="B10" s="4" t="inlineStr">
        <is>
          <t xml:space="preserve"> </t>
        </is>
      </c>
    </row>
    <row r="11">
      <c r="A11" s="4" t="inlineStr">
        <is>
          <t>Impact of CECL Adoption</t>
        </is>
      </c>
      <c r="B11" s="10"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vestment Securities - Textuals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Transfer of investment securities available for sale to held to maturity</t>
        </is>
      </c>
      <c r="B4" s="5" t="n">
        <v>244800000</v>
      </c>
      <c r="C4" s="5" t="n">
        <v>0</v>
      </c>
      <c r="D4" s="5" t="n">
        <v>244778000</v>
      </c>
      <c r="E4" s="5" t="n">
        <v>0</v>
      </c>
    </row>
    <row r="5">
      <c r="A5" s="4" t="inlineStr">
        <is>
          <t>Investment securities classified as trading</t>
        </is>
      </c>
      <c r="B5" s="6" t="n">
        <v>0</v>
      </c>
      <c r="C5" s="6" t="n">
        <v>0</v>
      </c>
      <c r="D5" s="6" t="n">
        <v>0</v>
      </c>
      <c r="E5" s="4" t="inlineStr">
        <is>
          <t xml:space="preserve"> </t>
        </is>
      </c>
    </row>
    <row r="6">
      <c r="A6" s="4" t="inlineStr">
        <is>
          <t>Investment securities classified as held to maturity</t>
        </is>
      </c>
      <c r="B6" s="6" t="n">
        <v>383393000</v>
      </c>
      <c r="C6" s="6" t="n">
        <v>766396000</v>
      </c>
      <c r="D6" s="6" t="n">
        <v>383393000</v>
      </c>
      <c r="E6" s="4" t="inlineStr">
        <is>
          <t xml:space="preserve"> </t>
        </is>
      </c>
    </row>
    <row r="7">
      <c r="A7" s="4" t="inlineStr">
        <is>
          <t>ACL on investment securities available for sale</t>
        </is>
      </c>
      <c r="B7" s="5" t="n">
        <v>0</v>
      </c>
      <c r="C7" s="6" t="n">
        <v>0</v>
      </c>
      <c r="D7" s="6" t="n">
        <v>0</v>
      </c>
      <c r="E7" s="4" t="inlineStr">
        <is>
          <t xml:space="preserve"> </t>
        </is>
      </c>
    </row>
    <row r="8">
      <c r="A8" s="4" t="inlineStr">
        <is>
          <t>Investment securities held to maturity classified as past due</t>
        </is>
      </c>
      <c r="B8" s="4" t="inlineStr">
        <is>
          <t xml:space="preserve"> </t>
        </is>
      </c>
      <c r="C8" s="6" t="n">
        <v>0</v>
      </c>
      <c r="D8" s="4" t="inlineStr">
        <is>
          <t xml:space="preserve"> </t>
        </is>
      </c>
      <c r="E8" s="4" t="inlineStr">
        <is>
          <t xml:space="preserve"> </t>
        </is>
      </c>
    </row>
    <row r="9">
      <c r="A9" s="4" t="inlineStr">
        <is>
          <t>Investment securities held to maturity classified as nonaccrual</t>
        </is>
      </c>
      <c r="B9" s="4" t="inlineStr">
        <is>
          <t xml:space="preserve"> </t>
        </is>
      </c>
      <c r="C9" s="6" t="n">
        <v>0</v>
      </c>
      <c r="D9" s="4" t="inlineStr">
        <is>
          <t xml:space="preserve"> </t>
        </is>
      </c>
      <c r="E9" s="4" t="inlineStr">
        <is>
          <t xml:space="preserve"> </t>
        </is>
      </c>
    </row>
    <row r="10">
      <c r="A10" s="4" t="inlineStr">
        <is>
          <t>ACL on investment securities held to maturity</t>
        </is>
      </c>
      <c r="B10" s="4" t="inlineStr">
        <is>
          <t xml:space="preserve"> </t>
        </is>
      </c>
      <c r="C10" s="6" t="n">
        <v>0</v>
      </c>
      <c r="D10" s="4" t="inlineStr">
        <is>
          <t xml:space="preserve"> </t>
        </is>
      </c>
      <c r="E10" s="4" t="inlineStr">
        <is>
          <t xml:space="preserve"> </t>
        </is>
      </c>
    </row>
    <row r="11">
      <c r="A11" s="4" t="inlineStr">
        <is>
          <t>Accrued interest write off on investment securities available for sale</t>
        </is>
      </c>
      <c r="B11" s="4" t="inlineStr">
        <is>
          <t xml:space="preserve"> </t>
        </is>
      </c>
      <c r="C11" s="6" t="n">
        <v>0</v>
      </c>
      <c r="D11" s="6" t="n">
        <v>0</v>
      </c>
      <c r="E11" s="6" t="n">
        <v>0</v>
      </c>
    </row>
    <row r="12">
      <c r="A12" s="4" t="inlineStr">
        <is>
          <t>Accrued interest write off on investment securities held to maturity</t>
        </is>
      </c>
      <c r="B12" s="4" t="inlineStr">
        <is>
          <t xml:space="preserve"> </t>
        </is>
      </c>
      <c r="C12" s="5" t="n">
        <v>0</v>
      </c>
      <c r="D12" s="5" t="n">
        <v>0</v>
      </c>
      <c r="E12" s="5" t="n">
        <v>0</v>
      </c>
    </row>
    <row r="13">
      <c r="A13" s="4" t="inlineStr">
        <is>
          <t>Common Stock, Shares, Outstanding</t>
        </is>
      </c>
      <c r="B13" s="6" t="n">
        <v>35105779</v>
      </c>
      <c r="C13" s="6" t="n">
        <v>35106697</v>
      </c>
      <c r="D13" s="6" t="n">
        <v>35105779</v>
      </c>
      <c r="E13" s="4" t="inlineStr">
        <is>
          <t xml:space="preserve"> </t>
        </is>
      </c>
    </row>
    <row r="14">
      <c r="A14" s="4" t="inlineStr">
        <is>
          <t>Net Change Interest-Bearing Domestic Deposits, Money Market</t>
        </is>
      </c>
      <c r="B14" s="4" t="inlineStr">
        <is>
          <t xml:space="preserve"> </t>
        </is>
      </c>
      <c r="C14" s="5" t="n">
        <v>-56931000</v>
      </c>
      <c r="D14" s="4" t="inlineStr">
        <is>
          <t xml:space="preserve"> </t>
        </is>
      </c>
      <c r="E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t>
        </is>
      </c>
      <c r="B17" s="4" t="inlineStr">
        <is>
          <t xml:space="preserve"> </t>
        </is>
      </c>
      <c r="C17" s="6" t="n">
        <v>6549</v>
      </c>
      <c r="D17" s="4" t="inlineStr">
        <is>
          <t xml:space="preserve"> </t>
        </is>
      </c>
      <c r="E17" s="4" t="inlineStr">
        <is>
          <t xml:space="preserve"> </t>
        </is>
      </c>
    </row>
    <row r="18">
      <c r="A18" s="4" t="inlineStr">
        <is>
          <t>Common Stock, Value, Outstanding</t>
        </is>
      </c>
      <c r="B18" s="4" t="inlineStr">
        <is>
          <t xml:space="preserve"> </t>
        </is>
      </c>
      <c r="C18" s="5" t="n">
        <v>0</v>
      </c>
      <c r="D18" s="4" t="inlineStr">
        <is>
          <t xml:space="preserve"> </t>
        </is>
      </c>
      <c r="E18" s="4" t="inlineStr">
        <is>
          <t xml:space="preserve"> </t>
        </is>
      </c>
    </row>
    <row r="19">
      <c r="A19" s="4" t="inlineStr">
        <is>
          <t>Held-to-maturity Securities</t>
        </is>
      </c>
      <c r="B19" s="4" t="inlineStr">
        <is>
          <t xml:space="preserve"> </t>
        </is>
      </c>
      <c r="C19" s="4" t="inlineStr">
        <is>
          <t xml:space="preserve"> </t>
        </is>
      </c>
      <c r="D19" s="4" t="inlineStr">
        <is>
          <t xml:space="preserve"> </t>
        </is>
      </c>
      <c r="E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row>
    <row r="21">
      <c r="A21" s="4" t="inlineStr">
        <is>
          <t>Accrued interest receivable</t>
        </is>
      </c>
      <c r="B21" s="5" t="n">
        <v>1100000</v>
      </c>
      <c r="C21" s="6" t="n">
        <v>2400000</v>
      </c>
      <c r="D21" s="5" t="n">
        <v>1100000</v>
      </c>
      <c r="E21" s="4" t="inlineStr">
        <is>
          <t xml:space="preserve"> </t>
        </is>
      </c>
    </row>
    <row r="22">
      <c r="A22" s="4" t="inlineStr">
        <is>
          <t>Available-for-sale Securities [Member]</t>
        </is>
      </c>
      <c r="B22" s="4" t="inlineStr">
        <is>
          <t xml:space="preserve"> </t>
        </is>
      </c>
      <c r="C22" s="4" t="inlineStr">
        <is>
          <t xml:space="preserve"> </t>
        </is>
      </c>
      <c r="D22" s="4" t="inlineStr">
        <is>
          <t xml:space="preserve"> </t>
        </is>
      </c>
      <c r="E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row>
    <row r="24">
      <c r="A24" s="4" t="inlineStr">
        <is>
          <t>Accrued interest receivable</t>
        </is>
      </c>
      <c r="B24" s="5" t="n">
        <v>3500000</v>
      </c>
      <c r="C24" s="5" t="n">
        <v>4800000</v>
      </c>
      <c r="D24" s="5" t="n">
        <v>3500000</v>
      </c>
      <c r="E2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by Classification Type and Maturity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460033</v>
      </c>
      <c r="C3" s="5" t="n">
        <v>883832</v>
      </c>
    </row>
    <row r="4">
      <c r="A4" s="4" t="inlineStr">
        <is>
          <t>Gross Unrealized Gains</t>
        </is>
      </c>
      <c r="B4" s="6" t="n">
        <v>205</v>
      </c>
      <c r="C4" s="6" t="n">
        <v>15341</v>
      </c>
    </row>
    <row r="5">
      <c r="A5" s="4" t="inlineStr">
        <is>
          <t>Gross Unrealized Losses</t>
        </is>
      </c>
      <c r="B5" s="6" t="n">
        <v>-128795</v>
      </c>
      <c r="C5" s="6" t="n">
        <v>-4838</v>
      </c>
    </row>
    <row r="6">
      <c r="A6" s="4" t="inlineStr">
        <is>
          <t>Fair Value</t>
        </is>
      </c>
      <c r="B6" s="6" t="n">
        <v>1331443</v>
      </c>
      <c r="C6" s="6" t="n">
        <v>894335</v>
      </c>
    </row>
    <row r="7">
      <c r="A7" s="4" t="inlineStr">
        <is>
          <t>Total investment securities</t>
        </is>
      </c>
      <c r="B7" s="6" t="n">
        <v>766396</v>
      </c>
      <c r="C7" s="6" t="n">
        <v>383393</v>
      </c>
    </row>
    <row r="8">
      <c r="A8" s="4" t="inlineStr">
        <is>
          <t>Debt Securities, Held-to-maturity, Accumulated Unrecognized Gain</t>
        </is>
      </c>
      <c r="B8" s="6" t="n">
        <v>0</v>
      </c>
      <c r="C8" s="6" t="n">
        <v>120</v>
      </c>
    </row>
    <row r="9">
      <c r="A9" s="4" t="inlineStr">
        <is>
          <t>Debt Securities, Held-to-maturity, Accumulated Unrecognized Loss</t>
        </is>
      </c>
      <c r="B9" s="6" t="n">
        <v>-92962</v>
      </c>
      <c r="C9" s="5" t="n">
        <v>-7182</v>
      </c>
    </row>
    <row r="10">
      <c r="A10" s="4" t="inlineStr">
        <is>
          <t>Total investment securities</t>
        </is>
      </c>
      <c r="B10" s="5" t="n">
        <v>673434</v>
      </c>
      <c r="C10" s="4" t="inlineStr">
        <is>
          <t xml:space="preserve"> </t>
        </is>
      </c>
    </row>
    <row r="11">
      <c r="A11" s="4" t="inlineStr">
        <is>
          <t>Concentration, debt securities</t>
        </is>
      </c>
      <c r="B11" s="9" t="n">
        <v>0</v>
      </c>
      <c r="C11" s="9" t="n">
        <v>0</v>
      </c>
    </row>
    <row r="12">
      <c r="A12" s="4" t="inlineStr">
        <is>
          <t>Fair Value, Recurring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t>
        </is>
      </c>
      <c r="B14" s="5" t="n">
        <v>1331443</v>
      </c>
      <c r="C14" s="5" t="n">
        <v>894335</v>
      </c>
    </row>
    <row r="15">
      <c r="A15" s="4" t="inlineStr">
        <is>
          <t>Total investment securities</t>
        </is>
      </c>
      <c r="B15" s="6" t="n">
        <v>673434</v>
      </c>
      <c r="C15" s="6" t="n">
        <v>376331</v>
      </c>
    </row>
    <row r="16">
      <c r="A16" s="4" t="inlineStr">
        <is>
          <t>U.S. government and agenc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68912</v>
      </c>
      <c r="C18" s="6" t="n">
        <v>21494</v>
      </c>
    </row>
    <row r="19">
      <c r="A19" s="4" t="inlineStr">
        <is>
          <t>Gross Unrealized Gains</t>
        </is>
      </c>
      <c r="B19" s="6" t="n">
        <v>0</v>
      </c>
      <c r="C19" s="6" t="n">
        <v>55</v>
      </c>
    </row>
    <row r="20">
      <c r="A20" s="4" t="inlineStr">
        <is>
          <t>Gross Unrealized Losses</t>
        </is>
      </c>
      <c r="B20" s="6" t="n">
        <v>-5053</v>
      </c>
      <c r="C20" s="6" t="n">
        <v>-176</v>
      </c>
    </row>
    <row r="21">
      <c r="A21" s="4" t="inlineStr">
        <is>
          <t>Total investment securities</t>
        </is>
      </c>
      <c r="B21" s="6" t="n">
        <v>150936</v>
      </c>
      <c r="C21" s="6" t="n">
        <v>141011</v>
      </c>
    </row>
    <row r="22">
      <c r="A22" s="4" t="inlineStr">
        <is>
          <t>Debt Securities, Held-to-maturity, Accumulated Unrecognized Gain</t>
        </is>
      </c>
      <c r="B22" s="6" t="n">
        <v>0</v>
      </c>
      <c r="C22" s="6" t="n">
        <v>120</v>
      </c>
    </row>
    <row r="23">
      <c r="A23" s="4" t="inlineStr">
        <is>
          <t>Debt Securities, Held-to-maturity, Accumulated Unrecognized Loss</t>
        </is>
      </c>
      <c r="B23" s="6" t="n">
        <v>-33585</v>
      </c>
      <c r="C23" s="6" t="n">
        <v>-1768</v>
      </c>
    </row>
    <row r="24">
      <c r="A24" s="4" t="inlineStr">
        <is>
          <t>U.S. government and agency securities | Fair Value, Recurring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Fair Value</t>
        </is>
      </c>
      <c r="B26" s="6" t="n">
        <v>63859</v>
      </c>
      <c r="C26" s="6" t="n">
        <v>21373</v>
      </c>
    </row>
    <row r="27">
      <c r="A27" s="4" t="inlineStr">
        <is>
          <t>Total investment securities</t>
        </is>
      </c>
      <c r="B27" s="6" t="n">
        <v>117351</v>
      </c>
      <c r="C27" s="6" t="n">
        <v>139363</v>
      </c>
    </row>
    <row r="28">
      <c r="A28" s="4" t="inlineStr">
        <is>
          <t>Municipal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171087</v>
      </c>
      <c r="C30" s="6" t="n">
        <v>213158</v>
      </c>
    </row>
    <row r="31">
      <c r="A31" s="4" t="inlineStr">
        <is>
          <t>Gross Unrealized Gains</t>
        </is>
      </c>
      <c r="B31" s="6" t="n">
        <v>172</v>
      </c>
      <c r="C31" s="6" t="n">
        <v>8908</v>
      </c>
    </row>
    <row r="32">
      <c r="A32" s="4" t="inlineStr">
        <is>
          <t>Gross Unrealized Losses</t>
        </is>
      </c>
      <c r="B32" s="6" t="n">
        <v>-18233</v>
      </c>
      <c r="C32" s="6" t="n">
        <v>-854</v>
      </c>
    </row>
    <row r="33">
      <c r="A33" s="4" t="inlineStr">
        <is>
          <t>Municipal securities | Fair Value, Recurring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6" t="n">
        <v>153026</v>
      </c>
      <c r="C35" s="6" t="n">
        <v>221212</v>
      </c>
    </row>
    <row r="36">
      <c r="A36" s="4" t="inlineStr">
        <is>
          <t>Residential CMO and MB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479473</v>
      </c>
      <c r="C38" s="6" t="n">
        <v>307366</v>
      </c>
    </row>
    <row r="39">
      <c r="A39" s="4" t="inlineStr">
        <is>
          <t>Gross Unrealized Gains</t>
        </is>
      </c>
      <c r="B39" s="6" t="n">
        <v>0</v>
      </c>
      <c r="C39" s="6" t="n">
        <v>2111</v>
      </c>
    </row>
    <row r="40">
      <c r="A40" s="4" t="inlineStr">
        <is>
          <t>Gross Unrealized Losses</t>
        </is>
      </c>
      <c r="B40" s="6" t="n">
        <v>-55087</v>
      </c>
      <c r="C40" s="6" t="n">
        <v>-2593</v>
      </c>
    </row>
    <row r="41">
      <c r="A41" s="4" t="inlineStr">
        <is>
          <t>Total investment securities</t>
        </is>
      </c>
      <c r="B41" s="6" t="n">
        <v>290318</v>
      </c>
      <c r="C41" s="6" t="n">
        <v>24529</v>
      </c>
    </row>
    <row r="42">
      <c r="A42" s="4" t="inlineStr">
        <is>
          <t>Debt Securities, Held-to-maturity, Accumulated Unrecognized Gain</t>
        </is>
      </c>
      <c r="B42" s="6" t="n">
        <v>0</v>
      </c>
      <c r="C42" s="6" t="n">
        <v>0</v>
      </c>
    </row>
    <row r="43">
      <c r="A43" s="4" t="inlineStr">
        <is>
          <t>Debt Securities, Held-to-maturity, Accumulated Unrecognized Loss</t>
        </is>
      </c>
      <c r="B43" s="6" t="n">
        <v>-17440</v>
      </c>
      <c r="C43" s="6" t="n">
        <v>-153</v>
      </c>
    </row>
    <row r="44">
      <c r="A44" s="4" t="inlineStr">
        <is>
          <t>Residential CMO and MBS | Fair Value, Recurring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air Value</t>
        </is>
      </c>
      <c r="B46" s="6" t="n">
        <v>424386</v>
      </c>
      <c r="C46" s="6" t="n">
        <v>306884</v>
      </c>
    </row>
    <row r="47">
      <c r="A47" s="4" t="inlineStr">
        <is>
          <t>Total investment securities</t>
        </is>
      </c>
      <c r="B47" s="6" t="n">
        <v>272878</v>
      </c>
      <c r="C47" s="6" t="n">
        <v>24376</v>
      </c>
    </row>
    <row r="48">
      <c r="A48" s="4" t="inlineStr">
        <is>
          <t>Commercial CMO and MB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6" t="n">
        <v>714136</v>
      </c>
      <c r="C50" s="6" t="n">
        <v>313169</v>
      </c>
    </row>
    <row r="51">
      <c r="A51" s="4" t="inlineStr">
        <is>
          <t>Gross Unrealized Gains</t>
        </is>
      </c>
      <c r="B51" s="6" t="n">
        <v>19</v>
      </c>
      <c r="C51" s="6" t="n">
        <v>3891</v>
      </c>
    </row>
    <row r="52">
      <c r="A52" s="4" t="inlineStr">
        <is>
          <t>Gross Unrealized Losses</t>
        </is>
      </c>
      <c r="B52" s="6" t="n">
        <v>-49734</v>
      </c>
      <c r="C52" s="6" t="n">
        <v>-1199</v>
      </c>
    </row>
    <row r="53">
      <c r="A53" s="4" t="inlineStr">
        <is>
          <t>Total investment securities</t>
        </is>
      </c>
      <c r="B53" s="6" t="n">
        <v>325142</v>
      </c>
      <c r="C53" s="6" t="n">
        <v>217853</v>
      </c>
    </row>
    <row r="54">
      <c r="A54" s="4" t="inlineStr">
        <is>
          <t>Debt Securities, Held-to-maturity, Accumulated Unrecognized Gain</t>
        </is>
      </c>
      <c r="B54" s="6" t="n">
        <v>0</v>
      </c>
      <c r="C54" s="6" t="n">
        <v>0</v>
      </c>
    </row>
    <row r="55">
      <c r="A55" s="4" t="inlineStr">
        <is>
          <t>Debt Securities, Held-to-maturity, Accumulated Unrecognized Loss</t>
        </is>
      </c>
      <c r="B55" s="6" t="n">
        <v>-41937</v>
      </c>
      <c r="C55" s="6" t="n">
        <v>-5261</v>
      </c>
    </row>
    <row r="56">
      <c r="A56" s="4" t="inlineStr">
        <is>
          <t>Commercial CMO and MBS | Fair Value, Recurring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Fair Value</t>
        </is>
      </c>
      <c r="B58" s="6" t="n">
        <v>664421</v>
      </c>
      <c r="C58" s="6" t="n">
        <v>315861</v>
      </c>
    </row>
    <row r="59">
      <c r="A59" s="4" t="inlineStr">
        <is>
          <t>Total investment securities</t>
        </is>
      </c>
      <c r="B59" s="6" t="n">
        <v>283205</v>
      </c>
      <c r="C59" s="6" t="n">
        <v>212592</v>
      </c>
    </row>
    <row r="60">
      <c r="A60" s="4" t="inlineStr">
        <is>
          <t>Corporate obligation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6" t="n">
        <v>4000</v>
      </c>
      <c r="C62" s="6" t="n">
        <v>2007</v>
      </c>
    </row>
    <row r="63">
      <c r="A63" s="4" t="inlineStr">
        <is>
          <t>Gross Unrealized Gains</t>
        </is>
      </c>
      <c r="B63" s="6" t="n">
        <v>0</v>
      </c>
      <c r="C63" s="6" t="n">
        <v>7</v>
      </c>
    </row>
    <row r="64">
      <c r="A64" s="4" t="inlineStr">
        <is>
          <t>Gross Unrealized Losses</t>
        </is>
      </c>
      <c r="B64" s="6" t="n">
        <v>-166</v>
      </c>
      <c r="C64" s="6" t="n">
        <v>0</v>
      </c>
    </row>
    <row r="65">
      <c r="A65" s="4" t="inlineStr">
        <is>
          <t>Corporate obligations | Fair Value, Recurring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t>
        </is>
      </c>
      <c r="B67" s="6" t="n">
        <v>3834</v>
      </c>
      <c r="C67" s="6" t="n">
        <v>2014</v>
      </c>
    </row>
    <row r="68">
      <c r="A68" s="4" t="inlineStr">
        <is>
          <t>Other asset-backed securitie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mortized Cost</t>
        </is>
      </c>
      <c r="B70" s="6" t="n">
        <v>22425</v>
      </c>
      <c r="C70" s="6" t="n">
        <v>26638</v>
      </c>
    </row>
    <row r="71">
      <c r="A71" s="4" t="inlineStr">
        <is>
          <t>Gross Unrealized Gains</t>
        </is>
      </c>
      <c r="B71" s="6" t="n">
        <v>14</v>
      </c>
      <c r="C71" s="6" t="n">
        <v>369</v>
      </c>
    </row>
    <row r="72">
      <c r="A72" s="4" t="inlineStr">
        <is>
          <t>Gross Unrealized Losses</t>
        </is>
      </c>
      <c r="B72" s="6" t="n">
        <v>-522</v>
      </c>
      <c r="C72" s="6" t="n">
        <v>-16</v>
      </c>
    </row>
    <row r="73">
      <c r="A73" s="4" t="inlineStr">
        <is>
          <t>Other asset-backed securities | Fair Value, Recurring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t>
        </is>
      </c>
      <c r="B75" s="5" t="n">
        <v>21917</v>
      </c>
      <c r="C75" s="5" t="n">
        <v>26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30176</v>
      </c>
      <c r="C3" s="4" t="inlineStr">
        <is>
          <t xml:space="preserve"> </t>
        </is>
      </c>
    </row>
    <row r="4">
      <c r="A4" s="4" t="inlineStr">
        <is>
          <t>Due after one year through five years</t>
        </is>
      </c>
      <c r="B4" s="6" t="n">
        <v>41687</v>
      </c>
      <c r="C4" s="4" t="inlineStr">
        <is>
          <t xml:space="preserve"> </t>
        </is>
      </c>
    </row>
    <row r="5">
      <c r="A5" s="4" t="inlineStr">
        <is>
          <t>Due after five years through ten years</t>
        </is>
      </c>
      <c r="B5" s="6" t="n">
        <v>58981</v>
      </c>
      <c r="C5" s="4" t="inlineStr">
        <is>
          <t xml:space="preserve"> </t>
        </is>
      </c>
    </row>
    <row r="6">
      <c r="A6" s="4" t="inlineStr">
        <is>
          <t>Due after ten years</t>
        </is>
      </c>
      <c r="B6" s="6" t="n">
        <v>113155</v>
      </c>
      <c r="C6" s="4" t="inlineStr">
        <is>
          <t xml:space="preserve"> </t>
        </is>
      </c>
    </row>
    <row r="7">
      <c r="A7" s="4" t="inlineStr">
        <is>
          <t>Total investment securities due at a single maturity date</t>
        </is>
      </c>
      <c r="B7" s="6" t="n">
        <v>243999</v>
      </c>
      <c r="C7" s="4" t="inlineStr">
        <is>
          <t xml:space="preserve"> </t>
        </is>
      </c>
    </row>
    <row r="8">
      <c r="A8" s="4" t="inlineStr">
        <is>
          <t>Mortgage-backed securities</t>
        </is>
      </c>
      <c r="B8" s="6" t="n">
        <v>1216034</v>
      </c>
      <c r="C8" s="4" t="inlineStr">
        <is>
          <t xml:space="preserve"> </t>
        </is>
      </c>
    </row>
    <row r="9">
      <c r="A9" s="4" t="inlineStr">
        <is>
          <t>Amortized Cost</t>
        </is>
      </c>
      <c r="B9" s="6" t="n">
        <v>1460033</v>
      </c>
      <c r="C9" s="5" t="n">
        <v>883832</v>
      </c>
    </row>
    <row r="10">
      <c r="A10" s="3" t="inlineStr">
        <is>
          <t>Fair Value</t>
        </is>
      </c>
      <c r="B10" s="4" t="inlineStr">
        <is>
          <t xml:space="preserve"> </t>
        </is>
      </c>
      <c r="C10" s="4" t="inlineStr">
        <is>
          <t xml:space="preserve"> </t>
        </is>
      </c>
    </row>
    <row r="11">
      <c r="A11" s="4" t="inlineStr">
        <is>
          <t>Due in one year or less</t>
        </is>
      </c>
      <c r="B11" s="6" t="n">
        <v>29723</v>
      </c>
      <c r="C11" s="4" t="inlineStr">
        <is>
          <t xml:space="preserve"> </t>
        </is>
      </c>
    </row>
    <row r="12">
      <c r="A12" s="4" t="inlineStr">
        <is>
          <t>Due after one year through five years</t>
        </is>
      </c>
      <c r="B12" s="6" t="n">
        <v>39777</v>
      </c>
      <c r="C12" s="4" t="inlineStr">
        <is>
          <t xml:space="preserve"> </t>
        </is>
      </c>
    </row>
    <row r="13">
      <c r="A13" s="4" t="inlineStr">
        <is>
          <t>Due after five years through ten years</t>
        </is>
      </c>
      <c r="B13" s="6" t="n">
        <v>55552</v>
      </c>
      <c r="C13" s="4" t="inlineStr">
        <is>
          <t xml:space="preserve"> </t>
        </is>
      </c>
    </row>
    <row r="14">
      <c r="A14" s="4" t="inlineStr">
        <is>
          <t>Due after ten years</t>
        </is>
      </c>
      <c r="B14" s="6" t="n">
        <v>95667</v>
      </c>
      <c r="C14" s="4" t="inlineStr">
        <is>
          <t xml:space="preserve"> </t>
        </is>
      </c>
    </row>
    <row r="15">
      <c r="A15" s="4" t="inlineStr">
        <is>
          <t>Total investment securities due at a single maturity date</t>
        </is>
      </c>
      <c r="B15" s="6" t="n">
        <v>220719</v>
      </c>
      <c r="C15" s="4" t="inlineStr">
        <is>
          <t xml:space="preserve"> </t>
        </is>
      </c>
    </row>
    <row r="16">
      <c r="A16" s="4" t="inlineStr">
        <is>
          <t>Mortgage-backed securities</t>
        </is>
      </c>
      <c r="B16" s="6" t="n">
        <v>1110724</v>
      </c>
      <c r="C16" s="4" t="inlineStr">
        <is>
          <t xml:space="preserve"> </t>
        </is>
      </c>
    </row>
    <row r="17">
      <c r="A17" s="4" t="inlineStr">
        <is>
          <t>Fair Value</t>
        </is>
      </c>
      <c r="B17" s="6" t="n">
        <v>1331443</v>
      </c>
      <c r="C17" s="6" t="n">
        <v>894335</v>
      </c>
    </row>
    <row r="18">
      <c r="A18" s="3" t="inlineStr">
        <is>
          <t>Amortized Cost</t>
        </is>
      </c>
      <c r="B18" s="4" t="inlineStr">
        <is>
          <t xml:space="preserve"> </t>
        </is>
      </c>
      <c r="C18" s="4" t="inlineStr">
        <is>
          <t xml:space="preserve"> </t>
        </is>
      </c>
    </row>
    <row r="19">
      <c r="A19" s="4" t="inlineStr">
        <is>
          <t>Due in one year or less</t>
        </is>
      </c>
      <c r="B19" s="6" t="n">
        <v>0</v>
      </c>
      <c r="C19" s="4" t="inlineStr">
        <is>
          <t xml:space="preserve"> </t>
        </is>
      </c>
    </row>
    <row r="20">
      <c r="A20" s="4" t="inlineStr">
        <is>
          <t>Due after one year through five years</t>
        </is>
      </c>
      <c r="B20" s="6" t="n">
        <v>0</v>
      </c>
      <c r="C20" s="4" t="inlineStr">
        <is>
          <t xml:space="preserve"> </t>
        </is>
      </c>
    </row>
    <row r="21">
      <c r="A21" s="4" t="inlineStr">
        <is>
          <t>Due after five years through ten years</t>
        </is>
      </c>
      <c r="B21" s="6" t="n">
        <v>83227</v>
      </c>
      <c r="C21" s="4" t="inlineStr">
        <is>
          <t xml:space="preserve"> </t>
        </is>
      </c>
    </row>
    <row r="22">
      <c r="A22" s="4" t="inlineStr">
        <is>
          <t>Due after ten years</t>
        </is>
      </c>
      <c r="B22" s="6" t="n">
        <v>67709</v>
      </c>
      <c r="C22" s="4" t="inlineStr">
        <is>
          <t xml:space="preserve"> </t>
        </is>
      </c>
    </row>
    <row r="23">
      <c r="A23" s="4" t="inlineStr">
        <is>
          <t>Total investment securities due at a single maturity date</t>
        </is>
      </c>
      <c r="B23" s="6" t="n">
        <v>150936</v>
      </c>
      <c r="C23" s="4" t="inlineStr">
        <is>
          <t xml:space="preserve"> </t>
        </is>
      </c>
    </row>
    <row r="24">
      <c r="A24" s="4" t="inlineStr">
        <is>
          <t>Mortgage-backed securities</t>
        </is>
      </c>
      <c r="B24" s="6" t="n">
        <v>615460</v>
      </c>
      <c r="C24" s="4" t="inlineStr">
        <is>
          <t xml:space="preserve"> </t>
        </is>
      </c>
    </row>
    <row r="25">
      <c r="A25" s="4" t="inlineStr">
        <is>
          <t>Total investment securities</t>
        </is>
      </c>
      <c r="B25" s="6" t="n">
        <v>766396</v>
      </c>
      <c r="C25" s="5" t="n">
        <v>383393</v>
      </c>
    </row>
    <row r="26">
      <c r="A26" s="3" t="inlineStr">
        <is>
          <t>Fair Value</t>
        </is>
      </c>
      <c r="B26" s="4" t="inlineStr">
        <is>
          <t xml:space="preserve"> </t>
        </is>
      </c>
      <c r="C26" s="4" t="inlineStr">
        <is>
          <t xml:space="preserve"> </t>
        </is>
      </c>
    </row>
    <row r="27">
      <c r="A27" s="4" t="inlineStr">
        <is>
          <t>Due in one year or less</t>
        </is>
      </c>
      <c r="B27" s="6" t="n">
        <v>0</v>
      </c>
      <c r="C27" s="4" t="inlineStr">
        <is>
          <t xml:space="preserve"> </t>
        </is>
      </c>
    </row>
    <row r="28">
      <c r="A28" s="4" t="inlineStr">
        <is>
          <t>Due after one year through five years</t>
        </is>
      </c>
      <c r="B28" s="6" t="n">
        <v>0</v>
      </c>
      <c r="C28" s="4" t="inlineStr">
        <is>
          <t xml:space="preserve"> </t>
        </is>
      </c>
    </row>
    <row r="29">
      <c r="A29" s="4" t="inlineStr">
        <is>
          <t>Due after five years through ten years</t>
        </is>
      </c>
      <c r="B29" s="6" t="n">
        <v>67817</v>
      </c>
      <c r="C29" s="4" t="inlineStr">
        <is>
          <t xml:space="preserve"> </t>
        </is>
      </c>
    </row>
    <row r="30">
      <c r="A30" s="4" t="inlineStr">
        <is>
          <t>Due after ten years</t>
        </is>
      </c>
      <c r="B30" s="6" t="n">
        <v>49534</v>
      </c>
      <c r="C30" s="4" t="inlineStr">
        <is>
          <t xml:space="preserve"> </t>
        </is>
      </c>
    </row>
    <row r="31">
      <c r="A31" s="4" t="inlineStr">
        <is>
          <t>Total investment securities due at a single maturity date</t>
        </is>
      </c>
      <c r="B31" s="6" t="n">
        <v>117351</v>
      </c>
      <c r="C31" s="4" t="inlineStr">
        <is>
          <t xml:space="preserve"> </t>
        </is>
      </c>
    </row>
    <row r="32">
      <c r="A32" s="4" t="inlineStr">
        <is>
          <t>Mortgage-backed securities</t>
        </is>
      </c>
      <c r="B32" s="6" t="n">
        <v>556083</v>
      </c>
      <c r="C32" s="4" t="inlineStr">
        <is>
          <t xml:space="preserve"> </t>
        </is>
      </c>
    </row>
    <row r="33">
      <c r="A33" s="4" t="inlineStr">
        <is>
          <t>Total investment securities</t>
        </is>
      </c>
      <c r="B33" s="5" t="n">
        <v>673434</v>
      </c>
      <c r="C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Fair Value, Less than 12 Months</t>
        </is>
      </c>
      <c r="B3" s="5" t="n">
        <v>846332</v>
      </c>
      <c r="C3" s="5" t="n">
        <v>334687</v>
      </c>
    </row>
    <row r="4">
      <c r="A4" s="4" t="inlineStr">
        <is>
          <t>Unrealized Losses, Less than 12 Months</t>
        </is>
      </c>
      <c r="B4" s="6" t="n">
        <v>-40033</v>
      </c>
      <c r="C4" s="6" t="n">
        <v>-4435</v>
      </c>
    </row>
    <row r="5">
      <c r="A5" s="4" t="inlineStr">
        <is>
          <t>Fair Value, 12 Months or Longer</t>
        </is>
      </c>
      <c r="B5" s="6" t="n">
        <v>441754</v>
      </c>
      <c r="C5" s="6" t="n">
        <v>32267</v>
      </c>
    </row>
    <row r="6">
      <c r="A6" s="4" t="inlineStr">
        <is>
          <t>Unrealized Losses, 12 Months or Longer</t>
        </is>
      </c>
      <c r="B6" s="6" t="n">
        <v>-88762</v>
      </c>
      <c r="C6" s="6" t="n">
        <v>-403</v>
      </c>
    </row>
    <row r="7">
      <c r="A7" s="4" t="inlineStr">
        <is>
          <t>Fair Value, Total</t>
        </is>
      </c>
      <c r="B7" s="6" t="n">
        <v>1288086</v>
      </c>
      <c r="C7" s="6" t="n">
        <v>366954</v>
      </c>
    </row>
    <row r="8">
      <c r="A8" s="4" t="inlineStr">
        <is>
          <t>Unrealized Losses, Total</t>
        </is>
      </c>
      <c r="B8" s="6" t="n">
        <v>-128795</v>
      </c>
      <c r="C8" s="6" t="n">
        <v>-4838</v>
      </c>
    </row>
    <row r="9">
      <c r="A9" s="4" t="inlineStr">
        <is>
          <t>U.S. government and agency securities</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Fair Value, Less than 12 Months</t>
        </is>
      </c>
      <c r="B11" s="6" t="n">
        <v>51900</v>
      </c>
      <c r="C11" s="6" t="n">
        <v>14828</v>
      </c>
    </row>
    <row r="12">
      <c r="A12" s="4" t="inlineStr">
        <is>
          <t>Unrealized Losses, Less than 12 Months</t>
        </is>
      </c>
      <c r="B12" s="6" t="n">
        <v>-2031</v>
      </c>
      <c r="C12" s="6" t="n">
        <v>-176</v>
      </c>
    </row>
    <row r="13">
      <c r="A13" s="4" t="inlineStr">
        <is>
          <t>Fair Value, 12 Months or Longer</t>
        </is>
      </c>
      <c r="B13" s="6" t="n">
        <v>11959</v>
      </c>
      <c r="C13" s="6" t="n">
        <v>0</v>
      </c>
    </row>
    <row r="14">
      <c r="A14" s="4" t="inlineStr">
        <is>
          <t>Unrealized Losses, 12 Months or Longer</t>
        </is>
      </c>
      <c r="B14" s="6" t="n">
        <v>-3022</v>
      </c>
      <c r="C14" s="6" t="n">
        <v>0</v>
      </c>
    </row>
    <row r="15">
      <c r="A15" s="4" t="inlineStr">
        <is>
          <t>Fair Value, Total</t>
        </is>
      </c>
      <c r="B15" s="6" t="n">
        <v>63859</v>
      </c>
      <c r="C15" s="6" t="n">
        <v>14828</v>
      </c>
    </row>
    <row r="16">
      <c r="A16" s="4" t="inlineStr">
        <is>
          <t>Unrealized Losses, Total</t>
        </is>
      </c>
      <c r="B16" s="6" t="n">
        <v>-5053</v>
      </c>
      <c r="C16" s="6" t="n">
        <v>-176</v>
      </c>
    </row>
    <row r="17">
      <c r="A17" s="4" t="inlineStr">
        <is>
          <t>Municipal securitie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Fair Value, Less than 12 Months</t>
        </is>
      </c>
      <c r="B19" s="6" t="n">
        <v>82580</v>
      </c>
      <c r="C19" s="6" t="n">
        <v>29774</v>
      </c>
    </row>
    <row r="20">
      <c r="A20" s="4" t="inlineStr">
        <is>
          <t>Unrealized Losses, Less than 12 Months</t>
        </is>
      </c>
      <c r="B20" s="6" t="n">
        <v>-5585</v>
      </c>
      <c r="C20" s="6" t="n">
        <v>-619</v>
      </c>
    </row>
    <row r="21">
      <c r="A21" s="4" t="inlineStr">
        <is>
          <t>Fair Value, 12 Months or Longer</t>
        </is>
      </c>
      <c r="B21" s="6" t="n">
        <v>40945</v>
      </c>
      <c r="C21" s="6" t="n">
        <v>9351</v>
      </c>
    </row>
    <row r="22">
      <c r="A22" s="4" t="inlineStr">
        <is>
          <t>Unrealized Losses, 12 Months or Longer</t>
        </is>
      </c>
      <c r="B22" s="6" t="n">
        <v>-12648</v>
      </c>
      <c r="C22" s="6" t="n">
        <v>-235</v>
      </c>
    </row>
    <row r="23">
      <c r="A23" s="4" t="inlineStr">
        <is>
          <t>Fair Value, Total</t>
        </is>
      </c>
      <c r="B23" s="6" t="n">
        <v>123525</v>
      </c>
      <c r="C23" s="6" t="n">
        <v>39125</v>
      </c>
    </row>
    <row r="24">
      <c r="A24" s="4" t="inlineStr">
        <is>
          <t>Unrealized Losses, Total</t>
        </is>
      </c>
      <c r="B24" s="6" t="n">
        <v>-18233</v>
      </c>
      <c r="C24" s="6" t="n">
        <v>-854</v>
      </c>
    </row>
    <row r="25">
      <c r="A25" s="4" t="inlineStr">
        <is>
          <t>Residential CMO and MB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Fair Value, Less than 12 Months</t>
        </is>
      </c>
      <c r="B27" s="6" t="n">
        <v>217949</v>
      </c>
      <c r="C27" s="6" t="n">
        <v>204039</v>
      </c>
    </row>
    <row r="28">
      <c r="A28" s="4" t="inlineStr">
        <is>
          <t>Unrealized Losses, Less than 12 Months</t>
        </is>
      </c>
      <c r="B28" s="6" t="n">
        <v>-14770</v>
      </c>
      <c r="C28" s="6" t="n">
        <v>-2470</v>
      </c>
    </row>
    <row r="29">
      <c r="A29" s="4" t="inlineStr">
        <is>
          <t>Fair Value, 12 Months or Longer</t>
        </is>
      </c>
      <c r="B29" s="6" t="n">
        <v>206437</v>
      </c>
      <c r="C29" s="6" t="n">
        <v>19862</v>
      </c>
    </row>
    <row r="30">
      <c r="A30" s="4" t="inlineStr">
        <is>
          <t>Unrealized Losses, 12 Months or Longer</t>
        </is>
      </c>
      <c r="B30" s="6" t="n">
        <v>-40317</v>
      </c>
      <c r="C30" s="6" t="n">
        <v>-123</v>
      </c>
    </row>
    <row r="31">
      <c r="A31" s="4" t="inlineStr">
        <is>
          <t>Fair Value, Total</t>
        </is>
      </c>
      <c r="B31" s="6" t="n">
        <v>424386</v>
      </c>
      <c r="C31" s="6" t="n">
        <v>223901</v>
      </c>
    </row>
    <row r="32">
      <c r="A32" s="4" t="inlineStr">
        <is>
          <t>Unrealized Losses, Total</t>
        </is>
      </c>
      <c r="B32" s="6" t="n">
        <v>-55087</v>
      </c>
      <c r="C32" s="6" t="n">
        <v>-2593</v>
      </c>
    </row>
    <row r="33">
      <c r="A33" s="4" t="inlineStr">
        <is>
          <t>Commercial CMO and MBS</t>
        </is>
      </c>
      <c r="B33" s="4" t="inlineStr">
        <is>
          <t xml:space="preserve"> </t>
        </is>
      </c>
      <c r="C33" s="4" t="inlineStr">
        <is>
          <t xml:space="preserve"> </t>
        </is>
      </c>
    </row>
    <row r="34">
      <c r="A34" s="3" t="inlineStr">
        <is>
          <t>Investment Holdings [Line Items]</t>
        </is>
      </c>
      <c r="B34" s="4" t="inlineStr">
        <is>
          <t xml:space="preserve"> </t>
        </is>
      </c>
      <c r="C34" s="4" t="inlineStr">
        <is>
          <t xml:space="preserve"> </t>
        </is>
      </c>
    </row>
    <row r="35">
      <c r="A35" s="4" t="inlineStr">
        <is>
          <t>Fair Value, Less than 12 Months</t>
        </is>
      </c>
      <c r="B35" s="6" t="n">
        <v>473580</v>
      </c>
      <c r="C35" s="6" t="n">
        <v>83283</v>
      </c>
    </row>
    <row r="36">
      <c r="A36" s="4" t="inlineStr">
        <is>
          <t>Unrealized Losses, Less than 12 Months</t>
        </is>
      </c>
      <c r="B36" s="6" t="n">
        <v>-16971</v>
      </c>
      <c r="C36" s="6" t="n">
        <v>-1161</v>
      </c>
    </row>
    <row r="37">
      <c r="A37" s="4" t="inlineStr">
        <is>
          <t>Fair Value, 12 Months or Longer</t>
        </is>
      </c>
      <c r="B37" s="6" t="n">
        <v>181692</v>
      </c>
      <c r="C37" s="6" t="n">
        <v>1936</v>
      </c>
    </row>
    <row r="38">
      <c r="A38" s="4" t="inlineStr">
        <is>
          <t>Unrealized Losses, 12 Months or Longer</t>
        </is>
      </c>
      <c r="B38" s="6" t="n">
        <v>-32763</v>
      </c>
      <c r="C38" s="6" t="n">
        <v>-38</v>
      </c>
    </row>
    <row r="39">
      <c r="A39" s="4" t="inlineStr">
        <is>
          <t>Fair Value, Total</t>
        </is>
      </c>
      <c r="B39" s="6" t="n">
        <v>655272</v>
      </c>
      <c r="C39" s="6" t="n">
        <v>85219</v>
      </c>
    </row>
    <row r="40">
      <c r="A40" s="4" t="inlineStr">
        <is>
          <t>Unrealized Losses, Total</t>
        </is>
      </c>
      <c r="B40" s="6" t="n">
        <v>-49734</v>
      </c>
      <c r="C40" s="6" t="n">
        <v>-1199</v>
      </c>
    </row>
    <row r="41">
      <c r="A41" s="4" t="inlineStr">
        <is>
          <t>Other asset-backed securities</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Fair Value, Less than 12 Months</t>
        </is>
      </c>
      <c r="B43" s="6" t="n">
        <v>16489</v>
      </c>
      <c r="C43" s="6" t="n">
        <v>2763</v>
      </c>
    </row>
    <row r="44">
      <c r="A44" s="4" t="inlineStr">
        <is>
          <t>Unrealized Losses, Less than 12 Months</t>
        </is>
      </c>
      <c r="B44" s="6" t="n">
        <v>-510</v>
      </c>
      <c r="C44" s="6" t="n">
        <v>-9</v>
      </c>
    </row>
    <row r="45">
      <c r="A45" s="4" t="inlineStr">
        <is>
          <t>Fair Value, 12 Months or Longer</t>
        </is>
      </c>
      <c r="B45" s="6" t="n">
        <v>721</v>
      </c>
      <c r="C45" s="6" t="n">
        <v>1118</v>
      </c>
    </row>
    <row r="46">
      <c r="A46" s="4" t="inlineStr">
        <is>
          <t>Unrealized Losses, 12 Months or Longer</t>
        </is>
      </c>
      <c r="B46" s="6" t="n">
        <v>-12</v>
      </c>
      <c r="C46" s="6" t="n">
        <v>-7</v>
      </c>
    </row>
    <row r="47">
      <c r="A47" s="4" t="inlineStr">
        <is>
          <t>Fair Value, Total</t>
        </is>
      </c>
      <c r="B47" s="6" t="n">
        <v>17210</v>
      </c>
      <c r="C47" s="6" t="n">
        <v>3881</v>
      </c>
    </row>
    <row r="48">
      <c r="A48" s="4" t="inlineStr">
        <is>
          <t>Unrealized Losses, Total</t>
        </is>
      </c>
      <c r="B48" s="6" t="n">
        <v>-522</v>
      </c>
      <c r="C48" s="5" t="n">
        <v>-16</v>
      </c>
    </row>
    <row r="49">
      <c r="A49" s="4" t="inlineStr">
        <is>
          <t>Corporate Debt Securities [Member]</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Fair Value, Less than 12 Months</t>
        </is>
      </c>
      <c r="B51" s="6" t="n">
        <v>3834</v>
      </c>
      <c r="C51" s="4" t="inlineStr">
        <is>
          <t xml:space="preserve"> </t>
        </is>
      </c>
    </row>
    <row r="52">
      <c r="A52" s="4" t="inlineStr">
        <is>
          <t>Unrealized Losses, Less than 12 Months</t>
        </is>
      </c>
      <c r="B52" s="6" t="n">
        <v>-166</v>
      </c>
      <c r="C52" s="4" t="inlineStr">
        <is>
          <t xml:space="preserve"> </t>
        </is>
      </c>
    </row>
    <row r="53">
      <c r="A53" s="4" t="inlineStr">
        <is>
          <t>Fair Value, 12 Months or Longer</t>
        </is>
      </c>
      <c r="B53" s="6" t="n">
        <v>0</v>
      </c>
      <c r="C53" s="4" t="inlineStr">
        <is>
          <t xml:space="preserve"> </t>
        </is>
      </c>
    </row>
    <row r="54">
      <c r="A54" s="4" t="inlineStr">
        <is>
          <t>Unrealized Losses, 12 Months or Longer</t>
        </is>
      </c>
      <c r="B54" s="6" t="n">
        <v>0</v>
      </c>
      <c r="C54" s="4" t="inlineStr">
        <is>
          <t xml:space="preserve"> </t>
        </is>
      </c>
    </row>
    <row r="55">
      <c r="A55" s="4" t="inlineStr">
        <is>
          <t>Fair Value, Total</t>
        </is>
      </c>
      <c r="B55" s="6" t="n">
        <v>3834</v>
      </c>
      <c r="C55" s="4" t="inlineStr">
        <is>
          <t xml:space="preserve"> </t>
        </is>
      </c>
    </row>
    <row r="56">
      <c r="A56" s="4" t="inlineStr">
        <is>
          <t>Unrealized Losses, Total</t>
        </is>
      </c>
      <c r="B56" s="5" t="n">
        <v>-166</v>
      </c>
      <c r="C5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4</v>
      </c>
      <c r="C4" s="5" t="n">
        <v>29</v>
      </c>
      <c r="D4" s="5" t="n">
        <v>1537</v>
      </c>
    </row>
    <row r="5">
      <c r="A5" s="4" t="inlineStr">
        <is>
          <t>Gross realized losses</t>
        </is>
      </c>
      <c r="B5" s="6" t="n">
        <v>-260</v>
      </c>
      <c r="C5" s="6" t="n">
        <v>0</v>
      </c>
      <c r="D5" s="6" t="n">
        <v>-19</v>
      </c>
    </row>
    <row r="6">
      <c r="A6" s="4" t="inlineStr">
        <is>
          <t>Net realized gains/(losses)</t>
        </is>
      </c>
      <c r="B6" s="5" t="n">
        <v>-256</v>
      </c>
      <c r="C6" s="5" t="n">
        <v>29</v>
      </c>
      <c r="D6" s="5" t="n">
        <v>15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Total investment securities</t>
        </is>
      </c>
      <c r="B3" s="5" t="n">
        <v>2097839</v>
      </c>
      <c r="C3" s="5" t="n">
        <v>1277728</v>
      </c>
    </row>
    <row r="4">
      <c r="A4" s="4" t="inlineStr">
        <is>
          <t>Asset Pledged as Collateral</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Debt Securities, Amortized Cost</t>
        </is>
      </c>
      <c r="B6" s="6" t="n">
        <v>336039</v>
      </c>
      <c r="C6" s="6" t="n">
        <v>305579</v>
      </c>
    </row>
    <row r="7">
      <c r="A7" s="4" t="inlineStr">
        <is>
          <t>Total investment securities</t>
        </is>
      </c>
      <c r="B7" s="6" t="n">
        <v>291631</v>
      </c>
      <c r="C7" s="6" t="n">
        <v>305179</v>
      </c>
    </row>
    <row r="8">
      <c r="A8" s="4" t="inlineStr">
        <is>
          <t>Washington and Oregon state public deposits | Asset Pledged as Collateral</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Debt Securities, Amortized Cost</t>
        </is>
      </c>
      <c r="B10" s="6" t="n">
        <v>156784</v>
      </c>
      <c r="C10" s="6" t="n">
        <v>128216</v>
      </c>
    </row>
    <row r="11">
      <c r="A11" s="4" t="inlineStr">
        <is>
          <t>Total investment securities</t>
        </is>
      </c>
      <c r="B11" s="6" t="n">
        <v>137931</v>
      </c>
      <c r="C11" s="6" t="n">
        <v>130217</v>
      </c>
    </row>
    <row r="12">
      <c r="A12" s="4" t="inlineStr">
        <is>
          <t>Federal Reserve Bank credit facility | Asset Pledged as Collateral</t>
        </is>
      </c>
      <c r="B12" s="4" t="inlineStr">
        <is>
          <t xml:space="preserve"> </t>
        </is>
      </c>
      <c r="C12" s="4" t="inlineStr">
        <is>
          <t xml:space="preserve"> </t>
        </is>
      </c>
    </row>
    <row r="13">
      <c r="A13" s="3" t="inlineStr">
        <is>
          <t>Investment Holdings [Line Items]</t>
        </is>
      </c>
      <c r="B13" s="4" t="inlineStr">
        <is>
          <t xml:space="preserve"> </t>
        </is>
      </c>
      <c r="C13" s="4" t="inlineStr">
        <is>
          <t xml:space="preserve"> </t>
        </is>
      </c>
    </row>
    <row r="14">
      <c r="A14" s="4" t="inlineStr">
        <is>
          <t>Debt Securities, Amortized Cost</t>
        </is>
      </c>
      <c r="B14" s="6" t="n">
        <v>60660</v>
      </c>
      <c r="C14" s="6" t="n">
        <v>61057</v>
      </c>
    </row>
    <row r="15">
      <c r="A15" s="4" t="inlineStr">
        <is>
          <t>Total investment securities</t>
        </is>
      </c>
      <c r="B15" s="6" t="n">
        <v>49506</v>
      </c>
      <c r="C15" s="6" t="n">
        <v>59674</v>
      </c>
    </row>
    <row r="16">
      <c r="A16" s="4" t="inlineStr">
        <is>
          <t>Securities sold under agreement to repurchase | Asset Pledged as Collateral</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Debt Securities, Amortized Cost</t>
        </is>
      </c>
      <c r="B18" s="6" t="n">
        <v>63685</v>
      </c>
      <c r="C18" s="6" t="n">
        <v>59887</v>
      </c>
    </row>
    <row r="19">
      <c r="A19" s="4" t="inlineStr">
        <is>
          <t>Total investment securities</t>
        </is>
      </c>
      <c r="B19" s="6" t="n">
        <v>55836</v>
      </c>
      <c r="C19" s="6" t="n">
        <v>59655</v>
      </c>
    </row>
    <row r="20">
      <c r="A20" s="4" t="inlineStr">
        <is>
          <t>Other securities pledged | Asset Pledged as Collateral</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Debt Securities, Amortized Cost</t>
        </is>
      </c>
      <c r="B22" s="6" t="n">
        <v>54910</v>
      </c>
      <c r="C22" s="6" t="n">
        <v>56419</v>
      </c>
    </row>
    <row r="23">
      <c r="A23" s="4" t="inlineStr">
        <is>
          <t>Total investment securities</t>
        </is>
      </c>
      <c r="B23" s="5" t="n">
        <v>48358</v>
      </c>
      <c r="C23" s="5" t="n">
        <v>55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81875</v>
      </c>
      <c r="C3" s="5" t="n">
        <v>98035</v>
      </c>
      <c r="D3" s="5" t="n">
        <v>46570</v>
      </c>
    </row>
    <row r="4">
      <c r="A4" s="4" t="inlineStr">
        <is>
          <t>Other comprehensive (loss) income</t>
        </is>
      </c>
      <c r="B4" s="6" t="n">
        <v>-109246</v>
      </c>
      <c r="C4" s="6" t="n">
        <v>-15622</v>
      </c>
      <c r="D4" s="6" t="n">
        <v>14640</v>
      </c>
    </row>
    <row r="5">
      <c r="A5" s="4" t="inlineStr">
        <is>
          <t>Comprehensive (loss) income</t>
        </is>
      </c>
      <c r="B5" s="6" t="n">
        <v>-27371</v>
      </c>
      <c r="C5" s="6" t="n">
        <v>82413</v>
      </c>
      <c r="D5" s="6" t="n">
        <v>61210</v>
      </c>
    </row>
    <row r="6">
      <c r="A6" s="4" t="inlineStr">
        <is>
          <t>AOCI attributable to parent</t>
        </is>
      </c>
      <c r="B6" s="4" t="inlineStr">
        <is>
          <t xml:space="preserve"> </t>
        </is>
      </c>
      <c r="C6" s="4" t="inlineStr">
        <is>
          <t xml:space="preserve"> </t>
        </is>
      </c>
      <c r="D6" s="4" t="inlineStr">
        <is>
          <t xml:space="preserve"> </t>
        </is>
      </c>
    </row>
    <row r="7">
      <c r="A7" s="4" t="inlineStr">
        <is>
          <t>Change in fair value of investment securities available for sale, net of tax of $(30,372), $(4,298) and $4,506, respectively</t>
        </is>
      </c>
      <c r="B7" s="6" t="n">
        <v>-108977</v>
      </c>
      <c r="C7" s="6" t="n">
        <v>-15472</v>
      </c>
      <c r="D7" s="6" t="n">
        <v>15828</v>
      </c>
    </row>
    <row r="8">
      <c r="A8" s="4" t="inlineStr">
        <is>
          <t>Reclassification adjustment for net loss (gain) from sale of investment securities available for sale included in income, net of tax of $56, $(6) and $(330), respectively</t>
        </is>
      </c>
      <c r="B8" s="6" t="n">
        <v>200</v>
      </c>
      <c r="C8" s="6" t="n">
        <v>-23</v>
      </c>
      <c r="D8" s="6" t="n">
        <v>-1188</v>
      </c>
    </row>
    <row r="9">
      <c r="A9" s="4" t="inlineStr">
        <is>
          <t>Amortization of net unrealized gain for the reclassification of investment securities available for sale to held to maturity, net of tax of $(130), $(35) and $0, respectively</t>
        </is>
      </c>
      <c r="B9" s="6" t="n">
        <v>-469</v>
      </c>
      <c r="C9" s="6" t="n">
        <v>-127</v>
      </c>
      <c r="D9" s="6" t="n">
        <v>0</v>
      </c>
    </row>
    <row r="10">
      <c r="A10" s="4" t="inlineStr">
        <is>
          <t>Other comprehensive (loss) income</t>
        </is>
      </c>
      <c r="B10" s="5" t="n">
        <v>-109246</v>
      </c>
      <c r="C10" s="5" t="n">
        <v>-15622</v>
      </c>
      <c r="D10" s="5" t="n">
        <v>146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Loans Receivable - Textuals (Details)</t>
        </is>
      </c>
      <c r="B1" s="2" t="inlineStr">
        <is>
          <t>12 Months Ended</t>
        </is>
      </c>
    </row>
    <row r="2">
      <c r="B2" s="2" t="inlineStr">
        <is>
          <t>Dec. 31, 2022 USD ($) contract segment</t>
        </is>
      </c>
      <c r="C2" s="2" t="inlineStr">
        <is>
          <t>Dec. 31, 2021 USD ($) contract</t>
        </is>
      </c>
      <c r="D2" s="2" t="inlineStr">
        <is>
          <t>Dec. 31, 2020 USD ($) contract</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loan segments | segment</t>
        </is>
      </c>
      <c r="B4" s="6" t="n">
        <v>4</v>
      </c>
      <c r="C4" s="4" t="inlineStr">
        <is>
          <t xml:space="preserve"> </t>
        </is>
      </c>
      <c r="D4" s="4" t="inlineStr">
        <is>
          <t xml:space="preserve"> </t>
        </is>
      </c>
    </row>
    <row r="5">
      <c r="A5" s="4" t="inlineStr">
        <is>
          <t>Maximum loan-to-value percentage</t>
        </is>
      </c>
      <c r="B5" s="9" t="n">
        <v>0.8</v>
      </c>
      <c r="C5" s="4" t="inlineStr">
        <is>
          <t xml:space="preserve"> </t>
        </is>
      </c>
      <c r="D5" s="4" t="inlineStr">
        <is>
          <t xml:space="preserve"> </t>
        </is>
      </c>
    </row>
    <row r="6">
      <c r="A6" s="4" t="inlineStr">
        <is>
          <t>Interest and fees on loans</t>
        </is>
      </c>
      <c r="B6" s="5" t="n">
        <v>174275000</v>
      </c>
      <c r="C6" s="5" t="n">
        <v>189832000</v>
      </c>
      <c r="D6" s="5" t="n">
        <v>192417000</v>
      </c>
    </row>
    <row r="7">
      <c r="A7" s="4" t="inlineStr">
        <is>
          <t>Loans 90 days or more past due still accruing interest</t>
        </is>
      </c>
      <c r="B7" s="6" t="n">
        <v>1600000</v>
      </c>
      <c r="C7" s="6" t="n">
        <v>293000</v>
      </c>
      <c r="D7" s="4" t="inlineStr">
        <is>
          <t xml:space="preserve"> </t>
        </is>
      </c>
    </row>
    <row r="8">
      <c r="A8" s="4" t="inlineStr">
        <is>
          <t>Unfunded commitment to borrowers related to TDR loans</t>
        </is>
      </c>
      <c r="B8" s="6" t="n">
        <v>5800000</v>
      </c>
      <c r="C8" s="6" t="n">
        <v>5700000</v>
      </c>
      <c r="D8" s="4" t="inlineStr">
        <is>
          <t xml:space="preserve"> </t>
        </is>
      </c>
    </row>
    <row r="9">
      <c r="A9" s="4" t="inlineStr">
        <is>
          <t>Unfunded commitments to related parties</t>
        </is>
      </c>
      <c r="B9" s="6" t="n">
        <v>5000</v>
      </c>
      <c r="C9" s="6" t="n">
        <v>255000</v>
      </c>
      <c r="D9" s="4" t="inlineStr">
        <is>
          <t xml:space="preserve"> </t>
        </is>
      </c>
    </row>
    <row r="10">
      <c r="A10" s="4" t="inlineStr">
        <is>
          <t>Loans held for sale</t>
        </is>
      </c>
      <c r="B10" s="6" t="n">
        <v>0</v>
      </c>
      <c r="C10" s="6" t="n">
        <v>1476000</v>
      </c>
      <c r="D10" s="4" t="inlineStr">
        <is>
          <t xml:space="preserve"> </t>
        </is>
      </c>
    </row>
    <row r="11">
      <c r="A11" s="4" t="inlineStr">
        <is>
          <t>Servicing asset</t>
        </is>
      </c>
      <c r="B11" s="6" t="n">
        <v>192000</v>
      </c>
      <c r="C11" s="6" t="n">
        <v>343000</v>
      </c>
      <c r="D11" s="4" t="inlineStr">
        <is>
          <t xml:space="preserve"> </t>
        </is>
      </c>
    </row>
    <row r="12">
      <c r="A12" s="4" t="inlineStr">
        <is>
          <t>Valuation allowance on servicing asset</t>
        </is>
      </c>
      <c r="B12" s="6" t="n">
        <v>0</v>
      </c>
      <c r="C12" s="6" t="n">
        <v>0</v>
      </c>
      <c r="D12" s="4" t="inlineStr">
        <is>
          <t xml:space="preserve"> </t>
        </is>
      </c>
    </row>
    <row r="13">
      <c r="A13" s="4" t="inlineStr">
        <is>
          <t>Accrued interest receivable</t>
        </is>
      </c>
      <c r="B13" s="6" t="n">
        <v>18547000</v>
      </c>
      <c r="C13" s="6" t="n">
        <v>14657000</v>
      </c>
      <c r="D13" s="4" t="inlineStr">
        <is>
          <t xml:space="preserve"> </t>
        </is>
      </c>
    </row>
    <row r="14">
      <c r="A14" s="4" t="inlineStr">
        <is>
          <t>SBA Loan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Servicing fee income and fees from SBA loans serviced for others</t>
        </is>
      </c>
      <c r="B16" s="6" t="n">
        <v>217000</v>
      </c>
      <c r="C16" s="6" t="n">
        <v>320000</v>
      </c>
      <c r="D16" s="6" t="n">
        <v>423000</v>
      </c>
    </row>
    <row r="17">
      <c r="A17" s="4" t="inlineStr">
        <is>
          <t>Nonaccrual</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Interest and fees on loans</t>
        </is>
      </c>
      <c r="B19" s="6" t="n">
        <v>0</v>
      </c>
      <c r="C19" s="6" t="n">
        <v>0</v>
      </c>
      <c r="D19" s="4" t="inlineStr">
        <is>
          <t xml:space="preserve"> </t>
        </is>
      </c>
    </row>
    <row r="20">
      <c r="A20" s="4" t="inlineStr">
        <is>
          <t>Troubled Debt Restructured Loan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ACL on loans</t>
        </is>
      </c>
      <c r="B22" s="5" t="n">
        <v>12000</v>
      </c>
      <c r="C22" s="5" t="n">
        <v>3100000</v>
      </c>
      <c r="D22" s="5" t="n">
        <v>7500000</v>
      </c>
    </row>
    <row r="23">
      <c r="A23" s="4" t="inlineStr">
        <is>
          <t>Number of contracts modified that subsequently defaulted | contract</t>
        </is>
      </c>
      <c r="B23" s="6" t="n">
        <v>1</v>
      </c>
      <c r="C23" s="6" t="n">
        <v>6</v>
      </c>
      <c r="D23" s="6" t="n">
        <v>8</v>
      </c>
    </row>
    <row r="24">
      <c r="A24" s="4" t="inlineStr">
        <is>
          <t>Troubled Debt Restructured Loans | Finance Receivable Modified Subsequent Default</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ACL on loans</t>
        </is>
      </c>
      <c r="B26" s="5" t="n">
        <v>7000</v>
      </c>
      <c r="C26" s="5" t="n">
        <v>111000</v>
      </c>
      <c r="D26" s="5" t="n">
        <v>229000</v>
      </c>
    </row>
    <row r="27">
      <c r="A27" s="4" t="inlineStr">
        <is>
          <t>Troubled Debt Restructured Loans | Past modified maturity date</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Number of contracts modified that subsequently defaulted | contract</t>
        </is>
      </c>
      <c r="B29" s="6" t="n">
        <v>1</v>
      </c>
      <c r="C29" s="6" t="n">
        <v>6</v>
      </c>
      <c r="D29" s="6" t="n">
        <v>8</v>
      </c>
    </row>
    <row r="30">
      <c r="A30" s="4" t="inlineStr">
        <is>
          <t>Loans Receivable [Member]</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Accrued interest receivable</t>
        </is>
      </c>
      <c r="B32" s="5" t="n">
        <v>11300000</v>
      </c>
      <c r="C32" s="5" t="n">
        <v>10100000</v>
      </c>
      <c r="D32" s="4" t="inlineStr">
        <is>
          <t xml:space="preserve"> </t>
        </is>
      </c>
    </row>
    <row r="33">
      <c r="A33" s="4" t="inlineStr">
        <is>
          <t>Commercial business | Troubled Debt Restructured Loan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Number of contracts modified that subsequently defaulted | contract</t>
        </is>
      </c>
      <c r="B35" s="6" t="n">
        <v>1</v>
      </c>
      <c r="C35" s="6" t="n">
        <v>6</v>
      </c>
      <c r="D35" s="6" t="n">
        <v>8</v>
      </c>
    </row>
    <row r="36">
      <c r="A36" s="4" t="inlineStr">
        <is>
          <t>Commercial business | SBA PPP</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Interest rate of loans</t>
        </is>
      </c>
      <c r="B38" s="9" t="n">
        <v>1</v>
      </c>
      <c r="C38" s="4" t="inlineStr">
        <is>
          <t xml:space="preserve"> </t>
        </is>
      </c>
      <c r="D38" s="4" t="inlineStr">
        <is>
          <t xml:space="preserve"> </t>
        </is>
      </c>
    </row>
    <row r="39">
      <c r="A39" s="4" t="inlineStr">
        <is>
          <t>Residential real estate</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Maximum percent of lower of appraised value at origination or cost of underlying collateral</t>
        </is>
      </c>
      <c r="B41" s="9" t="n">
        <v>0.8</v>
      </c>
      <c r="C41" s="4" t="inlineStr">
        <is>
          <t xml:space="preserve"> </t>
        </is>
      </c>
      <c r="D41" s="4" t="inlineStr">
        <is>
          <t xml:space="preserve"> </t>
        </is>
      </c>
    </row>
    <row r="42">
      <c r="A42" s="4" t="inlineStr">
        <is>
          <t>Minimum | Commercial business | SBA PPP</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Maturity of loans</t>
        </is>
      </c>
      <c r="B44" s="4" t="inlineStr">
        <is>
          <t>2 years</t>
        </is>
      </c>
      <c r="C44" s="4" t="inlineStr">
        <is>
          <t xml:space="preserve"> </t>
        </is>
      </c>
      <c r="D44" s="4" t="inlineStr">
        <is>
          <t xml:space="preserve"> </t>
        </is>
      </c>
    </row>
    <row r="45">
      <c r="A45" s="4" t="inlineStr">
        <is>
          <t>Minimum | Residential real estate</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Terms of maturity on loans</t>
        </is>
      </c>
      <c r="B47" s="4" t="inlineStr">
        <is>
          <t>15 years</t>
        </is>
      </c>
      <c r="C47" s="4" t="inlineStr">
        <is>
          <t xml:space="preserve"> </t>
        </is>
      </c>
      <c r="D47" s="4" t="inlineStr">
        <is>
          <t xml:space="preserve"> </t>
        </is>
      </c>
    </row>
    <row r="48">
      <c r="A48" s="4" t="inlineStr">
        <is>
          <t>Maximum | Commercial business | SBA PPP</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Maturity of loans</t>
        </is>
      </c>
      <c r="B50" s="4" t="inlineStr">
        <is>
          <t>5 years</t>
        </is>
      </c>
      <c r="C50" s="4" t="inlineStr">
        <is>
          <t xml:space="preserve"> </t>
        </is>
      </c>
      <c r="D50" s="4" t="inlineStr">
        <is>
          <t xml:space="preserve"> </t>
        </is>
      </c>
    </row>
    <row r="51">
      <c r="A51" s="4" t="inlineStr">
        <is>
          <t>Maximum | Residential real estate</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Terms of maturity on loans</t>
        </is>
      </c>
      <c r="B53" s="4" t="inlineStr">
        <is>
          <t>3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Amortized Cost of Loans Receivable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4050858</v>
      </c>
      <c r="C3" s="5" t="n">
        <v>3815662</v>
      </c>
      <c r="D3" s="4" t="inlineStr">
        <is>
          <t xml:space="preserve"> </t>
        </is>
      </c>
      <c r="E3" s="4" t="inlineStr">
        <is>
          <t xml:space="preserve"> </t>
        </is>
      </c>
    </row>
    <row r="4">
      <c r="A4" s="4" t="inlineStr">
        <is>
          <t>Allowance for credit losses on loans</t>
        </is>
      </c>
      <c r="B4" s="6" t="n">
        <v>-42986</v>
      </c>
      <c r="C4" s="6" t="n">
        <v>-42361</v>
      </c>
      <c r="D4" s="5" t="n">
        <v>-70185</v>
      </c>
      <c r="E4" s="5" t="n">
        <v>-37993</v>
      </c>
    </row>
    <row r="5">
      <c r="A5" s="4" t="inlineStr">
        <is>
          <t>Loans receivable, net</t>
        </is>
      </c>
      <c r="B5" s="6" t="n">
        <v>4007872</v>
      </c>
      <c r="C5" s="6" t="n">
        <v>3773301</v>
      </c>
      <c r="D5" s="4" t="inlineStr">
        <is>
          <t xml:space="preserve"> </t>
        </is>
      </c>
      <c r="E5" s="4" t="inlineStr">
        <is>
          <t xml:space="preserve"> </t>
        </is>
      </c>
    </row>
    <row r="6">
      <c r="A6" s="4" t="inlineStr">
        <is>
          <t>Unamortized net discount on acquired loans</t>
        </is>
      </c>
      <c r="B6" s="6" t="n">
        <v>-2501</v>
      </c>
      <c r="C6" s="6" t="n">
        <v>-3938</v>
      </c>
      <c r="D6" s="4" t="inlineStr">
        <is>
          <t xml:space="preserve"> </t>
        </is>
      </c>
      <c r="E6" s="4" t="inlineStr">
        <is>
          <t xml:space="preserve"> </t>
        </is>
      </c>
    </row>
    <row r="7">
      <c r="A7" s="4" t="inlineStr">
        <is>
          <t>Unamortized net deferred fee</t>
        </is>
      </c>
      <c r="B7" s="6" t="n">
        <v>-10016</v>
      </c>
      <c r="C7" s="6" t="n">
        <v>-7953</v>
      </c>
      <c r="D7" s="4" t="inlineStr">
        <is>
          <t xml:space="preserve"> </t>
        </is>
      </c>
      <c r="E7" s="4" t="inlineStr">
        <is>
          <t xml:space="preserve"> </t>
        </is>
      </c>
    </row>
    <row r="8">
      <c r="A8" s="4" t="inlineStr">
        <is>
          <t>Commercial busines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6" t="n">
        <v>3217240</v>
      </c>
      <c r="C10" s="6" t="n">
        <v>3191656</v>
      </c>
      <c r="D10" s="4" t="inlineStr">
        <is>
          <t xml:space="preserve"> </t>
        </is>
      </c>
      <c r="E10" s="4" t="inlineStr">
        <is>
          <t xml:space="preserve"> </t>
        </is>
      </c>
    </row>
    <row r="11">
      <c r="A11" s="4" t="inlineStr">
        <is>
          <t>Allowance for credit losses on loans</t>
        </is>
      </c>
      <c r="B11" s="6" t="n">
        <v>-30718</v>
      </c>
      <c r="C11" s="6" t="n">
        <v>-33049</v>
      </c>
      <c r="D11" s="6" t="n">
        <v>-49608</v>
      </c>
      <c r="E11" s="6" t="n">
        <v>-20998</v>
      </c>
    </row>
    <row r="12">
      <c r="A12" s="4" t="inlineStr">
        <is>
          <t>Commercial business | Commercial and industr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6" t="n">
        <v>692100</v>
      </c>
      <c r="C14" s="6" t="n">
        <v>621567</v>
      </c>
      <c r="D14" s="4" t="inlineStr">
        <is>
          <t xml:space="preserve"> </t>
        </is>
      </c>
      <c r="E14" s="4" t="inlineStr">
        <is>
          <t xml:space="preserve"> </t>
        </is>
      </c>
    </row>
    <row r="15">
      <c r="A15" s="4" t="inlineStr">
        <is>
          <t>Allowance for credit losses on loans</t>
        </is>
      </c>
      <c r="B15" s="6" t="n">
        <v>-13962</v>
      </c>
      <c r="C15" s="6" t="n">
        <v>-17777</v>
      </c>
      <c r="D15" s="6" t="n">
        <v>-30010</v>
      </c>
      <c r="E15" s="6" t="n">
        <v>-10391</v>
      </c>
    </row>
    <row r="16">
      <c r="A16" s="4" t="inlineStr">
        <is>
          <t>Commercial business | SBA PPP</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6" t="n">
        <v>1468</v>
      </c>
      <c r="C18" s="6" t="n">
        <v>145840</v>
      </c>
      <c r="D18" s="4" t="inlineStr">
        <is>
          <t xml:space="preserve"> </t>
        </is>
      </c>
      <c r="E18" s="4" t="inlineStr">
        <is>
          <t xml:space="preserve"> </t>
        </is>
      </c>
    </row>
    <row r="19">
      <c r="A19" s="4" t="inlineStr">
        <is>
          <t>Commercial business | Owner-occupied CR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receivable</t>
        </is>
      </c>
      <c r="B21" s="6" t="n">
        <v>937040</v>
      </c>
      <c r="C21" s="6" t="n">
        <v>931150</v>
      </c>
      <c r="D21" s="4" t="inlineStr">
        <is>
          <t xml:space="preserve"> </t>
        </is>
      </c>
      <c r="E21" s="4" t="inlineStr">
        <is>
          <t xml:space="preserve"> </t>
        </is>
      </c>
    </row>
    <row r="22">
      <c r="A22" s="4" t="inlineStr">
        <is>
          <t>Allowance for credit losses on loans</t>
        </is>
      </c>
      <c r="B22" s="6" t="n">
        <v>-7480</v>
      </c>
      <c r="C22" s="6" t="n">
        <v>-6411</v>
      </c>
      <c r="D22" s="6" t="n">
        <v>-9486</v>
      </c>
      <c r="E22" s="6" t="n">
        <v>-4964</v>
      </c>
    </row>
    <row r="23">
      <c r="A23" s="4" t="inlineStr">
        <is>
          <t>Commercial business | Non-owner occupied CR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6" t="n">
        <v>1586632</v>
      </c>
      <c r="C25" s="6" t="n">
        <v>1493099</v>
      </c>
      <c r="D25" s="4" t="inlineStr">
        <is>
          <t xml:space="preserve"> </t>
        </is>
      </c>
      <c r="E25" s="4" t="inlineStr">
        <is>
          <t xml:space="preserve"> </t>
        </is>
      </c>
    </row>
    <row r="26">
      <c r="A26" s="4" t="inlineStr">
        <is>
          <t>Allowance for credit losses on loans</t>
        </is>
      </c>
      <c r="B26" s="6" t="n">
        <v>-9276</v>
      </c>
      <c r="C26" s="6" t="n">
        <v>-8861</v>
      </c>
      <c r="D26" s="6" t="n">
        <v>-10112</v>
      </c>
      <c r="E26" s="6" t="n">
        <v>-5643</v>
      </c>
    </row>
    <row r="27">
      <c r="A27" s="4" t="inlineStr">
        <is>
          <t>Residential real estate</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receivable</t>
        </is>
      </c>
      <c r="B29" s="6" t="n">
        <v>343631</v>
      </c>
      <c r="C29" s="6" t="n">
        <v>164582</v>
      </c>
      <c r="D29" s="4" t="inlineStr">
        <is>
          <t xml:space="preserve"> </t>
        </is>
      </c>
      <c r="E29" s="4" t="inlineStr">
        <is>
          <t xml:space="preserve"> </t>
        </is>
      </c>
    </row>
    <row r="30">
      <c r="A30" s="4" t="inlineStr">
        <is>
          <t>Allowance for credit losses on loans</t>
        </is>
      </c>
      <c r="B30" s="6" t="n">
        <v>-2872</v>
      </c>
      <c r="C30" s="6" t="n">
        <v>-1409</v>
      </c>
      <c r="D30" s="6" t="n">
        <v>-1591</v>
      </c>
      <c r="E30" s="6" t="n">
        <v>-2929</v>
      </c>
    </row>
    <row r="31">
      <c r="A31" s="4" t="inlineStr">
        <is>
          <t>Real estate construction and land development</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t>
        </is>
      </c>
      <c r="B33" s="6" t="n">
        <v>294112</v>
      </c>
      <c r="C33" s="6" t="n">
        <v>226883</v>
      </c>
      <c r="D33" s="4" t="inlineStr">
        <is>
          <t xml:space="preserve"> </t>
        </is>
      </c>
      <c r="E33" s="4" t="inlineStr">
        <is>
          <t xml:space="preserve"> </t>
        </is>
      </c>
    </row>
    <row r="34">
      <c r="A34" s="4" t="inlineStr">
        <is>
          <t>Allowance for credit losses on loans</t>
        </is>
      </c>
      <c r="B34" s="6" t="n">
        <v>-7063</v>
      </c>
      <c r="C34" s="6" t="n">
        <v>-5276</v>
      </c>
      <c r="D34" s="6" t="n">
        <v>-13092</v>
      </c>
      <c r="E34" s="6" t="n">
        <v>-9729</v>
      </c>
    </row>
    <row r="35">
      <c r="A35" s="4" t="inlineStr">
        <is>
          <t>Real estate construction and land development | Residential</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receivable</t>
        </is>
      </c>
      <c r="B37" s="6" t="n">
        <v>80074</v>
      </c>
      <c r="C37" s="6" t="n">
        <v>85547</v>
      </c>
      <c r="D37" s="4" t="inlineStr">
        <is>
          <t xml:space="preserve"> </t>
        </is>
      </c>
      <c r="E37" s="4" t="inlineStr">
        <is>
          <t xml:space="preserve"> </t>
        </is>
      </c>
    </row>
    <row r="38">
      <c r="A38" s="4" t="inlineStr">
        <is>
          <t>Allowance for credit losses on loans</t>
        </is>
      </c>
      <c r="B38" s="6" t="n">
        <v>-1654</v>
      </c>
      <c r="C38" s="6" t="n">
        <v>-1304</v>
      </c>
      <c r="D38" s="6" t="n">
        <v>-1951</v>
      </c>
      <c r="E38" s="6" t="n">
        <v>-884</v>
      </c>
    </row>
    <row r="39">
      <c r="A39" s="4" t="inlineStr">
        <is>
          <t>Real estate construction and land development | Commercial and multifamily</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receivable</t>
        </is>
      </c>
      <c r="B41" s="6" t="n">
        <v>214038</v>
      </c>
      <c r="C41" s="6" t="n">
        <v>141336</v>
      </c>
      <c r="D41" s="4" t="inlineStr">
        <is>
          <t xml:space="preserve"> </t>
        </is>
      </c>
      <c r="E41" s="4" t="inlineStr">
        <is>
          <t xml:space="preserve"> </t>
        </is>
      </c>
    </row>
    <row r="42">
      <c r="A42" s="4" t="inlineStr">
        <is>
          <t>Allowance for credit losses on loans</t>
        </is>
      </c>
      <c r="B42" s="6" t="n">
        <v>-5409</v>
      </c>
      <c r="C42" s="6" t="n">
        <v>-3972</v>
      </c>
      <c r="D42" s="6" t="n">
        <v>-11141</v>
      </c>
      <c r="E42" s="6" t="n">
        <v>-8845</v>
      </c>
    </row>
    <row r="43">
      <c r="A43" s="4" t="inlineStr">
        <is>
          <t>Consum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receivable</t>
        </is>
      </c>
      <c r="B45" s="6" t="n">
        <v>195875</v>
      </c>
      <c r="C45" s="6" t="n">
        <v>232541</v>
      </c>
      <c r="D45" s="4" t="inlineStr">
        <is>
          <t xml:space="preserve"> </t>
        </is>
      </c>
      <c r="E45" s="4" t="inlineStr">
        <is>
          <t xml:space="preserve"> </t>
        </is>
      </c>
    </row>
    <row r="46">
      <c r="A46" s="4" t="inlineStr">
        <is>
          <t>Allowance for credit losses on loans</t>
        </is>
      </c>
      <c r="B46" s="5" t="n">
        <v>-2333</v>
      </c>
      <c r="C46" s="5" t="n">
        <v>-2627</v>
      </c>
      <c r="D46" s="5" t="n">
        <v>-5894</v>
      </c>
      <c r="E46" s="5" t="n">
        <v>-43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mortized Cost of Loans Receivable by Risk Grade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iscal Year</t>
        </is>
      </c>
      <c r="B3" s="5" t="n">
        <v>796964</v>
      </c>
      <c r="C3" s="5" t="n">
        <v>795563</v>
      </c>
    </row>
    <row r="4">
      <c r="A4" s="4" t="inlineStr">
        <is>
          <t>Financing Receivable, Originated in Fiscal Year before Latest Fiscal Year</t>
        </is>
      </c>
      <c r="B4" s="6" t="n">
        <v>763014</v>
      </c>
      <c r="C4" s="6" t="n">
        <v>495465</v>
      </c>
    </row>
    <row r="5">
      <c r="A5" s="4" t="inlineStr">
        <is>
          <t>Financing Receivable, Originated Two Years before Latest Fiscal Year</t>
        </is>
      </c>
      <c r="B5" s="6" t="n">
        <v>386202</v>
      </c>
      <c r="C5" s="6" t="n">
        <v>665007</v>
      </c>
    </row>
    <row r="6">
      <c r="A6" s="4" t="inlineStr">
        <is>
          <t>Financing Receivable, Originated Three Years before Latest Fiscal Year</t>
        </is>
      </c>
      <c r="B6" s="6" t="n">
        <v>543909</v>
      </c>
      <c r="C6" s="6" t="n">
        <v>341114</v>
      </c>
    </row>
    <row r="7">
      <c r="A7" s="4" t="inlineStr">
        <is>
          <t>Financing Receivable, Year Five, Originated, Four Years before Current Fiscal Year</t>
        </is>
      </c>
      <c r="B7" s="6" t="n">
        <v>252535</v>
      </c>
      <c r="C7" s="6" t="n">
        <v>289525</v>
      </c>
    </row>
    <row r="8">
      <c r="A8" s="4" t="inlineStr">
        <is>
          <t>Financing Receivable, Originated, More than Five Years before Current Fiscal Year</t>
        </is>
      </c>
      <c r="B8" s="6" t="n">
        <v>1034561</v>
      </c>
      <c r="C8" s="6" t="n">
        <v>984194</v>
      </c>
    </row>
    <row r="9">
      <c r="A9" s="4" t="inlineStr">
        <is>
          <t>Financing Receivable, Revolving</t>
        </is>
      </c>
      <c r="B9" s="6" t="n">
        <v>272551</v>
      </c>
      <c r="C9" s="6" t="n">
        <v>242629</v>
      </c>
    </row>
    <row r="10">
      <c r="A10" s="4" t="inlineStr">
        <is>
          <t>Financing Receivable revolving converted to Term Loans</t>
        </is>
      </c>
      <c r="B10" s="6" t="n">
        <v>1122</v>
      </c>
      <c r="C10" s="6" t="n">
        <v>2165</v>
      </c>
    </row>
    <row r="11">
      <c r="A11" s="4" t="inlineStr">
        <is>
          <t>Loans receivable</t>
        </is>
      </c>
      <c r="B11" s="6" t="n">
        <v>4050858</v>
      </c>
      <c r="C11" s="6" t="n">
        <v>3815662</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in Current Fiscal Year</t>
        </is>
      </c>
      <c r="B14" s="6" t="n">
        <v>795979</v>
      </c>
      <c r="C14" s="6" t="n">
        <v>793530</v>
      </c>
    </row>
    <row r="15">
      <c r="A15" s="4" t="inlineStr">
        <is>
          <t>Financing Receivable, Originated in Fiscal Year before Latest Fiscal Year</t>
        </is>
      </c>
      <c r="B15" s="6" t="n">
        <v>752624</v>
      </c>
      <c r="C15" s="6" t="n">
        <v>491210</v>
      </c>
    </row>
    <row r="16">
      <c r="A16" s="4" t="inlineStr">
        <is>
          <t>Financing Receivable, Originated Two Years before Latest Fiscal Year</t>
        </is>
      </c>
      <c r="B16" s="6" t="n">
        <v>380997</v>
      </c>
      <c r="C16" s="6" t="n">
        <v>643619</v>
      </c>
    </row>
    <row r="17">
      <c r="A17" s="4" t="inlineStr">
        <is>
          <t>Financing Receivable, Originated Three Years before Latest Fiscal Year</t>
        </is>
      </c>
      <c r="B17" s="6" t="n">
        <v>525352</v>
      </c>
      <c r="C17" s="6" t="n">
        <v>321717</v>
      </c>
    </row>
    <row r="18">
      <c r="A18" s="4" t="inlineStr">
        <is>
          <t>Financing Receivable, Year Five, Originated, Four Years before Current Fiscal Year</t>
        </is>
      </c>
      <c r="B18" s="6" t="n">
        <v>241405</v>
      </c>
      <c r="C18" s="6" t="n">
        <v>261801</v>
      </c>
    </row>
    <row r="19">
      <c r="A19" s="4" t="inlineStr">
        <is>
          <t>Financing Receivable, Originated, More than Five Years before Current Fiscal Year</t>
        </is>
      </c>
      <c r="B19" s="6" t="n">
        <v>955280</v>
      </c>
      <c r="C19" s="6" t="n">
        <v>882945</v>
      </c>
    </row>
    <row r="20">
      <c r="A20" s="4" t="inlineStr">
        <is>
          <t>Financing Receivable, Revolving</t>
        </is>
      </c>
      <c r="B20" s="6" t="n">
        <v>263400</v>
      </c>
      <c r="C20" s="6" t="n">
        <v>236143</v>
      </c>
    </row>
    <row r="21">
      <c r="A21" s="4" t="inlineStr">
        <is>
          <t>Financing Receivable revolving converted to Term Loans</t>
        </is>
      </c>
      <c r="B21" s="6" t="n">
        <v>607</v>
      </c>
      <c r="C21" s="6" t="n">
        <v>1227</v>
      </c>
    </row>
    <row r="22">
      <c r="A22" s="4" t="inlineStr">
        <is>
          <t>Loans receivable</t>
        </is>
      </c>
      <c r="B22" s="6" t="n">
        <v>3915644</v>
      </c>
      <c r="C22" s="6" t="n">
        <v>3632192</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Originated in Current Fiscal Year</t>
        </is>
      </c>
      <c r="B25" s="6" t="n">
        <v>212</v>
      </c>
      <c r="C25" s="6" t="n">
        <v>590</v>
      </c>
    </row>
    <row r="26">
      <c r="A26" s="4" t="inlineStr">
        <is>
          <t>Financing Receivable, Originated in Fiscal Year before Latest Fiscal Year</t>
        </is>
      </c>
      <c r="B26" s="6" t="n">
        <v>10202</v>
      </c>
      <c r="C26" s="6" t="n">
        <v>884</v>
      </c>
    </row>
    <row r="27">
      <c r="A27" s="4" t="inlineStr">
        <is>
          <t>Financing Receivable, Originated Two Years before Latest Fiscal Year</t>
        </is>
      </c>
      <c r="B27" s="6" t="n">
        <v>2656</v>
      </c>
      <c r="C27" s="6" t="n">
        <v>14819</v>
      </c>
    </row>
    <row r="28">
      <c r="A28" s="4" t="inlineStr">
        <is>
          <t>Financing Receivable, Originated Three Years before Latest Fiscal Year</t>
        </is>
      </c>
      <c r="B28" s="6" t="n">
        <v>14496</v>
      </c>
      <c r="C28" s="6" t="n">
        <v>8946</v>
      </c>
    </row>
    <row r="29">
      <c r="A29" s="4" t="inlineStr">
        <is>
          <t>Financing Receivable, Year Five, Originated, Four Years before Current Fiscal Year</t>
        </is>
      </c>
      <c r="B29" s="6" t="n">
        <v>2902</v>
      </c>
      <c r="C29" s="6" t="n">
        <v>21642</v>
      </c>
    </row>
    <row r="30">
      <c r="A30" s="4" t="inlineStr">
        <is>
          <t>Financing Receivable, Originated, More than Five Years before Current Fiscal Year</t>
        </is>
      </c>
      <c r="B30" s="6" t="n">
        <v>33301</v>
      </c>
      <c r="C30" s="6" t="n">
        <v>21738</v>
      </c>
    </row>
    <row r="31">
      <c r="A31" s="4" t="inlineStr">
        <is>
          <t>Financing Receivable, Revolving</t>
        </is>
      </c>
      <c r="B31" s="6" t="n">
        <v>5433</v>
      </c>
      <c r="C31" s="6" t="n">
        <v>2048</v>
      </c>
    </row>
    <row r="32">
      <c r="A32" s="4" t="inlineStr">
        <is>
          <t>Financing Receivable revolving converted to Term Loans</t>
        </is>
      </c>
      <c r="B32" s="6" t="n">
        <v>247</v>
      </c>
      <c r="C32" s="6" t="n">
        <v>353</v>
      </c>
    </row>
    <row r="33">
      <c r="A33" s="4" t="inlineStr">
        <is>
          <t>Loans receivable</t>
        </is>
      </c>
      <c r="B33" s="6" t="n">
        <v>69449</v>
      </c>
      <c r="C33" s="6" t="n">
        <v>71020</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Originated in Current Fiscal Year</t>
        </is>
      </c>
      <c r="B36" s="6" t="n">
        <v>773</v>
      </c>
      <c r="C36" s="6" t="n">
        <v>1443</v>
      </c>
    </row>
    <row r="37">
      <c r="A37" s="4" t="inlineStr">
        <is>
          <t>Financing Receivable, Originated in Fiscal Year before Latest Fiscal Year</t>
        </is>
      </c>
      <c r="B37" s="6" t="n">
        <v>188</v>
      </c>
      <c r="C37" s="6" t="n">
        <v>3371</v>
      </c>
    </row>
    <row r="38">
      <c r="A38" s="4" t="inlineStr">
        <is>
          <t>Financing Receivable, Originated Two Years before Latest Fiscal Year</t>
        </is>
      </c>
      <c r="B38" s="6" t="n">
        <v>2549</v>
      </c>
      <c r="C38" s="6" t="n">
        <v>6569</v>
      </c>
    </row>
    <row r="39">
      <c r="A39" s="4" t="inlineStr">
        <is>
          <t>Financing Receivable, Originated Three Years before Latest Fiscal Year</t>
        </is>
      </c>
      <c r="B39" s="6" t="n">
        <v>4061</v>
      </c>
      <c r="C39" s="6" t="n">
        <v>10451</v>
      </c>
    </row>
    <row r="40">
      <c r="A40" s="4" t="inlineStr">
        <is>
          <t>Financing Receivable, Year Five, Originated, Four Years before Current Fiscal Year</t>
        </is>
      </c>
      <c r="B40" s="6" t="n">
        <v>8228</v>
      </c>
      <c r="C40" s="6" t="n">
        <v>6082</v>
      </c>
    </row>
    <row r="41">
      <c r="A41" s="4" t="inlineStr">
        <is>
          <t>Financing Receivable, Originated, More than Five Years before Current Fiscal Year</t>
        </is>
      </c>
      <c r="B41" s="6" t="n">
        <v>45980</v>
      </c>
      <c r="C41" s="6" t="n">
        <v>79511</v>
      </c>
    </row>
    <row r="42">
      <c r="A42" s="4" t="inlineStr">
        <is>
          <t>Financing Receivable, Revolving</t>
        </is>
      </c>
      <c r="B42" s="6" t="n">
        <v>3718</v>
      </c>
      <c r="C42" s="6" t="n">
        <v>4438</v>
      </c>
    </row>
    <row r="43">
      <c r="A43" s="4" t="inlineStr">
        <is>
          <t>Financing Receivable revolving converted to Term Loans</t>
        </is>
      </c>
      <c r="B43" s="6" t="n">
        <v>268</v>
      </c>
      <c r="C43" s="6" t="n">
        <v>585</v>
      </c>
    </row>
    <row r="44">
      <c r="A44" s="4" t="inlineStr">
        <is>
          <t>Loans receivable</t>
        </is>
      </c>
      <c r="B44" s="6" t="n">
        <v>65765</v>
      </c>
      <c r="C44" s="6" t="n">
        <v>112450</v>
      </c>
    </row>
    <row r="45">
      <c r="A45" s="4" t="inlineStr">
        <is>
          <t>Commercial busines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Originated in Current Fiscal Year</t>
        </is>
      </c>
      <c r="B47" s="6" t="n">
        <v>544386</v>
      </c>
      <c r="C47" s="6" t="n">
        <v>607848</v>
      </c>
    </row>
    <row r="48">
      <c r="A48" s="4" t="inlineStr">
        <is>
          <t>Financing Receivable, Originated in Fiscal Year before Latest Fiscal Year</t>
        </is>
      </c>
      <c r="B48" s="6" t="n">
        <v>462270</v>
      </c>
      <c r="C48" s="6" t="n">
        <v>386542</v>
      </c>
    </row>
    <row r="49">
      <c r="A49" s="4" t="inlineStr">
        <is>
          <t>Financing Receivable, Originated Two Years before Latest Fiscal Year</t>
        </is>
      </c>
      <c r="B49" s="6" t="n">
        <v>340142</v>
      </c>
      <c r="C49" s="6" t="n">
        <v>548563</v>
      </c>
    </row>
    <row r="50">
      <c r="A50" s="4" t="inlineStr">
        <is>
          <t>Financing Receivable, Originated Three Years before Latest Fiscal Year</t>
        </is>
      </c>
      <c r="B50" s="6" t="n">
        <v>489308</v>
      </c>
      <c r="C50" s="6" t="n">
        <v>296432</v>
      </c>
    </row>
    <row r="51">
      <c r="A51" s="4" t="inlineStr">
        <is>
          <t>Financing Receivable, Year Five, Originated, Four Years before Current Fiscal Year</t>
        </is>
      </c>
      <c r="B51" s="6" t="n">
        <v>229012</v>
      </c>
      <c r="C51" s="6" t="n">
        <v>266675</v>
      </c>
    </row>
    <row r="52">
      <c r="A52" s="4" t="inlineStr">
        <is>
          <t>Financing Receivable, Originated, More than Five Years before Current Fiscal Year</t>
        </is>
      </c>
      <c r="B52" s="6" t="n">
        <v>995633</v>
      </c>
      <c r="C52" s="6" t="n">
        <v>949467</v>
      </c>
    </row>
    <row r="53">
      <c r="A53" s="4" t="inlineStr">
        <is>
          <t>Financing Receivable, Revolving</t>
        </is>
      </c>
      <c r="B53" s="6" t="n">
        <v>155902</v>
      </c>
      <c r="C53" s="6" t="n">
        <v>134101</v>
      </c>
    </row>
    <row r="54">
      <c r="A54" s="4" t="inlineStr">
        <is>
          <t>Financing Receivable revolving converted to Term Loans</t>
        </is>
      </c>
      <c r="B54" s="6" t="n">
        <v>587</v>
      </c>
      <c r="C54" s="6" t="n">
        <v>2028</v>
      </c>
    </row>
    <row r="55">
      <c r="A55" s="4" t="inlineStr">
        <is>
          <t>Loans receivable</t>
        </is>
      </c>
      <c r="B55" s="6" t="n">
        <v>3217240</v>
      </c>
      <c r="C55" s="6" t="n">
        <v>3191656</v>
      </c>
    </row>
    <row r="56">
      <c r="A56" s="4" t="inlineStr">
        <is>
          <t>Commercial business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Originated in Current Fiscal Year</t>
        </is>
      </c>
      <c r="B58" s="6" t="n">
        <v>543401</v>
      </c>
      <c r="C58" s="6" t="n">
        <v>605815</v>
      </c>
    </row>
    <row r="59">
      <c r="A59" s="4" t="inlineStr">
        <is>
          <t>Financing Receivable, Originated in Fiscal Year before Latest Fiscal Year</t>
        </is>
      </c>
      <c r="B59" s="6" t="n">
        <v>451880</v>
      </c>
      <c r="C59" s="6" t="n">
        <v>383039</v>
      </c>
    </row>
    <row r="60">
      <c r="A60" s="4" t="inlineStr">
        <is>
          <t>Financing Receivable, Originated Two Years before Latest Fiscal Year</t>
        </is>
      </c>
      <c r="B60" s="6" t="n">
        <v>337318</v>
      </c>
      <c r="C60" s="6" t="n">
        <v>527900</v>
      </c>
    </row>
    <row r="61">
      <c r="A61" s="4" t="inlineStr">
        <is>
          <t>Financing Receivable, Originated Three Years before Latest Fiscal Year</t>
        </is>
      </c>
      <c r="B61" s="6" t="n">
        <v>477034</v>
      </c>
      <c r="C61" s="6" t="n">
        <v>277511</v>
      </c>
    </row>
    <row r="62">
      <c r="A62" s="4" t="inlineStr">
        <is>
          <t>Financing Receivable, Year Five, Originated, Four Years before Current Fiscal Year</t>
        </is>
      </c>
      <c r="B62" s="6" t="n">
        <v>218202</v>
      </c>
      <c r="C62" s="6" t="n">
        <v>239493</v>
      </c>
    </row>
    <row r="63">
      <c r="A63" s="4" t="inlineStr">
        <is>
          <t>Financing Receivable, Originated, More than Five Years before Current Fiscal Year</t>
        </is>
      </c>
      <c r="B63" s="6" t="n">
        <v>918038</v>
      </c>
      <c r="C63" s="6" t="n">
        <v>850298</v>
      </c>
    </row>
    <row r="64">
      <c r="A64" s="4" t="inlineStr">
        <is>
          <t>Financing Receivable, Revolving</t>
        </is>
      </c>
      <c r="B64" s="6" t="n">
        <v>146795</v>
      </c>
      <c r="C64" s="6" t="n">
        <v>127651</v>
      </c>
    </row>
    <row r="65">
      <c r="A65" s="4" t="inlineStr">
        <is>
          <t>Financing Receivable revolving converted to Term Loans</t>
        </is>
      </c>
      <c r="B65" s="6" t="n">
        <v>172</v>
      </c>
      <c r="C65" s="6" t="n">
        <v>1107</v>
      </c>
    </row>
    <row r="66">
      <c r="A66" s="4" t="inlineStr">
        <is>
          <t>Loans receivable</t>
        </is>
      </c>
      <c r="B66" s="6" t="n">
        <v>3092840</v>
      </c>
      <c r="C66" s="6" t="n">
        <v>3012814</v>
      </c>
    </row>
    <row r="67">
      <c r="A67" s="4" t="inlineStr">
        <is>
          <t>Commercial business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Originated in Current Fiscal Year</t>
        </is>
      </c>
      <c r="B69" s="6" t="n">
        <v>212</v>
      </c>
      <c r="C69" s="6" t="n">
        <v>590</v>
      </c>
    </row>
    <row r="70">
      <c r="A70" s="4" t="inlineStr">
        <is>
          <t>Financing Receivable, Originated in Fiscal Year before Latest Fiscal Year</t>
        </is>
      </c>
      <c r="B70" s="6" t="n">
        <v>10202</v>
      </c>
      <c r="C70" s="6" t="n">
        <v>884</v>
      </c>
    </row>
    <row r="71">
      <c r="A71" s="4" t="inlineStr">
        <is>
          <t>Financing Receivable, Originated Two Years before Latest Fiscal Year</t>
        </is>
      </c>
      <c r="B71" s="6" t="n">
        <v>443</v>
      </c>
      <c r="C71" s="6" t="n">
        <v>14751</v>
      </c>
    </row>
    <row r="72">
      <c r="A72" s="4" t="inlineStr">
        <is>
          <t>Financing Receivable, Originated Three Years before Latest Fiscal Year</t>
        </is>
      </c>
      <c r="B72" s="6" t="n">
        <v>8809</v>
      </c>
      <c r="C72" s="6" t="n">
        <v>8946</v>
      </c>
    </row>
    <row r="73">
      <c r="A73" s="4" t="inlineStr">
        <is>
          <t>Financing Receivable, Year Five, Originated, Four Years before Current Fiscal Year</t>
        </is>
      </c>
      <c r="B73" s="6" t="n">
        <v>2902</v>
      </c>
      <c r="C73" s="6" t="n">
        <v>21642</v>
      </c>
    </row>
    <row r="74">
      <c r="A74" s="4" t="inlineStr">
        <is>
          <t>Financing Receivable, Originated, More than Five Years before Current Fiscal Year</t>
        </is>
      </c>
      <c r="B74" s="6" t="n">
        <v>33301</v>
      </c>
      <c r="C74" s="6" t="n">
        <v>21525</v>
      </c>
    </row>
    <row r="75">
      <c r="A75" s="4" t="inlineStr">
        <is>
          <t>Financing Receivable, Revolving</t>
        </is>
      </c>
      <c r="B75" s="6" t="n">
        <v>5433</v>
      </c>
      <c r="C75" s="6" t="n">
        <v>2048</v>
      </c>
    </row>
    <row r="76">
      <c r="A76" s="4" t="inlineStr">
        <is>
          <t>Financing Receivable revolving converted to Term Loans</t>
        </is>
      </c>
      <c r="B76" s="6" t="n">
        <v>247</v>
      </c>
      <c r="C76" s="6" t="n">
        <v>353</v>
      </c>
    </row>
    <row r="77">
      <c r="A77" s="4" t="inlineStr">
        <is>
          <t>Loans receivable</t>
        </is>
      </c>
      <c r="B77" s="6" t="n">
        <v>61549</v>
      </c>
      <c r="C77" s="6" t="n">
        <v>70739</v>
      </c>
    </row>
    <row r="78">
      <c r="A78" s="4" t="inlineStr">
        <is>
          <t>Commercial business | Substandard</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in Current Fiscal Year</t>
        </is>
      </c>
      <c r="B80" s="6" t="n">
        <v>773</v>
      </c>
      <c r="C80" s="6" t="n">
        <v>1443</v>
      </c>
    </row>
    <row r="81">
      <c r="A81" s="4" t="inlineStr">
        <is>
          <t>Financing Receivable, Originated in Fiscal Year before Latest Fiscal Year</t>
        </is>
      </c>
      <c r="B81" s="6" t="n">
        <v>188</v>
      </c>
      <c r="C81" s="6" t="n">
        <v>2619</v>
      </c>
    </row>
    <row r="82">
      <c r="A82" s="4" t="inlineStr">
        <is>
          <t>Financing Receivable, Originated Two Years before Latest Fiscal Year</t>
        </is>
      </c>
      <c r="B82" s="6" t="n">
        <v>2381</v>
      </c>
      <c r="C82" s="6" t="n">
        <v>5912</v>
      </c>
    </row>
    <row r="83">
      <c r="A83" s="4" t="inlineStr">
        <is>
          <t>Financing Receivable, Originated Three Years before Latest Fiscal Year</t>
        </is>
      </c>
      <c r="B83" s="6" t="n">
        <v>3465</v>
      </c>
      <c r="C83" s="6" t="n">
        <v>9975</v>
      </c>
    </row>
    <row r="84">
      <c r="A84" s="4" t="inlineStr">
        <is>
          <t>Financing Receivable, Year Five, Originated, Four Years before Current Fiscal Year</t>
        </is>
      </c>
      <c r="B84" s="6" t="n">
        <v>7908</v>
      </c>
      <c r="C84" s="6" t="n">
        <v>5540</v>
      </c>
    </row>
    <row r="85">
      <c r="A85" s="4" t="inlineStr">
        <is>
          <t>Financing Receivable, Originated, More than Five Years before Current Fiscal Year</t>
        </is>
      </c>
      <c r="B85" s="6" t="n">
        <v>44294</v>
      </c>
      <c r="C85" s="6" t="n">
        <v>77644</v>
      </c>
    </row>
    <row r="86">
      <c r="A86" s="4" t="inlineStr">
        <is>
          <t>Financing Receivable, Revolving</t>
        </is>
      </c>
      <c r="B86" s="6" t="n">
        <v>3674</v>
      </c>
      <c r="C86" s="6" t="n">
        <v>4402</v>
      </c>
    </row>
    <row r="87">
      <c r="A87" s="4" t="inlineStr">
        <is>
          <t>Financing Receivable revolving converted to Term Loans</t>
        </is>
      </c>
      <c r="B87" s="6" t="n">
        <v>168</v>
      </c>
      <c r="C87" s="6" t="n">
        <v>568</v>
      </c>
    </row>
    <row r="88">
      <c r="A88" s="4" t="inlineStr">
        <is>
          <t>Loans receivable</t>
        </is>
      </c>
      <c r="B88" s="6" t="n">
        <v>62851</v>
      </c>
      <c r="C88" s="6" t="n">
        <v>108103</v>
      </c>
    </row>
    <row r="89">
      <c r="A89" s="4" t="inlineStr">
        <is>
          <t>Commercial business | Commercial and industri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Originated in Current Fiscal Year</t>
        </is>
      </c>
      <c r="B91" s="6" t="n">
        <v>169803</v>
      </c>
      <c r="C91" s="6" t="n">
        <v>97729</v>
      </c>
    </row>
    <row r="92">
      <c r="A92" s="4" t="inlineStr">
        <is>
          <t>Financing Receivable, Originated in Fiscal Year before Latest Fiscal Year</t>
        </is>
      </c>
      <c r="B92" s="6" t="n">
        <v>93599</v>
      </c>
      <c r="C92" s="6" t="n">
        <v>102364</v>
      </c>
    </row>
    <row r="93">
      <c r="A93" s="4" t="inlineStr">
        <is>
          <t>Financing Receivable, Originated Two Years before Latest Fiscal Year</t>
        </is>
      </c>
      <c r="B93" s="6" t="n">
        <v>84590</v>
      </c>
      <c r="C93" s="6" t="n">
        <v>106567</v>
      </c>
    </row>
    <row r="94">
      <c r="A94" s="4" t="inlineStr">
        <is>
          <t>Financing Receivable, Originated Three Years before Latest Fiscal Year</t>
        </is>
      </c>
      <c r="B94" s="6" t="n">
        <v>69262</v>
      </c>
      <c r="C94" s="6" t="n">
        <v>58941</v>
      </c>
    </row>
    <row r="95">
      <c r="A95" s="4" t="inlineStr">
        <is>
          <t>Financing Receivable, Year Five, Originated, Four Years before Current Fiscal Year</t>
        </is>
      </c>
      <c r="B95" s="6" t="n">
        <v>34878</v>
      </c>
      <c r="C95" s="6" t="n">
        <v>33307</v>
      </c>
    </row>
    <row r="96">
      <c r="A96" s="4" t="inlineStr">
        <is>
          <t>Financing Receivable, Originated, More than Five Years before Current Fiscal Year</t>
        </is>
      </c>
      <c r="B96" s="6" t="n">
        <v>83726</v>
      </c>
      <c r="C96" s="6" t="n">
        <v>86602</v>
      </c>
    </row>
    <row r="97">
      <c r="A97" s="4" t="inlineStr">
        <is>
          <t>Financing Receivable, Revolving</t>
        </is>
      </c>
      <c r="B97" s="6" t="n">
        <v>155902</v>
      </c>
      <c r="C97" s="6" t="n">
        <v>134101</v>
      </c>
    </row>
    <row r="98">
      <c r="A98" s="4" t="inlineStr">
        <is>
          <t>Financing Receivable revolving converted to Term Loans</t>
        </is>
      </c>
      <c r="B98" s="6" t="n">
        <v>340</v>
      </c>
      <c r="C98" s="6" t="n">
        <v>1956</v>
      </c>
    </row>
    <row r="99">
      <c r="A99" s="4" t="inlineStr">
        <is>
          <t>Loans receivable</t>
        </is>
      </c>
      <c r="B99" s="6" t="n">
        <v>692100</v>
      </c>
      <c r="C99" s="6" t="n">
        <v>621567</v>
      </c>
    </row>
    <row r="100">
      <c r="A100" s="4" t="inlineStr">
        <is>
          <t>Commercial business | Commercial and industrial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Originated in Current Fiscal Year</t>
        </is>
      </c>
      <c r="B102" s="6" t="n">
        <v>168818</v>
      </c>
      <c r="C102" s="6" t="n">
        <v>95960</v>
      </c>
    </row>
    <row r="103">
      <c r="A103" s="4" t="inlineStr">
        <is>
          <t>Financing Receivable, Originated in Fiscal Year before Latest Fiscal Year</t>
        </is>
      </c>
      <c r="B103" s="6" t="n">
        <v>93302</v>
      </c>
      <c r="C103" s="6" t="n">
        <v>100193</v>
      </c>
    </row>
    <row r="104">
      <c r="A104" s="4" t="inlineStr">
        <is>
          <t>Financing Receivable, Originated Two Years before Latest Fiscal Year</t>
        </is>
      </c>
      <c r="B104" s="6" t="n">
        <v>82437</v>
      </c>
      <c r="C104" s="6" t="n">
        <v>94657</v>
      </c>
    </row>
    <row r="105">
      <c r="A105" s="4" t="inlineStr">
        <is>
          <t>Financing Receivable, Originated Three Years before Latest Fiscal Year</t>
        </is>
      </c>
      <c r="B105" s="6" t="n">
        <v>61160</v>
      </c>
      <c r="C105" s="6" t="n">
        <v>54707</v>
      </c>
    </row>
    <row r="106">
      <c r="A106" s="4" t="inlineStr">
        <is>
          <t>Financing Receivable, Year Five, Originated, Four Years before Current Fiscal Year</t>
        </is>
      </c>
      <c r="B106" s="6" t="n">
        <v>33957</v>
      </c>
      <c r="C106" s="6" t="n">
        <v>28558</v>
      </c>
    </row>
    <row r="107">
      <c r="A107" s="4" t="inlineStr">
        <is>
          <t>Financing Receivable, Originated, More than Five Years before Current Fiscal Year</t>
        </is>
      </c>
      <c r="B107" s="6" t="n">
        <v>74181</v>
      </c>
      <c r="C107" s="6" t="n">
        <v>77294</v>
      </c>
    </row>
    <row r="108">
      <c r="A108" s="4" t="inlineStr">
        <is>
          <t>Financing Receivable, Revolving</t>
        </is>
      </c>
      <c r="B108" s="6" t="n">
        <v>146795</v>
      </c>
      <c r="C108" s="6" t="n">
        <v>127651</v>
      </c>
    </row>
    <row r="109">
      <c r="A109" s="4" t="inlineStr">
        <is>
          <t>Financing Receivable revolving converted to Term Loans</t>
        </is>
      </c>
      <c r="B109" s="6" t="n">
        <v>172</v>
      </c>
      <c r="C109" s="6" t="n">
        <v>1035</v>
      </c>
    </row>
    <row r="110">
      <c r="A110" s="4" t="inlineStr">
        <is>
          <t>Loans receivable</t>
        </is>
      </c>
      <c r="B110" s="6" t="n">
        <v>660822</v>
      </c>
      <c r="C110" s="6" t="n">
        <v>580055</v>
      </c>
    </row>
    <row r="111">
      <c r="A111" s="4" t="inlineStr">
        <is>
          <t>Commercial business | Commercial and industrial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Originated in Current Fiscal Year</t>
        </is>
      </c>
      <c r="B113" s="6" t="n">
        <v>212</v>
      </c>
      <c r="C113" s="6" t="n">
        <v>326</v>
      </c>
    </row>
    <row r="114">
      <c r="A114" s="4" t="inlineStr">
        <is>
          <t>Financing Receivable, Originated in Fiscal Year before Latest Fiscal Year</t>
        </is>
      </c>
      <c r="B114" s="6" t="n">
        <v>109</v>
      </c>
      <c r="C114" s="6" t="n">
        <v>884</v>
      </c>
    </row>
    <row r="115">
      <c r="A115" s="4" t="inlineStr">
        <is>
          <t>Financing Receivable, Originated Two Years before Latest Fiscal Year</t>
        </is>
      </c>
      <c r="B115" s="6" t="n">
        <v>443</v>
      </c>
      <c r="C115" s="6" t="n">
        <v>5998</v>
      </c>
    </row>
    <row r="116">
      <c r="A116" s="4" t="inlineStr">
        <is>
          <t>Financing Receivable, Originated Three Years before Latest Fiscal Year</t>
        </is>
      </c>
      <c r="B116" s="6" t="n">
        <v>4637</v>
      </c>
      <c r="C116" s="6" t="n">
        <v>1425</v>
      </c>
    </row>
    <row r="117">
      <c r="A117" s="4" t="inlineStr">
        <is>
          <t>Financing Receivable, Year Five, Originated, Four Years before Current Fiscal Year</t>
        </is>
      </c>
      <c r="B117" s="6" t="n">
        <v>362</v>
      </c>
      <c r="C117" s="6" t="n">
        <v>2223</v>
      </c>
    </row>
    <row r="118">
      <c r="A118" s="4" t="inlineStr">
        <is>
          <t>Financing Receivable, Originated, More than Five Years before Current Fiscal Year</t>
        </is>
      </c>
      <c r="B118" s="6" t="n">
        <v>4447</v>
      </c>
      <c r="C118" s="6" t="n">
        <v>2401</v>
      </c>
    </row>
    <row r="119">
      <c r="A119" s="4" t="inlineStr">
        <is>
          <t>Financing Receivable, Revolving</t>
        </is>
      </c>
      <c r="B119" s="6" t="n">
        <v>5433</v>
      </c>
      <c r="C119" s="6" t="n">
        <v>2048</v>
      </c>
    </row>
    <row r="120">
      <c r="A120" s="4" t="inlineStr">
        <is>
          <t>Financing Receivable revolving converted to Term Loans</t>
        </is>
      </c>
      <c r="B120" s="6" t="n">
        <v>0</v>
      </c>
      <c r="C120" s="6" t="n">
        <v>353</v>
      </c>
    </row>
    <row r="121">
      <c r="A121" s="4" t="inlineStr">
        <is>
          <t>Loans receivable</t>
        </is>
      </c>
      <c r="B121" s="6" t="n">
        <v>15643</v>
      </c>
      <c r="C121" s="6" t="n">
        <v>15658</v>
      </c>
    </row>
    <row r="122">
      <c r="A122" s="4" t="inlineStr">
        <is>
          <t>Commercial business | Commercial and industrial | Substandard</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Originated in Current Fiscal Year</t>
        </is>
      </c>
      <c r="B124" s="6" t="n">
        <v>773</v>
      </c>
      <c r="C124" s="6" t="n">
        <v>1443</v>
      </c>
    </row>
    <row r="125">
      <c r="A125" s="4" t="inlineStr">
        <is>
          <t>Financing Receivable, Originated in Fiscal Year before Latest Fiscal Year</t>
        </is>
      </c>
      <c r="B125" s="6" t="n">
        <v>188</v>
      </c>
      <c r="C125" s="6" t="n">
        <v>1287</v>
      </c>
    </row>
    <row r="126">
      <c r="A126" s="4" t="inlineStr">
        <is>
          <t>Financing Receivable, Originated Two Years before Latest Fiscal Year</t>
        </is>
      </c>
      <c r="B126" s="6" t="n">
        <v>1710</v>
      </c>
      <c r="C126" s="6" t="n">
        <v>5912</v>
      </c>
    </row>
    <row r="127">
      <c r="A127" s="4" t="inlineStr">
        <is>
          <t>Financing Receivable, Originated Three Years before Latest Fiscal Year</t>
        </is>
      </c>
      <c r="B127" s="6" t="n">
        <v>3465</v>
      </c>
      <c r="C127" s="6" t="n">
        <v>2809</v>
      </c>
    </row>
    <row r="128">
      <c r="A128" s="4" t="inlineStr">
        <is>
          <t>Financing Receivable, Year Five, Originated, Four Years before Current Fiscal Year</t>
        </is>
      </c>
      <c r="B128" s="6" t="n">
        <v>559</v>
      </c>
      <c r="C128" s="6" t="n">
        <v>2526</v>
      </c>
    </row>
    <row r="129">
      <c r="A129" s="4" t="inlineStr">
        <is>
          <t>Financing Receivable, Originated, More than Five Years before Current Fiscal Year</t>
        </is>
      </c>
      <c r="B129" s="6" t="n">
        <v>5098</v>
      </c>
      <c r="C129" s="6" t="n">
        <v>6907</v>
      </c>
    </row>
    <row r="130">
      <c r="A130" s="4" t="inlineStr">
        <is>
          <t>Financing Receivable, Revolving</t>
        </is>
      </c>
      <c r="B130" s="6" t="n">
        <v>3674</v>
      </c>
      <c r="C130" s="6" t="n">
        <v>4402</v>
      </c>
    </row>
    <row r="131">
      <c r="A131" s="4" t="inlineStr">
        <is>
          <t>Financing Receivable revolving converted to Term Loans</t>
        </is>
      </c>
      <c r="B131" s="6" t="n">
        <v>168</v>
      </c>
      <c r="C131" s="6" t="n">
        <v>568</v>
      </c>
    </row>
    <row r="132">
      <c r="A132" s="4" t="inlineStr">
        <is>
          <t>Loans receivable</t>
        </is>
      </c>
      <c r="B132" s="6" t="n">
        <v>15635</v>
      </c>
      <c r="C132" s="6" t="n">
        <v>25854</v>
      </c>
    </row>
    <row r="133">
      <c r="A133" s="4" t="inlineStr">
        <is>
          <t>Commercial business | SBA PPP</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6" t="n">
        <v>1468</v>
      </c>
      <c r="C135" s="6" t="n">
        <v>145840</v>
      </c>
    </row>
    <row r="136">
      <c r="A136" s="4" t="inlineStr">
        <is>
          <t>Commercial business | SBA PPP | Pas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Financing Receivable, Originated in Current Fiscal Year</t>
        </is>
      </c>
      <c r="B138" s="6" t="n">
        <v>0</v>
      </c>
      <c r="C138" s="6" t="n">
        <v>139253</v>
      </c>
    </row>
    <row r="139">
      <c r="A139" s="4" t="inlineStr">
        <is>
          <t>Financing Receivable, Originated in Fiscal Year before Latest Fiscal Year</t>
        </is>
      </c>
      <c r="B139" s="6" t="n">
        <v>1351</v>
      </c>
      <c r="C139" s="6" t="n">
        <v>6587</v>
      </c>
    </row>
    <row r="140">
      <c r="A140" s="4" t="inlineStr">
        <is>
          <t>Financing Receivable, Originated Two Years before Latest Fiscal Year</t>
        </is>
      </c>
      <c r="B140" s="6" t="n">
        <v>117</v>
      </c>
      <c r="C140" s="6" t="n">
        <v>0</v>
      </c>
    </row>
    <row r="141">
      <c r="A141" s="4" t="inlineStr">
        <is>
          <t>Financing Receivable, Originated Three Years before Latest Fiscal Year</t>
        </is>
      </c>
      <c r="B141" s="6" t="n">
        <v>0</v>
      </c>
      <c r="C141" s="6" t="n">
        <v>0</v>
      </c>
    </row>
    <row r="142">
      <c r="A142" s="4" t="inlineStr">
        <is>
          <t>Financing Receivable, Year Five, Originated, Four Years before Current Fiscal Year</t>
        </is>
      </c>
      <c r="B142" s="6" t="n">
        <v>0</v>
      </c>
      <c r="C142" s="6" t="n">
        <v>0</v>
      </c>
    </row>
    <row r="143">
      <c r="A143" s="4" t="inlineStr">
        <is>
          <t>Financing Receivable, Originated, More than Five Years before Current Fiscal Year</t>
        </is>
      </c>
      <c r="B143" s="6" t="n">
        <v>0</v>
      </c>
      <c r="C143" s="6" t="n">
        <v>0</v>
      </c>
    </row>
    <row r="144">
      <c r="A144" s="4" t="inlineStr">
        <is>
          <t>Financing Receivable, Revolving</t>
        </is>
      </c>
      <c r="B144" s="6" t="n">
        <v>0</v>
      </c>
      <c r="C144" s="6" t="n">
        <v>0</v>
      </c>
    </row>
    <row r="145">
      <c r="A145" s="4" t="inlineStr">
        <is>
          <t>Financing Receivable revolving converted to Term Loans</t>
        </is>
      </c>
      <c r="B145" s="6" t="n">
        <v>0</v>
      </c>
      <c r="C145" s="6" t="n">
        <v>0</v>
      </c>
    </row>
    <row r="146">
      <c r="A146" s="4" t="inlineStr">
        <is>
          <t>Loans receivable</t>
        </is>
      </c>
      <c r="B146" s="6" t="n">
        <v>1468</v>
      </c>
      <c r="C146" s="6" t="n">
        <v>145840</v>
      </c>
    </row>
    <row r="147">
      <c r="A147" s="4" t="inlineStr">
        <is>
          <t>Commercial business | Owner-occupied CRE</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Financing Receivable, Originated in Current Fiscal Year</t>
        </is>
      </c>
      <c r="B149" s="6" t="n">
        <v>134432</v>
      </c>
      <c r="C149" s="6" t="n">
        <v>183006</v>
      </c>
    </row>
    <row r="150">
      <c r="A150" s="4" t="inlineStr">
        <is>
          <t>Financing Receivable, Originated in Fiscal Year before Latest Fiscal Year</t>
        </is>
      </c>
      <c r="B150" s="6" t="n">
        <v>169671</v>
      </c>
      <c r="C150" s="6" t="n">
        <v>91941</v>
      </c>
    </row>
    <row r="151">
      <c r="A151" s="4" t="inlineStr">
        <is>
          <t>Financing Receivable, Originated Two Years before Latest Fiscal Year</t>
        </is>
      </c>
      <c r="B151" s="6" t="n">
        <v>94505</v>
      </c>
      <c r="C151" s="6" t="n">
        <v>191459</v>
      </c>
    </row>
    <row r="152">
      <c r="A152" s="4" t="inlineStr">
        <is>
          <t>Financing Receivable, Originated Three Years before Latest Fiscal Year</t>
        </is>
      </c>
      <c r="B152" s="6" t="n">
        <v>157096</v>
      </c>
      <c r="C152" s="6" t="n">
        <v>85022</v>
      </c>
    </row>
    <row r="153">
      <c r="A153" s="4" t="inlineStr">
        <is>
          <t>Financing Receivable, Year Five, Originated, Four Years before Current Fiscal Year</t>
        </is>
      </c>
      <c r="B153" s="6" t="n">
        <v>69138</v>
      </c>
      <c r="C153" s="6" t="n">
        <v>72990</v>
      </c>
    </row>
    <row r="154">
      <c r="A154" s="4" t="inlineStr">
        <is>
          <t>Financing Receivable, Originated, More than Five Years before Current Fiscal Year</t>
        </is>
      </c>
      <c r="B154" s="6" t="n">
        <v>311951</v>
      </c>
      <c r="C154" s="6" t="n">
        <v>306660</v>
      </c>
    </row>
    <row r="155">
      <c r="A155" s="4" t="inlineStr">
        <is>
          <t>Financing Receivable, Revolving</t>
        </is>
      </c>
      <c r="B155" s="6" t="n">
        <v>0</v>
      </c>
      <c r="C155" s="6" t="n">
        <v>0</v>
      </c>
    </row>
    <row r="156">
      <c r="A156" s="4" t="inlineStr">
        <is>
          <t>Financing Receivable revolving converted to Term Loans</t>
        </is>
      </c>
      <c r="B156" s="6" t="n">
        <v>247</v>
      </c>
      <c r="C156" s="6" t="n">
        <v>72</v>
      </c>
    </row>
    <row r="157">
      <c r="A157" s="4" t="inlineStr">
        <is>
          <t>Loans receivable</t>
        </is>
      </c>
      <c r="B157" s="6" t="n">
        <v>937040</v>
      </c>
      <c r="C157" s="6" t="n">
        <v>931150</v>
      </c>
    </row>
    <row r="158">
      <c r="A158" s="4" t="inlineStr">
        <is>
          <t>Commercial business | Owner-occupied CRE | Pa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 Originated in Current Fiscal Year</t>
        </is>
      </c>
      <c r="B160" s="6" t="n">
        <v>134432</v>
      </c>
      <c r="C160" s="6" t="n">
        <v>182742</v>
      </c>
    </row>
    <row r="161">
      <c r="A161" s="4" t="inlineStr">
        <is>
          <t>Financing Receivable, Originated in Fiscal Year before Latest Fiscal Year</t>
        </is>
      </c>
      <c r="B161" s="6" t="n">
        <v>167927</v>
      </c>
      <c r="C161" s="6" t="n">
        <v>90609</v>
      </c>
    </row>
    <row r="162">
      <c r="A162" s="4" t="inlineStr">
        <is>
          <t>Financing Receivable, Originated Two Years before Latest Fiscal Year</t>
        </is>
      </c>
      <c r="B162" s="6" t="n">
        <v>93834</v>
      </c>
      <c r="C162" s="6" t="n">
        <v>188380</v>
      </c>
    </row>
    <row r="163">
      <c r="A163" s="4" t="inlineStr">
        <is>
          <t>Financing Receivable, Originated Three Years before Latest Fiscal Year</t>
        </is>
      </c>
      <c r="B163" s="6" t="n">
        <v>157096</v>
      </c>
      <c r="C163" s="6" t="n">
        <v>73714</v>
      </c>
    </row>
    <row r="164">
      <c r="A164" s="4" t="inlineStr">
        <is>
          <t>Financing Receivable, Year Five, Originated, Four Years before Current Fiscal Year</t>
        </is>
      </c>
      <c r="B164" s="6" t="n">
        <v>62876</v>
      </c>
      <c r="C164" s="6" t="n">
        <v>66039</v>
      </c>
    </row>
    <row r="165">
      <c r="A165" s="4" t="inlineStr">
        <is>
          <t>Financing Receivable, Originated, More than Five Years before Current Fiscal Year</t>
        </is>
      </c>
      <c r="B165" s="6" t="n">
        <v>282212</v>
      </c>
      <c r="C165" s="6" t="n">
        <v>273518</v>
      </c>
    </row>
    <row r="166">
      <c r="A166" s="4" t="inlineStr">
        <is>
          <t>Financing Receivable, Revolving</t>
        </is>
      </c>
      <c r="B166" s="6" t="n">
        <v>0</v>
      </c>
      <c r="C166" s="6" t="n">
        <v>0</v>
      </c>
    </row>
    <row r="167">
      <c r="A167" s="4" t="inlineStr">
        <is>
          <t>Financing Receivable revolving converted to Term Loans</t>
        </is>
      </c>
      <c r="B167" s="6" t="n">
        <v>0</v>
      </c>
      <c r="C167" s="6" t="n">
        <v>72</v>
      </c>
    </row>
    <row r="168">
      <c r="A168" s="4" t="inlineStr">
        <is>
          <t>Loans receivable</t>
        </is>
      </c>
      <c r="B168" s="6" t="n">
        <v>898377</v>
      </c>
      <c r="C168" s="6" t="n">
        <v>875074</v>
      </c>
    </row>
    <row r="169">
      <c r="A169" s="4" t="inlineStr">
        <is>
          <t>Commercial business | Owner-occupied CRE | Special Mention</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Financing Receivable, Originated in Current Fiscal Year</t>
        </is>
      </c>
      <c r="B171" s="6" t="n">
        <v>0</v>
      </c>
      <c r="C171" s="6" t="n">
        <v>264</v>
      </c>
    </row>
    <row r="172">
      <c r="A172" s="4" t="inlineStr">
        <is>
          <t>Financing Receivable, Originated in Fiscal Year before Latest Fiscal Year</t>
        </is>
      </c>
      <c r="B172" s="6" t="n">
        <v>1744</v>
      </c>
      <c r="C172" s="6" t="n">
        <v>0</v>
      </c>
    </row>
    <row r="173">
      <c r="A173" s="4" t="inlineStr">
        <is>
          <t>Financing Receivable, Originated Two Years before Latest Fiscal Year</t>
        </is>
      </c>
      <c r="B173" s="6" t="n">
        <v>0</v>
      </c>
      <c r="C173" s="6" t="n">
        <v>3079</v>
      </c>
    </row>
    <row r="174">
      <c r="A174" s="4" t="inlineStr">
        <is>
          <t>Financing Receivable, Originated Three Years before Latest Fiscal Year</t>
        </is>
      </c>
      <c r="B174" s="6" t="n">
        <v>0</v>
      </c>
      <c r="C174" s="6" t="n">
        <v>7521</v>
      </c>
    </row>
    <row r="175">
      <c r="A175" s="4" t="inlineStr">
        <is>
          <t>Financing Receivable, Year Five, Originated, Four Years before Current Fiscal Year</t>
        </is>
      </c>
      <c r="B175" s="6" t="n">
        <v>2540</v>
      </c>
      <c r="C175" s="6" t="n">
        <v>3937</v>
      </c>
    </row>
    <row r="176">
      <c r="A176" s="4" t="inlineStr">
        <is>
          <t>Financing Receivable, Originated, More than Five Years before Current Fiscal Year</t>
        </is>
      </c>
      <c r="B176" s="6" t="n">
        <v>16664</v>
      </c>
      <c r="C176" s="6" t="n">
        <v>16724</v>
      </c>
    </row>
    <row r="177">
      <c r="A177" s="4" t="inlineStr">
        <is>
          <t>Financing Receivable, Revolving</t>
        </is>
      </c>
      <c r="B177" s="6" t="n">
        <v>0</v>
      </c>
      <c r="C177" s="6" t="n">
        <v>0</v>
      </c>
    </row>
    <row r="178">
      <c r="A178" s="4" t="inlineStr">
        <is>
          <t>Financing Receivable revolving converted to Term Loans</t>
        </is>
      </c>
      <c r="B178" s="6" t="n">
        <v>247</v>
      </c>
      <c r="C178" s="6" t="n">
        <v>0</v>
      </c>
    </row>
    <row r="179">
      <c r="A179" s="4" t="inlineStr">
        <is>
          <t>Loans receivable</t>
        </is>
      </c>
      <c r="B179" s="6" t="n">
        <v>21195</v>
      </c>
      <c r="C179" s="6" t="n">
        <v>31525</v>
      </c>
    </row>
    <row r="180">
      <c r="A180" s="4" t="inlineStr">
        <is>
          <t>Commercial business | Owner-occupied CRE | Substandard</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Financing Receivable, Originated in Current Fiscal Year</t>
        </is>
      </c>
      <c r="B182" s="6" t="n">
        <v>0</v>
      </c>
      <c r="C182" s="6" t="n">
        <v>0</v>
      </c>
    </row>
    <row r="183">
      <c r="A183" s="4" t="inlineStr">
        <is>
          <t>Financing Receivable, Originated in Fiscal Year before Latest Fiscal Year</t>
        </is>
      </c>
      <c r="B183" s="6" t="n">
        <v>0</v>
      </c>
      <c r="C183" s="6" t="n">
        <v>1332</v>
      </c>
    </row>
    <row r="184">
      <c r="A184" s="4" t="inlineStr">
        <is>
          <t>Financing Receivable, Originated Two Years before Latest Fiscal Year</t>
        </is>
      </c>
      <c r="B184" s="6" t="n">
        <v>671</v>
      </c>
      <c r="C184" s="6" t="n">
        <v>0</v>
      </c>
    </row>
    <row r="185">
      <c r="A185" s="4" t="inlineStr">
        <is>
          <t>Financing Receivable, Originated Three Years before Latest Fiscal Year</t>
        </is>
      </c>
      <c r="B185" s="6" t="n">
        <v>0</v>
      </c>
      <c r="C185" s="6" t="n">
        <v>3787</v>
      </c>
    </row>
    <row r="186">
      <c r="A186" s="4" t="inlineStr">
        <is>
          <t>Financing Receivable, Year Five, Originated, Four Years before Current Fiscal Year</t>
        </is>
      </c>
      <c r="B186" s="6" t="n">
        <v>3722</v>
      </c>
      <c r="C186" s="6" t="n">
        <v>3014</v>
      </c>
    </row>
    <row r="187">
      <c r="A187" s="4" t="inlineStr">
        <is>
          <t>Financing Receivable, Originated, More than Five Years before Current Fiscal Year</t>
        </is>
      </c>
      <c r="B187" s="6" t="n">
        <v>13075</v>
      </c>
      <c r="C187" s="6" t="n">
        <v>16418</v>
      </c>
    </row>
    <row r="188">
      <c r="A188" s="4" t="inlineStr">
        <is>
          <t>Financing Receivable, Revolving</t>
        </is>
      </c>
      <c r="B188" s="6" t="n">
        <v>0</v>
      </c>
      <c r="C188" s="6" t="n">
        <v>0</v>
      </c>
    </row>
    <row r="189">
      <c r="A189" s="4" t="inlineStr">
        <is>
          <t>Financing Receivable revolving converted to Term Loans</t>
        </is>
      </c>
      <c r="B189" s="6" t="n">
        <v>0</v>
      </c>
      <c r="C189" s="6" t="n">
        <v>0</v>
      </c>
    </row>
    <row r="190">
      <c r="A190" s="4" t="inlineStr">
        <is>
          <t>Loans receivable</t>
        </is>
      </c>
      <c r="B190" s="6" t="n">
        <v>17468</v>
      </c>
      <c r="C190" s="6" t="n">
        <v>24551</v>
      </c>
    </row>
    <row r="191">
      <c r="A191" s="4" t="inlineStr">
        <is>
          <t>Commercial business | Non-owner occupied CRE</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Originated in Current Fiscal Year</t>
        </is>
      </c>
      <c r="B193" s="6" t="n">
        <v>240151</v>
      </c>
      <c r="C193" s="6" t="n">
        <v>187860</v>
      </c>
    </row>
    <row r="194">
      <c r="A194" s="4" t="inlineStr">
        <is>
          <t>Financing Receivable, Originated in Fiscal Year before Latest Fiscal Year</t>
        </is>
      </c>
      <c r="B194" s="6" t="n">
        <v>197649</v>
      </c>
      <c r="C194" s="6" t="n">
        <v>185650</v>
      </c>
    </row>
    <row r="195">
      <c r="A195" s="4" t="inlineStr">
        <is>
          <t>Financing Receivable, Originated Two Years before Latest Fiscal Year</t>
        </is>
      </c>
      <c r="B195" s="6" t="n">
        <v>160930</v>
      </c>
      <c r="C195" s="6" t="n">
        <v>250537</v>
      </c>
    </row>
    <row r="196">
      <c r="A196" s="4" t="inlineStr">
        <is>
          <t>Financing Receivable, Originated Three Years before Latest Fiscal Year</t>
        </is>
      </c>
      <c r="B196" s="6" t="n">
        <v>262950</v>
      </c>
      <c r="C196" s="6" t="n">
        <v>152469</v>
      </c>
    </row>
    <row r="197">
      <c r="A197" s="4" t="inlineStr">
        <is>
          <t>Financing Receivable, Year Five, Originated, Four Years before Current Fiscal Year</t>
        </is>
      </c>
      <c r="B197" s="6" t="n">
        <v>124996</v>
      </c>
      <c r="C197" s="6" t="n">
        <v>160378</v>
      </c>
    </row>
    <row r="198">
      <c r="A198" s="4" t="inlineStr">
        <is>
          <t>Financing Receivable, Originated, More than Five Years before Current Fiscal Year</t>
        </is>
      </c>
      <c r="B198" s="6" t="n">
        <v>599956</v>
      </c>
      <c r="C198" s="6" t="n">
        <v>556205</v>
      </c>
    </row>
    <row r="199">
      <c r="A199" s="4" t="inlineStr">
        <is>
          <t>Financing Receivable, Revolving</t>
        </is>
      </c>
      <c r="B199" s="6" t="n">
        <v>0</v>
      </c>
      <c r="C199" s="6" t="n">
        <v>0</v>
      </c>
    </row>
    <row r="200">
      <c r="A200" s="4" t="inlineStr">
        <is>
          <t>Financing Receivable revolving converted to Term Loans</t>
        </is>
      </c>
      <c r="B200" s="6" t="n">
        <v>0</v>
      </c>
      <c r="C200" s="6" t="n">
        <v>0</v>
      </c>
    </row>
    <row r="201">
      <c r="A201" s="4" t="inlineStr">
        <is>
          <t>Loans receivable</t>
        </is>
      </c>
      <c r="B201" s="6" t="n">
        <v>1586632</v>
      </c>
      <c r="C201" s="6" t="n">
        <v>1493099</v>
      </c>
    </row>
    <row r="202">
      <c r="A202" s="4" t="inlineStr">
        <is>
          <t>Commercial business | Non-owner occupied CRE | Pass</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Financing Receivable, Originated in Current Fiscal Year</t>
        </is>
      </c>
      <c r="B204" s="6" t="n">
        <v>240151</v>
      </c>
      <c r="C204" s="6" t="n">
        <v>187860</v>
      </c>
    </row>
    <row r="205">
      <c r="A205" s="4" t="inlineStr">
        <is>
          <t>Financing Receivable, Originated in Fiscal Year before Latest Fiscal Year</t>
        </is>
      </c>
      <c r="B205" s="6" t="n">
        <v>189300</v>
      </c>
      <c r="C205" s="6" t="n">
        <v>185650</v>
      </c>
    </row>
    <row r="206">
      <c r="A206" s="4" t="inlineStr">
        <is>
          <t>Financing Receivable, Originated Two Years before Latest Fiscal Year</t>
        </is>
      </c>
      <c r="B206" s="6" t="n">
        <v>160930</v>
      </c>
      <c r="C206" s="6" t="n">
        <v>244863</v>
      </c>
    </row>
    <row r="207">
      <c r="A207" s="4" t="inlineStr">
        <is>
          <t>Financing Receivable, Originated Three Years before Latest Fiscal Year</t>
        </is>
      </c>
      <c r="B207" s="6" t="n">
        <v>258778</v>
      </c>
      <c r="C207" s="6" t="n">
        <v>149090</v>
      </c>
    </row>
    <row r="208">
      <c r="A208" s="4" t="inlineStr">
        <is>
          <t>Financing Receivable, Year Five, Originated, Four Years before Current Fiscal Year</t>
        </is>
      </c>
      <c r="B208" s="6" t="n">
        <v>121369</v>
      </c>
      <c r="C208" s="6" t="n">
        <v>144896</v>
      </c>
    </row>
    <row r="209">
      <c r="A209" s="4" t="inlineStr">
        <is>
          <t>Financing Receivable, Originated, More than Five Years before Current Fiscal Year</t>
        </is>
      </c>
      <c r="B209" s="6" t="n">
        <v>561645</v>
      </c>
      <c r="C209" s="6" t="n">
        <v>499486</v>
      </c>
    </row>
    <row r="210">
      <c r="A210" s="4" t="inlineStr">
        <is>
          <t>Financing Receivable, Revolving</t>
        </is>
      </c>
      <c r="B210" s="6" t="n">
        <v>0</v>
      </c>
      <c r="C210" s="6" t="n">
        <v>0</v>
      </c>
    </row>
    <row r="211">
      <c r="A211" s="4" t="inlineStr">
        <is>
          <t>Financing Receivable revolving converted to Term Loans</t>
        </is>
      </c>
      <c r="B211" s="6" t="n">
        <v>0</v>
      </c>
      <c r="C211" s="6" t="n">
        <v>0</v>
      </c>
    </row>
    <row r="212">
      <c r="A212" s="4" t="inlineStr">
        <is>
          <t>Loans receivable</t>
        </is>
      </c>
      <c r="B212" s="6" t="n">
        <v>1532173</v>
      </c>
      <c r="C212" s="6" t="n">
        <v>1411845</v>
      </c>
    </row>
    <row r="213">
      <c r="A213" s="4" t="inlineStr">
        <is>
          <t>Commercial business | Non-owner occupied CRE | Special Mention</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Financing Receivable, Originated in Current Fiscal Year</t>
        </is>
      </c>
      <c r="B215" s="6" t="n">
        <v>0</v>
      </c>
      <c r="C215" s="6" t="n">
        <v>0</v>
      </c>
    </row>
    <row r="216">
      <c r="A216" s="4" t="inlineStr">
        <is>
          <t>Financing Receivable, Originated in Fiscal Year before Latest Fiscal Year</t>
        </is>
      </c>
      <c r="B216" s="6" t="n">
        <v>8349</v>
      </c>
      <c r="C216" s="6" t="n">
        <v>0</v>
      </c>
    </row>
    <row r="217">
      <c r="A217" s="4" t="inlineStr">
        <is>
          <t>Financing Receivable, Originated Two Years before Latest Fiscal Year</t>
        </is>
      </c>
      <c r="B217" s="6" t="n">
        <v>0</v>
      </c>
      <c r="C217" s="6" t="n">
        <v>5674</v>
      </c>
    </row>
    <row r="218">
      <c r="A218" s="4" t="inlineStr">
        <is>
          <t>Financing Receivable, Originated Three Years before Latest Fiscal Year</t>
        </is>
      </c>
      <c r="B218" s="6" t="n">
        <v>4172</v>
      </c>
      <c r="C218" s="6" t="n">
        <v>0</v>
      </c>
    </row>
    <row r="219">
      <c r="A219" s="4" t="inlineStr">
        <is>
          <t>Financing Receivable, Year Five, Originated, Four Years before Current Fiscal Year</t>
        </is>
      </c>
      <c r="B219" s="6" t="n">
        <v>0</v>
      </c>
      <c r="C219" s="6" t="n">
        <v>15482</v>
      </c>
    </row>
    <row r="220">
      <c r="A220" s="4" t="inlineStr">
        <is>
          <t>Financing Receivable, Originated, More than Five Years before Current Fiscal Year</t>
        </is>
      </c>
      <c r="B220" s="6" t="n">
        <v>12190</v>
      </c>
      <c r="C220" s="6" t="n">
        <v>2400</v>
      </c>
    </row>
    <row r="221">
      <c r="A221" s="4" t="inlineStr">
        <is>
          <t>Financing Receivable, Revolving</t>
        </is>
      </c>
      <c r="B221" s="6" t="n">
        <v>0</v>
      </c>
      <c r="C221" s="6" t="n">
        <v>0</v>
      </c>
    </row>
    <row r="222">
      <c r="A222" s="4" t="inlineStr">
        <is>
          <t>Financing Receivable revolving converted to Term Loans</t>
        </is>
      </c>
      <c r="B222" s="6" t="n">
        <v>0</v>
      </c>
      <c r="C222" s="6" t="n">
        <v>0</v>
      </c>
    </row>
    <row r="223">
      <c r="A223" s="4" t="inlineStr">
        <is>
          <t>Loans receivable</t>
        </is>
      </c>
      <c r="B223" s="6" t="n">
        <v>24711</v>
      </c>
      <c r="C223" s="6" t="n">
        <v>23556</v>
      </c>
    </row>
    <row r="224">
      <c r="A224" s="4" t="inlineStr">
        <is>
          <t>Commercial business | Non-owner occupied CRE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Financing Receivable, Originated in Current Fiscal Year</t>
        </is>
      </c>
      <c r="B226" s="6" t="n">
        <v>0</v>
      </c>
      <c r="C226" s="6" t="n">
        <v>0</v>
      </c>
    </row>
    <row r="227">
      <c r="A227" s="4" t="inlineStr">
        <is>
          <t>Financing Receivable, Originated in Fiscal Year before Latest Fiscal Year</t>
        </is>
      </c>
      <c r="B227" s="6" t="n">
        <v>0</v>
      </c>
      <c r="C227" s="6" t="n">
        <v>0</v>
      </c>
    </row>
    <row r="228">
      <c r="A228" s="4" t="inlineStr">
        <is>
          <t>Financing Receivable, Originated Two Years before Latest Fiscal Year</t>
        </is>
      </c>
      <c r="B228" s="6" t="n">
        <v>0</v>
      </c>
      <c r="C228" s="6" t="n">
        <v>0</v>
      </c>
    </row>
    <row r="229">
      <c r="A229" s="4" t="inlineStr">
        <is>
          <t>Financing Receivable, Originated Three Years before Latest Fiscal Year</t>
        </is>
      </c>
      <c r="B229" s="6" t="n">
        <v>0</v>
      </c>
      <c r="C229" s="6" t="n">
        <v>3379</v>
      </c>
    </row>
    <row r="230">
      <c r="A230" s="4" t="inlineStr">
        <is>
          <t>Financing Receivable, Year Five, Originated, Four Years before Current Fiscal Year</t>
        </is>
      </c>
      <c r="B230" s="6" t="n">
        <v>3627</v>
      </c>
      <c r="C230" s="6" t="n">
        <v>0</v>
      </c>
    </row>
    <row r="231">
      <c r="A231" s="4" t="inlineStr">
        <is>
          <t>Financing Receivable, Originated, More than Five Years before Current Fiscal Year</t>
        </is>
      </c>
      <c r="B231" s="6" t="n">
        <v>26121</v>
      </c>
      <c r="C231" s="6" t="n">
        <v>54319</v>
      </c>
    </row>
    <row r="232">
      <c r="A232" s="4" t="inlineStr">
        <is>
          <t>Financing Receivable, Revolving</t>
        </is>
      </c>
      <c r="B232" s="6" t="n">
        <v>0</v>
      </c>
      <c r="C232" s="6" t="n">
        <v>0</v>
      </c>
    </row>
    <row r="233">
      <c r="A233" s="4" t="inlineStr">
        <is>
          <t>Financing Receivable revolving converted to Term Loans</t>
        </is>
      </c>
      <c r="B233" s="6" t="n">
        <v>0</v>
      </c>
      <c r="C233" s="6" t="n">
        <v>0</v>
      </c>
    </row>
    <row r="234">
      <c r="A234" s="4" t="inlineStr">
        <is>
          <t>Loans receivable</t>
        </is>
      </c>
      <c r="B234" s="6" t="n">
        <v>29748</v>
      </c>
      <c r="C234" s="6" t="n">
        <v>57698</v>
      </c>
    </row>
    <row r="235">
      <c r="A235" s="4" t="inlineStr">
        <is>
          <t>Residential real estate</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Financing Receivable, Originated in Current Fiscal Year</t>
        </is>
      </c>
      <c r="B237" s="6" t="n">
        <v>132510</v>
      </c>
      <c r="C237" s="6" t="n">
        <v>85089</v>
      </c>
    </row>
    <row r="238">
      <c r="A238" s="4" t="inlineStr">
        <is>
          <t>Financing Receivable, Originated in Fiscal Year before Latest Fiscal Year</t>
        </is>
      </c>
      <c r="B238" s="6" t="n">
        <v>149934</v>
      </c>
      <c r="C238" s="6" t="n">
        <v>27090</v>
      </c>
    </row>
    <row r="239">
      <c r="A239" s="4" t="inlineStr">
        <is>
          <t>Financing Receivable, Originated Two Years before Latest Fiscal Year</t>
        </is>
      </c>
      <c r="B239" s="6" t="n">
        <v>24668</v>
      </c>
      <c r="C239" s="6" t="n">
        <v>23295</v>
      </c>
    </row>
    <row r="240">
      <c r="A240" s="4" t="inlineStr">
        <is>
          <t>Financing Receivable, Originated Three Years before Latest Fiscal Year</t>
        </is>
      </c>
      <c r="B240" s="6" t="n">
        <v>16803</v>
      </c>
      <c r="C240" s="6" t="n">
        <v>5672</v>
      </c>
    </row>
    <row r="241">
      <c r="A241" s="4" t="inlineStr">
        <is>
          <t>Financing Receivable, Year Five, Originated, Four Years before Current Fiscal Year</t>
        </is>
      </c>
      <c r="B241" s="6" t="n">
        <v>4207</v>
      </c>
      <c r="C241" s="6" t="n">
        <v>6141</v>
      </c>
    </row>
    <row r="242">
      <c r="A242" s="4" t="inlineStr">
        <is>
          <t>Financing Receivable, Originated, More than Five Years before Current Fiscal Year</t>
        </is>
      </c>
      <c r="B242" s="6" t="n">
        <v>15509</v>
      </c>
      <c r="C242" s="6" t="n">
        <v>17295</v>
      </c>
    </row>
    <row r="243">
      <c r="A243" s="4" t="inlineStr">
        <is>
          <t>Financing Receivable, Revolving</t>
        </is>
      </c>
      <c r="B243" s="6" t="n">
        <v>0</v>
      </c>
      <c r="C243" s="6" t="n">
        <v>0</v>
      </c>
    </row>
    <row r="244">
      <c r="A244" s="4" t="inlineStr">
        <is>
          <t>Financing Receivable revolving converted to Term Loans</t>
        </is>
      </c>
      <c r="B244" s="6" t="n">
        <v>0</v>
      </c>
      <c r="C244" s="6" t="n">
        <v>0</v>
      </c>
    </row>
    <row r="245">
      <c r="A245" s="4" t="inlineStr">
        <is>
          <t>Loans receivable</t>
        </is>
      </c>
      <c r="B245" s="6" t="n">
        <v>343631</v>
      </c>
      <c r="C245" s="6" t="n">
        <v>164582</v>
      </c>
    </row>
    <row r="246">
      <c r="A246" s="4" t="inlineStr">
        <is>
          <t>Residential real estate | Pass</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Financing Receivable, Originated in Current Fiscal Year</t>
        </is>
      </c>
      <c r="B248" s="6" t="n">
        <v>132510</v>
      </c>
      <c r="C248" s="6" t="n">
        <v>85089</v>
      </c>
    </row>
    <row r="249">
      <c r="A249" s="4" t="inlineStr">
        <is>
          <t>Financing Receivable, Originated in Fiscal Year before Latest Fiscal Year</t>
        </is>
      </c>
      <c r="B249" s="6" t="n">
        <v>149934</v>
      </c>
      <c r="C249" s="6" t="n">
        <v>27090</v>
      </c>
    </row>
    <row r="250">
      <c r="A250" s="4" t="inlineStr">
        <is>
          <t>Financing Receivable, Originated Two Years before Latest Fiscal Year</t>
        </is>
      </c>
      <c r="B250" s="6" t="n">
        <v>24668</v>
      </c>
      <c r="C250" s="6" t="n">
        <v>23295</v>
      </c>
    </row>
    <row r="251">
      <c r="A251" s="4" t="inlineStr">
        <is>
          <t>Financing Receivable, Originated Three Years before Latest Fiscal Year</t>
        </is>
      </c>
      <c r="B251" s="6" t="n">
        <v>16803</v>
      </c>
      <c r="C251" s="6" t="n">
        <v>5672</v>
      </c>
    </row>
    <row r="252">
      <c r="A252" s="4" t="inlineStr">
        <is>
          <t>Financing Receivable, Year Five, Originated, Four Years before Current Fiscal Year</t>
        </is>
      </c>
      <c r="B252" s="6" t="n">
        <v>4207</v>
      </c>
      <c r="C252" s="6" t="n">
        <v>6141</v>
      </c>
    </row>
    <row r="253">
      <c r="A253" s="4" t="inlineStr">
        <is>
          <t>Financing Receivable, Originated, More than Five Years before Current Fiscal Year</t>
        </is>
      </c>
      <c r="B253" s="6" t="n">
        <v>15337</v>
      </c>
      <c r="C253" s="6" t="n">
        <v>16891</v>
      </c>
    </row>
    <row r="254">
      <c r="A254" s="4" t="inlineStr">
        <is>
          <t>Financing Receivable, Revolving</t>
        </is>
      </c>
      <c r="B254" s="6" t="n">
        <v>0</v>
      </c>
      <c r="C254" s="6" t="n">
        <v>0</v>
      </c>
    </row>
    <row r="255">
      <c r="A255" s="4" t="inlineStr">
        <is>
          <t>Financing Receivable revolving converted to Term Loans</t>
        </is>
      </c>
      <c r="B255" s="6" t="n">
        <v>0</v>
      </c>
      <c r="C255" s="6" t="n">
        <v>0</v>
      </c>
    </row>
    <row r="256">
      <c r="A256" s="4" t="inlineStr">
        <is>
          <t>Loans receivable</t>
        </is>
      </c>
      <c r="B256" s="6" t="n">
        <v>343459</v>
      </c>
      <c r="C256" s="6" t="n">
        <v>164178</v>
      </c>
    </row>
    <row r="257">
      <c r="A257" s="4" t="inlineStr">
        <is>
          <t>Residential real estate | Substandard</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Financing Receivable, Originated in Current Fiscal Year</t>
        </is>
      </c>
      <c r="B259" s="6" t="n">
        <v>0</v>
      </c>
      <c r="C259" s="6" t="n">
        <v>0</v>
      </c>
    </row>
    <row r="260">
      <c r="A260" s="4" t="inlineStr">
        <is>
          <t>Financing Receivable, Originated in Fiscal Year before Latest Fiscal Year</t>
        </is>
      </c>
      <c r="B260" s="6" t="n">
        <v>0</v>
      </c>
      <c r="C260" s="6" t="n">
        <v>0</v>
      </c>
    </row>
    <row r="261">
      <c r="A261" s="4" t="inlineStr">
        <is>
          <t>Financing Receivable, Originated Two Years before Latest Fiscal Year</t>
        </is>
      </c>
      <c r="B261" s="6" t="n">
        <v>0</v>
      </c>
      <c r="C261" s="6" t="n">
        <v>0</v>
      </c>
    </row>
    <row r="262">
      <c r="A262" s="4" t="inlineStr">
        <is>
          <t>Financing Receivable, Originated Three Years before Latest Fiscal Year</t>
        </is>
      </c>
      <c r="B262" s="6" t="n">
        <v>0</v>
      </c>
      <c r="C262" s="6" t="n">
        <v>0</v>
      </c>
    </row>
    <row r="263">
      <c r="A263" s="4" t="inlineStr">
        <is>
          <t>Financing Receivable, Year Five, Originated, Four Years before Current Fiscal Year</t>
        </is>
      </c>
      <c r="B263" s="6" t="n">
        <v>0</v>
      </c>
      <c r="C263" s="6" t="n">
        <v>0</v>
      </c>
    </row>
    <row r="264">
      <c r="A264" s="4" t="inlineStr">
        <is>
          <t>Financing Receivable, Originated, More than Five Years before Current Fiscal Year</t>
        </is>
      </c>
      <c r="B264" s="6" t="n">
        <v>172</v>
      </c>
      <c r="C264" s="6" t="n">
        <v>404</v>
      </c>
    </row>
    <row r="265">
      <c r="A265" s="4" t="inlineStr">
        <is>
          <t>Financing Receivable, Revolving</t>
        </is>
      </c>
      <c r="B265" s="6" t="n">
        <v>0</v>
      </c>
      <c r="C265" s="6" t="n">
        <v>0</v>
      </c>
    </row>
    <row r="266">
      <c r="A266" s="4" t="inlineStr">
        <is>
          <t>Financing Receivable revolving converted to Term Loans</t>
        </is>
      </c>
      <c r="B266" s="6" t="n">
        <v>0</v>
      </c>
      <c r="C266" s="6" t="n">
        <v>0</v>
      </c>
    </row>
    <row r="267">
      <c r="A267" s="4" t="inlineStr">
        <is>
          <t>Loans receivable</t>
        </is>
      </c>
      <c r="B267" s="6" t="n">
        <v>172</v>
      </c>
      <c r="C267" s="6" t="n">
        <v>404</v>
      </c>
    </row>
    <row r="268">
      <c r="A268" s="4" t="inlineStr">
        <is>
          <t>Real estate construction and land development</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Financing Receivable, Originated in Current Fiscal Year</t>
        </is>
      </c>
      <c r="B270" s="6" t="n">
        <v>116689</v>
      </c>
      <c r="C270" s="6" t="n">
        <v>101340</v>
      </c>
    </row>
    <row r="271">
      <c r="A271" s="4" t="inlineStr">
        <is>
          <t>Financing Receivable, Originated in Fiscal Year before Latest Fiscal Year</t>
        </is>
      </c>
      <c r="B271" s="6" t="n">
        <v>150301</v>
      </c>
      <c r="C271" s="6" t="n">
        <v>65915</v>
      </c>
    </row>
    <row r="272">
      <c r="A272" s="4" t="inlineStr">
        <is>
          <t>Financing Receivable, Originated Two Years before Latest Fiscal Year</t>
        </is>
      </c>
      <c r="B272" s="6" t="n">
        <v>11376</v>
      </c>
      <c r="C272" s="6" t="n">
        <v>46451</v>
      </c>
    </row>
    <row r="273">
      <c r="A273" s="4" t="inlineStr">
        <is>
          <t>Financing Receivable, Originated Three Years before Latest Fiscal Year</t>
        </is>
      </c>
      <c r="B273" s="6" t="n">
        <v>9869</v>
      </c>
      <c r="C273" s="6" t="n">
        <v>8715</v>
      </c>
    </row>
    <row r="274">
      <c r="A274" s="4" t="inlineStr">
        <is>
          <t>Financing Receivable, Year Five, Originated, Four Years before Current Fiscal Year</t>
        </is>
      </c>
      <c r="B274" s="6" t="n">
        <v>3433</v>
      </c>
      <c r="C274" s="6" t="n">
        <v>1099</v>
      </c>
    </row>
    <row r="275">
      <c r="A275" s="4" t="inlineStr">
        <is>
          <t>Financing Receivable, Originated, More than Five Years before Current Fiscal Year</t>
        </is>
      </c>
      <c r="B275" s="6" t="n">
        <v>2444</v>
      </c>
      <c r="C275" s="6" t="n">
        <v>3363</v>
      </c>
    </row>
    <row r="276">
      <c r="A276" s="4" t="inlineStr">
        <is>
          <t>Financing Receivable, Revolving</t>
        </is>
      </c>
      <c r="B276" s="6" t="n">
        <v>0</v>
      </c>
      <c r="C276" s="6" t="n">
        <v>0</v>
      </c>
    </row>
    <row r="277">
      <c r="A277" s="4" t="inlineStr">
        <is>
          <t>Financing Receivable revolving converted to Term Loans</t>
        </is>
      </c>
      <c r="B277" s="6" t="n">
        <v>0</v>
      </c>
      <c r="C277" s="6" t="n">
        <v>0</v>
      </c>
    </row>
    <row r="278">
      <c r="A278" s="4" t="inlineStr">
        <is>
          <t>Loans receivable</t>
        </is>
      </c>
      <c r="B278" s="6" t="n">
        <v>294112</v>
      </c>
      <c r="C278" s="6" t="n">
        <v>226883</v>
      </c>
    </row>
    <row r="279">
      <c r="A279" s="4" t="inlineStr">
        <is>
          <t>Real estate construction and land development | Pass</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Financing Receivable, Originated in Current Fiscal Year</t>
        </is>
      </c>
      <c r="B281" s="6" t="n">
        <v>116689</v>
      </c>
      <c r="C281" s="6" t="n">
        <v>101340</v>
      </c>
    </row>
    <row r="282">
      <c r="A282" s="4" t="inlineStr">
        <is>
          <t>Financing Receivable, Originated in Fiscal Year before Latest Fiscal Year</t>
        </is>
      </c>
      <c r="B282" s="6" t="n">
        <v>150301</v>
      </c>
      <c r="C282" s="6" t="n">
        <v>65344</v>
      </c>
    </row>
    <row r="283">
      <c r="A283" s="4" t="inlineStr">
        <is>
          <t>Financing Receivable, Originated Two Years before Latest Fiscal Year</t>
        </is>
      </c>
      <c r="B283" s="6" t="n">
        <v>9163</v>
      </c>
      <c r="C283" s="6" t="n">
        <v>46383</v>
      </c>
    </row>
    <row r="284">
      <c r="A284" s="4" t="inlineStr">
        <is>
          <t>Financing Receivable, Originated Three Years before Latest Fiscal Year</t>
        </is>
      </c>
      <c r="B284" s="6" t="n">
        <v>4145</v>
      </c>
      <c r="C284" s="6" t="n">
        <v>8715</v>
      </c>
    </row>
    <row r="285">
      <c r="A285" s="4" t="inlineStr">
        <is>
          <t>Financing Receivable, Year Five, Originated, Four Years before Current Fiscal Year</t>
        </is>
      </c>
      <c r="B285" s="6" t="n">
        <v>3433</v>
      </c>
      <c r="C285" s="6" t="n">
        <v>1099</v>
      </c>
    </row>
    <row r="286">
      <c r="A286" s="4" t="inlineStr">
        <is>
          <t>Financing Receivable, Originated, More than Five Years before Current Fiscal Year</t>
        </is>
      </c>
      <c r="B286" s="6" t="n">
        <v>2050</v>
      </c>
      <c r="C286" s="6" t="n">
        <v>2730</v>
      </c>
    </row>
    <row r="287">
      <c r="A287" s="4" t="inlineStr">
        <is>
          <t>Financing Receivable, Revolving</t>
        </is>
      </c>
      <c r="B287" s="6" t="n">
        <v>0</v>
      </c>
      <c r="C287" s="6" t="n">
        <v>0</v>
      </c>
    </row>
    <row r="288">
      <c r="A288" s="4" t="inlineStr">
        <is>
          <t>Financing Receivable revolving converted to Term Loans</t>
        </is>
      </c>
      <c r="B288" s="6" t="n">
        <v>0</v>
      </c>
      <c r="C288" s="6" t="n">
        <v>0</v>
      </c>
    </row>
    <row r="289">
      <c r="A289" s="4" t="inlineStr">
        <is>
          <t>Loans receivable</t>
        </is>
      </c>
      <c r="B289" s="6" t="n">
        <v>285781</v>
      </c>
      <c r="C289" s="6" t="n">
        <v>225611</v>
      </c>
    </row>
    <row r="290">
      <c r="A290" s="4" t="inlineStr">
        <is>
          <t>Real estate construction and land development | Special Mention</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Financing Receivable, Originated in Current Fiscal Year</t>
        </is>
      </c>
      <c r="B292" s="6" t="n">
        <v>0</v>
      </c>
      <c r="C292" s="6" t="n">
        <v>0</v>
      </c>
    </row>
    <row r="293">
      <c r="A293" s="4" t="inlineStr">
        <is>
          <t>Financing Receivable, Originated in Fiscal Year before Latest Fiscal Year</t>
        </is>
      </c>
      <c r="B293" s="6" t="n">
        <v>0</v>
      </c>
      <c r="C293" s="6" t="n">
        <v>0</v>
      </c>
    </row>
    <row r="294">
      <c r="A294" s="4" t="inlineStr">
        <is>
          <t>Financing Receivable, Originated Two Years before Latest Fiscal Year</t>
        </is>
      </c>
      <c r="B294" s="6" t="n">
        <v>2213</v>
      </c>
      <c r="C294" s="6" t="n">
        <v>68</v>
      </c>
    </row>
    <row r="295">
      <c r="A295" s="4" t="inlineStr">
        <is>
          <t>Financing Receivable, Originated Three Years before Latest Fiscal Year</t>
        </is>
      </c>
      <c r="B295" s="6" t="n">
        <v>5687</v>
      </c>
      <c r="C295" s="6" t="n">
        <v>0</v>
      </c>
    </row>
    <row r="296">
      <c r="A296" s="4" t="inlineStr">
        <is>
          <t>Financing Receivable, Year Five, Originated, Four Years before Current Fiscal Year</t>
        </is>
      </c>
      <c r="B296" s="6" t="n">
        <v>0</v>
      </c>
      <c r="C296" s="6" t="n">
        <v>0</v>
      </c>
    </row>
    <row r="297">
      <c r="A297" s="4" t="inlineStr">
        <is>
          <t>Financing Receivable, Originated, More than Five Years before Current Fiscal Year</t>
        </is>
      </c>
      <c r="B297" s="6" t="n">
        <v>0</v>
      </c>
      <c r="C297" s="6" t="n">
        <v>213</v>
      </c>
    </row>
    <row r="298">
      <c r="A298" s="4" t="inlineStr">
        <is>
          <t>Financing Receivable, Revolving</t>
        </is>
      </c>
      <c r="B298" s="6" t="n">
        <v>0</v>
      </c>
      <c r="C298" s="6" t="n">
        <v>0</v>
      </c>
    </row>
    <row r="299">
      <c r="A299" s="4" t="inlineStr">
        <is>
          <t>Financing Receivable revolving converted to Term Loans</t>
        </is>
      </c>
      <c r="B299" s="6" t="n">
        <v>0</v>
      </c>
      <c r="C299" s="6" t="n">
        <v>0</v>
      </c>
    </row>
    <row r="300">
      <c r="A300" s="4" t="inlineStr">
        <is>
          <t>Loans receivable</t>
        </is>
      </c>
      <c r="B300" s="6" t="n">
        <v>7900</v>
      </c>
      <c r="C300" s="6" t="n">
        <v>281</v>
      </c>
    </row>
    <row r="301">
      <c r="A301" s="4" t="inlineStr">
        <is>
          <t>Real estate construction and land development | Substandard</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Financing Receivable, Originated in Current Fiscal Year</t>
        </is>
      </c>
      <c r="B303" s="6" t="n">
        <v>0</v>
      </c>
      <c r="C303" s="6" t="n">
        <v>0</v>
      </c>
    </row>
    <row r="304">
      <c r="A304" s="4" t="inlineStr">
        <is>
          <t>Financing Receivable, Originated in Fiscal Year before Latest Fiscal Year</t>
        </is>
      </c>
      <c r="B304" s="6" t="n">
        <v>0</v>
      </c>
      <c r="C304" s="6" t="n">
        <v>571</v>
      </c>
    </row>
    <row r="305">
      <c r="A305" s="4" t="inlineStr">
        <is>
          <t>Financing Receivable, Originated Two Years before Latest Fiscal Year</t>
        </is>
      </c>
      <c r="B305" s="6" t="n">
        <v>0</v>
      </c>
      <c r="C305" s="6" t="n">
        <v>0</v>
      </c>
    </row>
    <row r="306">
      <c r="A306" s="4" t="inlineStr">
        <is>
          <t>Financing Receivable, Originated Three Years before Latest Fiscal Year</t>
        </is>
      </c>
      <c r="B306" s="6" t="n">
        <v>37</v>
      </c>
      <c r="C306" s="6" t="n">
        <v>0</v>
      </c>
    </row>
    <row r="307">
      <c r="A307" s="4" t="inlineStr">
        <is>
          <t>Financing Receivable, Year Five, Originated, Four Years before Current Fiscal Year</t>
        </is>
      </c>
      <c r="B307" s="6" t="n">
        <v>0</v>
      </c>
      <c r="C307" s="6" t="n">
        <v>0</v>
      </c>
    </row>
    <row r="308">
      <c r="A308" s="4" t="inlineStr">
        <is>
          <t>Financing Receivable, Originated, More than Five Years before Current Fiscal Year</t>
        </is>
      </c>
      <c r="B308" s="6" t="n">
        <v>394</v>
      </c>
      <c r="C308" s="6" t="n">
        <v>420</v>
      </c>
    </row>
    <row r="309">
      <c r="A309" s="4" t="inlineStr">
        <is>
          <t>Financing Receivable, Revolving</t>
        </is>
      </c>
      <c r="B309" s="6" t="n">
        <v>0</v>
      </c>
      <c r="C309" s="6" t="n">
        <v>0</v>
      </c>
    </row>
    <row r="310">
      <c r="A310" s="4" t="inlineStr">
        <is>
          <t>Financing Receivable revolving converted to Term Loans</t>
        </is>
      </c>
      <c r="B310" s="6" t="n">
        <v>0</v>
      </c>
      <c r="C310" s="6" t="n">
        <v>0</v>
      </c>
    </row>
    <row r="311">
      <c r="A311" s="4" t="inlineStr">
        <is>
          <t>Loans receivable</t>
        </is>
      </c>
      <c r="B311" s="6" t="n">
        <v>431</v>
      </c>
      <c r="C311" s="6" t="n">
        <v>991</v>
      </c>
    </row>
    <row r="312">
      <c r="A312" s="4" t="inlineStr">
        <is>
          <t>Real estate construction and land development | Residential</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Financing Receivable, Originated in Current Fiscal Year</t>
        </is>
      </c>
      <c r="B314" s="4" t="inlineStr">
        <is>
          <t xml:space="preserve"> </t>
        </is>
      </c>
      <c r="C314" s="6" t="n">
        <v>44892</v>
      </c>
    </row>
    <row r="315">
      <c r="A315" s="4" t="inlineStr">
        <is>
          <t>Financing Receivable, Originated in Fiscal Year before Latest Fiscal Year</t>
        </is>
      </c>
      <c r="B315" s="4" t="inlineStr">
        <is>
          <t xml:space="preserve"> </t>
        </is>
      </c>
      <c r="C315" s="6" t="n">
        <v>23728</v>
      </c>
    </row>
    <row r="316">
      <c r="A316" s="4" t="inlineStr">
        <is>
          <t>Financing Receivable, Originated Two Years before Latest Fiscal Year</t>
        </is>
      </c>
      <c r="B316" s="4" t="inlineStr">
        <is>
          <t xml:space="preserve"> </t>
        </is>
      </c>
      <c r="C316" s="6" t="n">
        <v>12266</v>
      </c>
    </row>
    <row r="317">
      <c r="A317" s="4" t="inlineStr">
        <is>
          <t>Financing Receivable, Originated Three Years before Latest Fiscal Year</t>
        </is>
      </c>
      <c r="B317" s="4" t="inlineStr">
        <is>
          <t xml:space="preserve"> </t>
        </is>
      </c>
      <c r="C317" s="6" t="n">
        <v>2921</v>
      </c>
    </row>
    <row r="318">
      <c r="A318" s="4" t="inlineStr">
        <is>
          <t>Financing Receivable, Year Five, Originated, Four Years before Current Fiscal Year</t>
        </is>
      </c>
      <c r="B318" s="4" t="inlineStr">
        <is>
          <t xml:space="preserve"> </t>
        </is>
      </c>
      <c r="C318" s="6" t="n">
        <v>389</v>
      </c>
    </row>
    <row r="319">
      <c r="A319" s="4" t="inlineStr">
        <is>
          <t>Financing Receivable, Originated, More than Five Years before Current Fiscal Year</t>
        </is>
      </c>
      <c r="B319" s="4" t="inlineStr">
        <is>
          <t xml:space="preserve"> </t>
        </is>
      </c>
      <c r="C319" s="6" t="n">
        <v>1351</v>
      </c>
    </row>
    <row r="320">
      <c r="A320" s="4" t="inlineStr">
        <is>
          <t>Financing Receivable, Revolving</t>
        </is>
      </c>
      <c r="B320" s="4" t="inlineStr">
        <is>
          <t xml:space="preserve"> </t>
        </is>
      </c>
      <c r="C320" s="6" t="n">
        <v>0</v>
      </c>
    </row>
    <row r="321">
      <c r="A321" s="4" t="inlineStr">
        <is>
          <t>Financing Receivable revolving converted to Term Loans</t>
        </is>
      </c>
      <c r="B321" s="4" t="inlineStr">
        <is>
          <t xml:space="preserve"> </t>
        </is>
      </c>
      <c r="C321" s="6" t="n">
        <v>0</v>
      </c>
    </row>
    <row r="322">
      <c r="A322" s="4" t="inlineStr">
        <is>
          <t>Loans receivable</t>
        </is>
      </c>
      <c r="B322" s="6" t="n">
        <v>80074</v>
      </c>
      <c r="C322" s="6" t="n">
        <v>85547</v>
      </c>
    </row>
    <row r="323">
      <c r="A323" s="4" t="inlineStr">
        <is>
          <t>Real estate construction and land development | Residential | Pass</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Financing Receivable, Originated in Current Fiscal Year</t>
        </is>
      </c>
      <c r="B325" s="6" t="n">
        <v>45521</v>
      </c>
      <c r="C325" s="6" t="n">
        <v>44892</v>
      </c>
    </row>
    <row r="326">
      <c r="A326" s="4" t="inlineStr">
        <is>
          <t>Financing Receivable, Originated in Fiscal Year before Latest Fiscal Year</t>
        </is>
      </c>
      <c r="B326" s="6" t="n">
        <v>26675</v>
      </c>
      <c r="C326" s="6" t="n">
        <v>23728</v>
      </c>
    </row>
    <row r="327">
      <c r="A327" s="4" t="inlineStr">
        <is>
          <t>Financing Receivable, Originated Two Years before Latest Fiscal Year</t>
        </is>
      </c>
      <c r="B327" s="6" t="n">
        <v>2891</v>
      </c>
      <c r="C327" s="6" t="n">
        <v>12266</v>
      </c>
    </row>
    <row r="328">
      <c r="A328" s="4" t="inlineStr">
        <is>
          <t>Financing Receivable, Originated Three Years before Latest Fiscal Year</t>
        </is>
      </c>
      <c r="B328" s="6" t="n">
        <v>3061</v>
      </c>
      <c r="C328" s="6" t="n">
        <v>2921</v>
      </c>
    </row>
    <row r="329">
      <c r="A329" s="4" t="inlineStr">
        <is>
          <t>Financing Receivable, Year Five, Originated, Four Years before Current Fiscal Year</t>
        </is>
      </c>
      <c r="B329" s="6" t="n">
        <v>871</v>
      </c>
      <c r="C329" s="6" t="n">
        <v>389</v>
      </c>
    </row>
    <row r="330">
      <c r="A330" s="4" t="inlineStr">
        <is>
          <t>Financing Receivable, Originated, More than Five Years before Current Fiscal Year</t>
        </is>
      </c>
      <c r="B330" s="6" t="n">
        <v>1055</v>
      </c>
      <c r="C330" s="6" t="n">
        <v>1351</v>
      </c>
    </row>
    <row r="331">
      <c r="A331" s="4" t="inlineStr">
        <is>
          <t>Financing Receivable, Revolving</t>
        </is>
      </c>
      <c r="B331" s="6" t="n">
        <v>0</v>
      </c>
      <c r="C331" s="6" t="n">
        <v>0</v>
      </c>
    </row>
    <row r="332">
      <c r="A332" s="4" t="inlineStr">
        <is>
          <t>Financing Receivable revolving converted to Term Loans</t>
        </is>
      </c>
      <c r="B332" s="6" t="n">
        <v>0</v>
      </c>
      <c r="C332" s="6" t="n">
        <v>0</v>
      </c>
    </row>
    <row r="333">
      <c r="A333" s="4" t="inlineStr">
        <is>
          <t>Loans receivable</t>
        </is>
      </c>
      <c r="B333" s="6" t="n">
        <v>80074</v>
      </c>
      <c r="C333" s="6" t="n">
        <v>85547</v>
      </c>
    </row>
    <row r="334">
      <c r="A334" s="4" t="inlineStr">
        <is>
          <t>Real estate construction and land development | Commercial and multifamily</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Financing Receivable, Originated in Current Fiscal Year</t>
        </is>
      </c>
      <c r="B336" s="6" t="n">
        <v>71168</v>
      </c>
      <c r="C336" s="6" t="n">
        <v>56448</v>
      </c>
    </row>
    <row r="337">
      <c r="A337" s="4" t="inlineStr">
        <is>
          <t>Financing Receivable, Originated in Fiscal Year before Latest Fiscal Year</t>
        </is>
      </c>
      <c r="B337" s="6" t="n">
        <v>123626</v>
      </c>
      <c r="C337" s="6" t="n">
        <v>42187</v>
      </c>
    </row>
    <row r="338">
      <c r="A338" s="4" t="inlineStr">
        <is>
          <t>Financing Receivable, Originated Two Years before Latest Fiscal Year</t>
        </is>
      </c>
      <c r="B338" s="6" t="n">
        <v>8485</v>
      </c>
      <c r="C338" s="6" t="n">
        <v>34185</v>
      </c>
    </row>
    <row r="339">
      <c r="A339" s="4" t="inlineStr">
        <is>
          <t>Financing Receivable, Originated Three Years before Latest Fiscal Year</t>
        </is>
      </c>
      <c r="B339" s="6" t="n">
        <v>6808</v>
      </c>
      <c r="C339" s="6" t="n">
        <v>5794</v>
      </c>
    </row>
    <row r="340">
      <c r="A340" s="4" t="inlineStr">
        <is>
          <t>Financing Receivable, Year Five, Originated, Four Years before Current Fiscal Year</t>
        </is>
      </c>
      <c r="B340" s="6" t="n">
        <v>2562</v>
      </c>
      <c r="C340" s="6" t="n">
        <v>710</v>
      </c>
    </row>
    <row r="341">
      <c r="A341" s="4" t="inlineStr">
        <is>
          <t>Financing Receivable, Originated, More than Five Years before Current Fiscal Year</t>
        </is>
      </c>
      <c r="B341" s="6" t="n">
        <v>1389</v>
      </c>
      <c r="C341" s="6" t="n">
        <v>2012</v>
      </c>
    </row>
    <row r="342">
      <c r="A342" s="4" t="inlineStr">
        <is>
          <t>Financing Receivable, Revolving</t>
        </is>
      </c>
      <c r="B342" s="6" t="n">
        <v>0</v>
      </c>
      <c r="C342" s="6" t="n">
        <v>0</v>
      </c>
    </row>
    <row r="343">
      <c r="A343" s="4" t="inlineStr">
        <is>
          <t>Financing Receivable revolving converted to Term Loans</t>
        </is>
      </c>
      <c r="B343" s="6" t="n">
        <v>0</v>
      </c>
      <c r="C343" s="6" t="n">
        <v>0</v>
      </c>
    </row>
    <row r="344">
      <c r="A344" s="4" t="inlineStr">
        <is>
          <t>Loans receivable</t>
        </is>
      </c>
      <c r="B344" s="6" t="n">
        <v>214038</v>
      </c>
      <c r="C344" s="6" t="n">
        <v>141336</v>
      </c>
    </row>
    <row r="345">
      <c r="A345" s="4" t="inlineStr">
        <is>
          <t>Real estate construction and land development | Commercial and multifamily | Pass</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Financing Receivable, Originated in Current Fiscal Year</t>
        </is>
      </c>
      <c r="B347" s="6" t="n">
        <v>71168</v>
      </c>
      <c r="C347" s="6" t="n">
        <v>56448</v>
      </c>
    </row>
    <row r="348">
      <c r="A348" s="4" t="inlineStr">
        <is>
          <t>Financing Receivable, Originated in Fiscal Year before Latest Fiscal Year</t>
        </is>
      </c>
      <c r="B348" s="6" t="n">
        <v>123626</v>
      </c>
      <c r="C348" s="6" t="n">
        <v>41616</v>
      </c>
    </row>
    <row r="349">
      <c r="A349" s="4" t="inlineStr">
        <is>
          <t>Financing Receivable, Originated Two Years before Latest Fiscal Year</t>
        </is>
      </c>
      <c r="B349" s="6" t="n">
        <v>6272</v>
      </c>
      <c r="C349" s="6" t="n">
        <v>34117</v>
      </c>
    </row>
    <row r="350">
      <c r="A350" s="4" t="inlineStr">
        <is>
          <t>Financing Receivable, Originated Three Years before Latest Fiscal Year</t>
        </is>
      </c>
      <c r="B350" s="6" t="n">
        <v>1084</v>
      </c>
      <c r="C350" s="6" t="n">
        <v>5794</v>
      </c>
    </row>
    <row r="351">
      <c r="A351" s="4" t="inlineStr">
        <is>
          <t>Financing Receivable, Year Five, Originated, Four Years before Current Fiscal Year</t>
        </is>
      </c>
      <c r="B351" s="6" t="n">
        <v>2562</v>
      </c>
      <c r="C351" s="6" t="n">
        <v>710</v>
      </c>
    </row>
    <row r="352">
      <c r="A352" s="4" t="inlineStr">
        <is>
          <t>Financing Receivable, Originated, More than Five Years before Current Fiscal Year</t>
        </is>
      </c>
      <c r="B352" s="6" t="n">
        <v>995</v>
      </c>
      <c r="C352" s="6" t="n">
        <v>1379</v>
      </c>
    </row>
    <row r="353">
      <c r="A353" s="4" t="inlineStr">
        <is>
          <t>Financing Receivable, Revolving</t>
        </is>
      </c>
      <c r="B353" s="6" t="n">
        <v>0</v>
      </c>
      <c r="C353" s="6" t="n">
        <v>0</v>
      </c>
    </row>
    <row r="354">
      <c r="A354" s="4" t="inlineStr">
        <is>
          <t>Financing Receivable revolving converted to Term Loans</t>
        </is>
      </c>
      <c r="B354" s="6" t="n">
        <v>0</v>
      </c>
      <c r="C354" s="6" t="n">
        <v>0</v>
      </c>
    </row>
    <row r="355">
      <c r="A355" s="4" t="inlineStr">
        <is>
          <t>Loans receivable</t>
        </is>
      </c>
      <c r="B355" s="6" t="n">
        <v>205707</v>
      </c>
      <c r="C355" s="6" t="n">
        <v>140064</v>
      </c>
    </row>
    <row r="356">
      <c r="A356" s="4" t="inlineStr">
        <is>
          <t>Real estate construction and land development | Commercial and multifamily | Special Mention</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Financing Receivable, Originated in Current Fiscal Year</t>
        </is>
      </c>
      <c r="B358" s="6" t="n">
        <v>0</v>
      </c>
      <c r="C358" s="6" t="n">
        <v>0</v>
      </c>
    </row>
    <row r="359">
      <c r="A359" s="4" t="inlineStr">
        <is>
          <t>Financing Receivable, Originated in Fiscal Year before Latest Fiscal Year</t>
        </is>
      </c>
      <c r="B359" s="6" t="n">
        <v>0</v>
      </c>
      <c r="C359" s="6" t="n">
        <v>0</v>
      </c>
    </row>
    <row r="360">
      <c r="A360" s="4" t="inlineStr">
        <is>
          <t>Financing Receivable, Originated Two Years before Latest Fiscal Year</t>
        </is>
      </c>
      <c r="B360" s="6" t="n">
        <v>2213</v>
      </c>
      <c r="C360" s="6" t="n">
        <v>68</v>
      </c>
    </row>
    <row r="361">
      <c r="A361" s="4" t="inlineStr">
        <is>
          <t>Financing Receivable, Originated Three Years before Latest Fiscal Year</t>
        </is>
      </c>
      <c r="B361" s="6" t="n">
        <v>5687</v>
      </c>
      <c r="C361" s="6" t="n">
        <v>0</v>
      </c>
    </row>
    <row r="362">
      <c r="A362" s="4" t="inlineStr">
        <is>
          <t>Financing Receivable, Year Five, Originated, Four Years before Current Fiscal Year</t>
        </is>
      </c>
      <c r="B362" s="6" t="n">
        <v>0</v>
      </c>
      <c r="C362" s="6" t="n">
        <v>0</v>
      </c>
    </row>
    <row r="363">
      <c r="A363" s="4" t="inlineStr">
        <is>
          <t>Financing Receivable, Originated, More than Five Years before Current Fiscal Year</t>
        </is>
      </c>
      <c r="B363" s="6" t="n">
        <v>0</v>
      </c>
      <c r="C363" s="6" t="n">
        <v>213</v>
      </c>
    </row>
    <row r="364">
      <c r="A364" s="4" t="inlineStr">
        <is>
          <t>Financing Receivable, Revolving</t>
        </is>
      </c>
      <c r="B364" s="6" t="n">
        <v>0</v>
      </c>
      <c r="C364" s="6" t="n">
        <v>0</v>
      </c>
    </row>
    <row r="365">
      <c r="A365" s="4" t="inlineStr">
        <is>
          <t>Financing Receivable revolving converted to Term Loans</t>
        </is>
      </c>
      <c r="B365" s="6" t="n">
        <v>0</v>
      </c>
      <c r="C365" s="6" t="n">
        <v>0</v>
      </c>
    </row>
    <row r="366">
      <c r="A366" s="4" t="inlineStr">
        <is>
          <t>Loans receivable</t>
        </is>
      </c>
      <c r="B366" s="6" t="n">
        <v>7900</v>
      </c>
      <c r="C366" s="6" t="n">
        <v>281</v>
      </c>
    </row>
    <row r="367">
      <c r="A367" s="4" t="inlineStr">
        <is>
          <t>Real estate construction and land development | Commercial and multifamily | Substandard</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Financing Receivable, Originated in Current Fiscal Year</t>
        </is>
      </c>
      <c r="B369" s="6" t="n">
        <v>0</v>
      </c>
      <c r="C369" s="6" t="n">
        <v>0</v>
      </c>
    </row>
    <row r="370">
      <c r="A370" s="4" t="inlineStr">
        <is>
          <t>Financing Receivable, Originated in Fiscal Year before Latest Fiscal Year</t>
        </is>
      </c>
      <c r="B370" s="6" t="n">
        <v>0</v>
      </c>
      <c r="C370" s="6" t="n">
        <v>571</v>
      </c>
    </row>
    <row r="371">
      <c r="A371" s="4" t="inlineStr">
        <is>
          <t>Financing Receivable, Originated Two Years before Latest Fiscal Year</t>
        </is>
      </c>
      <c r="B371" s="6" t="n">
        <v>0</v>
      </c>
      <c r="C371" s="6" t="n">
        <v>0</v>
      </c>
    </row>
    <row r="372">
      <c r="A372" s="4" t="inlineStr">
        <is>
          <t>Financing Receivable, Originated Three Years before Latest Fiscal Year</t>
        </is>
      </c>
      <c r="B372" s="6" t="n">
        <v>37</v>
      </c>
      <c r="C372" s="6" t="n">
        <v>0</v>
      </c>
    </row>
    <row r="373">
      <c r="A373" s="4" t="inlineStr">
        <is>
          <t>Financing Receivable, Year Five, Originated, Four Years before Current Fiscal Year</t>
        </is>
      </c>
      <c r="B373" s="6" t="n">
        <v>0</v>
      </c>
      <c r="C373" s="6" t="n">
        <v>0</v>
      </c>
    </row>
    <row r="374">
      <c r="A374" s="4" t="inlineStr">
        <is>
          <t>Financing Receivable, Originated, More than Five Years before Current Fiscal Year</t>
        </is>
      </c>
      <c r="B374" s="6" t="n">
        <v>394</v>
      </c>
      <c r="C374" s="6" t="n">
        <v>420</v>
      </c>
    </row>
    <row r="375">
      <c r="A375" s="4" t="inlineStr">
        <is>
          <t>Financing Receivable, Revolving</t>
        </is>
      </c>
      <c r="B375" s="6" t="n">
        <v>0</v>
      </c>
      <c r="C375" s="6" t="n">
        <v>0</v>
      </c>
    </row>
    <row r="376">
      <c r="A376" s="4" t="inlineStr">
        <is>
          <t>Financing Receivable revolving converted to Term Loans</t>
        </is>
      </c>
      <c r="B376" s="6" t="n">
        <v>0</v>
      </c>
      <c r="C376" s="6" t="n">
        <v>0</v>
      </c>
    </row>
    <row r="377">
      <c r="A377" s="4" t="inlineStr">
        <is>
          <t>Loans receivable</t>
        </is>
      </c>
      <c r="B377" s="6" t="n">
        <v>431</v>
      </c>
      <c r="C377" s="6" t="n">
        <v>991</v>
      </c>
    </row>
    <row r="378">
      <c r="A378" s="4" t="inlineStr">
        <is>
          <t>Consumer</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Financing Receivable, Originated in Current Fiscal Year</t>
        </is>
      </c>
      <c r="B380" s="6" t="n">
        <v>3379</v>
      </c>
      <c r="C380" s="6" t="n">
        <v>1286</v>
      </c>
    </row>
    <row r="381">
      <c r="A381" s="4" t="inlineStr">
        <is>
          <t>Financing Receivable, Originated in Fiscal Year before Latest Fiscal Year</t>
        </is>
      </c>
      <c r="B381" s="6" t="n">
        <v>509</v>
      </c>
      <c r="C381" s="6" t="n">
        <v>15918</v>
      </c>
    </row>
    <row r="382">
      <c r="A382" s="4" t="inlineStr">
        <is>
          <t>Financing Receivable, Originated Two Years before Latest Fiscal Year</t>
        </is>
      </c>
      <c r="B382" s="6" t="n">
        <v>10016</v>
      </c>
      <c r="C382" s="6" t="n">
        <v>46698</v>
      </c>
    </row>
    <row r="383">
      <c r="A383" s="4" t="inlineStr">
        <is>
          <t>Financing Receivable, Originated Three Years before Latest Fiscal Year</t>
        </is>
      </c>
      <c r="B383" s="6" t="n">
        <v>27929</v>
      </c>
      <c r="C383" s="6" t="n">
        <v>30295</v>
      </c>
    </row>
    <row r="384">
      <c r="A384" s="4" t="inlineStr">
        <is>
          <t>Financing Receivable, Year Five, Originated, Four Years before Current Fiscal Year</t>
        </is>
      </c>
      <c r="B384" s="6" t="n">
        <v>15883</v>
      </c>
      <c r="C384" s="6" t="n">
        <v>15610</v>
      </c>
    </row>
    <row r="385">
      <c r="A385" s="4" t="inlineStr">
        <is>
          <t>Financing Receivable, Originated, More than Five Years before Current Fiscal Year</t>
        </is>
      </c>
      <c r="B385" s="6" t="n">
        <v>20975</v>
      </c>
      <c r="C385" s="6" t="n">
        <v>14069</v>
      </c>
    </row>
    <row r="386">
      <c r="A386" s="4" t="inlineStr">
        <is>
          <t>Financing Receivable, Revolving</t>
        </is>
      </c>
      <c r="B386" s="6" t="n">
        <v>116649</v>
      </c>
      <c r="C386" s="6" t="n">
        <v>108528</v>
      </c>
    </row>
    <row r="387">
      <c r="A387" s="4" t="inlineStr">
        <is>
          <t>Financing Receivable revolving converted to Term Loans</t>
        </is>
      </c>
      <c r="B387" s="6" t="n">
        <v>535</v>
      </c>
      <c r="C387" s="6" t="n">
        <v>137</v>
      </c>
    </row>
    <row r="388">
      <c r="A388" s="4" t="inlineStr">
        <is>
          <t>Loans receivable</t>
        </is>
      </c>
      <c r="B388" s="6" t="n">
        <v>195875</v>
      </c>
      <c r="C388" s="6" t="n">
        <v>232541</v>
      </c>
    </row>
    <row r="389">
      <c r="A389" s="4" t="inlineStr">
        <is>
          <t>Consumer | Pass</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Financing Receivable, Originated in Current Fiscal Year</t>
        </is>
      </c>
      <c r="B391" s="6" t="n">
        <v>3379</v>
      </c>
      <c r="C391" s="6" t="n">
        <v>1286</v>
      </c>
    </row>
    <row r="392">
      <c r="A392" s="4" t="inlineStr">
        <is>
          <t>Financing Receivable, Originated in Fiscal Year before Latest Fiscal Year</t>
        </is>
      </c>
      <c r="B392" s="6" t="n">
        <v>509</v>
      </c>
      <c r="C392" s="6" t="n">
        <v>15737</v>
      </c>
    </row>
    <row r="393">
      <c r="A393" s="4" t="inlineStr">
        <is>
          <t>Financing Receivable, Originated Two Years before Latest Fiscal Year</t>
        </is>
      </c>
      <c r="B393" s="6" t="n">
        <v>9848</v>
      </c>
      <c r="C393" s="6" t="n">
        <v>46041</v>
      </c>
    </row>
    <row r="394">
      <c r="A394" s="4" t="inlineStr">
        <is>
          <t>Financing Receivable, Originated Three Years before Latest Fiscal Year</t>
        </is>
      </c>
      <c r="B394" s="6" t="n">
        <v>27370</v>
      </c>
      <c r="C394" s="6" t="n">
        <v>29819</v>
      </c>
    </row>
    <row r="395">
      <c r="A395" s="4" t="inlineStr">
        <is>
          <t>Financing Receivable, Year Five, Originated, Four Years before Current Fiscal Year</t>
        </is>
      </c>
      <c r="B395" s="6" t="n">
        <v>15563</v>
      </c>
      <c r="C395" s="6" t="n">
        <v>15068</v>
      </c>
    </row>
    <row r="396">
      <c r="A396" s="4" t="inlineStr">
        <is>
          <t>Financing Receivable, Originated, More than Five Years before Current Fiscal Year</t>
        </is>
      </c>
      <c r="B396" s="6" t="n">
        <v>19855</v>
      </c>
      <c r="C396" s="6" t="n">
        <v>13026</v>
      </c>
    </row>
    <row r="397">
      <c r="A397" s="4" t="inlineStr">
        <is>
          <t>Financing Receivable, Revolving</t>
        </is>
      </c>
      <c r="B397" s="6" t="n">
        <v>116605</v>
      </c>
      <c r="C397" s="6" t="n">
        <v>108492</v>
      </c>
    </row>
    <row r="398">
      <c r="A398" s="4" t="inlineStr">
        <is>
          <t>Financing Receivable revolving converted to Term Loans</t>
        </is>
      </c>
      <c r="B398" s="6" t="n">
        <v>435</v>
      </c>
      <c r="C398" s="6" t="n">
        <v>120</v>
      </c>
    </row>
    <row r="399">
      <c r="A399" s="4" t="inlineStr">
        <is>
          <t>Loans receivable</t>
        </is>
      </c>
      <c r="B399" s="6" t="n">
        <v>193564</v>
      </c>
      <c r="C399" s="6" t="n">
        <v>229589</v>
      </c>
    </row>
    <row r="400">
      <c r="A400" s="4" t="inlineStr">
        <is>
          <t>Consumer | Substandard</t>
        </is>
      </c>
      <c r="B400" s="4" t="inlineStr">
        <is>
          <t xml:space="preserve"> </t>
        </is>
      </c>
      <c r="C400" s="4" t="inlineStr">
        <is>
          <t xml:space="preserve"> </t>
        </is>
      </c>
    </row>
    <row r="401">
      <c r="A401" s="3" t="inlineStr">
        <is>
          <t>Financing Receivable, Credit Quality Indicator [Line Items]</t>
        </is>
      </c>
      <c r="B401" s="4" t="inlineStr">
        <is>
          <t xml:space="preserve"> </t>
        </is>
      </c>
      <c r="C401" s="4" t="inlineStr">
        <is>
          <t xml:space="preserve"> </t>
        </is>
      </c>
    </row>
    <row r="402">
      <c r="A402" s="4" t="inlineStr">
        <is>
          <t>Financing Receivable, Originated in Current Fiscal Year</t>
        </is>
      </c>
      <c r="B402" s="6" t="n">
        <v>0</v>
      </c>
      <c r="C402" s="6" t="n">
        <v>0</v>
      </c>
    </row>
    <row r="403">
      <c r="A403" s="4" t="inlineStr">
        <is>
          <t>Financing Receivable, Originated in Fiscal Year before Latest Fiscal Year</t>
        </is>
      </c>
      <c r="B403" s="6" t="n">
        <v>0</v>
      </c>
      <c r="C403" s="6" t="n">
        <v>181</v>
      </c>
    </row>
    <row r="404">
      <c r="A404" s="4" t="inlineStr">
        <is>
          <t>Financing Receivable, Originated Two Years before Latest Fiscal Year</t>
        </is>
      </c>
      <c r="B404" s="6" t="n">
        <v>168</v>
      </c>
      <c r="C404" s="6" t="n">
        <v>657</v>
      </c>
    </row>
    <row r="405">
      <c r="A405" s="4" t="inlineStr">
        <is>
          <t>Financing Receivable, Originated Three Years before Latest Fiscal Year</t>
        </is>
      </c>
      <c r="B405" s="6" t="n">
        <v>559</v>
      </c>
      <c r="C405" s="6" t="n">
        <v>476</v>
      </c>
    </row>
    <row r="406">
      <c r="A406" s="4" t="inlineStr">
        <is>
          <t>Financing Receivable, Year Five, Originated, Four Years before Current Fiscal Year</t>
        </is>
      </c>
      <c r="B406" s="6" t="n">
        <v>320</v>
      </c>
      <c r="C406" s="6" t="n">
        <v>542</v>
      </c>
    </row>
    <row r="407">
      <c r="A407" s="4" t="inlineStr">
        <is>
          <t>Financing Receivable, Originated, More than Five Years before Current Fiscal Year</t>
        </is>
      </c>
      <c r="B407" s="6" t="n">
        <v>1120</v>
      </c>
      <c r="C407" s="6" t="n">
        <v>1043</v>
      </c>
    </row>
    <row r="408">
      <c r="A408" s="4" t="inlineStr">
        <is>
          <t>Financing Receivable, Revolving</t>
        </is>
      </c>
      <c r="B408" s="6" t="n">
        <v>44</v>
      </c>
      <c r="C408" s="6" t="n">
        <v>36</v>
      </c>
    </row>
    <row r="409">
      <c r="A409" s="4" t="inlineStr">
        <is>
          <t>Financing Receivable revolving converted to Term Loans</t>
        </is>
      </c>
      <c r="B409" s="6" t="n">
        <v>100</v>
      </c>
      <c r="C409" s="6" t="n">
        <v>17</v>
      </c>
    </row>
    <row r="410">
      <c r="A410" s="4" t="inlineStr">
        <is>
          <t>Loans receivable</t>
        </is>
      </c>
      <c r="B410" s="5" t="n">
        <v>2311</v>
      </c>
      <c r="C410" s="5" t="n">
        <v>2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Nonaccrual Loan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Nonaccrual without ACL</t>
        </is>
      </c>
      <c r="B4" s="5" t="n">
        <v>4503</v>
      </c>
      <c r="C4" s="5" t="n">
        <v>10763</v>
      </c>
    </row>
    <row r="5">
      <c r="A5" s="4" t="inlineStr">
        <is>
          <t>Nonaccrual with ACL</t>
        </is>
      </c>
      <c r="B5" s="6" t="n">
        <v>1403</v>
      </c>
      <c r="C5" s="6" t="n">
        <v>12991</v>
      </c>
    </row>
    <row r="6">
      <c r="A6" s="4" t="inlineStr">
        <is>
          <t>Total Nonaccrual</t>
        </is>
      </c>
      <c r="B6" s="6" t="n">
        <v>5906</v>
      </c>
      <c r="C6" s="6" t="n">
        <v>23754</v>
      </c>
    </row>
    <row r="7">
      <c r="A7" s="4" t="inlineStr">
        <is>
          <t>Nonaccru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ccrued Interest, Writeoff</t>
        </is>
      </c>
      <c r="B9" s="6" t="n">
        <v>-28</v>
      </c>
      <c r="C9" s="6" t="n">
        <v>-11</v>
      </c>
    </row>
    <row r="10">
      <c r="A10" s="4" t="inlineStr">
        <is>
          <t>Financing Receivable, Nonaccrual, Interest Income</t>
        </is>
      </c>
      <c r="B10" s="6" t="n">
        <v>1242</v>
      </c>
      <c r="C10" s="6" t="n">
        <v>3136</v>
      </c>
    </row>
    <row r="11">
      <c r="A11" s="4" t="inlineStr">
        <is>
          <t>Commercial busines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without ACL</t>
        </is>
      </c>
      <c r="B13" s="6" t="n">
        <v>4503</v>
      </c>
      <c r="C13" s="6" t="n">
        <v>10763</v>
      </c>
    </row>
    <row r="14">
      <c r="A14" s="4" t="inlineStr">
        <is>
          <t>Nonaccrual with ACL</t>
        </is>
      </c>
      <c r="B14" s="6" t="n">
        <v>1366</v>
      </c>
      <c r="C14" s="6" t="n">
        <v>12344</v>
      </c>
    </row>
    <row r="15">
      <c r="A15" s="4" t="inlineStr">
        <is>
          <t>Total Nonaccrual</t>
        </is>
      </c>
      <c r="B15" s="6" t="n">
        <v>5869</v>
      </c>
      <c r="C15" s="6" t="n">
        <v>23107</v>
      </c>
    </row>
    <row r="16">
      <c r="A16" s="4" t="inlineStr">
        <is>
          <t>Commercial business | Nonaccru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Accrued Interest, Writeoff</t>
        </is>
      </c>
      <c r="B18" s="6" t="n">
        <v>-14</v>
      </c>
      <c r="C18" s="6" t="n">
        <v>-10</v>
      </c>
    </row>
    <row r="19">
      <c r="A19" s="4" t="inlineStr">
        <is>
          <t>Financing Receivable, Nonaccrual, Interest Income</t>
        </is>
      </c>
      <c r="B19" s="6" t="n">
        <v>1090</v>
      </c>
      <c r="C19" s="6" t="n">
        <v>3013</v>
      </c>
    </row>
    <row r="20">
      <c r="A20" s="4" t="inlineStr">
        <is>
          <t>Commercial business | Commercial and industr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 without ACL</t>
        </is>
      </c>
      <c r="B22" s="6" t="n">
        <v>4503</v>
      </c>
      <c r="C22" s="6" t="n">
        <v>6454</v>
      </c>
    </row>
    <row r="23">
      <c r="A23" s="4" t="inlineStr">
        <is>
          <t>Nonaccrual with ACL</t>
        </is>
      </c>
      <c r="B23" s="6" t="n">
        <v>1154</v>
      </c>
      <c r="C23" s="6" t="n">
        <v>3827</v>
      </c>
    </row>
    <row r="24">
      <c r="A24" s="4" t="inlineStr">
        <is>
          <t>Total Nonaccrual</t>
        </is>
      </c>
      <c r="B24" s="6" t="n">
        <v>5657</v>
      </c>
      <c r="C24" s="6" t="n">
        <v>10281</v>
      </c>
    </row>
    <row r="25">
      <c r="A25" s="4" t="inlineStr">
        <is>
          <t>Commercial business | Commercial and industrial | Nonaccru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Accrued Interest, Writeoff</t>
        </is>
      </c>
      <c r="B27" s="6" t="n">
        <v>-14</v>
      </c>
      <c r="C27" s="6" t="n">
        <v>-10</v>
      </c>
    </row>
    <row r="28">
      <c r="A28" s="4" t="inlineStr">
        <is>
          <t>Financing Receivable, Nonaccrual, Interest Income</t>
        </is>
      </c>
      <c r="B28" s="6" t="n">
        <v>263</v>
      </c>
      <c r="C28" s="6" t="n">
        <v>2295</v>
      </c>
    </row>
    <row r="29">
      <c r="A29" s="4" t="inlineStr">
        <is>
          <t>Commercial business | Owner-occupied CR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without ACL</t>
        </is>
      </c>
      <c r="B31" s="6" t="n">
        <v>0</v>
      </c>
      <c r="C31" s="6" t="n">
        <v>3036</v>
      </c>
    </row>
    <row r="32">
      <c r="A32" s="4" t="inlineStr">
        <is>
          <t>Nonaccrual with ACL</t>
        </is>
      </c>
      <c r="B32" s="6" t="n">
        <v>212</v>
      </c>
      <c r="C32" s="6" t="n">
        <v>5138</v>
      </c>
    </row>
    <row r="33">
      <c r="A33" s="4" t="inlineStr">
        <is>
          <t>Total Nonaccrual</t>
        </is>
      </c>
      <c r="B33" s="6" t="n">
        <v>212</v>
      </c>
      <c r="C33" s="6" t="n">
        <v>8174</v>
      </c>
    </row>
    <row r="34">
      <c r="A34" s="4" t="inlineStr">
        <is>
          <t>Commercial business | Owner-occupied CRE | Nonaccru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Accrued Interest, Writeoff</t>
        </is>
      </c>
      <c r="B36" s="6" t="n">
        <v>0</v>
      </c>
      <c r="C36" s="6" t="n">
        <v>0</v>
      </c>
    </row>
    <row r="37">
      <c r="A37" s="4" t="inlineStr">
        <is>
          <t>Financing Receivable, Nonaccrual, Interest Income</t>
        </is>
      </c>
      <c r="B37" s="6" t="n">
        <v>53</v>
      </c>
      <c r="C37" s="6" t="n">
        <v>117</v>
      </c>
    </row>
    <row r="38">
      <c r="A38" s="4" t="inlineStr">
        <is>
          <t>Commercial business | Owner-occupied CRE | Special Men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 without ACL</t>
        </is>
      </c>
      <c r="B40" s="6" t="n">
        <v>0</v>
      </c>
      <c r="C40" s="6" t="n">
        <v>0</v>
      </c>
    </row>
    <row r="41">
      <c r="A41" s="4" t="inlineStr">
        <is>
          <t>Nonaccrual with ACL</t>
        </is>
      </c>
      <c r="B41" s="6" t="n">
        <v>37</v>
      </c>
      <c r="C41" s="6" t="n">
        <v>571</v>
      </c>
    </row>
    <row r="42">
      <c r="A42" s="4" t="inlineStr">
        <is>
          <t>Total Nonaccrual</t>
        </is>
      </c>
      <c r="B42" s="6" t="n">
        <v>37</v>
      </c>
      <c r="C42" s="6" t="n">
        <v>571</v>
      </c>
    </row>
    <row r="43">
      <c r="A43" s="4" t="inlineStr">
        <is>
          <t>Commercial business | Non-owner occupied C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naccrual without ACL</t>
        </is>
      </c>
      <c r="B45" s="4" t="inlineStr">
        <is>
          <t xml:space="preserve"> </t>
        </is>
      </c>
      <c r="C45" s="6" t="n">
        <v>1273</v>
      </c>
    </row>
    <row r="46">
      <c r="A46" s="4" t="inlineStr">
        <is>
          <t>Nonaccrual with ACL</t>
        </is>
      </c>
      <c r="B46" s="4" t="inlineStr">
        <is>
          <t xml:space="preserve"> </t>
        </is>
      </c>
      <c r="C46" s="6" t="n">
        <v>3379</v>
      </c>
    </row>
    <row r="47">
      <c r="A47" s="4" t="inlineStr">
        <is>
          <t>Total Nonaccrual</t>
        </is>
      </c>
      <c r="B47" s="4" t="inlineStr">
        <is>
          <t xml:space="preserve"> </t>
        </is>
      </c>
      <c r="C47" s="6" t="n">
        <v>4652</v>
      </c>
    </row>
    <row r="48">
      <c r="A48" s="4" t="inlineStr">
        <is>
          <t>Commercial business | Non-owner occupied CRE | Nonaccrual</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Financing Receivable, Accrued Interest, Writeoff</t>
        </is>
      </c>
      <c r="B50" s="6" t="n">
        <v>0</v>
      </c>
      <c r="C50" s="6" t="n">
        <v>0</v>
      </c>
    </row>
    <row r="51">
      <c r="A51" s="4" t="inlineStr">
        <is>
          <t>Financing Receivable, Nonaccrual, Interest Income</t>
        </is>
      </c>
      <c r="B51" s="6" t="n">
        <v>774</v>
      </c>
      <c r="C51" s="6" t="n">
        <v>601</v>
      </c>
    </row>
    <row r="52">
      <c r="A52" s="4" t="inlineStr">
        <is>
          <t>Residential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naccrual without ACL</t>
        </is>
      </c>
      <c r="B54" s="4" t="inlineStr">
        <is>
          <t xml:space="preserve"> </t>
        </is>
      </c>
      <c r="C54" s="6" t="n">
        <v>0</v>
      </c>
    </row>
    <row r="55">
      <c r="A55" s="4" t="inlineStr">
        <is>
          <t>Nonaccrual with ACL</t>
        </is>
      </c>
      <c r="B55" s="4" t="inlineStr">
        <is>
          <t xml:space="preserve"> </t>
        </is>
      </c>
      <c r="C55" s="6" t="n">
        <v>47</v>
      </c>
    </row>
    <row r="56">
      <c r="A56" s="4" t="inlineStr">
        <is>
          <t>Total Nonaccrual</t>
        </is>
      </c>
      <c r="B56" s="4" t="inlineStr">
        <is>
          <t xml:space="preserve"> </t>
        </is>
      </c>
      <c r="C56" s="6" t="n">
        <v>47</v>
      </c>
    </row>
    <row r="57">
      <c r="A57" s="4" t="inlineStr">
        <is>
          <t>Residential real estate | Nonaccrual</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Accrued Interest, Writeoff</t>
        </is>
      </c>
      <c r="B59" s="6" t="n">
        <v>0</v>
      </c>
      <c r="C59" s="6" t="n">
        <v>0</v>
      </c>
    </row>
    <row r="60">
      <c r="A60" s="4" t="inlineStr">
        <is>
          <t>Financing Receivable, Nonaccrual, Interest Income</t>
        </is>
      </c>
      <c r="B60" s="6" t="n">
        <v>19</v>
      </c>
      <c r="C60" s="6" t="n">
        <v>0</v>
      </c>
    </row>
    <row r="61">
      <c r="A61" s="4" t="inlineStr">
        <is>
          <t>Consum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naccrual without ACL</t>
        </is>
      </c>
      <c r="B63" s="4" t="inlineStr">
        <is>
          <t xml:space="preserve"> </t>
        </is>
      </c>
      <c r="C63" s="6" t="n">
        <v>0</v>
      </c>
    </row>
    <row r="64">
      <c r="A64" s="4" t="inlineStr">
        <is>
          <t>Nonaccrual with ACL</t>
        </is>
      </c>
      <c r="B64" s="4" t="inlineStr">
        <is>
          <t xml:space="preserve"> </t>
        </is>
      </c>
      <c r="C64" s="6" t="n">
        <v>29</v>
      </c>
    </row>
    <row r="65">
      <c r="A65" s="4" t="inlineStr">
        <is>
          <t>Total Nonaccrual</t>
        </is>
      </c>
      <c r="B65" s="4" t="inlineStr">
        <is>
          <t xml:space="preserve"> </t>
        </is>
      </c>
      <c r="C65" s="6" t="n">
        <v>29</v>
      </c>
    </row>
    <row r="66">
      <c r="A66" s="4" t="inlineStr">
        <is>
          <t>Consumer | Nonaccrua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Accrued Interest, Writeoff</t>
        </is>
      </c>
      <c r="B68" s="6" t="n">
        <v>0</v>
      </c>
      <c r="C68" s="6" t="n">
        <v>-1</v>
      </c>
    </row>
    <row r="69">
      <c r="A69" s="4" t="inlineStr">
        <is>
          <t>Financing Receivable, Nonaccrual, Interest Income</t>
        </is>
      </c>
      <c r="B69" s="6" t="n">
        <v>68</v>
      </c>
      <c r="C69" s="6" t="n">
        <v>52</v>
      </c>
    </row>
    <row r="70">
      <c r="A70" s="4" t="inlineStr">
        <is>
          <t>Real estate construction and land development | Nonaccru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Accrued Interest, Writeoff</t>
        </is>
      </c>
      <c r="B72" s="6" t="n">
        <v>-14</v>
      </c>
      <c r="C72" s="6" t="n">
        <v>0</v>
      </c>
    </row>
    <row r="73">
      <c r="A73" s="4" t="inlineStr">
        <is>
          <t>Financing Receivable, Nonaccrual, Interest Income</t>
        </is>
      </c>
      <c r="B73" s="6" t="n">
        <v>65</v>
      </c>
      <c r="C73" s="6" t="n">
        <v>71</v>
      </c>
    </row>
    <row r="74">
      <c r="A74" s="4" t="inlineStr">
        <is>
          <t>Real estate construction and land development | Residential | Nonaccru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 Accrued Interest, Writeoff</t>
        </is>
      </c>
      <c r="B76" s="6" t="n">
        <v>0</v>
      </c>
      <c r="C76" s="6" t="n">
        <v>0</v>
      </c>
    </row>
    <row r="77">
      <c r="A77" s="4" t="inlineStr">
        <is>
          <t>Financing Receivable, Nonaccrual, Interest Income</t>
        </is>
      </c>
      <c r="B77" s="6" t="n">
        <v>0</v>
      </c>
      <c r="C77" s="6" t="n">
        <v>71</v>
      </c>
    </row>
    <row r="78">
      <c r="A78" s="4" t="inlineStr">
        <is>
          <t>Real estate construction and land development | Commercial and multifamily | Nonaccrual</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Accrued Interest, Writeoff</t>
        </is>
      </c>
      <c r="B80" s="6" t="n">
        <v>-14</v>
      </c>
      <c r="C80" s="6" t="n">
        <v>0</v>
      </c>
    </row>
    <row r="81">
      <c r="A81" s="4" t="inlineStr">
        <is>
          <t>Financing Receivable, Nonaccrual, Interest Income</t>
        </is>
      </c>
      <c r="B81" s="5" t="n">
        <v>65</v>
      </c>
      <c r="C81"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ast Due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t>
        </is>
      </c>
      <c r="B3" s="5" t="n">
        <v>4050858</v>
      </c>
      <c r="C3" s="5" t="n">
        <v>3815662</v>
      </c>
    </row>
    <row r="4">
      <c r="A4" s="4" t="inlineStr">
        <is>
          <t>Loans 90 days or more past due still accruing interest</t>
        </is>
      </c>
      <c r="B4" s="6" t="n">
        <v>1600</v>
      </c>
      <c r="C4" s="6" t="n">
        <v>293</v>
      </c>
    </row>
    <row r="5">
      <c r="A5" s="4" t="inlineStr">
        <is>
          <t>Financing Receivables, 30 to 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t>
        </is>
      </c>
      <c r="B7" s="6" t="n">
        <v>5449</v>
      </c>
      <c r="C7" s="6" t="n">
        <v>10190</v>
      </c>
    </row>
    <row r="8">
      <c r="A8" s="4" t="inlineStr">
        <is>
          <t>Financial Asset, Equal to or Greater than 9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6" t="n">
        <v>6293</v>
      </c>
      <c r="C10" s="6" t="n">
        <v>7807</v>
      </c>
    </row>
    <row r="11">
      <c r="A11" s="4" t="inlineStr">
        <is>
          <t>Financial Asset,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6" t="n">
        <v>11742</v>
      </c>
      <c r="C13" s="6" t="n">
        <v>17997</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6" t="n">
        <v>4039116</v>
      </c>
      <c r="C16" s="6" t="n">
        <v>3797665</v>
      </c>
    </row>
    <row r="17">
      <c r="A17" s="4" t="inlineStr">
        <is>
          <t>Commercial busines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6" t="n">
        <v>3217240</v>
      </c>
      <c r="C19" s="6" t="n">
        <v>3191656</v>
      </c>
    </row>
    <row r="20">
      <c r="A20" s="4" t="inlineStr">
        <is>
          <t>Commercial business | Financing Receivables, 30 to 8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t>
        </is>
      </c>
      <c r="B22" s="6" t="n">
        <v>822</v>
      </c>
      <c r="C22" s="6" t="n">
        <v>4478</v>
      </c>
    </row>
    <row r="23">
      <c r="A23" s="4" t="inlineStr">
        <is>
          <t>Commercial business | Financial Asset, Equal to or Greater than 90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receivable</t>
        </is>
      </c>
      <c r="B25" s="6" t="n">
        <v>6293</v>
      </c>
      <c r="C25" s="6" t="n">
        <v>7226</v>
      </c>
    </row>
    <row r="26">
      <c r="A26" s="4" t="inlineStr">
        <is>
          <t>Commercial business | Financial Asse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receivable</t>
        </is>
      </c>
      <c r="B28" s="6" t="n">
        <v>7115</v>
      </c>
      <c r="C28" s="6" t="n">
        <v>11704</v>
      </c>
    </row>
    <row r="29">
      <c r="A29" s="4" t="inlineStr">
        <is>
          <t>Commercial business | Financial Asset, Not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t>
        </is>
      </c>
      <c r="B31" s="6" t="n">
        <v>3210125</v>
      </c>
      <c r="C31" s="6" t="n">
        <v>3179952</v>
      </c>
    </row>
    <row r="32">
      <c r="A32" s="4" t="inlineStr">
        <is>
          <t>Commercial business | Commercial and industr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t>
        </is>
      </c>
      <c r="B34" s="6" t="n">
        <v>692100</v>
      </c>
      <c r="C34" s="6" t="n">
        <v>621567</v>
      </c>
    </row>
    <row r="35">
      <c r="A35" s="4" t="inlineStr">
        <is>
          <t>Commercial business | Commercial and industrial | Financing Receivables, 30 to 8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receivable</t>
        </is>
      </c>
      <c r="B37" s="6" t="n">
        <v>586</v>
      </c>
      <c r="C37" s="6" t="n">
        <v>1858</v>
      </c>
    </row>
    <row r="38">
      <c r="A38" s="4" t="inlineStr">
        <is>
          <t>Commercial business | Commercial and industrial | Financial Asset, Equal to or Greater than 90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receivable</t>
        </is>
      </c>
      <c r="B40" s="6" t="n">
        <v>6104</v>
      </c>
      <c r="C40" s="6" t="n">
        <v>6821</v>
      </c>
    </row>
    <row r="41">
      <c r="A41" s="4" t="inlineStr">
        <is>
          <t>Commercial business | Commercial and industrial | Financial Asset,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receivable</t>
        </is>
      </c>
      <c r="B43" s="6" t="n">
        <v>6690</v>
      </c>
      <c r="C43" s="6" t="n">
        <v>8679</v>
      </c>
    </row>
    <row r="44">
      <c r="A44" s="4" t="inlineStr">
        <is>
          <t>Commercial business | Commercial and industrial | Financial Asset, Not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receivable</t>
        </is>
      </c>
      <c r="B46" s="6" t="n">
        <v>685410</v>
      </c>
      <c r="C46" s="6" t="n">
        <v>612888</v>
      </c>
    </row>
    <row r="47">
      <c r="A47" s="4" t="inlineStr">
        <is>
          <t>Commercial business | SBA PPP</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receivable</t>
        </is>
      </c>
      <c r="B49" s="6" t="n">
        <v>1468</v>
      </c>
      <c r="C49" s="6" t="n">
        <v>145840</v>
      </c>
    </row>
    <row r="50">
      <c r="A50" s="4" t="inlineStr">
        <is>
          <t>Commercial business | SBA PPP | Financing Receivables, 30 to 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t>
        </is>
      </c>
      <c r="B52" s="6" t="n">
        <v>236</v>
      </c>
      <c r="C52" s="6" t="n">
        <v>223</v>
      </c>
    </row>
    <row r="53">
      <c r="A53" s="4" t="inlineStr">
        <is>
          <t>Commercial business | SBA PPP | Financial Asset, Equal to or Greater than 90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t>
        </is>
      </c>
      <c r="B55" s="6" t="n">
        <v>0</v>
      </c>
      <c r="C55" s="6" t="n">
        <v>293</v>
      </c>
    </row>
    <row r="56">
      <c r="A56" s="4" t="inlineStr">
        <is>
          <t>Commercial business | SBA PPP | Financial Asset,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6" t="n">
        <v>236</v>
      </c>
      <c r="C58" s="6" t="n">
        <v>516</v>
      </c>
    </row>
    <row r="59">
      <c r="A59" s="4" t="inlineStr">
        <is>
          <t>Commercial business | SBA PPP | Financial Asset, Not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t>
        </is>
      </c>
      <c r="B61" s="6" t="n">
        <v>1232</v>
      </c>
      <c r="C61" s="6" t="n">
        <v>145324</v>
      </c>
    </row>
    <row r="62">
      <c r="A62" s="4" t="inlineStr">
        <is>
          <t>Commercial business | Owner-occupied CR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t>
        </is>
      </c>
      <c r="B64" s="6" t="n">
        <v>937040</v>
      </c>
      <c r="C64" s="6" t="n">
        <v>931150</v>
      </c>
    </row>
    <row r="65">
      <c r="A65" s="4" t="inlineStr">
        <is>
          <t>Commercial business | Owner-occupied CRE | Financing Receivables, 30 to 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receivable</t>
        </is>
      </c>
      <c r="B67" s="6" t="n">
        <v>0</v>
      </c>
      <c r="C67" s="6" t="n">
        <v>2397</v>
      </c>
    </row>
    <row r="68">
      <c r="A68" s="4" t="inlineStr">
        <is>
          <t>Commercial business | Owner-occupied CRE | Financial Asset, Equal to or Greater than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receivable</t>
        </is>
      </c>
      <c r="B70" s="6" t="n">
        <v>189</v>
      </c>
      <c r="C70" s="6" t="n">
        <v>112</v>
      </c>
    </row>
    <row r="71">
      <c r="A71" s="4" t="inlineStr">
        <is>
          <t>Commercial business | Owner-occupied CRE | Financial Asse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t>
        </is>
      </c>
      <c r="B73" s="6" t="n">
        <v>189</v>
      </c>
      <c r="C73" s="6" t="n">
        <v>2509</v>
      </c>
    </row>
    <row r="74">
      <c r="A74" s="4" t="inlineStr">
        <is>
          <t>Commercial business | Owner-occupied CRE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receivable</t>
        </is>
      </c>
      <c r="B76" s="6" t="n">
        <v>936851</v>
      </c>
      <c r="C76" s="6" t="n">
        <v>928641</v>
      </c>
    </row>
    <row r="77">
      <c r="A77" s="4" t="inlineStr">
        <is>
          <t>Commercial business | Non-owner occupied CR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receivable</t>
        </is>
      </c>
      <c r="B79" s="6" t="n">
        <v>1586632</v>
      </c>
      <c r="C79" s="6" t="n">
        <v>1493099</v>
      </c>
    </row>
    <row r="80">
      <c r="A80" s="4" t="inlineStr">
        <is>
          <t>Commercial business | Non-owner occupied CRE | Financing Receivables, 30 to 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receivable</t>
        </is>
      </c>
      <c r="B82" s="6" t="n">
        <v>0</v>
      </c>
      <c r="C82" s="6" t="n">
        <v>0</v>
      </c>
    </row>
    <row r="83">
      <c r="A83" s="4" t="inlineStr">
        <is>
          <t>Commercial business | Non-owner occupied CRE | Financial Asset, Equal to or Greater than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receivable</t>
        </is>
      </c>
      <c r="B85" s="6" t="n">
        <v>0</v>
      </c>
      <c r="C85" s="6" t="n">
        <v>0</v>
      </c>
    </row>
    <row r="86">
      <c r="A86" s="4" t="inlineStr">
        <is>
          <t>Commercial business | Non-owner occupied CRE | Financial Asset,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receivable</t>
        </is>
      </c>
      <c r="B88" s="6" t="n">
        <v>0</v>
      </c>
      <c r="C88" s="6" t="n">
        <v>0</v>
      </c>
    </row>
    <row r="89">
      <c r="A89" s="4" t="inlineStr">
        <is>
          <t>Commercial business | Non-owner occupied CRE | Financial Asset, No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receivable</t>
        </is>
      </c>
      <c r="B91" s="6" t="n">
        <v>1586632</v>
      </c>
      <c r="C91" s="6" t="n">
        <v>1493099</v>
      </c>
    </row>
    <row r="92">
      <c r="A92" s="4" t="inlineStr">
        <is>
          <t>Residential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receivable</t>
        </is>
      </c>
      <c r="B94" s="6" t="n">
        <v>343631</v>
      </c>
      <c r="C94" s="6" t="n">
        <v>164582</v>
      </c>
    </row>
    <row r="95">
      <c r="A95" s="4" t="inlineStr">
        <is>
          <t>Residential real estate | Financing Receivables, 30 to 89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receivable</t>
        </is>
      </c>
      <c r="B97" s="6" t="n">
        <v>3066</v>
      </c>
      <c r="C97" s="6" t="n">
        <v>420</v>
      </c>
    </row>
    <row r="98">
      <c r="A98" s="4" t="inlineStr">
        <is>
          <t>Residential real estate | Financial Asset, Equal to or Greater than 90 Days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receivable</t>
        </is>
      </c>
      <c r="B100" s="6" t="n">
        <v>0</v>
      </c>
      <c r="C100" s="6" t="n">
        <v>10</v>
      </c>
    </row>
    <row r="101">
      <c r="A101" s="4" t="inlineStr">
        <is>
          <t>Residential real estate | Financial Asset,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receivable</t>
        </is>
      </c>
      <c r="B103" s="6" t="n">
        <v>3066</v>
      </c>
      <c r="C103" s="6" t="n">
        <v>430</v>
      </c>
    </row>
    <row r="104">
      <c r="A104" s="4" t="inlineStr">
        <is>
          <t>Residential real estate | Financial Asset, Not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receivable</t>
        </is>
      </c>
      <c r="B106" s="6" t="n">
        <v>340565</v>
      </c>
      <c r="C106" s="6" t="n">
        <v>164152</v>
      </c>
    </row>
    <row r="107">
      <c r="A107" s="4" t="inlineStr">
        <is>
          <t>Real estate construction and land development</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receivable</t>
        </is>
      </c>
      <c r="B109" s="6" t="n">
        <v>294112</v>
      </c>
      <c r="C109" s="6" t="n">
        <v>226883</v>
      </c>
    </row>
    <row r="110">
      <c r="A110" s="4" t="inlineStr">
        <is>
          <t>Real estate construction and land development | Financing Receivables, 30 to 8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receivable</t>
        </is>
      </c>
      <c r="B112" s="6" t="n">
        <v>0</v>
      </c>
      <c r="C112" s="6" t="n">
        <v>4266</v>
      </c>
    </row>
    <row r="113">
      <c r="A113" s="4" t="inlineStr">
        <is>
          <t>Real estate construction and land development | Financial Asset, Equal to or Greater than 90 Days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receivable</t>
        </is>
      </c>
      <c r="B115" s="6" t="n">
        <v>0</v>
      </c>
      <c r="C115" s="6" t="n">
        <v>571</v>
      </c>
    </row>
    <row r="116">
      <c r="A116" s="4" t="inlineStr">
        <is>
          <t>Real estate construction and land development | Financial Asset,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t>
        </is>
      </c>
      <c r="B118" s="6" t="n">
        <v>0</v>
      </c>
      <c r="C118" s="6" t="n">
        <v>4837</v>
      </c>
    </row>
    <row r="119">
      <c r="A119" s="4" t="inlineStr">
        <is>
          <t>Real estate construction and land development | Financial Asset, Not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receivable</t>
        </is>
      </c>
      <c r="B121" s="6" t="n">
        <v>294112</v>
      </c>
      <c r="C121" s="6" t="n">
        <v>222046</v>
      </c>
    </row>
    <row r="122">
      <c r="A122" s="4" t="inlineStr">
        <is>
          <t>Real estate construction and land development | Residential</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t>
        </is>
      </c>
      <c r="B124" s="6" t="n">
        <v>80074</v>
      </c>
      <c r="C124" s="6" t="n">
        <v>85547</v>
      </c>
    </row>
    <row r="125">
      <c r="A125" s="4" t="inlineStr">
        <is>
          <t>Real estate construction and land development | Residential | Financing Receivables, 30 to 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receivable</t>
        </is>
      </c>
      <c r="B127" s="6" t="n">
        <v>0</v>
      </c>
      <c r="C127" s="6" t="n">
        <v>792</v>
      </c>
    </row>
    <row r="128">
      <c r="A128" s="4" t="inlineStr">
        <is>
          <t>Real estate construction and land development | Residential | Financial Asset, Equal to or Greater than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receivable</t>
        </is>
      </c>
      <c r="B130" s="6" t="n">
        <v>0</v>
      </c>
      <c r="C130" s="6" t="n">
        <v>0</v>
      </c>
    </row>
    <row r="131">
      <c r="A131" s="4" t="inlineStr">
        <is>
          <t>Real estate construction and land development | Residential | Financial Asse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t>
        </is>
      </c>
      <c r="B133" s="6" t="n">
        <v>0</v>
      </c>
      <c r="C133" s="6" t="n">
        <v>792</v>
      </c>
    </row>
    <row r="134">
      <c r="A134" s="4" t="inlineStr">
        <is>
          <t>Real estate construction and land development | Residential | Financial Asset, Not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t>
        </is>
      </c>
      <c r="B136" s="6" t="n">
        <v>80074</v>
      </c>
      <c r="C136" s="6" t="n">
        <v>84755</v>
      </c>
    </row>
    <row r="137">
      <c r="A137" s="4" t="inlineStr">
        <is>
          <t>Real estate construction and land development | Commercial and multifamily</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receivable</t>
        </is>
      </c>
      <c r="B139" s="6" t="n">
        <v>214038</v>
      </c>
      <c r="C139" s="6" t="n">
        <v>141336</v>
      </c>
    </row>
    <row r="140">
      <c r="A140" s="4" t="inlineStr">
        <is>
          <t>Real estate construction and land development | Commercial and multifamily | Financing Receivables, 30 to 89 Days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receivable</t>
        </is>
      </c>
      <c r="B142" s="6" t="n">
        <v>0</v>
      </c>
      <c r="C142" s="6" t="n">
        <v>3474</v>
      </c>
    </row>
    <row r="143">
      <c r="A143" s="4" t="inlineStr">
        <is>
          <t>Real estate construction and land development | Commercial and multifamily | Financial Asset, Equal to or Greater than 90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receivable</t>
        </is>
      </c>
      <c r="B145" s="6" t="n">
        <v>0</v>
      </c>
      <c r="C145" s="6" t="n">
        <v>571</v>
      </c>
    </row>
    <row r="146">
      <c r="A146" s="4" t="inlineStr">
        <is>
          <t>Real estate construction and land development | Commercial and multifamily | Financial Asset,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receivable</t>
        </is>
      </c>
      <c r="B148" s="6" t="n">
        <v>0</v>
      </c>
      <c r="C148" s="6" t="n">
        <v>4045</v>
      </c>
    </row>
    <row r="149">
      <c r="A149" s="4" t="inlineStr">
        <is>
          <t>Real estate construction and land development | Commercial and multifamily | Financial Asset, Not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receivable</t>
        </is>
      </c>
      <c r="B151" s="6" t="n">
        <v>214038</v>
      </c>
      <c r="C151" s="6" t="n">
        <v>137291</v>
      </c>
    </row>
    <row r="152">
      <c r="A152" s="4" t="inlineStr">
        <is>
          <t>Consum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receivable</t>
        </is>
      </c>
      <c r="B154" s="6" t="n">
        <v>195875</v>
      </c>
      <c r="C154" s="6" t="n">
        <v>232541</v>
      </c>
    </row>
    <row r="155">
      <c r="A155" s="4" t="inlineStr">
        <is>
          <t>Consumer | Financing Receivables, 30 to 89 Days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receivable</t>
        </is>
      </c>
      <c r="B157" s="6" t="n">
        <v>1561</v>
      </c>
      <c r="C157" s="6" t="n">
        <v>1026</v>
      </c>
    </row>
    <row r="158">
      <c r="A158" s="4" t="inlineStr">
        <is>
          <t>Consumer | Financial Asset, Equal to or Greater than 90 Days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receivable</t>
        </is>
      </c>
      <c r="B160" s="6" t="n">
        <v>0</v>
      </c>
      <c r="C160" s="6" t="n">
        <v>0</v>
      </c>
    </row>
    <row r="161">
      <c r="A161" s="4" t="inlineStr">
        <is>
          <t>Consumer | Financial Asset, Past Du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receivable</t>
        </is>
      </c>
      <c r="B163" s="6" t="n">
        <v>1561</v>
      </c>
      <c r="C163" s="6" t="n">
        <v>1026</v>
      </c>
    </row>
    <row r="164">
      <c r="A164" s="4" t="inlineStr">
        <is>
          <t>Consumer | Financial Asset, Not Past Du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receivable</t>
        </is>
      </c>
      <c r="B166" s="5" t="n">
        <v>194314</v>
      </c>
      <c r="C166" s="5" t="n">
        <v>2315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llateral-Dependent Loan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Collateral-dependent loans</t>
        </is>
      </c>
      <c r="B3" s="5" t="n">
        <v>4334</v>
      </c>
      <c r="C3" s="5" t="n">
        <v>12021</v>
      </c>
    </row>
    <row r="4">
      <c r="A4" s="4" t="inlineStr">
        <is>
          <t>Commercial Real Estate</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Collateral-dependent loans</t>
        </is>
      </c>
      <c r="B6" s="6" t="n">
        <v>1428</v>
      </c>
      <c r="C6" s="6" t="n">
        <v>6378</v>
      </c>
    </row>
    <row r="7">
      <c r="A7" s="4" t="inlineStr">
        <is>
          <t>Farmland</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dependent loans</t>
        </is>
      </c>
      <c r="B9" s="6" t="n">
        <v>1977</v>
      </c>
      <c r="C9" s="6" t="n">
        <v>4362</v>
      </c>
    </row>
    <row r="10">
      <c r="A10" s="4" t="inlineStr">
        <is>
          <t>Residential Real Estat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Collateral-dependent loans</t>
        </is>
      </c>
      <c r="B12" s="6" t="n">
        <v>929</v>
      </c>
      <c r="C12" s="6" t="n">
        <v>1036</v>
      </c>
    </row>
    <row r="13">
      <c r="A13" s="4" t="inlineStr">
        <is>
          <t>Oth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dependent loans</t>
        </is>
      </c>
      <c r="B15" s="4" t="inlineStr">
        <is>
          <t xml:space="preserve"> </t>
        </is>
      </c>
      <c r="C15" s="6" t="n">
        <v>245</v>
      </c>
    </row>
    <row r="16">
      <c r="A16" s="4" t="inlineStr">
        <is>
          <t>Commercial business</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Collateral-dependent loans</t>
        </is>
      </c>
      <c r="B18" s="4" t="inlineStr">
        <is>
          <t xml:space="preserve"> </t>
        </is>
      </c>
      <c r="C18" s="6" t="n">
        <v>11450</v>
      </c>
    </row>
    <row r="19">
      <c r="A19" s="4" t="inlineStr">
        <is>
          <t>Commercial business | Commercial Real Estat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dependent loans</t>
        </is>
      </c>
      <c r="B21" s="4" t="inlineStr">
        <is>
          <t xml:space="preserve"> </t>
        </is>
      </c>
      <c r="C21" s="6" t="n">
        <v>5807</v>
      </c>
    </row>
    <row r="22">
      <c r="A22" s="4" t="inlineStr">
        <is>
          <t>Commercial business | Farmland</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Collateral-dependent loans</t>
        </is>
      </c>
      <c r="B24" s="4" t="inlineStr">
        <is>
          <t xml:space="preserve"> </t>
        </is>
      </c>
      <c r="C24" s="6" t="n">
        <v>4362</v>
      </c>
    </row>
    <row r="25">
      <c r="A25" s="4" t="inlineStr">
        <is>
          <t>Commercial business | Residential Real Estate</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dependent loans</t>
        </is>
      </c>
      <c r="B27" s="4" t="inlineStr">
        <is>
          <t xml:space="preserve"> </t>
        </is>
      </c>
      <c r="C27" s="6" t="n">
        <v>1036</v>
      </c>
    </row>
    <row r="28">
      <c r="A28" s="4" t="inlineStr">
        <is>
          <t>Commercial business | Oth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Collateral-dependent loans</t>
        </is>
      </c>
      <c r="B30" s="4" t="inlineStr">
        <is>
          <t xml:space="preserve"> </t>
        </is>
      </c>
      <c r="C30" s="6" t="n">
        <v>245</v>
      </c>
    </row>
    <row r="31">
      <c r="A31" s="4" t="inlineStr">
        <is>
          <t>Commercial business | Commercial and industrial</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dependent loans</t>
        </is>
      </c>
      <c r="B33" s="6" t="n">
        <v>4145</v>
      </c>
      <c r="C33" s="6" t="n">
        <v>7142</v>
      </c>
    </row>
    <row r="34">
      <c r="A34" s="4" t="inlineStr">
        <is>
          <t>Commercial business | Commercial and industrial | Commercial Real Estat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Collateral-dependent loans</t>
        </is>
      </c>
      <c r="B36" s="6" t="n">
        <v>1239</v>
      </c>
      <c r="C36" s="6" t="n">
        <v>1499</v>
      </c>
    </row>
    <row r="37">
      <c r="A37" s="4" t="inlineStr">
        <is>
          <t>Commercial business | Commercial and industrial | Farmland</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Collateral-dependent loans</t>
        </is>
      </c>
      <c r="B39" s="6" t="n">
        <v>1977</v>
      </c>
      <c r="C39" s="6" t="n">
        <v>4362</v>
      </c>
    </row>
    <row r="40">
      <c r="A40" s="4" t="inlineStr">
        <is>
          <t>Commercial business | Commercial and industrial | Residential Real Estate</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Collateral-dependent loans</t>
        </is>
      </c>
      <c r="B42" s="6" t="n">
        <v>929</v>
      </c>
      <c r="C42" s="6" t="n">
        <v>1036</v>
      </c>
    </row>
    <row r="43">
      <c r="A43" s="4" t="inlineStr">
        <is>
          <t>Commercial business | Commercial and industrial | Oth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Collateral-dependent loans</t>
        </is>
      </c>
      <c r="B45" s="4" t="inlineStr">
        <is>
          <t xml:space="preserve"> </t>
        </is>
      </c>
      <c r="C45" s="6" t="n">
        <v>245</v>
      </c>
    </row>
    <row r="46">
      <c r="A46" s="4" t="inlineStr">
        <is>
          <t>Commercial business | Owner-occupied CRE</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Collateral-dependent loans</t>
        </is>
      </c>
      <c r="B48" s="6" t="n">
        <v>189</v>
      </c>
      <c r="C48" s="6" t="n">
        <v>3035</v>
      </c>
    </row>
    <row r="49">
      <c r="A49" s="4" t="inlineStr">
        <is>
          <t>Commercial business | Owner-occupied CRE | Commercial Real Estate</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Collateral-dependent loans</t>
        </is>
      </c>
      <c r="B51" s="6" t="n">
        <v>189</v>
      </c>
      <c r="C51" s="6" t="n">
        <v>3035</v>
      </c>
    </row>
    <row r="52">
      <c r="A52" s="4" t="inlineStr">
        <is>
          <t>Commercial business | Owner-occupied CRE | Farmland</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Collateral-dependent loans</t>
        </is>
      </c>
      <c r="B54" s="6" t="n">
        <v>0</v>
      </c>
      <c r="C54" s="6" t="n">
        <v>0</v>
      </c>
    </row>
    <row r="55">
      <c r="A55" s="4" t="inlineStr">
        <is>
          <t>Commercial business | Owner-occupied CRE | Residential Real Estate</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Collateral-dependent loans</t>
        </is>
      </c>
      <c r="B57" s="5" t="n">
        <v>0</v>
      </c>
      <c r="C57" s="6" t="n">
        <v>0</v>
      </c>
    </row>
    <row r="58">
      <c r="A58" s="4" t="inlineStr">
        <is>
          <t>Commercial business | Owner-occupied CRE | Oth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Collateral-dependent loans</t>
        </is>
      </c>
      <c r="B60" s="4" t="inlineStr">
        <is>
          <t xml:space="preserve"> </t>
        </is>
      </c>
      <c r="C60" s="6" t="n">
        <v>0</v>
      </c>
    </row>
    <row r="61">
      <c r="A61" s="4" t="inlineStr">
        <is>
          <t>Commercial business | Non-owner occupied CRE</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Collateral-dependent loans</t>
        </is>
      </c>
      <c r="B63" s="4" t="inlineStr">
        <is>
          <t xml:space="preserve"> </t>
        </is>
      </c>
      <c r="C63" s="6" t="n">
        <v>1273</v>
      </c>
    </row>
    <row r="64">
      <c r="A64" s="4" t="inlineStr">
        <is>
          <t>Commercial business | Non-owner occupied CRE | Commercial Real Estate</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Collateral-dependent loans</t>
        </is>
      </c>
      <c r="B66" s="4" t="inlineStr">
        <is>
          <t xml:space="preserve"> </t>
        </is>
      </c>
      <c r="C66" s="6" t="n">
        <v>1273</v>
      </c>
    </row>
    <row r="67">
      <c r="A67" s="4" t="inlineStr">
        <is>
          <t>Commercial business | Non-owner occupied CRE | Farmland</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Collateral-dependent loans</t>
        </is>
      </c>
      <c r="B69" s="4" t="inlineStr">
        <is>
          <t xml:space="preserve"> </t>
        </is>
      </c>
      <c r="C69" s="6" t="n">
        <v>0</v>
      </c>
    </row>
    <row r="70">
      <c r="A70" s="4" t="inlineStr">
        <is>
          <t>Commercial business | Non-owner occupied CRE | Residential Real Estate</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Collateral-dependent loans</t>
        </is>
      </c>
      <c r="B72" s="4" t="inlineStr">
        <is>
          <t xml:space="preserve"> </t>
        </is>
      </c>
      <c r="C72" s="6" t="n">
        <v>0</v>
      </c>
    </row>
    <row r="73">
      <c r="A73" s="4" t="inlineStr">
        <is>
          <t>Commercial business | Non-owner occupied CRE | Other</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Collateral-dependent loans</t>
        </is>
      </c>
      <c r="B75" s="4" t="inlineStr">
        <is>
          <t xml:space="preserve"> </t>
        </is>
      </c>
      <c r="C75" s="6" t="n">
        <v>0</v>
      </c>
    </row>
    <row r="76">
      <c r="A76" s="4" t="inlineStr">
        <is>
          <t>Real estate construction and land development | Commercial and multifamily</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Collateral-dependent loans</t>
        </is>
      </c>
      <c r="B78" s="4" t="inlineStr">
        <is>
          <t xml:space="preserve"> </t>
        </is>
      </c>
      <c r="C78" s="6" t="n">
        <v>571</v>
      </c>
    </row>
    <row r="79">
      <c r="A79" s="4" t="inlineStr">
        <is>
          <t>Real estate construction and land development | Commercial and multifamily | Commercial Real Estate</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Collateral-dependent loans</t>
        </is>
      </c>
      <c r="B81" s="4" t="inlineStr">
        <is>
          <t xml:space="preserve"> </t>
        </is>
      </c>
      <c r="C81" s="6" t="n">
        <v>571</v>
      </c>
    </row>
    <row r="82">
      <c r="A82" s="4" t="inlineStr">
        <is>
          <t>Real estate construction and land development | Commercial and multifamily | Farmland</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Collateral-dependent loans</t>
        </is>
      </c>
      <c r="B84" s="4" t="inlineStr">
        <is>
          <t xml:space="preserve"> </t>
        </is>
      </c>
      <c r="C84" s="6" t="n">
        <v>0</v>
      </c>
    </row>
    <row r="85">
      <c r="A85" s="4" t="inlineStr">
        <is>
          <t>Real estate construction and land development | Commercial and multifamily | Residential Real Estate</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Collateral-dependent loans</t>
        </is>
      </c>
      <c r="B87" s="4" t="inlineStr">
        <is>
          <t xml:space="preserve"> </t>
        </is>
      </c>
      <c r="C87" s="6" t="n">
        <v>0</v>
      </c>
    </row>
    <row r="88">
      <c r="A88" s="4" t="inlineStr">
        <is>
          <t>Real estate construction and land development | Commercial and multifamily | Other</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Collateral-dependent loans</t>
        </is>
      </c>
      <c r="B90" s="4" t="inlineStr">
        <is>
          <t xml:space="preserve"> </t>
        </is>
      </c>
      <c r="C9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Receivable - Troubled Debt Restructured TDRs (Details) - Troubled Debt Restructured Loan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19</v>
      </c>
      <c r="C4" s="6" t="n">
        <v>66</v>
      </c>
      <c r="D4" s="6" t="n">
        <v>152</v>
      </c>
    </row>
    <row r="5">
      <c r="A5" s="4" t="inlineStr">
        <is>
          <t>Amortized Cost</t>
        </is>
      </c>
      <c r="B5" s="5" t="n">
        <v>8810</v>
      </c>
      <c r="C5" s="5" t="n">
        <v>45054</v>
      </c>
      <c r="D5" s="5" t="n">
        <v>84768</v>
      </c>
    </row>
    <row r="6">
      <c r="A6" s="4" t="inlineStr">
        <is>
          <t>ACL on loans</t>
        </is>
      </c>
      <c r="B6" s="5" t="n">
        <v>12</v>
      </c>
      <c r="C6" s="5" t="n">
        <v>3100</v>
      </c>
      <c r="D6" s="5" t="n">
        <v>7500</v>
      </c>
    </row>
    <row r="7">
      <c r="A7" s="4" t="inlineStr">
        <is>
          <t>Commercial business</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Contracts | contract</t>
        </is>
      </c>
      <c r="B9" s="6" t="n">
        <v>9</v>
      </c>
      <c r="C9" s="6" t="n">
        <v>42</v>
      </c>
      <c r="D9" s="6" t="n">
        <v>98</v>
      </c>
    </row>
    <row r="10">
      <c r="A10" s="4" t="inlineStr">
        <is>
          <t>Amortized Cost</t>
        </is>
      </c>
      <c r="B10" s="5" t="n">
        <v>2803</v>
      </c>
      <c r="C10" s="5" t="n">
        <v>43915</v>
      </c>
      <c r="D10" s="5" t="n">
        <v>81172</v>
      </c>
    </row>
    <row r="11">
      <c r="A11" s="4" t="inlineStr">
        <is>
          <t>Commercial business | Commercial and industrial</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Number of Contracts | contract</t>
        </is>
      </c>
      <c r="B13" s="6" t="n">
        <v>8</v>
      </c>
      <c r="C13" s="6" t="n">
        <v>31</v>
      </c>
      <c r="D13" s="6" t="n">
        <v>75</v>
      </c>
    </row>
    <row r="14">
      <c r="A14" s="4" t="inlineStr">
        <is>
          <t>Amortized Cost</t>
        </is>
      </c>
      <c r="B14" s="5" t="n">
        <v>2556</v>
      </c>
      <c r="C14" s="5" t="n">
        <v>9710</v>
      </c>
      <c r="D14" s="5" t="n">
        <v>36118</v>
      </c>
    </row>
    <row r="15">
      <c r="A15" s="4" t="inlineStr">
        <is>
          <t>Commercial business | Owner-occupied CRE</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Number of Contracts | contract</t>
        </is>
      </c>
      <c r="B17" s="6" t="n">
        <v>1</v>
      </c>
      <c r="C17" s="6" t="n">
        <v>7</v>
      </c>
      <c r="D17" s="6" t="n">
        <v>14</v>
      </c>
    </row>
    <row r="18">
      <c r="A18" s="4" t="inlineStr">
        <is>
          <t>Amortized Cost</t>
        </is>
      </c>
      <c r="B18" s="5" t="n">
        <v>247</v>
      </c>
      <c r="C18" s="5" t="n">
        <v>16565</v>
      </c>
      <c r="D18" s="5" t="n">
        <v>19326</v>
      </c>
    </row>
    <row r="19">
      <c r="A19" s="4" t="inlineStr">
        <is>
          <t>Commercial business | Non-owner occupied CRE</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Number of Contracts | contract</t>
        </is>
      </c>
      <c r="B21" s="6" t="n">
        <v>0</v>
      </c>
      <c r="C21" s="6" t="n">
        <v>4</v>
      </c>
      <c r="D21" s="6" t="n">
        <v>9</v>
      </c>
    </row>
    <row r="22">
      <c r="A22" s="4" t="inlineStr">
        <is>
          <t>Amortized Cost</t>
        </is>
      </c>
      <c r="B22" s="5" t="n">
        <v>0</v>
      </c>
      <c r="C22" s="5" t="n">
        <v>17640</v>
      </c>
      <c r="D22" s="5" t="n">
        <v>25728</v>
      </c>
    </row>
    <row r="23">
      <c r="A23" s="4" t="inlineStr">
        <is>
          <t>Residential</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Number of Contracts | contract</t>
        </is>
      </c>
      <c r="B25" s="6" t="n">
        <v>0</v>
      </c>
      <c r="C25" s="6" t="n">
        <v>1</v>
      </c>
      <c r="D25" s="6" t="n">
        <v>1</v>
      </c>
    </row>
    <row r="26">
      <c r="A26" s="4" t="inlineStr">
        <is>
          <t>Amortized Cost</t>
        </is>
      </c>
      <c r="B26" s="5" t="n">
        <v>0</v>
      </c>
      <c r="C26" s="5" t="n">
        <v>178</v>
      </c>
      <c r="D26" s="5" t="n">
        <v>22</v>
      </c>
    </row>
    <row r="27">
      <c r="A27" s="4" t="inlineStr">
        <is>
          <t>Real estate construction and land development</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Contracts | contract</t>
        </is>
      </c>
      <c r="B29" s="6" t="n">
        <v>1</v>
      </c>
      <c r="C29" s="6" t="n">
        <v>1</v>
      </c>
      <c r="D29" s="6" t="n">
        <v>5</v>
      </c>
    </row>
    <row r="30">
      <c r="A30" s="4" t="inlineStr">
        <is>
          <t>Amortized Cost</t>
        </is>
      </c>
      <c r="B30" s="5" t="n">
        <v>5687</v>
      </c>
      <c r="C30" s="5" t="n">
        <v>450</v>
      </c>
      <c r="D30" s="5" t="n">
        <v>2376</v>
      </c>
    </row>
    <row r="31">
      <c r="A31" s="4" t="inlineStr">
        <is>
          <t>Real estate construction and land development | Residential</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Number of Contracts | contract</t>
        </is>
      </c>
      <c r="B33" s="6" t="n">
        <v>0</v>
      </c>
      <c r="C33" s="6" t="n">
        <v>0</v>
      </c>
      <c r="D33" s="6" t="n">
        <v>4</v>
      </c>
    </row>
    <row r="34">
      <c r="A34" s="4" t="inlineStr">
        <is>
          <t>Amortized Cost</t>
        </is>
      </c>
      <c r="B34" s="5" t="n">
        <v>0</v>
      </c>
      <c r="C34" s="5" t="n">
        <v>0</v>
      </c>
      <c r="D34" s="5" t="n">
        <v>1926</v>
      </c>
    </row>
    <row r="35">
      <c r="A35" s="4" t="inlineStr">
        <is>
          <t>Real estate construction and land development | Commercial and multifamily</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Number of Contracts | contract</t>
        </is>
      </c>
      <c r="B37" s="6" t="n">
        <v>1</v>
      </c>
      <c r="C37" s="6" t="n">
        <v>1</v>
      </c>
      <c r="D37" s="6" t="n">
        <v>1</v>
      </c>
    </row>
    <row r="38">
      <c r="A38" s="4" t="inlineStr">
        <is>
          <t>Amortized Cost</t>
        </is>
      </c>
      <c r="B38" s="5" t="n">
        <v>5687</v>
      </c>
      <c r="C38" s="5" t="n">
        <v>450</v>
      </c>
      <c r="D38" s="5" t="n">
        <v>450</v>
      </c>
    </row>
    <row r="39">
      <c r="A39" s="4" t="inlineStr">
        <is>
          <t>Consumer</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Number of Contracts | contract</t>
        </is>
      </c>
      <c r="B41" s="6" t="n">
        <v>9</v>
      </c>
      <c r="C41" s="6" t="n">
        <v>22</v>
      </c>
      <c r="D41" s="6" t="n">
        <v>48</v>
      </c>
    </row>
    <row r="42">
      <c r="A42" s="4" t="inlineStr">
        <is>
          <t>Amortized Cost</t>
        </is>
      </c>
      <c r="B42" s="5" t="n">
        <v>320</v>
      </c>
      <c r="C42" s="5" t="n">
        <v>511</v>
      </c>
      <c r="D42" s="5" t="n">
        <v>11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Receivable - TDRs Subsequently Defaulted (Details) - Troubled Debt Restructured Loan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1</v>
      </c>
      <c r="C4" s="6" t="n">
        <v>6</v>
      </c>
      <c r="D4" s="6" t="n">
        <v>8</v>
      </c>
    </row>
    <row r="5">
      <c r="A5" s="4" t="inlineStr">
        <is>
          <t>Amortized Cost</t>
        </is>
      </c>
      <c r="B5" s="5" t="n">
        <v>189</v>
      </c>
      <c r="C5" s="5" t="n">
        <v>1379</v>
      </c>
      <c r="D5" s="5" t="n">
        <v>5316</v>
      </c>
    </row>
    <row r="6">
      <c r="A6" s="4" t="inlineStr">
        <is>
          <t>ACL on loans</t>
        </is>
      </c>
      <c r="B6" s="5" t="n">
        <v>12</v>
      </c>
      <c r="C6" s="5" t="n">
        <v>3100</v>
      </c>
      <c r="D6" s="5" t="n">
        <v>7500</v>
      </c>
    </row>
    <row r="7">
      <c r="A7" s="4" t="inlineStr">
        <is>
          <t>Past modified maturity date</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Contracts | contract</t>
        </is>
      </c>
      <c r="B9" s="6" t="n">
        <v>1</v>
      </c>
      <c r="C9" s="6" t="n">
        <v>6</v>
      </c>
      <c r="D9" s="6" t="n">
        <v>8</v>
      </c>
    </row>
    <row r="10">
      <c r="A10" s="4" t="inlineStr">
        <is>
          <t>Finance Receivable Modified Subsequent Default</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ACL on loans</t>
        </is>
      </c>
      <c r="B12" s="5" t="n">
        <v>7</v>
      </c>
      <c r="C12" s="5" t="n">
        <v>111</v>
      </c>
      <c r="D12" s="5" t="n">
        <v>229</v>
      </c>
    </row>
    <row r="13">
      <c r="A13" s="4" t="inlineStr">
        <is>
          <t>Commercial business</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Number of Contracts | contract</t>
        </is>
      </c>
      <c r="B15" s="6" t="n">
        <v>1</v>
      </c>
      <c r="C15" s="6" t="n">
        <v>6</v>
      </c>
      <c r="D15" s="6" t="n">
        <v>8</v>
      </c>
    </row>
    <row r="16">
      <c r="A16" s="4" t="inlineStr">
        <is>
          <t>Amortized Cost</t>
        </is>
      </c>
      <c r="B16" s="5" t="n">
        <v>189</v>
      </c>
      <c r="C16" s="5" t="n">
        <v>1379</v>
      </c>
      <c r="D16" s="5" t="n">
        <v>5316</v>
      </c>
    </row>
    <row r="17">
      <c r="A17" s="4" t="inlineStr">
        <is>
          <t>Commercial business | Commercial and industrial</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umber of Contracts | contract</t>
        </is>
      </c>
      <c r="B19" s="6" t="n">
        <v>0</v>
      </c>
      <c r="C19" s="6" t="n">
        <v>6</v>
      </c>
      <c r="D19" s="6" t="n">
        <v>4</v>
      </c>
    </row>
    <row r="20">
      <c r="A20" s="4" t="inlineStr">
        <is>
          <t>Amortized Cost</t>
        </is>
      </c>
      <c r="B20" s="5" t="n">
        <v>0</v>
      </c>
      <c r="C20" s="5" t="n">
        <v>1379</v>
      </c>
      <c r="D20" s="5" t="n">
        <v>2136</v>
      </c>
    </row>
    <row r="21">
      <c r="A21" s="4" t="inlineStr">
        <is>
          <t>Commercial business | Owner-occupied CRE</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Number of Contracts | contract</t>
        </is>
      </c>
      <c r="B23" s="6" t="n">
        <v>1</v>
      </c>
      <c r="C23" s="6" t="n">
        <v>0</v>
      </c>
      <c r="D23" s="6" t="n">
        <v>2</v>
      </c>
    </row>
    <row r="24">
      <c r="A24" s="4" t="inlineStr">
        <is>
          <t>Amortized Cost</t>
        </is>
      </c>
      <c r="B24" s="5" t="n">
        <v>189</v>
      </c>
      <c r="C24" s="5" t="n">
        <v>0</v>
      </c>
      <c r="D24" s="5" t="n">
        <v>1369</v>
      </c>
    </row>
    <row r="25">
      <c r="A25" s="4" t="inlineStr">
        <is>
          <t>Commercial business | Non-owner occupied CRE</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Number of Contracts | contract</t>
        </is>
      </c>
      <c r="B27" s="6" t="n">
        <v>0</v>
      </c>
      <c r="C27" s="6" t="n">
        <v>0</v>
      </c>
      <c r="D27" s="6" t="n">
        <v>2</v>
      </c>
    </row>
    <row r="28">
      <c r="A28" s="4" t="inlineStr">
        <is>
          <t>Amortized Cost</t>
        </is>
      </c>
      <c r="B28" s="5" t="n">
        <v>0</v>
      </c>
      <c r="C28" s="5" t="n">
        <v>0</v>
      </c>
      <c r="D28" s="5" t="n">
        <v>18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Receivable - Related Party Loan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outstanding at beginning of year</t>
        </is>
      </c>
      <c r="B4" s="5" t="n">
        <v>7122</v>
      </c>
      <c r="C4" s="5" t="n">
        <v>7694</v>
      </c>
      <c r="D4" s="5" t="n">
        <v>8144</v>
      </c>
    </row>
    <row r="5">
      <c r="A5" s="4" t="inlineStr">
        <is>
          <t>Principal additions</t>
        </is>
      </c>
      <c r="B5" s="6" t="n">
        <v>0</v>
      </c>
      <c r="C5" s="6" t="n">
        <v>0</v>
      </c>
      <c r="D5" s="6" t="n">
        <v>199</v>
      </c>
    </row>
    <row r="6">
      <c r="A6" s="4" t="inlineStr">
        <is>
          <t>Principal reductions</t>
        </is>
      </c>
      <c r="B6" s="6" t="n">
        <v>-243</v>
      </c>
      <c r="C6" s="6" t="n">
        <v>-572</v>
      </c>
      <c r="D6" s="6" t="n">
        <v>-649</v>
      </c>
    </row>
    <row r="7">
      <c r="A7" s="4" t="inlineStr">
        <is>
          <t>Balance outstanding at end of year</t>
        </is>
      </c>
      <c r="B7" s="5" t="n">
        <v>6879</v>
      </c>
      <c r="C7" s="5" t="n">
        <v>7122</v>
      </c>
      <c r="D7" s="5" t="n">
        <v>76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Mortgage Banking Activities (Details) - USD ($) $ in Thousands</t>
        </is>
      </c>
      <c r="B1" s="2" t="inlineStr">
        <is>
          <t>12 Months Ended</t>
        </is>
      </c>
    </row>
    <row r="2">
      <c r="B2" s="2" t="inlineStr">
        <is>
          <t>Dec. 31, 2022</t>
        </is>
      </c>
      <c r="C2" s="2" t="inlineStr">
        <is>
          <t>Dec. 31, 2021</t>
        </is>
      </c>
      <c r="D2" s="2" t="inlineStr">
        <is>
          <t>Dec. 31, 2020</t>
        </is>
      </c>
    </row>
    <row r="3">
      <c r="A3" s="3" t="inlineStr">
        <is>
          <t>Residential real estate:</t>
        </is>
      </c>
      <c r="B3" s="4" t="inlineStr">
        <is>
          <t xml:space="preserve"> </t>
        </is>
      </c>
      <c r="C3" s="4" t="inlineStr">
        <is>
          <t xml:space="preserve"> </t>
        </is>
      </c>
      <c r="D3" s="4" t="inlineStr">
        <is>
          <t xml:space="preserve"> </t>
        </is>
      </c>
    </row>
    <row r="4">
      <c r="A4" s="4" t="inlineStr">
        <is>
          <t>Loans held for sale</t>
        </is>
      </c>
      <c r="B4" s="5" t="n">
        <v>0</v>
      </c>
      <c r="C4" s="5" t="n">
        <v>1476</v>
      </c>
      <c r="D4" s="4" t="inlineStr">
        <is>
          <t xml:space="preserve"> </t>
        </is>
      </c>
    </row>
    <row r="5">
      <c r="A5" s="4" t="inlineStr">
        <is>
          <t>Residential real estate</t>
        </is>
      </c>
      <c r="B5" s="4" t="inlineStr">
        <is>
          <t xml:space="preserve"> </t>
        </is>
      </c>
      <c r="C5" s="4" t="inlineStr">
        <is>
          <t xml:space="preserve"> </t>
        </is>
      </c>
      <c r="D5" s="4" t="inlineStr">
        <is>
          <t xml:space="preserve"> </t>
        </is>
      </c>
    </row>
    <row r="6">
      <c r="A6" s="3" t="inlineStr">
        <is>
          <t>Residential real estate:</t>
        </is>
      </c>
      <c r="B6" s="4" t="inlineStr">
        <is>
          <t xml:space="preserve"> </t>
        </is>
      </c>
      <c r="C6" s="4" t="inlineStr">
        <is>
          <t xml:space="preserve"> </t>
        </is>
      </c>
      <c r="D6" s="4" t="inlineStr">
        <is>
          <t xml:space="preserve"> </t>
        </is>
      </c>
    </row>
    <row r="7">
      <c r="A7" s="4" t="inlineStr">
        <is>
          <t>Originated</t>
        </is>
      </c>
      <c r="B7" s="6" t="n">
        <v>15190</v>
      </c>
      <c r="C7" s="6" t="n">
        <v>190734</v>
      </c>
      <c r="D7" s="5" t="n">
        <v>191207</v>
      </c>
    </row>
    <row r="8">
      <c r="A8" s="4" t="inlineStr">
        <is>
          <t>Sold</t>
        </is>
      </c>
      <c r="B8" s="6" t="n">
        <v>16666</v>
      </c>
      <c r="C8" s="6" t="n">
        <v>89899</v>
      </c>
      <c r="D8" s="6" t="n">
        <v>137580</v>
      </c>
    </row>
    <row r="9">
      <c r="A9" s="4" t="inlineStr">
        <is>
          <t>Gains on sales of loans, net</t>
        </is>
      </c>
      <c r="B9" s="5" t="n">
        <v>633</v>
      </c>
      <c r="C9" s="5" t="n">
        <v>3644</v>
      </c>
      <c r="D9" s="5" t="n">
        <v>50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securities available for sale, tax</t>
        </is>
      </c>
      <c r="B4" s="5" t="n">
        <v>-30372</v>
      </c>
      <c r="C4" s="5" t="n">
        <v>-4298</v>
      </c>
      <c r="D4" s="5" t="n">
        <v>4506</v>
      </c>
    </row>
    <row r="5">
      <c r="A5" s="4" t="inlineStr">
        <is>
          <t>Reclassification adjustment of net gain from sale of investment securities available for sale included in income, tax</t>
        </is>
      </c>
      <c r="B5" s="6" t="n">
        <v>56</v>
      </c>
      <c r="C5" s="6" t="n">
        <v>-6</v>
      </c>
      <c r="D5" s="6" t="n">
        <v>-330</v>
      </c>
    </row>
    <row r="6">
      <c r="A6" s="4" t="inlineStr">
        <is>
          <t>Amortization of net unrealized gain for the reclassification of investment securities available for sale to held to maturity, tax</t>
        </is>
      </c>
      <c r="B6" s="5" t="n">
        <v>-130</v>
      </c>
      <c r="C6" s="5" t="n">
        <v>-35</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BA Loans (Details) - SBA Loans - USD ($) $ in Thousands</t>
        </is>
      </c>
      <c r="B1" s="2" t="inlineStr">
        <is>
          <t>Dec. 31, 2022</t>
        </is>
      </c>
      <c r="C1" s="2" t="inlineStr">
        <is>
          <t>Dec. 31, 2021</t>
        </is>
      </c>
    </row>
    <row r="2">
      <c r="A2" s="3" t="inlineStr">
        <is>
          <t>SBA Loans [Line Items]</t>
        </is>
      </c>
      <c r="B2" s="4" t="inlineStr">
        <is>
          <t xml:space="preserve"> </t>
        </is>
      </c>
      <c r="C2" s="4" t="inlineStr">
        <is>
          <t xml:space="preserve"> </t>
        </is>
      </c>
    </row>
    <row r="3">
      <c r="A3" s="4" t="inlineStr">
        <is>
          <t>Loans serviced for others with participating interest, gross loan balance</t>
        </is>
      </c>
      <c r="B3" s="5" t="n">
        <v>17375</v>
      </c>
      <c r="C3" s="5" t="n">
        <v>30852</v>
      </c>
    </row>
    <row r="4">
      <c r="A4" s="4" t="inlineStr">
        <is>
          <t>SBA loans serviced for others with participating interest, participation balance owned by Bank</t>
        </is>
      </c>
      <c r="B4" s="5" t="n">
        <v>3791</v>
      </c>
      <c r="C4" s="5" t="n">
        <v>70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 Narrative (Details) - USD ($) $ in Thousands</t>
        </is>
      </c>
      <c r="B1" s="2" t="inlineStr">
        <is>
          <t>12 Months Ended</t>
        </is>
      </c>
    </row>
    <row r="2">
      <c r="B2" s="2" t="inlineStr">
        <is>
          <t>Dec. 31, 2022</t>
        </is>
      </c>
      <c r="C2" s="2" t="inlineStr">
        <is>
          <t>Dec. 31, 2021</t>
        </is>
      </c>
      <c r="D2" s="2" t="inlineStr">
        <is>
          <t>Dec. 31, 2020</t>
        </is>
      </c>
    </row>
    <row r="3">
      <c r="A3" s="3" t="inlineStr">
        <is>
          <t>Banking and Thrift, Interest [Abstract]</t>
        </is>
      </c>
      <c r="B3" s="4" t="inlineStr">
        <is>
          <t xml:space="preserve"> </t>
        </is>
      </c>
      <c r="C3" s="4" t="inlineStr">
        <is>
          <t xml:space="preserve"> </t>
        </is>
      </c>
      <c r="D3" s="4" t="inlineStr">
        <is>
          <t xml:space="preserve"> </t>
        </is>
      </c>
    </row>
    <row r="4">
      <c r="A4" s="4" t="inlineStr">
        <is>
          <t>Allowance for Loan and Lease Losses, Period Increase (Decrease)</t>
        </is>
      </c>
      <c r="B4" s="5" t="n">
        <v>-625</v>
      </c>
      <c r="C4" s="4" t="inlineStr">
        <is>
          <t xml:space="preserve"> </t>
        </is>
      </c>
      <c r="D4" s="4" t="inlineStr">
        <is>
          <t xml:space="preserve"> </t>
        </is>
      </c>
    </row>
    <row r="5">
      <c r="A5" s="4" t="inlineStr">
        <is>
          <t>Allowance for Loan and Lease Losses, Period Increase (Decrease), Percent</t>
        </is>
      </c>
      <c r="B5" s="12" t="n">
        <v>0.015</v>
      </c>
      <c r="C5" s="4" t="inlineStr">
        <is>
          <t xml:space="preserve"> </t>
        </is>
      </c>
      <c r="D5" s="4" t="inlineStr">
        <is>
          <t xml:space="preserve"> </t>
        </is>
      </c>
    </row>
    <row r="6">
      <c r="A6" s="4" t="inlineStr">
        <is>
          <t>(Reversal of) provision for credit losses</t>
        </is>
      </c>
      <c r="B6" s="5" t="n">
        <v>563</v>
      </c>
      <c r="C6" s="5" t="n">
        <v>27298</v>
      </c>
      <c r="D6" s="5" t="n">
        <v>-35433</v>
      </c>
    </row>
    <row r="7">
      <c r="A7" s="4" t="inlineStr">
        <is>
          <t>Financing Receivable, Allowance for Credit Loss, Writeoff, after Recovery</t>
        </is>
      </c>
      <c r="B7" s="6" t="n">
        <v>-1200</v>
      </c>
      <c r="C7" s="4" t="inlineStr">
        <is>
          <t xml:space="preserve"> </t>
        </is>
      </c>
      <c r="D7" s="4" t="inlineStr">
        <is>
          <t xml:space="preserve"> </t>
        </is>
      </c>
    </row>
    <row r="8">
      <c r="A8" s="4" t="inlineStr">
        <is>
          <t>Allowance for Loan and Lease Losses, Adjustments, Other</t>
        </is>
      </c>
      <c r="B8" s="5" t="n">
        <v>34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 Summary of Changes in Loan Allowance (Details) - USD ($) $ in Thousands</t>
        </is>
      </c>
      <c r="B1" s="2" t="inlineStr">
        <is>
          <t>12 Months Ended</t>
        </is>
      </c>
    </row>
    <row r="2">
      <c r="B2" s="2" t="inlineStr">
        <is>
          <t>Dec. 31, 2022</t>
        </is>
      </c>
      <c r="C2" s="2" t="inlineStr">
        <is>
          <t>Dec. 31, 2021</t>
        </is>
      </c>
      <c r="D2" s="2" t="inlineStr">
        <is>
          <t>Dec. 31, 2020</t>
        </is>
      </c>
    </row>
    <row r="3">
      <c r="A3" s="3" t="inlineStr">
        <is>
          <t>Schedule of changes in allowance for loan losses</t>
        </is>
      </c>
      <c r="B3" s="4" t="inlineStr">
        <is>
          <t xml:space="preserve"> </t>
        </is>
      </c>
      <c r="C3" s="4" t="inlineStr">
        <is>
          <t xml:space="preserve"> </t>
        </is>
      </c>
      <c r="D3" s="4" t="inlineStr">
        <is>
          <t xml:space="preserve"> </t>
        </is>
      </c>
    </row>
    <row r="4">
      <c r="A4" s="4" t="inlineStr">
        <is>
          <t>Balance at the beginning of the year</t>
        </is>
      </c>
      <c r="B4" s="4" t="inlineStr">
        <is>
          <t xml:space="preserve"> </t>
        </is>
      </c>
      <c r="C4" s="4" t="inlineStr">
        <is>
          <t xml:space="preserve"> </t>
        </is>
      </c>
      <c r="D4" s="5" t="n">
        <v>-36171</v>
      </c>
    </row>
    <row r="5">
      <c r="A5" s="4" t="inlineStr">
        <is>
          <t>Charge-offs</t>
        </is>
      </c>
      <c r="B5" s="5" t="n">
        <v>-893</v>
      </c>
      <c r="C5" s="5" t="n">
        <v>-1946</v>
      </c>
      <c r="D5" s="4" t="inlineStr">
        <is>
          <t xml:space="preserve"> </t>
        </is>
      </c>
    </row>
    <row r="6">
      <c r="A6" s="4" t="inlineStr">
        <is>
          <t>Recoveries of loans previously charged-off</t>
        </is>
      </c>
      <c r="B6" s="6" t="n">
        <v>2081</v>
      </c>
      <c r="C6" s="6" t="n">
        <v>1420</v>
      </c>
      <c r="D6" s="4" t="inlineStr">
        <is>
          <t xml:space="preserve"> </t>
        </is>
      </c>
    </row>
    <row r="7">
      <c r="A7" s="4" t="inlineStr">
        <is>
          <t>(Reversal of) provision for credit losses</t>
        </is>
      </c>
      <c r="B7" s="5" t="n">
        <v>-563</v>
      </c>
      <c r="C7" s="5" t="n">
        <v>-27298</v>
      </c>
      <c r="D7" s="5" t="n">
        <v>354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on Loans - Activity in Allowance for Losses Disaggregated on Basis of Impairment (Details) - USD ($) $ in Thousands</t>
        </is>
      </c>
      <c r="C1" s="2" t="inlineStr">
        <is>
          <t>12 Months Ended</t>
        </is>
      </c>
    </row>
    <row r="2">
      <c r="B2" s="2" t="inlineStr">
        <is>
          <t>Jan. 01, 2020</t>
        </is>
      </c>
      <c r="C2" s="2" t="inlineStr">
        <is>
          <t>Dec. 31, 2022</t>
        </is>
      </c>
      <c r="D2" s="2" t="inlineStr">
        <is>
          <t>Dec. 31, 2021</t>
        </is>
      </c>
      <c r="E2" s="2" t="inlineStr">
        <is>
          <t>Dec. 31, 2020</t>
        </is>
      </c>
    </row>
    <row r="3">
      <c r="A3" s="3" t="inlineStr">
        <is>
          <t>Schedule of allowance for loan losses on the basis of impairment method</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36171</v>
      </c>
      <c r="C4" s="4" t="inlineStr">
        <is>
          <t xml:space="preserve"> </t>
        </is>
      </c>
      <c r="D4" s="4" t="inlineStr">
        <is>
          <t xml:space="preserve"> </t>
        </is>
      </c>
      <c r="E4" s="5" t="n">
        <v>36171</v>
      </c>
    </row>
    <row r="5">
      <c r="A5" s="4" t="inlineStr">
        <is>
          <t>Charge-offs</t>
        </is>
      </c>
      <c r="B5" s="4" t="inlineStr">
        <is>
          <t xml:space="preserve"> </t>
        </is>
      </c>
      <c r="C5" s="5" t="n">
        <v>-893</v>
      </c>
      <c r="D5" s="5" t="n">
        <v>-1946</v>
      </c>
      <c r="E5" s="4" t="inlineStr">
        <is>
          <t xml:space="preserve"> </t>
        </is>
      </c>
    </row>
    <row r="6">
      <c r="A6" s="4" t="inlineStr">
        <is>
          <t>Recoveries</t>
        </is>
      </c>
      <c r="B6" s="4" t="inlineStr">
        <is>
          <t xml:space="preserve"> </t>
        </is>
      </c>
      <c r="C6" s="6" t="n">
        <v>2081</v>
      </c>
      <c r="D6" s="6" t="n">
        <v>1420</v>
      </c>
      <c r="E6" s="4" t="inlineStr">
        <is>
          <t xml:space="preserve"> </t>
        </is>
      </c>
    </row>
    <row r="7">
      <c r="A7" s="4" t="inlineStr">
        <is>
          <t>(Reversal of) provision for credit losses</t>
        </is>
      </c>
      <c r="B7" s="4" t="inlineStr">
        <is>
          <t xml:space="preserve"> </t>
        </is>
      </c>
      <c r="C7" s="6" t="n">
        <v>-563</v>
      </c>
      <c r="D7" s="6" t="n">
        <v>-27298</v>
      </c>
      <c r="E7" s="6" t="n">
        <v>35433</v>
      </c>
    </row>
    <row r="8">
      <c r="A8" s="4" t="inlineStr">
        <is>
          <t>Beginning balance</t>
        </is>
      </c>
      <c r="B8" s="6" t="n">
        <v>37993</v>
      </c>
      <c r="C8" s="6" t="n">
        <v>42361</v>
      </c>
      <c r="D8" s="6" t="n">
        <v>70185</v>
      </c>
      <c r="E8" s="6" t="n">
        <v>37993</v>
      </c>
    </row>
    <row r="9">
      <c r="A9" s="4" t="inlineStr">
        <is>
          <t>Charge-offs</t>
        </is>
      </c>
      <c r="B9" s="4" t="inlineStr">
        <is>
          <t xml:space="preserve"> </t>
        </is>
      </c>
      <c r="C9" s="6" t="n">
        <v>-893</v>
      </c>
      <c r="D9" s="6" t="n">
        <v>-1946</v>
      </c>
      <c r="E9" s="6" t="n">
        <v>-5622</v>
      </c>
    </row>
    <row r="10">
      <c r="A10" s="4" t="inlineStr">
        <is>
          <t>Recoveries</t>
        </is>
      </c>
      <c r="B10" s="4" t="inlineStr">
        <is>
          <t xml:space="preserve"> </t>
        </is>
      </c>
      <c r="C10" s="6" t="n">
        <v>2081</v>
      </c>
      <c r="D10" s="6" t="n">
        <v>1420</v>
      </c>
      <c r="E10" s="6" t="n">
        <v>2381</v>
      </c>
    </row>
    <row r="11">
      <c r="A11" s="4" t="inlineStr">
        <is>
          <t>(Reversal of) provision for credit losses</t>
        </is>
      </c>
      <c r="B11" s="4" t="inlineStr">
        <is>
          <t xml:space="preserve"> </t>
        </is>
      </c>
      <c r="C11" s="6" t="n">
        <v>-1426</v>
      </c>
      <c r="D11" s="6" t="n">
        <v>-29372</v>
      </c>
      <c r="E11" s="6" t="n">
        <v>36106</v>
      </c>
    </row>
    <row r="12">
      <c r="A12" s="4" t="inlineStr">
        <is>
          <t>Ending balance</t>
        </is>
      </c>
      <c r="B12" s="4" t="inlineStr">
        <is>
          <t xml:space="preserve"> </t>
        </is>
      </c>
      <c r="C12" s="6" t="n">
        <v>42986</v>
      </c>
      <c r="D12" s="6" t="n">
        <v>42361</v>
      </c>
      <c r="E12" s="6" t="n">
        <v>70185</v>
      </c>
    </row>
    <row r="13">
      <c r="A13" s="4" t="inlineStr">
        <is>
          <t>Allowance for Loan and Lease Losses, Adjustments, Other</t>
        </is>
      </c>
      <c r="B13" s="4" t="inlineStr">
        <is>
          <t xml:space="preserve"> </t>
        </is>
      </c>
      <c r="C13" s="6" t="n">
        <v>3400</v>
      </c>
      <c r="D13" s="4" t="inlineStr">
        <is>
          <t xml:space="preserve"> </t>
        </is>
      </c>
      <c r="E13" s="4" t="inlineStr">
        <is>
          <t xml:space="preserve"> </t>
        </is>
      </c>
    </row>
    <row r="14">
      <c r="A14" s="4" t="inlineStr">
        <is>
          <t>Allowance for Loan and Lease Losses, Period Increase (Decrease)</t>
        </is>
      </c>
      <c r="B14" s="4" t="inlineStr">
        <is>
          <t xml:space="preserve"> </t>
        </is>
      </c>
      <c r="C14" s="6" t="n">
        <v>625</v>
      </c>
      <c r="D14" s="4" t="inlineStr">
        <is>
          <t xml:space="preserve"> </t>
        </is>
      </c>
      <c r="E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Schedule of allowance for loan losses on the basis of impairment metho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1822</v>
      </c>
      <c r="C17" s="6" t="n">
        <v>0</v>
      </c>
      <c r="D17" s="4" t="inlineStr">
        <is>
          <t xml:space="preserve"> </t>
        </is>
      </c>
      <c r="E17" s="6" t="n">
        <v>1822</v>
      </c>
    </row>
    <row r="18">
      <c r="A18" s="4" t="inlineStr">
        <is>
          <t>Ending balance</t>
        </is>
      </c>
      <c r="B18" s="4" t="inlineStr">
        <is>
          <t xml:space="preserve"> </t>
        </is>
      </c>
      <c r="C18" s="6" t="n">
        <v>0</v>
      </c>
      <c r="D18" s="6" t="n">
        <v>0</v>
      </c>
      <c r="E18" s="4" t="inlineStr">
        <is>
          <t xml:space="preserve"> </t>
        </is>
      </c>
    </row>
    <row r="19">
      <c r="A19" s="4" t="inlineStr">
        <is>
          <t>Cumulative Effect, Period of Adoption, Adjusted Balance</t>
        </is>
      </c>
      <c r="B19" s="4" t="inlineStr">
        <is>
          <t xml:space="preserve"> </t>
        </is>
      </c>
      <c r="C19" s="4" t="inlineStr">
        <is>
          <t xml:space="preserve"> </t>
        </is>
      </c>
      <c r="D19" s="4" t="inlineStr">
        <is>
          <t xml:space="preserve"> </t>
        </is>
      </c>
      <c r="E19" s="4" t="inlineStr">
        <is>
          <t xml:space="preserve"> </t>
        </is>
      </c>
    </row>
    <row r="20">
      <c r="A20" s="3" t="inlineStr">
        <is>
          <t>Schedule of allowance for loan losses on the basis of impairment metho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37993</v>
      </c>
      <c r="C21" s="6" t="n">
        <v>42361</v>
      </c>
      <c r="D21" s="6" t="n">
        <v>70185</v>
      </c>
      <c r="E21" s="6" t="n">
        <v>37993</v>
      </c>
    </row>
    <row r="22">
      <c r="A22" s="4" t="inlineStr">
        <is>
          <t>Ending balance</t>
        </is>
      </c>
      <c r="B22" s="4" t="inlineStr">
        <is>
          <t xml:space="preserve"> </t>
        </is>
      </c>
      <c r="C22" s="4" t="inlineStr">
        <is>
          <t xml:space="preserve"> </t>
        </is>
      </c>
      <c r="D22" s="6" t="n">
        <v>42361</v>
      </c>
      <c r="E22" s="6" t="n">
        <v>70185</v>
      </c>
    </row>
    <row r="23">
      <c r="A23" s="4" t="inlineStr">
        <is>
          <t>Accounting Standards Update 2016-13</t>
        </is>
      </c>
      <c r="B23" s="4" t="inlineStr">
        <is>
          <t xml:space="preserve"> </t>
        </is>
      </c>
      <c r="C23" s="4" t="inlineStr">
        <is>
          <t xml:space="preserve"> </t>
        </is>
      </c>
      <c r="D23" s="4" t="inlineStr">
        <is>
          <t xml:space="preserve"> </t>
        </is>
      </c>
      <c r="E23" s="4" t="inlineStr">
        <is>
          <t xml:space="preserve"> </t>
        </is>
      </c>
    </row>
    <row r="24">
      <c r="A24" s="3" t="inlineStr">
        <is>
          <t>Schedule of allowance for loan losses on the basis of impairment method</t>
        </is>
      </c>
      <c r="B24" s="4" t="inlineStr">
        <is>
          <t xml:space="preserve"> </t>
        </is>
      </c>
      <c r="C24" s="4" t="inlineStr">
        <is>
          <t xml:space="preserve"> </t>
        </is>
      </c>
      <c r="D24" s="4" t="inlineStr">
        <is>
          <t xml:space="preserve"> </t>
        </is>
      </c>
      <c r="E24" s="4" t="inlineStr">
        <is>
          <t xml:space="preserve"> </t>
        </is>
      </c>
    </row>
    <row r="25">
      <c r="A25" s="4" t="inlineStr">
        <is>
          <t>Allowance for Loan and Lease Losses, Period Increase (Decrease)</t>
        </is>
      </c>
      <c r="B25" s="6" t="n">
        <v>1822</v>
      </c>
      <c r="C25" s="4" t="inlineStr">
        <is>
          <t xml:space="preserve"> </t>
        </is>
      </c>
      <c r="D25" s="4" t="inlineStr">
        <is>
          <t xml:space="preserve"> </t>
        </is>
      </c>
      <c r="E25" s="4" t="inlineStr">
        <is>
          <t xml:space="preserve"> </t>
        </is>
      </c>
    </row>
    <row r="26">
      <c r="A26" s="4" t="inlineStr">
        <is>
          <t>Commercial business</t>
        </is>
      </c>
      <c r="B26" s="4" t="inlineStr">
        <is>
          <t xml:space="preserve"> </t>
        </is>
      </c>
      <c r="C26" s="4" t="inlineStr">
        <is>
          <t xml:space="preserve"> </t>
        </is>
      </c>
      <c r="D26" s="4" t="inlineStr">
        <is>
          <t xml:space="preserve"> </t>
        </is>
      </c>
      <c r="E26" s="4" t="inlineStr">
        <is>
          <t xml:space="preserve"> </t>
        </is>
      </c>
    </row>
    <row r="27">
      <c r="A27" s="3" t="inlineStr">
        <is>
          <t>Schedule of allowance for loan losses on the basis of impairment method</t>
        </is>
      </c>
      <c r="B27" s="4" t="inlineStr">
        <is>
          <t xml:space="preserve"> </t>
        </is>
      </c>
      <c r="C27" s="4" t="inlineStr">
        <is>
          <t xml:space="preserve"> </t>
        </is>
      </c>
      <c r="D27" s="4" t="inlineStr">
        <is>
          <t xml:space="preserve"> </t>
        </is>
      </c>
      <c r="E27" s="4" t="inlineStr">
        <is>
          <t xml:space="preserve"> </t>
        </is>
      </c>
    </row>
    <row r="28">
      <c r="A28" s="4" t="inlineStr">
        <is>
          <t>Balance at the beginning of the year</t>
        </is>
      </c>
      <c r="B28" s="6" t="n">
        <v>23933</v>
      </c>
      <c r="C28" s="4" t="inlineStr">
        <is>
          <t xml:space="preserve"> </t>
        </is>
      </c>
      <c r="D28" s="4" t="inlineStr">
        <is>
          <t xml:space="preserve"> </t>
        </is>
      </c>
      <c r="E28" s="6" t="n">
        <v>23933</v>
      </c>
    </row>
    <row r="29">
      <c r="A29" s="4" t="inlineStr">
        <is>
          <t>(Reversal of) provision for credit losses</t>
        </is>
      </c>
      <c r="B29" s="4" t="inlineStr">
        <is>
          <t xml:space="preserve"> </t>
        </is>
      </c>
      <c r="C29" s="6" t="n">
        <v>2944</v>
      </c>
      <c r="D29" s="6" t="n">
        <v>-16099</v>
      </c>
      <c r="E29" s="6" t="n">
        <v>30831</v>
      </c>
    </row>
    <row r="30">
      <c r="A30" s="4" t="inlineStr">
        <is>
          <t>Beginning balance</t>
        </is>
      </c>
      <c r="B30" s="6" t="n">
        <v>20998</v>
      </c>
      <c r="C30" s="6" t="n">
        <v>33049</v>
      </c>
      <c r="D30" s="6" t="n">
        <v>49608</v>
      </c>
      <c r="E30" s="6" t="n">
        <v>20998</v>
      </c>
    </row>
    <row r="31">
      <c r="A31" s="4" t="inlineStr">
        <is>
          <t>Charge-offs</t>
        </is>
      </c>
      <c r="B31" s="4" t="inlineStr">
        <is>
          <t xml:space="preserve"> </t>
        </is>
      </c>
      <c r="C31" s="6" t="n">
        <v>-316</v>
      </c>
      <c r="D31" s="6" t="n">
        <v>-1276</v>
      </c>
      <c r="E31" s="6" t="n">
        <v>-3751</v>
      </c>
    </row>
    <row r="32">
      <c r="A32" s="4" t="inlineStr">
        <is>
          <t>Recoveries</t>
        </is>
      </c>
      <c r="B32" s="4" t="inlineStr">
        <is>
          <t xml:space="preserve"> </t>
        </is>
      </c>
      <c r="C32" s="6" t="n">
        <v>929</v>
      </c>
      <c r="D32" s="6" t="n">
        <v>816</v>
      </c>
      <c r="E32" s="6" t="n">
        <v>1530</v>
      </c>
    </row>
    <row r="33">
      <c r="A33" s="4" t="inlineStr">
        <is>
          <t>Ending balance</t>
        </is>
      </c>
      <c r="B33" s="4" t="inlineStr">
        <is>
          <t xml:space="preserve"> </t>
        </is>
      </c>
      <c r="C33" s="6" t="n">
        <v>30718</v>
      </c>
      <c r="D33" s="6" t="n">
        <v>33049</v>
      </c>
      <c r="E33" s="6" t="n">
        <v>49608</v>
      </c>
    </row>
    <row r="34">
      <c r="A34" s="4" t="inlineStr">
        <is>
          <t>Commercial business | Accounting Standards Update 2016-13</t>
        </is>
      </c>
      <c r="B34" s="4" t="inlineStr">
        <is>
          <t xml:space="preserve"> </t>
        </is>
      </c>
      <c r="C34" s="4" t="inlineStr">
        <is>
          <t xml:space="preserve"> </t>
        </is>
      </c>
      <c r="D34" s="4" t="inlineStr">
        <is>
          <t xml:space="preserve"> </t>
        </is>
      </c>
      <c r="E34" s="4" t="inlineStr">
        <is>
          <t xml:space="preserve"> </t>
        </is>
      </c>
    </row>
    <row r="35">
      <c r="A35" s="3" t="inlineStr">
        <is>
          <t>Schedule of allowance for loan losses on the basis of impairment method</t>
        </is>
      </c>
      <c r="B35" s="4" t="inlineStr">
        <is>
          <t xml:space="preserve"> </t>
        </is>
      </c>
      <c r="C35" s="4" t="inlineStr">
        <is>
          <t xml:space="preserve"> </t>
        </is>
      </c>
      <c r="D35" s="4" t="inlineStr">
        <is>
          <t xml:space="preserve"> </t>
        </is>
      </c>
      <c r="E35" s="4" t="inlineStr">
        <is>
          <t xml:space="preserve"> </t>
        </is>
      </c>
    </row>
    <row r="36">
      <c r="A36" s="4" t="inlineStr">
        <is>
          <t>Allowance for Loan and Lease Losses, Period Increase (Decrease)</t>
        </is>
      </c>
      <c r="B36" s="6" t="n">
        <v>-2935</v>
      </c>
      <c r="C36" s="4" t="inlineStr">
        <is>
          <t xml:space="preserve"> </t>
        </is>
      </c>
      <c r="D36" s="4" t="inlineStr">
        <is>
          <t xml:space="preserve"> </t>
        </is>
      </c>
      <c r="E36" s="4" t="inlineStr">
        <is>
          <t xml:space="preserve"> </t>
        </is>
      </c>
    </row>
    <row r="37">
      <c r="A37" s="4" t="inlineStr">
        <is>
          <t>Commercial business | Commercial and industrial</t>
        </is>
      </c>
      <c r="B37" s="4" t="inlineStr">
        <is>
          <t xml:space="preserve"> </t>
        </is>
      </c>
      <c r="C37" s="4" t="inlineStr">
        <is>
          <t xml:space="preserve"> </t>
        </is>
      </c>
      <c r="D37" s="4" t="inlineStr">
        <is>
          <t xml:space="preserve"> </t>
        </is>
      </c>
      <c r="E37" s="4" t="inlineStr">
        <is>
          <t xml:space="preserve"> </t>
        </is>
      </c>
    </row>
    <row r="38">
      <c r="A38" s="3" t="inlineStr">
        <is>
          <t>Schedule of allowance for loan losses on the basis of impairment method</t>
        </is>
      </c>
      <c r="B38" s="4" t="inlineStr">
        <is>
          <t xml:space="preserve"> </t>
        </is>
      </c>
      <c r="C38" s="4" t="inlineStr">
        <is>
          <t xml:space="preserve"> </t>
        </is>
      </c>
      <c r="D38" s="4" t="inlineStr">
        <is>
          <t xml:space="preserve"> </t>
        </is>
      </c>
      <c r="E38" s="4" t="inlineStr">
        <is>
          <t xml:space="preserve"> </t>
        </is>
      </c>
    </row>
    <row r="39">
      <c r="A39" s="4" t="inlineStr">
        <is>
          <t>Balance at the beginning of the year</t>
        </is>
      </c>
      <c r="B39" s="6" t="n">
        <v>11739</v>
      </c>
      <c r="C39" s="4" t="inlineStr">
        <is>
          <t xml:space="preserve"> </t>
        </is>
      </c>
      <c r="D39" s="4" t="inlineStr">
        <is>
          <t xml:space="preserve"> </t>
        </is>
      </c>
      <c r="E39" s="6" t="n">
        <v>11739</v>
      </c>
    </row>
    <row r="40">
      <c r="A40" s="4" t="inlineStr">
        <is>
          <t>(Reversal of) provision for credit losses</t>
        </is>
      </c>
      <c r="B40" s="4" t="inlineStr">
        <is>
          <t xml:space="preserve"> </t>
        </is>
      </c>
      <c r="C40" s="6" t="n">
        <v>4464</v>
      </c>
      <c r="D40" s="4" t="inlineStr">
        <is>
          <t xml:space="preserve"> </t>
        </is>
      </c>
      <c r="E40" s="6" t="n">
        <v>21722</v>
      </c>
    </row>
    <row r="41">
      <c r="A41" s="4" t="inlineStr">
        <is>
          <t>Beginning balance</t>
        </is>
      </c>
      <c r="B41" s="6" t="n">
        <v>10391</v>
      </c>
      <c r="C41" s="6" t="n">
        <v>17777</v>
      </c>
      <c r="D41" s="6" t="n">
        <v>30010</v>
      </c>
      <c r="E41" s="6" t="n">
        <v>10391</v>
      </c>
    </row>
    <row r="42">
      <c r="A42" s="4" t="inlineStr">
        <is>
          <t>Charge-offs</t>
        </is>
      </c>
      <c r="B42" s="4" t="inlineStr">
        <is>
          <t xml:space="preserve"> </t>
        </is>
      </c>
      <c r="C42" s="6" t="n">
        <v>-280</v>
      </c>
      <c r="D42" s="6" t="n">
        <v>-917</v>
      </c>
      <c r="E42" s="6" t="n">
        <v>-3616</v>
      </c>
    </row>
    <row r="43">
      <c r="A43" s="4" t="inlineStr">
        <is>
          <t>Recoveries</t>
        </is>
      </c>
      <c r="B43" s="4" t="inlineStr">
        <is>
          <t xml:space="preserve"> </t>
        </is>
      </c>
      <c r="C43" s="6" t="n">
        <v>929</v>
      </c>
      <c r="D43" s="6" t="n">
        <v>791</v>
      </c>
      <c r="E43" s="6" t="n">
        <v>1513</v>
      </c>
    </row>
    <row r="44">
      <c r="A44" s="4" t="inlineStr">
        <is>
          <t>(Reversal of) provision for credit losses</t>
        </is>
      </c>
      <c r="B44" s="4" t="inlineStr">
        <is>
          <t xml:space="preserve"> </t>
        </is>
      </c>
      <c r="C44" s="4" t="inlineStr">
        <is>
          <t xml:space="preserve"> </t>
        </is>
      </c>
      <c r="D44" s="6" t="n">
        <v>12107</v>
      </c>
      <c r="E44" s="4" t="inlineStr">
        <is>
          <t xml:space="preserve"> </t>
        </is>
      </c>
    </row>
    <row r="45">
      <c r="A45" s="4" t="inlineStr">
        <is>
          <t>Ending balance</t>
        </is>
      </c>
      <c r="B45" s="4" t="inlineStr">
        <is>
          <t xml:space="preserve"> </t>
        </is>
      </c>
      <c r="C45" s="6" t="n">
        <v>13962</v>
      </c>
      <c r="D45" s="6" t="n">
        <v>17777</v>
      </c>
      <c r="E45" s="6" t="n">
        <v>30010</v>
      </c>
    </row>
    <row r="46">
      <c r="A46" s="4" t="inlineStr">
        <is>
          <t>Commercial business | Commercial and industrial | Accounting Standards Update 2016-13</t>
        </is>
      </c>
      <c r="B46" s="4" t="inlineStr">
        <is>
          <t xml:space="preserve"> </t>
        </is>
      </c>
      <c r="C46" s="4" t="inlineStr">
        <is>
          <t xml:space="preserve"> </t>
        </is>
      </c>
      <c r="D46" s="4" t="inlineStr">
        <is>
          <t xml:space="preserve"> </t>
        </is>
      </c>
      <c r="E46" s="4" t="inlineStr">
        <is>
          <t xml:space="preserve"> </t>
        </is>
      </c>
    </row>
    <row r="47">
      <c r="A47" s="3" t="inlineStr">
        <is>
          <t>Schedule of allowance for loan losses on the basis of impairment method</t>
        </is>
      </c>
      <c r="B47" s="4" t="inlineStr">
        <is>
          <t xml:space="preserve"> </t>
        </is>
      </c>
      <c r="C47" s="4" t="inlineStr">
        <is>
          <t xml:space="preserve"> </t>
        </is>
      </c>
      <c r="D47" s="4" t="inlineStr">
        <is>
          <t xml:space="preserve"> </t>
        </is>
      </c>
      <c r="E47" s="4" t="inlineStr">
        <is>
          <t xml:space="preserve"> </t>
        </is>
      </c>
    </row>
    <row r="48">
      <c r="A48" s="4" t="inlineStr">
        <is>
          <t>Allowance for Loan and Lease Losses, Period Increase (Decrease)</t>
        </is>
      </c>
      <c r="B48" s="6" t="n">
        <v>-1348</v>
      </c>
      <c r="C48" s="4" t="inlineStr">
        <is>
          <t xml:space="preserve"> </t>
        </is>
      </c>
      <c r="D48" s="4" t="inlineStr">
        <is>
          <t xml:space="preserve"> </t>
        </is>
      </c>
      <c r="E48" s="4" t="inlineStr">
        <is>
          <t xml:space="preserve"> </t>
        </is>
      </c>
    </row>
    <row r="49">
      <c r="A49" s="4" t="inlineStr">
        <is>
          <t>Commercial business | Owner-occupied CRE</t>
        </is>
      </c>
      <c r="B49" s="4" t="inlineStr">
        <is>
          <t xml:space="preserve"> </t>
        </is>
      </c>
      <c r="C49" s="4" t="inlineStr">
        <is>
          <t xml:space="preserve"> </t>
        </is>
      </c>
      <c r="D49" s="4" t="inlineStr">
        <is>
          <t xml:space="preserve"> </t>
        </is>
      </c>
      <c r="E49" s="4" t="inlineStr">
        <is>
          <t xml:space="preserve"> </t>
        </is>
      </c>
    </row>
    <row r="50">
      <c r="A50" s="3" t="inlineStr">
        <is>
          <t>Schedule of allowance for loan losses on the basis of impairment method</t>
        </is>
      </c>
      <c r="B50" s="4" t="inlineStr">
        <is>
          <t xml:space="preserve"> </t>
        </is>
      </c>
      <c r="C50" s="4" t="inlineStr">
        <is>
          <t xml:space="preserve"> </t>
        </is>
      </c>
      <c r="D50" s="4" t="inlineStr">
        <is>
          <t xml:space="preserve"> </t>
        </is>
      </c>
      <c r="E50" s="4" t="inlineStr">
        <is>
          <t xml:space="preserve"> </t>
        </is>
      </c>
    </row>
    <row r="51">
      <c r="A51" s="4" t="inlineStr">
        <is>
          <t>Balance at the beginning of the year</t>
        </is>
      </c>
      <c r="B51" s="6" t="n">
        <v>4512</v>
      </c>
      <c r="C51" s="4" t="inlineStr">
        <is>
          <t xml:space="preserve"> </t>
        </is>
      </c>
      <c r="D51" s="4" t="inlineStr">
        <is>
          <t xml:space="preserve"> </t>
        </is>
      </c>
      <c r="E51" s="6" t="n">
        <v>4512</v>
      </c>
    </row>
    <row r="52">
      <c r="A52" s="4" t="inlineStr">
        <is>
          <t>(Reversal of) provision for credit losses</t>
        </is>
      </c>
      <c r="B52" s="4" t="inlineStr">
        <is>
          <t xml:space="preserve"> </t>
        </is>
      </c>
      <c r="C52" s="6" t="n">
        <v>-1105</v>
      </c>
      <c r="D52" s="4" t="inlineStr">
        <is>
          <t xml:space="preserve"> </t>
        </is>
      </c>
      <c r="E52" s="6" t="n">
        <v>4640</v>
      </c>
    </row>
    <row r="53">
      <c r="A53" s="4" t="inlineStr">
        <is>
          <t>Beginning balance</t>
        </is>
      </c>
      <c r="B53" s="6" t="n">
        <v>4964</v>
      </c>
      <c r="C53" s="6" t="n">
        <v>6411</v>
      </c>
      <c r="D53" s="6" t="n">
        <v>9486</v>
      </c>
      <c r="E53" s="6" t="n">
        <v>4964</v>
      </c>
    </row>
    <row r="54">
      <c r="A54" s="4" t="inlineStr">
        <is>
          <t>Charge-offs</t>
        </is>
      </c>
      <c r="B54" s="4" t="inlineStr">
        <is>
          <t xml:space="preserve"> </t>
        </is>
      </c>
      <c r="C54" s="6" t="n">
        <v>-36</v>
      </c>
      <c r="D54" s="6" t="n">
        <v>-359</v>
      </c>
      <c r="E54" s="6" t="n">
        <v>-135</v>
      </c>
    </row>
    <row r="55">
      <c r="A55" s="4" t="inlineStr">
        <is>
          <t>Recoveries</t>
        </is>
      </c>
      <c r="B55" s="4" t="inlineStr">
        <is>
          <t xml:space="preserve"> </t>
        </is>
      </c>
      <c r="C55" s="6" t="n">
        <v>0</v>
      </c>
      <c r="D55" s="6" t="n">
        <v>25</v>
      </c>
      <c r="E55" s="6" t="n">
        <v>17</v>
      </c>
    </row>
    <row r="56">
      <c r="A56" s="4" t="inlineStr">
        <is>
          <t>(Reversal of) provision for credit losses</t>
        </is>
      </c>
      <c r="B56" s="4" t="inlineStr">
        <is>
          <t xml:space="preserve"> </t>
        </is>
      </c>
      <c r="C56" s="4" t="inlineStr">
        <is>
          <t xml:space="preserve"> </t>
        </is>
      </c>
      <c r="D56" s="6" t="n">
        <v>2741</v>
      </c>
      <c r="E56" s="4" t="inlineStr">
        <is>
          <t xml:space="preserve"> </t>
        </is>
      </c>
    </row>
    <row r="57">
      <c r="A57" s="4" t="inlineStr">
        <is>
          <t>Ending balance</t>
        </is>
      </c>
      <c r="B57" s="4" t="inlineStr">
        <is>
          <t xml:space="preserve"> </t>
        </is>
      </c>
      <c r="C57" s="6" t="n">
        <v>7480</v>
      </c>
      <c r="D57" s="6" t="n">
        <v>6411</v>
      </c>
      <c r="E57" s="6" t="n">
        <v>9486</v>
      </c>
    </row>
    <row r="58">
      <c r="A58" s="4" t="inlineStr">
        <is>
          <t>Commercial business | Owner-occupied CRE | Accounting Standards Update 2016-13</t>
        </is>
      </c>
      <c r="B58" s="4" t="inlineStr">
        <is>
          <t xml:space="preserve"> </t>
        </is>
      </c>
      <c r="C58" s="4" t="inlineStr">
        <is>
          <t xml:space="preserve"> </t>
        </is>
      </c>
      <c r="D58" s="4" t="inlineStr">
        <is>
          <t xml:space="preserve"> </t>
        </is>
      </c>
      <c r="E58" s="4" t="inlineStr">
        <is>
          <t xml:space="preserve"> </t>
        </is>
      </c>
    </row>
    <row r="59">
      <c r="A59" s="3" t="inlineStr">
        <is>
          <t>Schedule of allowance for loan losses on the basis of impairment method</t>
        </is>
      </c>
      <c r="B59" s="4" t="inlineStr">
        <is>
          <t xml:space="preserve"> </t>
        </is>
      </c>
      <c r="C59" s="4" t="inlineStr">
        <is>
          <t xml:space="preserve"> </t>
        </is>
      </c>
      <c r="D59" s="4" t="inlineStr">
        <is>
          <t xml:space="preserve"> </t>
        </is>
      </c>
      <c r="E59" s="4" t="inlineStr">
        <is>
          <t xml:space="preserve"> </t>
        </is>
      </c>
    </row>
    <row r="60">
      <c r="A60" s="4" t="inlineStr">
        <is>
          <t>Allowance for Loan and Lease Losses, Period Increase (Decrease)</t>
        </is>
      </c>
      <c r="B60" s="6" t="n">
        <v>452</v>
      </c>
      <c r="C60" s="4" t="inlineStr">
        <is>
          <t xml:space="preserve"> </t>
        </is>
      </c>
      <c r="D60" s="4" t="inlineStr">
        <is>
          <t xml:space="preserve"> </t>
        </is>
      </c>
      <c r="E60" s="4" t="inlineStr">
        <is>
          <t xml:space="preserve"> </t>
        </is>
      </c>
    </row>
    <row r="61">
      <c r="A61" s="4" t="inlineStr">
        <is>
          <t>Commercial business | Non-owner occupied CRE</t>
        </is>
      </c>
      <c r="B61" s="4" t="inlineStr">
        <is>
          <t xml:space="preserve"> </t>
        </is>
      </c>
      <c r="C61" s="4" t="inlineStr">
        <is>
          <t xml:space="preserve"> </t>
        </is>
      </c>
      <c r="D61" s="4" t="inlineStr">
        <is>
          <t xml:space="preserve"> </t>
        </is>
      </c>
      <c r="E61" s="4" t="inlineStr">
        <is>
          <t xml:space="preserve"> </t>
        </is>
      </c>
    </row>
    <row r="62">
      <c r="A62" s="3" t="inlineStr">
        <is>
          <t>Schedule of allowance for loan losses on the basis of impairment method</t>
        </is>
      </c>
      <c r="B62" s="4" t="inlineStr">
        <is>
          <t xml:space="preserve"> </t>
        </is>
      </c>
      <c r="C62" s="4" t="inlineStr">
        <is>
          <t xml:space="preserve"> </t>
        </is>
      </c>
      <c r="D62" s="4" t="inlineStr">
        <is>
          <t xml:space="preserve"> </t>
        </is>
      </c>
      <c r="E62" s="4" t="inlineStr">
        <is>
          <t xml:space="preserve"> </t>
        </is>
      </c>
    </row>
    <row r="63">
      <c r="A63" s="4" t="inlineStr">
        <is>
          <t>Balance at the beginning of the year</t>
        </is>
      </c>
      <c r="B63" s="6" t="n">
        <v>7682</v>
      </c>
      <c r="C63" s="4" t="inlineStr">
        <is>
          <t xml:space="preserve"> </t>
        </is>
      </c>
      <c r="D63" s="4" t="inlineStr">
        <is>
          <t xml:space="preserve"> </t>
        </is>
      </c>
      <c r="E63" s="6" t="n">
        <v>7682</v>
      </c>
    </row>
    <row r="64">
      <c r="A64" s="4" t="inlineStr">
        <is>
          <t>(Reversal of) provision for credit losses</t>
        </is>
      </c>
      <c r="B64" s="4" t="inlineStr">
        <is>
          <t xml:space="preserve"> </t>
        </is>
      </c>
      <c r="C64" s="6" t="n">
        <v>-415</v>
      </c>
      <c r="D64" s="4" t="inlineStr">
        <is>
          <t xml:space="preserve"> </t>
        </is>
      </c>
      <c r="E64" s="6" t="n">
        <v>4469</v>
      </c>
    </row>
    <row r="65">
      <c r="A65" s="4" t="inlineStr">
        <is>
          <t>Beginning balance</t>
        </is>
      </c>
      <c r="B65" s="6" t="n">
        <v>5643</v>
      </c>
      <c r="C65" s="6" t="n">
        <v>8861</v>
      </c>
      <c r="D65" s="6" t="n">
        <v>10112</v>
      </c>
      <c r="E65" s="6" t="n">
        <v>5643</v>
      </c>
    </row>
    <row r="66">
      <c r="A66" s="4" t="inlineStr">
        <is>
          <t>Charge-offs</t>
        </is>
      </c>
      <c r="B66" s="4" t="inlineStr">
        <is>
          <t xml:space="preserve"> </t>
        </is>
      </c>
      <c r="C66" s="6" t="n">
        <v>0</v>
      </c>
      <c r="D66" s="6" t="n">
        <v>0</v>
      </c>
      <c r="E66" s="6" t="n">
        <v>0</v>
      </c>
    </row>
    <row r="67">
      <c r="A67" s="4" t="inlineStr">
        <is>
          <t>Recoveries</t>
        </is>
      </c>
      <c r="B67" s="4" t="inlineStr">
        <is>
          <t xml:space="preserve"> </t>
        </is>
      </c>
      <c r="C67" s="6" t="n">
        <v>0</v>
      </c>
      <c r="D67" s="6" t="n">
        <v>0</v>
      </c>
      <c r="E67" s="6" t="n">
        <v>0</v>
      </c>
    </row>
    <row r="68">
      <c r="A68" s="4" t="inlineStr">
        <is>
          <t>(Reversal of) provision for credit losses</t>
        </is>
      </c>
      <c r="B68" s="4" t="inlineStr">
        <is>
          <t xml:space="preserve"> </t>
        </is>
      </c>
      <c r="C68" s="4" t="inlineStr">
        <is>
          <t xml:space="preserve"> </t>
        </is>
      </c>
      <c r="D68" s="6" t="n">
        <v>1251</v>
      </c>
      <c r="E68" s="4" t="inlineStr">
        <is>
          <t xml:space="preserve"> </t>
        </is>
      </c>
    </row>
    <row r="69">
      <c r="A69" s="4" t="inlineStr">
        <is>
          <t>Ending balance</t>
        </is>
      </c>
      <c r="B69" s="4" t="inlineStr">
        <is>
          <t xml:space="preserve"> </t>
        </is>
      </c>
      <c r="C69" s="6" t="n">
        <v>9276</v>
      </c>
      <c r="D69" s="6" t="n">
        <v>8861</v>
      </c>
      <c r="E69" s="6" t="n">
        <v>10112</v>
      </c>
    </row>
    <row r="70">
      <c r="A70" s="4" t="inlineStr">
        <is>
          <t>Commercial business | Non-owner occupied CRE | Accounting Standards Update 2016-13</t>
        </is>
      </c>
      <c r="B70" s="4" t="inlineStr">
        <is>
          <t xml:space="preserve"> </t>
        </is>
      </c>
      <c r="C70" s="4" t="inlineStr">
        <is>
          <t xml:space="preserve"> </t>
        </is>
      </c>
      <c r="D70" s="4" t="inlineStr">
        <is>
          <t xml:space="preserve"> </t>
        </is>
      </c>
      <c r="E70" s="4" t="inlineStr">
        <is>
          <t xml:space="preserve"> </t>
        </is>
      </c>
    </row>
    <row r="71">
      <c r="A71" s="3" t="inlineStr">
        <is>
          <t>Schedule of allowance for loan losses on the basis of impairment method</t>
        </is>
      </c>
      <c r="B71" s="4" t="inlineStr">
        <is>
          <t xml:space="preserve"> </t>
        </is>
      </c>
      <c r="C71" s="4" t="inlineStr">
        <is>
          <t xml:space="preserve"> </t>
        </is>
      </c>
      <c r="D71" s="4" t="inlineStr">
        <is>
          <t xml:space="preserve"> </t>
        </is>
      </c>
      <c r="E71" s="4" t="inlineStr">
        <is>
          <t xml:space="preserve"> </t>
        </is>
      </c>
    </row>
    <row r="72">
      <c r="A72" s="4" t="inlineStr">
        <is>
          <t>Allowance for Loan and Lease Losses, Period Increase (Decrease)</t>
        </is>
      </c>
      <c r="B72" s="6" t="n">
        <v>-2039</v>
      </c>
      <c r="C72" s="4" t="inlineStr">
        <is>
          <t xml:space="preserve"> </t>
        </is>
      </c>
      <c r="D72" s="4" t="inlineStr">
        <is>
          <t xml:space="preserve"> </t>
        </is>
      </c>
      <c r="E72" s="4" t="inlineStr">
        <is>
          <t xml:space="preserve"> </t>
        </is>
      </c>
    </row>
    <row r="73">
      <c r="A73" s="4" t="inlineStr">
        <is>
          <t>Residential real estate</t>
        </is>
      </c>
      <c r="B73" s="4" t="inlineStr">
        <is>
          <t xml:space="preserve"> </t>
        </is>
      </c>
      <c r="C73" s="4" t="inlineStr">
        <is>
          <t xml:space="preserve"> </t>
        </is>
      </c>
      <c r="D73" s="4" t="inlineStr">
        <is>
          <t xml:space="preserve"> </t>
        </is>
      </c>
      <c r="E73" s="4" t="inlineStr">
        <is>
          <t xml:space="preserve"> </t>
        </is>
      </c>
    </row>
    <row r="74">
      <c r="A74" s="3" t="inlineStr">
        <is>
          <t>Schedule of allowance for loan losses on the basis of impairment method</t>
        </is>
      </c>
      <c r="B74" s="4" t="inlineStr">
        <is>
          <t xml:space="preserve"> </t>
        </is>
      </c>
      <c r="C74" s="4" t="inlineStr">
        <is>
          <t xml:space="preserve"> </t>
        </is>
      </c>
      <c r="D74" s="4" t="inlineStr">
        <is>
          <t xml:space="preserve"> </t>
        </is>
      </c>
      <c r="E74" s="4" t="inlineStr">
        <is>
          <t xml:space="preserve"> </t>
        </is>
      </c>
    </row>
    <row r="75">
      <c r="A75" s="4" t="inlineStr">
        <is>
          <t>Balance at the beginning of the year</t>
        </is>
      </c>
      <c r="B75" s="6" t="n">
        <v>1458</v>
      </c>
      <c r="C75" s="4" t="inlineStr">
        <is>
          <t xml:space="preserve"> </t>
        </is>
      </c>
      <c r="D75" s="4" t="inlineStr">
        <is>
          <t xml:space="preserve"> </t>
        </is>
      </c>
      <c r="E75" s="6" t="n">
        <v>1458</v>
      </c>
    </row>
    <row r="76">
      <c r="A76" s="4" t="inlineStr">
        <is>
          <t>(Reversal of) provision for credit losses</t>
        </is>
      </c>
      <c r="B76" s="4" t="inlineStr">
        <is>
          <t xml:space="preserve"> </t>
        </is>
      </c>
      <c r="C76" s="6" t="n">
        <v>-1490</v>
      </c>
      <c r="D76" s="6" t="n">
        <v>-182</v>
      </c>
      <c r="E76" s="6" t="n">
        <v>-1341</v>
      </c>
    </row>
    <row r="77">
      <c r="A77" s="4" t="inlineStr">
        <is>
          <t>Beginning balance</t>
        </is>
      </c>
      <c r="B77" s="6" t="n">
        <v>2929</v>
      </c>
      <c r="C77" s="6" t="n">
        <v>1409</v>
      </c>
      <c r="D77" s="6" t="n">
        <v>1591</v>
      </c>
      <c r="E77" s="6" t="n">
        <v>2929</v>
      </c>
    </row>
    <row r="78">
      <c r="A78" s="4" t="inlineStr">
        <is>
          <t>Charge-offs</t>
        </is>
      </c>
      <c r="B78" s="4" t="inlineStr">
        <is>
          <t xml:space="preserve"> </t>
        </is>
      </c>
      <c r="C78" s="6" t="n">
        <v>-30</v>
      </c>
      <c r="D78" s="6" t="n">
        <v>0</v>
      </c>
      <c r="E78" s="6" t="n">
        <v>0</v>
      </c>
    </row>
    <row r="79">
      <c r="A79" s="4" t="inlineStr">
        <is>
          <t>Recoveries</t>
        </is>
      </c>
      <c r="B79" s="4" t="inlineStr">
        <is>
          <t xml:space="preserve"> </t>
        </is>
      </c>
      <c r="C79" s="6" t="n">
        <v>3</v>
      </c>
      <c r="D79" s="6" t="n">
        <v>0</v>
      </c>
      <c r="E79" s="6" t="n">
        <v>3</v>
      </c>
    </row>
    <row r="80">
      <c r="A80" s="4" t="inlineStr">
        <is>
          <t>Ending balance</t>
        </is>
      </c>
      <c r="B80" s="4" t="inlineStr">
        <is>
          <t xml:space="preserve"> </t>
        </is>
      </c>
      <c r="C80" s="6" t="n">
        <v>2872</v>
      </c>
      <c r="D80" s="6" t="n">
        <v>1409</v>
      </c>
      <c r="E80" s="6" t="n">
        <v>1591</v>
      </c>
    </row>
    <row r="81">
      <c r="A81" s="4" t="inlineStr">
        <is>
          <t>Residential real estate | Accounting Standards Update 2016-13</t>
        </is>
      </c>
      <c r="B81" s="4" t="inlineStr">
        <is>
          <t xml:space="preserve"> </t>
        </is>
      </c>
      <c r="C81" s="4" t="inlineStr">
        <is>
          <t xml:space="preserve"> </t>
        </is>
      </c>
      <c r="D81" s="4" t="inlineStr">
        <is>
          <t xml:space="preserve"> </t>
        </is>
      </c>
      <c r="E81" s="4" t="inlineStr">
        <is>
          <t xml:space="preserve"> </t>
        </is>
      </c>
    </row>
    <row r="82">
      <c r="A82" s="3" t="inlineStr">
        <is>
          <t>Schedule of allowance for loan losses on the basis of impairment method</t>
        </is>
      </c>
      <c r="B82" s="4" t="inlineStr">
        <is>
          <t xml:space="preserve"> </t>
        </is>
      </c>
      <c r="C82" s="4" t="inlineStr">
        <is>
          <t xml:space="preserve"> </t>
        </is>
      </c>
      <c r="D82" s="4" t="inlineStr">
        <is>
          <t xml:space="preserve"> </t>
        </is>
      </c>
      <c r="E82" s="4" t="inlineStr">
        <is>
          <t xml:space="preserve"> </t>
        </is>
      </c>
    </row>
    <row r="83">
      <c r="A83" s="4" t="inlineStr">
        <is>
          <t>Allowance for Loan and Lease Losses, Period Increase (Decrease)</t>
        </is>
      </c>
      <c r="B83" s="6" t="n">
        <v>1471</v>
      </c>
      <c r="C83" s="4" t="inlineStr">
        <is>
          <t xml:space="preserve"> </t>
        </is>
      </c>
      <c r="D83" s="4" t="inlineStr">
        <is>
          <t xml:space="preserve"> </t>
        </is>
      </c>
      <c r="E83" s="4" t="inlineStr">
        <is>
          <t xml:space="preserve"> </t>
        </is>
      </c>
    </row>
    <row r="84">
      <c r="A84" s="4" t="inlineStr">
        <is>
          <t>Real estate construction and land development</t>
        </is>
      </c>
      <c r="B84" s="4" t="inlineStr">
        <is>
          <t xml:space="preserve"> </t>
        </is>
      </c>
      <c r="C84" s="4" t="inlineStr">
        <is>
          <t xml:space="preserve"> </t>
        </is>
      </c>
      <c r="D84" s="4" t="inlineStr">
        <is>
          <t xml:space="preserve"> </t>
        </is>
      </c>
      <c r="E84" s="4" t="inlineStr">
        <is>
          <t xml:space="preserve"> </t>
        </is>
      </c>
    </row>
    <row r="85">
      <c r="A85" s="3" t="inlineStr">
        <is>
          <t>Schedule of allowance for loan losses on the basis of impairment method</t>
        </is>
      </c>
      <c r="B85" s="4" t="inlineStr">
        <is>
          <t xml:space="preserve"> </t>
        </is>
      </c>
      <c r="C85" s="4" t="inlineStr">
        <is>
          <t xml:space="preserve"> </t>
        </is>
      </c>
      <c r="D85" s="4" t="inlineStr">
        <is>
          <t xml:space="preserve"> </t>
        </is>
      </c>
      <c r="E85" s="4" t="inlineStr">
        <is>
          <t xml:space="preserve"> </t>
        </is>
      </c>
    </row>
    <row r="86">
      <c r="A86" s="4" t="inlineStr">
        <is>
          <t>Balance at the beginning of the year</t>
        </is>
      </c>
      <c r="B86" s="6" t="n">
        <v>3060</v>
      </c>
      <c r="C86" s="4" t="inlineStr">
        <is>
          <t xml:space="preserve"> </t>
        </is>
      </c>
      <c r="D86" s="4" t="inlineStr">
        <is>
          <t xml:space="preserve"> </t>
        </is>
      </c>
      <c r="E86" s="6" t="n">
        <v>3060</v>
      </c>
    </row>
    <row r="87">
      <c r="A87" s="4" t="inlineStr">
        <is>
          <t>(Reversal of) provision for credit losses</t>
        </is>
      </c>
      <c r="B87" s="4" t="inlineStr">
        <is>
          <t xml:space="preserve"> </t>
        </is>
      </c>
      <c r="C87" s="6" t="n">
        <v>-1403</v>
      </c>
      <c r="D87" s="6" t="n">
        <v>-7847</v>
      </c>
      <c r="E87" s="6" t="n">
        <v>3502</v>
      </c>
    </row>
    <row r="88">
      <c r="A88" s="4" t="inlineStr">
        <is>
          <t>Beginning balance</t>
        </is>
      </c>
      <c r="B88" s="6" t="n">
        <v>9729</v>
      </c>
      <c r="C88" s="6" t="n">
        <v>5276</v>
      </c>
      <c r="D88" s="6" t="n">
        <v>13092</v>
      </c>
      <c r="E88" s="6" t="n">
        <v>9729</v>
      </c>
    </row>
    <row r="89">
      <c r="A89" s="4" t="inlineStr">
        <is>
          <t>Charge-offs</t>
        </is>
      </c>
      <c r="B89" s="4" t="inlineStr">
        <is>
          <t xml:space="preserve"> </t>
        </is>
      </c>
      <c r="C89" s="6" t="n">
        <v>0</v>
      </c>
      <c r="D89" s="6" t="n">
        <v>-1</v>
      </c>
      <c r="E89" s="6" t="n">
        <v>-417</v>
      </c>
    </row>
    <row r="90">
      <c r="A90" s="4" t="inlineStr">
        <is>
          <t>Recoveries</t>
        </is>
      </c>
      <c r="B90" s="4" t="inlineStr">
        <is>
          <t xml:space="preserve"> </t>
        </is>
      </c>
      <c r="C90" s="6" t="n">
        <v>384</v>
      </c>
      <c r="D90" s="6" t="n">
        <v>32</v>
      </c>
      <c r="E90" s="6" t="n">
        <v>278</v>
      </c>
    </row>
    <row r="91">
      <c r="A91" s="4" t="inlineStr">
        <is>
          <t>Ending balance</t>
        </is>
      </c>
      <c r="B91" s="4" t="inlineStr">
        <is>
          <t xml:space="preserve"> </t>
        </is>
      </c>
      <c r="C91" s="6" t="n">
        <v>7063</v>
      </c>
      <c r="D91" s="6" t="n">
        <v>5276</v>
      </c>
      <c r="E91" s="6" t="n">
        <v>13092</v>
      </c>
    </row>
    <row r="92">
      <c r="A92" s="4" t="inlineStr">
        <is>
          <t>Real estate construction and land development | Accounting Standards Update 2016-13</t>
        </is>
      </c>
      <c r="B92" s="4" t="inlineStr">
        <is>
          <t xml:space="preserve"> </t>
        </is>
      </c>
      <c r="C92" s="4" t="inlineStr">
        <is>
          <t xml:space="preserve"> </t>
        </is>
      </c>
      <c r="D92" s="4" t="inlineStr">
        <is>
          <t xml:space="preserve"> </t>
        </is>
      </c>
      <c r="E92" s="4" t="inlineStr">
        <is>
          <t xml:space="preserve"> </t>
        </is>
      </c>
    </row>
    <row r="93">
      <c r="A93" s="3" t="inlineStr">
        <is>
          <t>Schedule of allowance for loan losses on the basis of impairment method</t>
        </is>
      </c>
      <c r="B93" s="4" t="inlineStr">
        <is>
          <t xml:space="preserve"> </t>
        </is>
      </c>
      <c r="C93" s="4" t="inlineStr">
        <is>
          <t xml:space="preserve"> </t>
        </is>
      </c>
      <c r="D93" s="4" t="inlineStr">
        <is>
          <t xml:space="preserve"> </t>
        </is>
      </c>
      <c r="E93" s="4" t="inlineStr">
        <is>
          <t xml:space="preserve"> </t>
        </is>
      </c>
    </row>
    <row r="94">
      <c r="A94" s="4" t="inlineStr">
        <is>
          <t>Allowance for Loan and Lease Losses, Period Increase (Decrease)</t>
        </is>
      </c>
      <c r="B94" s="6" t="n">
        <v>6669</v>
      </c>
      <c r="C94" s="4" t="inlineStr">
        <is>
          <t xml:space="preserve"> </t>
        </is>
      </c>
      <c r="D94" s="4" t="inlineStr">
        <is>
          <t xml:space="preserve"> </t>
        </is>
      </c>
      <c r="E94" s="4" t="inlineStr">
        <is>
          <t xml:space="preserve"> </t>
        </is>
      </c>
    </row>
    <row r="95">
      <c r="A95" s="4" t="inlineStr">
        <is>
          <t>Real estate construction and land development | Residential</t>
        </is>
      </c>
      <c r="B95" s="4" t="inlineStr">
        <is>
          <t xml:space="preserve"> </t>
        </is>
      </c>
      <c r="C95" s="4" t="inlineStr">
        <is>
          <t xml:space="preserve"> </t>
        </is>
      </c>
      <c r="D95" s="4" t="inlineStr">
        <is>
          <t xml:space="preserve"> </t>
        </is>
      </c>
      <c r="E95" s="4" t="inlineStr">
        <is>
          <t xml:space="preserve"> </t>
        </is>
      </c>
    </row>
    <row r="96">
      <c r="A96" s="3" t="inlineStr">
        <is>
          <t>Schedule of allowance for loan losses on the basis of impairment method</t>
        </is>
      </c>
      <c r="B96" s="4" t="inlineStr">
        <is>
          <t xml:space="preserve"> </t>
        </is>
      </c>
      <c r="C96" s="4" t="inlineStr">
        <is>
          <t xml:space="preserve"> </t>
        </is>
      </c>
      <c r="D96" s="4" t="inlineStr">
        <is>
          <t xml:space="preserve"> </t>
        </is>
      </c>
      <c r="E96" s="4" t="inlineStr">
        <is>
          <t xml:space="preserve"> </t>
        </is>
      </c>
    </row>
    <row r="97">
      <c r="A97" s="4" t="inlineStr">
        <is>
          <t>Balance at the beginning of the year</t>
        </is>
      </c>
      <c r="B97" s="6" t="n">
        <v>1455</v>
      </c>
      <c r="C97" s="4" t="inlineStr">
        <is>
          <t xml:space="preserve"> </t>
        </is>
      </c>
      <c r="D97" s="4" t="inlineStr">
        <is>
          <t xml:space="preserve"> </t>
        </is>
      </c>
      <c r="E97" s="6" t="n">
        <v>1455</v>
      </c>
    </row>
    <row r="98">
      <c r="A98" s="4" t="inlineStr">
        <is>
          <t>(Reversal of) provision for credit losses</t>
        </is>
      </c>
      <c r="B98" s="4" t="inlineStr">
        <is>
          <t xml:space="preserve"> </t>
        </is>
      </c>
      <c r="C98" s="6" t="n">
        <v>-121</v>
      </c>
      <c r="D98" s="6" t="n">
        <v>-679</v>
      </c>
      <c r="E98" s="6" t="n">
        <v>789</v>
      </c>
    </row>
    <row r="99">
      <c r="A99" s="4" t="inlineStr">
        <is>
          <t>Beginning balance</t>
        </is>
      </c>
      <c r="B99" s="6" t="n">
        <v>884</v>
      </c>
      <c r="C99" s="6" t="n">
        <v>1304</v>
      </c>
      <c r="D99" s="6" t="n">
        <v>1951</v>
      </c>
      <c r="E99" s="6" t="n">
        <v>884</v>
      </c>
    </row>
    <row r="100">
      <c r="A100" s="4" t="inlineStr">
        <is>
          <t>Charge-offs</t>
        </is>
      </c>
      <c r="B100" s="4" t="inlineStr">
        <is>
          <t xml:space="preserve"> </t>
        </is>
      </c>
      <c r="C100" s="6" t="n">
        <v>0</v>
      </c>
      <c r="D100" s="6" t="n">
        <v>0</v>
      </c>
      <c r="E100" s="6" t="n">
        <v>0</v>
      </c>
    </row>
    <row r="101">
      <c r="A101" s="4" t="inlineStr">
        <is>
          <t>Recoveries</t>
        </is>
      </c>
      <c r="B101" s="4" t="inlineStr">
        <is>
          <t xml:space="preserve"> </t>
        </is>
      </c>
      <c r="C101" s="6" t="n">
        <v>229</v>
      </c>
      <c r="D101" s="6" t="n">
        <v>32</v>
      </c>
      <c r="E101" s="6" t="n">
        <v>278</v>
      </c>
    </row>
    <row r="102">
      <c r="A102" s="4" t="inlineStr">
        <is>
          <t>Ending balance</t>
        </is>
      </c>
      <c r="B102" s="4" t="inlineStr">
        <is>
          <t xml:space="preserve"> </t>
        </is>
      </c>
      <c r="C102" s="6" t="n">
        <v>1654</v>
      </c>
      <c r="D102" s="6" t="n">
        <v>1304</v>
      </c>
      <c r="E102" s="6" t="n">
        <v>1951</v>
      </c>
    </row>
    <row r="103">
      <c r="A103" s="4" t="inlineStr">
        <is>
          <t>Real estate construction and land development | Residential | Accounting Standards Update 2016-13</t>
        </is>
      </c>
      <c r="B103" s="4" t="inlineStr">
        <is>
          <t xml:space="preserve"> </t>
        </is>
      </c>
      <c r="C103" s="4" t="inlineStr">
        <is>
          <t xml:space="preserve"> </t>
        </is>
      </c>
      <c r="D103" s="4" t="inlineStr">
        <is>
          <t xml:space="preserve"> </t>
        </is>
      </c>
      <c r="E103" s="4" t="inlineStr">
        <is>
          <t xml:space="preserve"> </t>
        </is>
      </c>
    </row>
    <row r="104">
      <c r="A104" s="3" t="inlineStr">
        <is>
          <t>Schedule of allowance for loan losses on the basis of impairment method</t>
        </is>
      </c>
      <c r="B104" s="4" t="inlineStr">
        <is>
          <t xml:space="preserve"> </t>
        </is>
      </c>
      <c r="C104" s="4" t="inlineStr">
        <is>
          <t xml:space="preserve"> </t>
        </is>
      </c>
      <c r="D104" s="4" t="inlineStr">
        <is>
          <t xml:space="preserve"> </t>
        </is>
      </c>
      <c r="E104" s="4" t="inlineStr">
        <is>
          <t xml:space="preserve"> </t>
        </is>
      </c>
    </row>
    <row r="105">
      <c r="A105" s="4" t="inlineStr">
        <is>
          <t>Allowance for Loan and Lease Losses, Period Increase (Decrease)</t>
        </is>
      </c>
      <c r="B105" s="6" t="n">
        <v>-571</v>
      </c>
      <c r="C105" s="4" t="inlineStr">
        <is>
          <t xml:space="preserve"> </t>
        </is>
      </c>
      <c r="D105" s="4" t="inlineStr">
        <is>
          <t xml:space="preserve"> </t>
        </is>
      </c>
      <c r="E105" s="4" t="inlineStr">
        <is>
          <t xml:space="preserve"> </t>
        </is>
      </c>
    </row>
    <row r="106">
      <c r="A106" s="4" t="inlineStr">
        <is>
          <t>Real estate construction and land development | Commercial and multifamily</t>
        </is>
      </c>
      <c r="B106" s="4" t="inlineStr">
        <is>
          <t xml:space="preserve"> </t>
        </is>
      </c>
      <c r="C106" s="4" t="inlineStr">
        <is>
          <t xml:space="preserve"> </t>
        </is>
      </c>
      <c r="D106" s="4" t="inlineStr">
        <is>
          <t xml:space="preserve"> </t>
        </is>
      </c>
      <c r="E106" s="4" t="inlineStr">
        <is>
          <t xml:space="preserve"> </t>
        </is>
      </c>
    </row>
    <row r="107">
      <c r="A107" s="3" t="inlineStr">
        <is>
          <t>Schedule of allowance for loan losses on the basis of impairment method</t>
        </is>
      </c>
      <c r="B107" s="4" t="inlineStr">
        <is>
          <t xml:space="preserve"> </t>
        </is>
      </c>
      <c r="C107" s="4" t="inlineStr">
        <is>
          <t xml:space="preserve"> </t>
        </is>
      </c>
      <c r="D107" s="4" t="inlineStr">
        <is>
          <t xml:space="preserve"> </t>
        </is>
      </c>
      <c r="E107" s="4" t="inlineStr">
        <is>
          <t xml:space="preserve"> </t>
        </is>
      </c>
    </row>
    <row r="108">
      <c r="A108" s="4" t="inlineStr">
        <is>
          <t>Balance at the beginning of the year</t>
        </is>
      </c>
      <c r="B108" s="6" t="n">
        <v>1605</v>
      </c>
      <c r="C108" s="4" t="inlineStr">
        <is>
          <t xml:space="preserve"> </t>
        </is>
      </c>
      <c r="D108" s="4" t="inlineStr">
        <is>
          <t xml:space="preserve"> </t>
        </is>
      </c>
      <c r="E108" s="6" t="n">
        <v>1605</v>
      </c>
    </row>
    <row r="109">
      <c r="A109" s="4" t="inlineStr">
        <is>
          <t>(Reversal of) provision for credit losses</t>
        </is>
      </c>
      <c r="B109" s="4" t="inlineStr">
        <is>
          <t xml:space="preserve"> </t>
        </is>
      </c>
      <c r="C109" s="6" t="n">
        <v>-1282</v>
      </c>
      <c r="D109" s="6" t="n">
        <v>-7168</v>
      </c>
      <c r="E109" s="6" t="n">
        <v>2713</v>
      </c>
    </row>
    <row r="110">
      <c r="A110" s="4" t="inlineStr">
        <is>
          <t>Beginning balance</t>
        </is>
      </c>
      <c r="B110" s="6" t="n">
        <v>8845</v>
      </c>
      <c r="C110" s="6" t="n">
        <v>3972</v>
      </c>
      <c r="D110" s="6" t="n">
        <v>11141</v>
      </c>
      <c r="E110" s="6" t="n">
        <v>8845</v>
      </c>
    </row>
    <row r="111">
      <c r="A111" s="4" t="inlineStr">
        <is>
          <t>Charge-offs</t>
        </is>
      </c>
      <c r="B111" s="4" t="inlineStr">
        <is>
          <t xml:space="preserve"> </t>
        </is>
      </c>
      <c r="C111" s="6" t="n">
        <v>0</v>
      </c>
      <c r="D111" s="6" t="n">
        <v>-1</v>
      </c>
      <c r="E111" s="6" t="n">
        <v>-417</v>
      </c>
    </row>
    <row r="112">
      <c r="A112" s="4" t="inlineStr">
        <is>
          <t>Recoveries</t>
        </is>
      </c>
      <c r="B112" s="4" t="inlineStr">
        <is>
          <t xml:space="preserve"> </t>
        </is>
      </c>
      <c r="C112" s="6" t="n">
        <v>155</v>
      </c>
      <c r="D112" s="6" t="n">
        <v>0</v>
      </c>
      <c r="E112" s="6" t="n">
        <v>0</v>
      </c>
    </row>
    <row r="113">
      <c r="A113" s="4" t="inlineStr">
        <is>
          <t>Ending balance</t>
        </is>
      </c>
      <c r="B113" s="4" t="inlineStr">
        <is>
          <t xml:space="preserve"> </t>
        </is>
      </c>
      <c r="C113" s="6" t="n">
        <v>5409</v>
      </c>
      <c r="D113" s="6" t="n">
        <v>3972</v>
      </c>
      <c r="E113" s="6" t="n">
        <v>11141</v>
      </c>
    </row>
    <row r="114">
      <c r="A114" s="4" t="inlineStr">
        <is>
          <t>Real estate construction and land development | Commercial and multifamily | Accounting Standards Update 2016-13</t>
        </is>
      </c>
      <c r="B114" s="4" t="inlineStr">
        <is>
          <t xml:space="preserve"> </t>
        </is>
      </c>
      <c r="C114" s="4" t="inlineStr">
        <is>
          <t xml:space="preserve"> </t>
        </is>
      </c>
      <c r="D114" s="4" t="inlineStr">
        <is>
          <t xml:space="preserve"> </t>
        </is>
      </c>
      <c r="E114" s="4" t="inlineStr">
        <is>
          <t xml:space="preserve"> </t>
        </is>
      </c>
    </row>
    <row r="115">
      <c r="A115" s="3" t="inlineStr">
        <is>
          <t>Schedule of allowance for loan losses on the basis of impairment method</t>
        </is>
      </c>
      <c r="B115" s="4" t="inlineStr">
        <is>
          <t xml:space="preserve"> </t>
        </is>
      </c>
      <c r="C115" s="4" t="inlineStr">
        <is>
          <t xml:space="preserve"> </t>
        </is>
      </c>
      <c r="D115" s="4" t="inlineStr">
        <is>
          <t xml:space="preserve"> </t>
        </is>
      </c>
      <c r="E115" s="4" t="inlineStr">
        <is>
          <t xml:space="preserve"> </t>
        </is>
      </c>
    </row>
    <row r="116">
      <c r="A116" s="4" t="inlineStr">
        <is>
          <t>Allowance for Loan and Lease Losses, Period Increase (Decrease)</t>
        </is>
      </c>
      <c r="B116" s="6" t="n">
        <v>7240</v>
      </c>
      <c r="C116" s="4" t="inlineStr">
        <is>
          <t xml:space="preserve"> </t>
        </is>
      </c>
      <c r="D116" s="4" t="inlineStr">
        <is>
          <t xml:space="preserve"> </t>
        </is>
      </c>
      <c r="E116" s="4" t="inlineStr">
        <is>
          <t xml:space="preserve"> </t>
        </is>
      </c>
    </row>
    <row r="117">
      <c r="A117" s="4" t="inlineStr">
        <is>
          <t>Consumer</t>
        </is>
      </c>
      <c r="B117" s="4" t="inlineStr">
        <is>
          <t xml:space="preserve"> </t>
        </is>
      </c>
      <c r="C117" s="4" t="inlineStr">
        <is>
          <t xml:space="preserve"> </t>
        </is>
      </c>
      <c r="D117" s="4" t="inlineStr">
        <is>
          <t xml:space="preserve"> </t>
        </is>
      </c>
      <c r="E117" s="4" t="inlineStr">
        <is>
          <t xml:space="preserve"> </t>
        </is>
      </c>
    </row>
    <row r="118">
      <c r="A118" s="3" t="inlineStr">
        <is>
          <t>Schedule of allowance for loan losses on the basis of impairment method</t>
        </is>
      </c>
      <c r="B118" s="4" t="inlineStr">
        <is>
          <t xml:space="preserve"> </t>
        </is>
      </c>
      <c r="C118" s="4" t="inlineStr">
        <is>
          <t xml:space="preserve"> </t>
        </is>
      </c>
      <c r="D118" s="4" t="inlineStr">
        <is>
          <t xml:space="preserve"> </t>
        </is>
      </c>
      <c r="E118" s="4" t="inlineStr">
        <is>
          <t xml:space="preserve"> </t>
        </is>
      </c>
    </row>
    <row r="119">
      <c r="A119" s="4" t="inlineStr">
        <is>
          <t>Balance at the beginning of the year</t>
        </is>
      </c>
      <c r="B119" s="6" t="n">
        <v>6821</v>
      </c>
      <c r="C119" s="4" t="inlineStr">
        <is>
          <t xml:space="preserve"> </t>
        </is>
      </c>
      <c r="D119" s="4" t="inlineStr">
        <is>
          <t xml:space="preserve"> </t>
        </is>
      </c>
      <c r="E119" s="6" t="n">
        <v>6821</v>
      </c>
    </row>
    <row r="120">
      <c r="A120" s="4" t="inlineStr">
        <is>
          <t>(Reversal of) provision for credit losses</t>
        </is>
      </c>
      <c r="B120" s="4" t="inlineStr">
        <is>
          <t xml:space="preserve"> </t>
        </is>
      </c>
      <c r="C120" s="6" t="n">
        <v>512</v>
      </c>
      <c r="D120" s="6" t="n">
        <v>-3170</v>
      </c>
      <c r="E120" s="6" t="n">
        <v>2441</v>
      </c>
    </row>
    <row r="121">
      <c r="A121" s="4" t="inlineStr">
        <is>
          <t>Beginning balance</t>
        </is>
      </c>
      <c r="B121" s="6" t="n">
        <v>4337</v>
      </c>
      <c r="C121" s="6" t="n">
        <v>2627</v>
      </c>
      <c r="D121" s="6" t="n">
        <v>5894</v>
      </c>
      <c r="E121" s="6" t="n">
        <v>4337</v>
      </c>
    </row>
    <row r="122">
      <c r="A122" s="4" t="inlineStr">
        <is>
          <t>Charge-offs</t>
        </is>
      </c>
      <c r="B122" s="4" t="inlineStr">
        <is>
          <t xml:space="preserve"> </t>
        </is>
      </c>
      <c r="C122" s="6" t="n">
        <v>-547</v>
      </c>
      <c r="D122" s="6" t="n">
        <v>-669</v>
      </c>
      <c r="E122" s="6" t="n">
        <v>-1454</v>
      </c>
    </row>
    <row r="123">
      <c r="A123" s="4" t="inlineStr">
        <is>
          <t>Recoveries</t>
        </is>
      </c>
      <c r="B123" s="4" t="inlineStr">
        <is>
          <t xml:space="preserve"> </t>
        </is>
      </c>
      <c r="C123" s="6" t="n">
        <v>765</v>
      </c>
      <c r="D123" s="6" t="n">
        <v>572</v>
      </c>
      <c r="E123" s="6" t="n">
        <v>570</v>
      </c>
    </row>
    <row r="124">
      <c r="A124" s="4" t="inlineStr">
        <is>
          <t>Ending balance</t>
        </is>
      </c>
      <c r="B124" s="4" t="inlineStr">
        <is>
          <t xml:space="preserve"> </t>
        </is>
      </c>
      <c r="C124" s="5" t="n">
        <v>2333</v>
      </c>
      <c r="D124" s="6" t="n">
        <v>2627</v>
      </c>
      <c r="E124" s="6" t="n">
        <v>5894</v>
      </c>
    </row>
    <row r="125">
      <c r="A125" s="4" t="inlineStr">
        <is>
          <t>Consumer | Accounting Standards Update 2016-13</t>
        </is>
      </c>
      <c r="B125" s="4" t="inlineStr">
        <is>
          <t xml:space="preserve"> </t>
        </is>
      </c>
      <c r="C125" s="4" t="inlineStr">
        <is>
          <t xml:space="preserve"> </t>
        </is>
      </c>
      <c r="D125" s="4" t="inlineStr">
        <is>
          <t xml:space="preserve"> </t>
        </is>
      </c>
      <c r="E125" s="4" t="inlineStr">
        <is>
          <t xml:space="preserve"> </t>
        </is>
      </c>
    </row>
    <row r="126">
      <c r="A126" s="3" t="inlineStr">
        <is>
          <t>Schedule of allowance for loan losses on the basis of impairment method</t>
        </is>
      </c>
      <c r="B126" s="4" t="inlineStr">
        <is>
          <t xml:space="preserve"> </t>
        </is>
      </c>
      <c r="C126" s="4" t="inlineStr">
        <is>
          <t xml:space="preserve"> </t>
        </is>
      </c>
      <c r="D126" s="4" t="inlineStr">
        <is>
          <t xml:space="preserve"> </t>
        </is>
      </c>
      <c r="E126" s="4" t="inlineStr">
        <is>
          <t xml:space="preserve"> </t>
        </is>
      </c>
    </row>
    <row r="127">
      <c r="A127" s="4" t="inlineStr">
        <is>
          <t>Allowance for Loan and Lease Losses, Period Increase (Decrease)</t>
        </is>
      </c>
      <c r="B127" s="6" t="n">
        <v>-2484</v>
      </c>
      <c r="C127" s="4" t="inlineStr">
        <is>
          <t xml:space="preserve"> </t>
        </is>
      </c>
      <c r="D127" s="4" t="inlineStr">
        <is>
          <t xml:space="preserve"> </t>
        </is>
      </c>
      <c r="E127" s="4" t="inlineStr">
        <is>
          <t xml:space="preserve"> </t>
        </is>
      </c>
    </row>
    <row r="128">
      <c r="A128" s="4" t="inlineStr">
        <is>
          <t>Unallocated Financing Receivables</t>
        </is>
      </c>
      <c r="B128" s="4" t="inlineStr">
        <is>
          <t xml:space="preserve"> </t>
        </is>
      </c>
      <c r="C128" s="4" t="inlineStr">
        <is>
          <t xml:space="preserve"> </t>
        </is>
      </c>
      <c r="D128" s="4" t="inlineStr">
        <is>
          <t xml:space="preserve"> </t>
        </is>
      </c>
      <c r="E128" s="4" t="inlineStr">
        <is>
          <t xml:space="preserve"> </t>
        </is>
      </c>
    </row>
    <row r="129">
      <c r="A129" s="3" t="inlineStr">
        <is>
          <t>Schedule of allowance for loan losses on the basis of impairment method</t>
        </is>
      </c>
      <c r="B129" s="4" t="inlineStr">
        <is>
          <t xml:space="preserve"> </t>
        </is>
      </c>
      <c r="C129" s="4" t="inlineStr">
        <is>
          <t xml:space="preserve"> </t>
        </is>
      </c>
      <c r="D129" s="4" t="inlineStr">
        <is>
          <t xml:space="preserve"> </t>
        </is>
      </c>
      <c r="E129" s="4" t="inlineStr">
        <is>
          <t xml:space="preserve"> </t>
        </is>
      </c>
    </row>
    <row r="130">
      <c r="A130" s="4" t="inlineStr">
        <is>
          <t>(Reversal of) provision for credit losses</t>
        </is>
      </c>
      <c r="B130" s="4" t="inlineStr">
        <is>
          <t xml:space="preserve"> </t>
        </is>
      </c>
      <c r="C130" s="4" t="inlineStr">
        <is>
          <t xml:space="preserve"> </t>
        </is>
      </c>
      <c r="D130" s="4" t="inlineStr">
        <is>
          <t xml:space="preserve"> </t>
        </is>
      </c>
      <c r="E130" s="6" t="n">
        <v>0</v>
      </c>
    </row>
    <row r="131">
      <c r="A131" s="4" t="inlineStr">
        <is>
          <t>Beginning balance</t>
        </is>
      </c>
      <c r="B131" s="4" t="inlineStr">
        <is>
          <t xml:space="preserve"> </t>
        </is>
      </c>
      <c r="C131" s="4" t="inlineStr">
        <is>
          <t xml:space="preserve"> </t>
        </is>
      </c>
      <c r="D131" s="5" t="n">
        <v>0</v>
      </c>
      <c r="E131" s="4" t="inlineStr">
        <is>
          <t xml:space="preserve"> </t>
        </is>
      </c>
    </row>
    <row r="132">
      <c r="A132" s="4" t="inlineStr">
        <is>
          <t>Charge-offs</t>
        </is>
      </c>
      <c r="B132" s="4" t="inlineStr">
        <is>
          <t xml:space="preserve"> </t>
        </is>
      </c>
      <c r="C132" s="4" t="inlineStr">
        <is>
          <t xml:space="preserve"> </t>
        </is>
      </c>
      <c r="D132" s="4" t="inlineStr">
        <is>
          <t xml:space="preserve"> </t>
        </is>
      </c>
      <c r="E132" s="6" t="n">
        <v>0</v>
      </c>
    </row>
    <row r="133">
      <c r="A133" s="4" t="inlineStr">
        <is>
          <t>Recoveries</t>
        </is>
      </c>
      <c r="B133" s="4" t="inlineStr">
        <is>
          <t xml:space="preserve"> </t>
        </is>
      </c>
      <c r="C133" s="4" t="inlineStr">
        <is>
          <t xml:space="preserve"> </t>
        </is>
      </c>
      <c r="D133" s="4" t="inlineStr">
        <is>
          <t xml:space="preserve"> </t>
        </is>
      </c>
      <c r="E133" s="6" t="n">
        <v>0</v>
      </c>
    </row>
    <row r="134">
      <c r="A134" s="4" t="inlineStr">
        <is>
          <t>Ending balance</t>
        </is>
      </c>
      <c r="B134" s="4" t="inlineStr">
        <is>
          <t xml:space="preserve"> </t>
        </is>
      </c>
      <c r="C134" s="4" t="inlineStr">
        <is>
          <t xml:space="preserve"> </t>
        </is>
      </c>
      <c r="D134" s="4" t="inlineStr">
        <is>
          <t xml:space="preserve"> </t>
        </is>
      </c>
      <c r="E134" s="6" t="n">
        <v>0</v>
      </c>
    </row>
    <row r="135">
      <c r="A135" s="4" t="inlineStr">
        <is>
          <t>Unallocated Financing Receivables | Accounting Standards Update 2016-13</t>
        </is>
      </c>
      <c r="B135" s="4" t="inlineStr">
        <is>
          <t xml:space="preserve"> </t>
        </is>
      </c>
      <c r="C135" s="4" t="inlineStr">
        <is>
          <t xml:space="preserve"> </t>
        </is>
      </c>
      <c r="D135" s="4" t="inlineStr">
        <is>
          <t xml:space="preserve"> </t>
        </is>
      </c>
      <c r="E135" s="4" t="inlineStr">
        <is>
          <t xml:space="preserve"> </t>
        </is>
      </c>
    </row>
    <row r="136">
      <c r="A136" s="3" t="inlineStr">
        <is>
          <t>Schedule of allowance for loan losses on the basis of impairment method</t>
        </is>
      </c>
      <c r="B136" s="4" t="inlineStr">
        <is>
          <t xml:space="preserve"> </t>
        </is>
      </c>
      <c r="C136" s="4" t="inlineStr">
        <is>
          <t xml:space="preserve"> </t>
        </is>
      </c>
      <c r="D136" s="4" t="inlineStr">
        <is>
          <t xml:space="preserve"> </t>
        </is>
      </c>
      <c r="E136" s="4" t="inlineStr">
        <is>
          <t xml:space="preserve"> </t>
        </is>
      </c>
    </row>
    <row r="137">
      <c r="A137" s="4" t="inlineStr">
        <is>
          <t>Balance at the beginning of the year</t>
        </is>
      </c>
      <c r="B137" s="6" t="n">
        <v>899</v>
      </c>
      <c r="C137" s="4" t="inlineStr">
        <is>
          <t xml:space="preserve"> </t>
        </is>
      </c>
      <c r="D137" s="4" t="inlineStr">
        <is>
          <t xml:space="preserve"> </t>
        </is>
      </c>
      <c r="E137" s="6" t="n">
        <v>899</v>
      </c>
    </row>
    <row r="138">
      <c r="A138" s="4" t="inlineStr">
        <is>
          <t>Beginning balance</t>
        </is>
      </c>
      <c r="B138" s="6" t="n">
        <v>0</v>
      </c>
      <c r="C138" s="4" t="inlineStr">
        <is>
          <t xml:space="preserve"> </t>
        </is>
      </c>
      <c r="D138" s="4" t="inlineStr">
        <is>
          <t xml:space="preserve"> </t>
        </is>
      </c>
      <c r="E138" s="5" t="n">
        <v>0</v>
      </c>
    </row>
    <row r="139">
      <c r="A139" s="4" t="inlineStr">
        <is>
          <t>Allowance for Loan and Lease Losses, Period Increase (Decrease)</t>
        </is>
      </c>
      <c r="B139" s="5" t="n">
        <v>-899</v>
      </c>
      <c r="C139" s="4" t="inlineStr">
        <is>
          <t xml:space="preserve"> </t>
        </is>
      </c>
      <c r="D139" s="4" t="inlineStr">
        <is>
          <t xml:space="preserve"> </t>
        </is>
      </c>
      <c r="E13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hanges in Other Real Estate Owned (Details) - USD ($) $ in Thousands</t>
        </is>
      </c>
      <c r="B1" s="2" t="inlineStr">
        <is>
          <t>12 Months Ended</t>
        </is>
      </c>
    </row>
    <row r="2">
      <c r="B2" s="2" t="inlineStr">
        <is>
          <t>Dec. 31, 2022</t>
        </is>
      </c>
      <c r="C2" s="2" t="inlineStr">
        <is>
          <t>Dec. 31, 2021</t>
        </is>
      </c>
      <c r="D2" s="2" t="inlineStr">
        <is>
          <t>Dec. 31, 2020</t>
        </is>
      </c>
    </row>
    <row r="3">
      <c r="A3" s="3" t="inlineStr">
        <is>
          <t>Changes in other real estate owned</t>
        </is>
      </c>
      <c r="B3" s="4" t="inlineStr">
        <is>
          <t xml:space="preserve"> </t>
        </is>
      </c>
      <c r="C3" s="4" t="inlineStr">
        <is>
          <t xml:space="preserve"> </t>
        </is>
      </c>
      <c r="D3" s="4" t="inlineStr">
        <is>
          <t xml:space="preserve"> </t>
        </is>
      </c>
    </row>
    <row r="4">
      <c r="A4" s="4" t="inlineStr">
        <is>
          <t>Balance at the beginning of the year</t>
        </is>
      </c>
      <c r="B4" s="4" t="inlineStr">
        <is>
          <t xml:space="preserve"> </t>
        </is>
      </c>
      <c r="C4" s="5" t="n">
        <v>0</v>
      </c>
      <c r="D4" s="5" t="n">
        <v>841</v>
      </c>
    </row>
    <row r="5">
      <c r="A5" s="4" t="inlineStr">
        <is>
          <t>Additions</t>
        </is>
      </c>
      <c r="B5" s="4" t="inlineStr">
        <is>
          <t xml:space="preserve"> </t>
        </is>
      </c>
      <c r="C5" s="4" t="inlineStr">
        <is>
          <t xml:space="preserve"> </t>
        </is>
      </c>
      <c r="D5" s="6" t="n">
        <v>270</v>
      </c>
    </row>
    <row r="6">
      <c r="A6" s="4" t="inlineStr">
        <is>
          <t>Proceeds from dispositions</t>
        </is>
      </c>
      <c r="B6" s="4" t="inlineStr">
        <is>
          <t xml:space="preserve"> </t>
        </is>
      </c>
      <c r="C6" s="4" t="inlineStr">
        <is>
          <t xml:space="preserve"> </t>
        </is>
      </c>
      <c r="D6" s="6" t="n">
        <v>-1290</v>
      </c>
    </row>
    <row r="7">
      <c r="A7" s="4" t="inlineStr">
        <is>
          <t>Gain (loss) on sale, net</t>
        </is>
      </c>
      <c r="B7" s="5" t="n">
        <v>0</v>
      </c>
      <c r="C7" s="6" t="n">
        <v>0</v>
      </c>
      <c r="D7" s="6" t="n">
        <v>179</v>
      </c>
    </row>
    <row r="8">
      <c r="A8" s="4" t="inlineStr">
        <is>
          <t>Valuation adjustment</t>
        </is>
      </c>
      <c r="B8" s="5" t="n">
        <v>-9605</v>
      </c>
      <c r="C8" s="5" t="n">
        <v>-19717</v>
      </c>
      <c r="D8" s="6" t="n">
        <v>9781</v>
      </c>
    </row>
    <row r="9">
      <c r="A9" s="4" t="inlineStr">
        <is>
          <t>Balance at the end of the year</t>
        </is>
      </c>
      <c r="B9" s="4" t="inlineStr">
        <is>
          <t xml:space="preserve"> </t>
        </is>
      </c>
      <c r="C9" s="4" t="inlineStr">
        <is>
          <t xml:space="preserve"> </t>
        </is>
      </c>
      <c r="D9"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Other Real Estate Owned - Textuals (Details)</t>
        </is>
      </c>
      <c r="B1" s="2" t="inlineStr">
        <is>
          <t>Dec. 31, 2022 USD ($)</t>
        </is>
      </c>
    </row>
    <row r="2">
      <c r="A2" s="3" t="inlineStr">
        <is>
          <t>Banking and Thrift, Other Disclosure [Abstract]</t>
        </is>
      </c>
      <c r="B2" s="4" t="inlineStr">
        <is>
          <t xml:space="preserve"> </t>
        </is>
      </c>
    </row>
    <row r="3">
      <c r="A3" s="4" t="inlineStr">
        <is>
          <t>Mortgage loans secured by residential real estate properties</t>
        </is>
      </c>
      <c r="B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emises and equipment</t>
        </is>
      </c>
      <c r="B4" s="5" t="n">
        <v>110243</v>
      </c>
      <c r="C4" s="5" t="n">
        <v>109338</v>
      </c>
      <c r="D4" s="4" t="inlineStr">
        <is>
          <t xml:space="preserve"> </t>
        </is>
      </c>
    </row>
    <row r="5">
      <c r="A5" s="4" t="inlineStr">
        <is>
          <t>Less: Accumulated depreciation</t>
        </is>
      </c>
      <c r="B5" s="6" t="n">
        <v>33313</v>
      </c>
      <c r="C5" s="6" t="n">
        <v>29968</v>
      </c>
      <c r="D5" s="4" t="inlineStr">
        <is>
          <t xml:space="preserve"> </t>
        </is>
      </c>
    </row>
    <row r="6">
      <c r="A6" s="4" t="inlineStr">
        <is>
          <t>Premises and equipment, net</t>
        </is>
      </c>
      <c r="B6" s="6" t="n">
        <v>76930</v>
      </c>
      <c r="C6" s="6" t="n">
        <v>79370</v>
      </c>
      <c r="D6" s="4" t="inlineStr">
        <is>
          <t xml:space="preserve"> </t>
        </is>
      </c>
    </row>
    <row r="7">
      <c r="A7" s="4" t="inlineStr">
        <is>
          <t>Depreciation</t>
        </is>
      </c>
      <c r="B7" s="6" t="n">
        <v>5400</v>
      </c>
      <c r="C7" s="6" t="n">
        <v>5300</v>
      </c>
      <c r="D7" s="5" t="n">
        <v>55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emises and equipment</t>
        </is>
      </c>
      <c r="B10" s="6" t="n">
        <v>19565</v>
      </c>
      <c r="C10" s="6" t="n">
        <v>19973</v>
      </c>
      <c r="D10" s="4" t="inlineStr">
        <is>
          <t xml:space="preserve"> </t>
        </is>
      </c>
    </row>
    <row r="11">
      <c r="A11" s="4" t="inlineStr">
        <is>
          <t>Buildings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emises and equipment</t>
        </is>
      </c>
      <c r="B13" s="6" t="n">
        <v>65853</v>
      </c>
      <c r="C13" s="6" t="n">
        <v>6555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emises and equipment</t>
        </is>
      </c>
      <c r="B16" s="5" t="n">
        <v>24825</v>
      </c>
      <c r="C16" s="5" t="n">
        <v>23815</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Textuals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5" t="n">
        <v>0</v>
      </c>
      <c r="C4" s="4" t="inlineStr">
        <is>
          <t xml:space="preserve"> </t>
        </is>
      </c>
      <c r="D4" s="4" t="inlineStr">
        <is>
          <t xml:space="preserve"> </t>
        </is>
      </c>
    </row>
    <row r="5">
      <c r="A5" s="4" t="inlineStr">
        <is>
          <t>Goodwill, Period Increase (Decrease)</t>
        </is>
      </c>
      <c r="B5" s="5" t="n">
        <v>0</v>
      </c>
      <c r="C5" s="5" t="n">
        <v>0</v>
      </c>
      <c r="D5" s="5" t="n">
        <v>0</v>
      </c>
    </row>
    <row r="6">
      <c r="A6" s="4" t="inlineStr">
        <is>
          <t>Finite-Lived Intangible Assets, Period Increase (Decrease)</t>
        </is>
      </c>
      <c r="B6" s="4" t="inlineStr">
        <is>
          <t xml:space="preserve"> </t>
        </is>
      </c>
      <c r="C6" s="4" t="inlineStr">
        <is>
          <t xml:space="preserve"> </t>
        </is>
      </c>
      <c r="D6" s="5" t="n">
        <v>0</v>
      </c>
    </row>
    <row r="7">
      <c r="A7" s="4" t="inlineStr">
        <is>
          <t>Premier Commercial | Core Deposi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t>
        </is>
      </c>
      <c r="B9" s="4" t="inlineStr">
        <is>
          <t>10 years</t>
        </is>
      </c>
      <c r="C9" s="4" t="inlineStr">
        <is>
          <t xml:space="preserve"> </t>
        </is>
      </c>
      <c r="D9" s="4" t="inlineStr">
        <is>
          <t xml:space="preserve"> </t>
        </is>
      </c>
    </row>
    <row r="10">
      <c r="A10" s="4" t="inlineStr">
        <is>
          <t>Washington Banking | Core Deposi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row r="13">
      <c r="A13" s="4" t="inlineStr">
        <is>
          <t>Valley Community Bancshares | Core Deposi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t>
        </is>
      </c>
      <c r="B15" s="4" t="inlineStr">
        <is>
          <t>10 years</t>
        </is>
      </c>
      <c r="C15" s="4" t="inlineStr">
        <is>
          <t xml:space="preserve"> </t>
        </is>
      </c>
      <c r="D15" s="4" t="inlineStr">
        <is>
          <t xml:space="preserve"> </t>
        </is>
      </c>
    </row>
    <row r="16">
      <c r="A16" s="4" t="inlineStr">
        <is>
          <t>Puget Sound Merger | Core Deposi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2435</v>
      </c>
    </row>
    <row r="4">
      <c r="A4" s="4" t="inlineStr">
        <is>
          <t>2024</t>
        </is>
      </c>
      <c r="B4" s="6" t="n">
        <v>1640</v>
      </c>
    </row>
    <row r="5">
      <c r="A5" s="4" t="inlineStr">
        <is>
          <t>2025</t>
        </is>
      </c>
      <c r="B5" s="6" t="n">
        <v>1173</v>
      </c>
    </row>
    <row r="6">
      <c r="A6" s="4" t="inlineStr">
        <is>
          <t>2026</t>
        </is>
      </c>
      <c r="B6" s="6" t="n">
        <v>1006</v>
      </c>
    </row>
    <row r="7">
      <c r="A7" s="4" t="inlineStr">
        <is>
          <t>2027</t>
        </is>
      </c>
      <c r="B7" s="6" t="n">
        <v>821</v>
      </c>
    </row>
    <row r="8">
      <c r="A8" s="4" t="inlineStr">
        <is>
          <t>Thereafter</t>
        </is>
      </c>
      <c r="B8" s="6" t="n">
        <v>152</v>
      </c>
    </row>
    <row r="9">
      <c r="A9" s="4" t="inlineStr">
        <is>
          <t>Intangible assets, net</t>
        </is>
      </c>
      <c r="B9" s="5" t="n">
        <v>72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Financial Instruments (Details) - USD ($) $ in Thousands</t>
        </is>
      </c>
      <c r="B1" s="2" t="inlineStr">
        <is>
          <t>Dec. 31, 2022</t>
        </is>
      </c>
      <c r="C1" s="2" t="inlineStr">
        <is>
          <t>Dec. 31, 2021</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Derivative Credit Risk Valuation Adjustment, Derivative Assets</t>
        </is>
      </c>
      <c r="B3" s="5" t="n">
        <v>-66</v>
      </c>
      <c r="C3" s="5" t="n">
        <v>-355</v>
      </c>
      <c r="D3" s="5" t="n">
        <v>-422</v>
      </c>
    </row>
    <row r="4">
      <c r="A4" s="4" t="inlineStr">
        <is>
          <t>Prepaid expenses and other asse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Estimated Fair Value - Interest rate swaps with customer</t>
        </is>
      </c>
      <c r="B6" s="6" t="n">
        <v>-30100</v>
      </c>
      <c r="C6" s="4" t="inlineStr">
        <is>
          <t xml:space="preserve"> </t>
        </is>
      </c>
      <c r="D6" s="4" t="inlineStr">
        <is>
          <t xml:space="preserve"> </t>
        </is>
      </c>
    </row>
    <row r="7">
      <c r="A7" s="4" t="inlineStr">
        <is>
          <t>Accrued expenses and other liabiliti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Estimated Fair Value - Interest rate swap with third party</t>
        </is>
      </c>
      <c r="B9" s="6" t="n">
        <v>30100</v>
      </c>
      <c r="C9" s="6" t="n">
        <v>-9800</v>
      </c>
      <c r="D9" s="4" t="inlineStr">
        <is>
          <t xml:space="preserve"> </t>
        </is>
      </c>
    </row>
    <row r="10">
      <c r="A10" s="4" t="inlineStr">
        <is>
          <t>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Estimated Fair Value - Interest rate swaps with customer</t>
        </is>
      </c>
      <c r="B12" s="6" t="n">
        <v>30107</v>
      </c>
      <c r="C12" s="6" t="n">
        <v>15219</v>
      </c>
      <c r="D12" s="4" t="inlineStr">
        <is>
          <t xml:space="preserve"> </t>
        </is>
      </c>
    </row>
    <row r="13">
      <c r="A13" s="4" t="inlineStr">
        <is>
          <t>Non-hedging interest rate derivatives: | Interest rate sw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s - Interest rate swaps with customer</t>
        </is>
      </c>
      <c r="B15" s="6" t="n">
        <v>288785</v>
      </c>
      <c r="C15" s="6" t="n">
        <v>322726</v>
      </c>
      <c r="D15" s="4" t="inlineStr">
        <is>
          <t xml:space="preserve"> </t>
        </is>
      </c>
    </row>
    <row r="16">
      <c r="A16" s="4" t="inlineStr">
        <is>
          <t>Notional Amounts - Interest rate swap with third party</t>
        </is>
      </c>
      <c r="B16" s="6" t="n">
        <v>288785</v>
      </c>
      <c r="C16" s="6" t="n">
        <v>322726</v>
      </c>
      <c r="D16" s="4" t="inlineStr">
        <is>
          <t xml:space="preserve"> </t>
        </is>
      </c>
    </row>
    <row r="17">
      <c r="A17" s="4" t="inlineStr">
        <is>
          <t>Estimated Fair Value - Interest rate swap with third party</t>
        </is>
      </c>
      <c r="B17" s="5" t="n">
        <v>30107</v>
      </c>
      <c r="C17" s="6" t="n">
        <v>15286</v>
      </c>
      <c r="D17" s="4" t="inlineStr">
        <is>
          <t xml:space="preserve"> </t>
        </is>
      </c>
    </row>
    <row r="18">
      <c r="A18" s="4" t="inlineStr">
        <is>
          <t>Interest rate swaps | Prepaid expenses and other asse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Estimated Fair Value - Interest rate swaps with customer</t>
        </is>
      </c>
      <c r="B20" s="4" t="inlineStr">
        <is>
          <t xml:space="preserve"> </t>
        </is>
      </c>
      <c r="C20" s="5" t="n">
        <v>9800</v>
      </c>
      <c r="D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8" customWidth="1" min="5" max="5"/>
    <col width="68" customWidth="1" min="6" max="6"/>
    <col width="51" customWidth="1" min="7" max="7"/>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income (loss), net</t>
        </is>
      </c>
    </row>
    <row r="2">
      <c r="A2" s="4" t="inlineStr">
        <is>
          <t>Balance at beginning of the year, shares at Dec. 31, 2019</t>
        </is>
      </c>
      <c r="B2" s="4" t="inlineStr">
        <is>
          <t xml:space="preserve"> </t>
        </is>
      </c>
      <c r="C2" s="4" t="inlineStr">
        <is>
          <t xml:space="preserve"> </t>
        </is>
      </c>
      <c r="D2" s="6" t="n">
        <v>36618729000</v>
      </c>
      <c r="E2" s="4" t="inlineStr">
        <is>
          <t xml:space="preserve"> </t>
        </is>
      </c>
      <c r="F2" s="4" t="inlineStr">
        <is>
          <t xml:space="preserve"> </t>
        </is>
      </c>
      <c r="G2" s="4" t="inlineStr">
        <is>
          <t xml:space="preserve"> </t>
        </is>
      </c>
    </row>
    <row r="3">
      <c r="A3" s="4" t="inlineStr">
        <is>
          <t>Balance at the beginning of the year at Dec. 31, 2019</t>
        </is>
      </c>
      <c r="B3" s="5" t="n">
        <v>809311</v>
      </c>
      <c r="C3" s="5" t="n">
        <v>-5615</v>
      </c>
      <c r="D3" s="5" t="n">
        <v>586459</v>
      </c>
      <c r="E3" s="5" t="n">
        <v>212474</v>
      </c>
      <c r="F3" s="5" t="n">
        <v>-5615</v>
      </c>
      <c r="G3" s="5" t="n">
        <v>103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awards forfeited, shares</t>
        </is>
      </c>
      <c r="B5" s="4" t="inlineStr">
        <is>
          <t xml:space="preserve"> </t>
        </is>
      </c>
      <c r="C5" s="4" t="inlineStr">
        <is>
          <t xml:space="preserve"> </t>
        </is>
      </c>
      <c r="D5" s="6" t="n">
        <v>109853000</v>
      </c>
      <c r="E5" s="4" t="inlineStr">
        <is>
          <t xml:space="preserve"> </t>
        </is>
      </c>
      <c r="F5" s="4" t="inlineStr">
        <is>
          <t xml:space="preserve"> </t>
        </is>
      </c>
      <c r="G5" s="4" t="inlineStr">
        <is>
          <t xml:space="preserve"> </t>
        </is>
      </c>
    </row>
    <row r="6">
      <c r="A6" s="4" t="inlineStr">
        <is>
          <t>Restricted stock awards forfeited</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 shares</t>
        </is>
      </c>
      <c r="B7" s="6" t="n">
        <v>8248</v>
      </c>
      <c r="C7" s="4" t="inlineStr">
        <is>
          <t xml:space="preserve"> </t>
        </is>
      </c>
      <c r="D7" s="6" t="n">
        <v>8248000</v>
      </c>
      <c r="E7" s="4" t="inlineStr">
        <is>
          <t xml:space="preserve"> </t>
        </is>
      </c>
      <c r="F7" s="4" t="inlineStr">
        <is>
          <t xml:space="preserve"> </t>
        </is>
      </c>
      <c r="G7" s="4" t="inlineStr">
        <is>
          <t xml:space="preserve"> </t>
        </is>
      </c>
    </row>
    <row r="8">
      <c r="A8" s="4" t="inlineStr">
        <is>
          <t>Exercise of stock options</t>
        </is>
      </c>
      <c r="B8" s="5" t="n">
        <v>122</v>
      </c>
      <c r="C8" s="4" t="inlineStr">
        <is>
          <t xml:space="preserve"> </t>
        </is>
      </c>
      <c r="D8" s="5" t="n">
        <v>122</v>
      </c>
      <c r="E8" s="4" t="inlineStr">
        <is>
          <t xml:space="preserve"> </t>
        </is>
      </c>
      <c r="F8" s="4" t="inlineStr">
        <is>
          <t xml:space="preserve"> </t>
        </is>
      </c>
      <c r="G8" s="4" t="inlineStr">
        <is>
          <t xml:space="preserve"> </t>
        </is>
      </c>
    </row>
    <row r="9">
      <c r="A9" s="4" t="inlineStr">
        <is>
          <t>Stock-based compensation expense</t>
        </is>
      </c>
      <c r="B9" s="6" t="n">
        <v>3559</v>
      </c>
      <c r="C9" s="4" t="inlineStr">
        <is>
          <t xml:space="preserve"> </t>
        </is>
      </c>
      <c r="D9" s="5" t="n">
        <v>3559</v>
      </c>
      <c r="E9" s="4" t="inlineStr">
        <is>
          <t xml:space="preserve"> </t>
        </is>
      </c>
      <c r="F9" s="4" t="inlineStr">
        <is>
          <t xml:space="preserve"> </t>
        </is>
      </c>
      <c r="G9" s="4" t="inlineStr">
        <is>
          <t xml:space="preserve"> </t>
        </is>
      </c>
    </row>
    <row r="10">
      <c r="A10" s="4" t="inlineStr">
        <is>
          <t>Common stock repurchased, shares</t>
        </is>
      </c>
      <c r="B10" s="4" t="inlineStr">
        <is>
          <t xml:space="preserve"> </t>
        </is>
      </c>
      <c r="C10" s="4" t="inlineStr">
        <is>
          <t xml:space="preserve"> </t>
        </is>
      </c>
      <c r="D10" s="6" t="n">
        <v>-824587000</v>
      </c>
      <c r="E10" s="4" t="inlineStr">
        <is>
          <t xml:space="preserve"> </t>
        </is>
      </c>
      <c r="F10" s="4" t="inlineStr">
        <is>
          <t xml:space="preserve"> </t>
        </is>
      </c>
      <c r="G10" s="4" t="inlineStr">
        <is>
          <t xml:space="preserve"> </t>
        </is>
      </c>
    </row>
    <row r="11">
      <c r="A11" s="4" t="inlineStr">
        <is>
          <t>Common stock repurchased</t>
        </is>
      </c>
      <c r="B11" s="6" t="n">
        <v>-19119</v>
      </c>
      <c r="C11" s="4" t="inlineStr">
        <is>
          <t xml:space="preserve"> </t>
        </is>
      </c>
      <c r="D11" s="5" t="n">
        <v>-19119</v>
      </c>
      <c r="E11" s="4" t="inlineStr">
        <is>
          <t xml:space="preserve"> </t>
        </is>
      </c>
      <c r="F11" s="4" t="inlineStr">
        <is>
          <t xml:space="preserve"> </t>
        </is>
      </c>
      <c r="G11" s="4" t="inlineStr">
        <is>
          <t xml:space="preserve"> </t>
        </is>
      </c>
    </row>
    <row r="12">
      <c r="A12" s="4" t="inlineStr">
        <is>
          <t>Net income</t>
        </is>
      </c>
      <c r="B12" s="6" t="n">
        <v>46570</v>
      </c>
      <c r="C12" s="4" t="inlineStr">
        <is>
          <t xml:space="preserve"> </t>
        </is>
      </c>
      <c r="D12" s="4" t="inlineStr">
        <is>
          <t xml:space="preserve"> </t>
        </is>
      </c>
      <c r="E12" s="6" t="n">
        <v>46570</v>
      </c>
      <c r="F12" s="4" t="inlineStr">
        <is>
          <t xml:space="preserve"> </t>
        </is>
      </c>
      <c r="G12" s="4" t="inlineStr">
        <is>
          <t xml:space="preserve"> </t>
        </is>
      </c>
    </row>
    <row r="13">
      <c r="A13" s="4" t="inlineStr">
        <is>
          <t>Other comprehensive income (loss), net of tax</t>
        </is>
      </c>
      <c r="B13" s="6" t="n">
        <v>14640</v>
      </c>
      <c r="C13" s="4" t="inlineStr">
        <is>
          <t xml:space="preserve"> </t>
        </is>
      </c>
      <c r="D13" s="4" t="inlineStr">
        <is>
          <t xml:space="preserve"> </t>
        </is>
      </c>
      <c r="E13" s="4" t="inlineStr">
        <is>
          <t xml:space="preserve"> </t>
        </is>
      </c>
      <c r="F13" s="4" t="inlineStr">
        <is>
          <t xml:space="preserve"> </t>
        </is>
      </c>
      <c r="G13" s="6" t="n">
        <v>14640</v>
      </c>
    </row>
    <row r="14">
      <c r="A14" s="4" t="inlineStr">
        <is>
          <t>Cash dividends declared on common stock</t>
        </is>
      </c>
      <c r="B14" s="6" t="n">
        <v>-29029</v>
      </c>
      <c r="C14" s="4" t="inlineStr">
        <is>
          <t xml:space="preserve"> </t>
        </is>
      </c>
      <c r="D14" s="4" t="inlineStr">
        <is>
          <t xml:space="preserve"> </t>
        </is>
      </c>
      <c r="E14" s="6" t="n">
        <v>-29029</v>
      </c>
      <c r="F14" s="4" t="inlineStr">
        <is>
          <t xml:space="preserve"> </t>
        </is>
      </c>
      <c r="G14" s="4" t="inlineStr">
        <is>
          <t xml:space="preserve"> </t>
        </is>
      </c>
    </row>
    <row r="15">
      <c r="A15" s="4" t="inlineStr">
        <is>
          <t>Balance at end of the year, shares at Dec. 31, 2020</t>
        </is>
      </c>
      <c r="B15" s="4" t="inlineStr">
        <is>
          <t xml:space="preserve"> </t>
        </is>
      </c>
      <c r="C15" s="4" t="inlineStr">
        <is>
          <t xml:space="preserve"> </t>
        </is>
      </c>
      <c r="D15" s="6" t="n">
        <v>35912243000</v>
      </c>
      <c r="E15" s="4" t="inlineStr">
        <is>
          <t xml:space="preserve"> </t>
        </is>
      </c>
      <c r="F15" s="4" t="inlineStr">
        <is>
          <t xml:space="preserve"> </t>
        </is>
      </c>
      <c r="G15" s="4" t="inlineStr">
        <is>
          <t xml:space="preserve"> </t>
        </is>
      </c>
    </row>
    <row r="16">
      <c r="A16" s="4" t="inlineStr">
        <is>
          <t>Balance at the end of the year at Dec. 31, 2020</t>
        </is>
      </c>
      <c r="B16" s="6" t="n">
        <v>820439</v>
      </c>
      <c r="C16" s="4" t="inlineStr">
        <is>
          <t xml:space="preserve"> </t>
        </is>
      </c>
      <c r="D16" s="5" t="n">
        <v>571021</v>
      </c>
      <c r="E16" s="6" t="n">
        <v>224400</v>
      </c>
      <c r="F16" s="4" t="inlineStr">
        <is>
          <t xml:space="preserve"> </t>
        </is>
      </c>
      <c r="G16" s="6" t="n">
        <v>250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awards forfeited, shares</t>
        </is>
      </c>
      <c r="B18" s="4" t="inlineStr">
        <is>
          <t xml:space="preserve"> </t>
        </is>
      </c>
      <c r="C18" s="4" t="inlineStr">
        <is>
          <t xml:space="preserve"> </t>
        </is>
      </c>
      <c r="D18" s="6" t="n">
        <v>125377000</v>
      </c>
      <c r="E18" s="4" t="inlineStr">
        <is>
          <t xml:space="preserve"> </t>
        </is>
      </c>
      <c r="F18" s="4" t="inlineStr">
        <is>
          <t xml:space="preserve"> </t>
        </is>
      </c>
      <c r="G18" s="4" t="inlineStr">
        <is>
          <t xml:space="preserve"> </t>
        </is>
      </c>
    </row>
    <row r="19">
      <c r="A19" s="4" t="inlineStr">
        <is>
          <t>Restricted stock awards forfeited</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6" t="n">
        <v>3666</v>
      </c>
      <c r="C20" s="4" t="inlineStr">
        <is>
          <t xml:space="preserve"> </t>
        </is>
      </c>
      <c r="D20" s="5" t="n">
        <v>3666</v>
      </c>
      <c r="E20" s="4" t="inlineStr">
        <is>
          <t xml:space="preserve"> </t>
        </is>
      </c>
      <c r="F20" s="4" t="inlineStr">
        <is>
          <t xml:space="preserve"> </t>
        </is>
      </c>
      <c r="G20" s="4" t="inlineStr">
        <is>
          <t xml:space="preserve"> </t>
        </is>
      </c>
    </row>
    <row r="21">
      <c r="A21" s="4" t="inlineStr">
        <is>
          <t>Common stock repurchased, shares</t>
        </is>
      </c>
      <c r="B21" s="4" t="inlineStr">
        <is>
          <t xml:space="preserve"> </t>
        </is>
      </c>
      <c r="C21" s="4" t="inlineStr">
        <is>
          <t xml:space="preserve"> </t>
        </is>
      </c>
      <c r="D21" s="6" t="n">
        <v>-931841000</v>
      </c>
      <c r="E21" s="4" t="inlineStr">
        <is>
          <t xml:space="preserve"> </t>
        </is>
      </c>
      <c r="F21" s="4" t="inlineStr">
        <is>
          <t xml:space="preserve"> </t>
        </is>
      </c>
      <c r="G21" s="4" t="inlineStr">
        <is>
          <t xml:space="preserve"> </t>
        </is>
      </c>
    </row>
    <row r="22">
      <c r="A22" s="4" t="inlineStr">
        <is>
          <t>Common stock repurchased</t>
        </is>
      </c>
      <c r="B22" s="6" t="n">
        <v>-22889</v>
      </c>
      <c r="C22" s="4" t="inlineStr">
        <is>
          <t xml:space="preserve"> </t>
        </is>
      </c>
      <c r="D22" s="5" t="n">
        <v>-22889</v>
      </c>
      <c r="E22" s="4" t="inlineStr">
        <is>
          <t xml:space="preserve"> </t>
        </is>
      </c>
      <c r="F22" s="4" t="inlineStr">
        <is>
          <t xml:space="preserve"> </t>
        </is>
      </c>
      <c r="G22" s="4" t="inlineStr">
        <is>
          <t xml:space="preserve"> </t>
        </is>
      </c>
    </row>
    <row r="23">
      <c r="A23" s="4" t="inlineStr">
        <is>
          <t>Net income</t>
        </is>
      </c>
      <c r="B23" s="6" t="n">
        <v>98035</v>
      </c>
      <c r="C23" s="4" t="inlineStr">
        <is>
          <t xml:space="preserve"> </t>
        </is>
      </c>
      <c r="D23" s="4" t="inlineStr">
        <is>
          <t xml:space="preserve"> </t>
        </is>
      </c>
      <c r="E23" s="6" t="n">
        <v>98035</v>
      </c>
      <c r="F23" s="4" t="inlineStr">
        <is>
          <t xml:space="preserve"> </t>
        </is>
      </c>
      <c r="G23" s="4" t="inlineStr">
        <is>
          <t xml:space="preserve"> </t>
        </is>
      </c>
    </row>
    <row r="24">
      <c r="A24" s="4" t="inlineStr">
        <is>
          <t>Other comprehensive income (loss), net of tax</t>
        </is>
      </c>
      <c r="B24" s="6" t="n">
        <v>-15622</v>
      </c>
      <c r="C24" s="4" t="inlineStr">
        <is>
          <t xml:space="preserve"> </t>
        </is>
      </c>
      <c r="D24" s="4" t="inlineStr">
        <is>
          <t xml:space="preserve"> </t>
        </is>
      </c>
      <c r="E24" s="4" t="inlineStr">
        <is>
          <t xml:space="preserve"> </t>
        </is>
      </c>
      <c r="F24" s="4" t="inlineStr">
        <is>
          <t xml:space="preserve"> </t>
        </is>
      </c>
      <c r="G24" s="6" t="n">
        <v>-15622</v>
      </c>
    </row>
    <row r="25">
      <c r="A25" s="4" t="inlineStr">
        <is>
          <t>Cash dividends declared on common stock</t>
        </is>
      </c>
      <c r="B25" s="6" t="n">
        <v>-29197</v>
      </c>
      <c r="C25" s="4" t="inlineStr">
        <is>
          <t xml:space="preserve"> </t>
        </is>
      </c>
      <c r="D25" s="4" t="inlineStr">
        <is>
          <t xml:space="preserve"> </t>
        </is>
      </c>
      <c r="E25" s="6" t="n">
        <v>-29197</v>
      </c>
      <c r="F25" s="4" t="inlineStr">
        <is>
          <t xml:space="preserve"> </t>
        </is>
      </c>
      <c r="G25" s="4" t="inlineStr">
        <is>
          <t xml:space="preserve"> </t>
        </is>
      </c>
    </row>
    <row r="26">
      <c r="A26" s="4" t="inlineStr">
        <is>
          <t>Balance at end of the year, shares at Dec. 31, 2021</t>
        </is>
      </c>
      <c r="B26" s="4" t="inlineStr">
        <is>
          <t xml:space="preserve"> </t>
        </is>
      </c>
      <c r="C26" s="4" t="inlineStr">
        <is>
          <t xml:space="preserve"> </t>
        </is>
      </c>
      <c r="D26" s="6" t="n">
        <v>35105779000</v>
      </c>
      <c r="E26" s="4" t="inlineStr">
        <is>
          <t xml:space="preserve"> </t>
        </is>
      </c>
      <c r="F26" s="4" t="inlineStr">
        <is>
          <t xml:space="preserve"> </t>
        </is>
      </c>
      <c r="G26" s="4" t="inlineStr">
        <is>
          <t xml:space="preserve"> </t>
        </is>
      </c>
    </row>
    <row r="27">
      <c r="A27" s="4" t="inlineStr">
        <is>
          <t>Balance at the end of the year at Dec. 31, 2021</t>
        </is>
      </c>
      <c r="B27" s="6" t="n">
        <v>854432</v>
      </c>
      <c r="C27" s="4" t="inlineStr">
        <is>
          <t xml:space="preserve"> </t>
        </is>
      </c>
      <c r="D27" s="5" t="n">
        <v>551798</v>
      </c>
      <c r="E27" s="6" t="n">
        <v>293238</v>
      </c>
      <c r="F27" s="4" t="inlineStr">
        <is>
          <t xml:space="preserve"> </t>
        </is>
      </c>
      <c r="G27" s="6" t="n">
        <v>939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awards forfeited, shares</t>
        </is>
      </c>
      <c r="B29" s="4" t="inlineStr">
        <is>
          <t xml:space="preserve"> </t>
        </is>
      </c>
      <c r="C29" s="4" t="inlineStr">
        <is>
          <t xml:space="preserve"> </t>
        </is>
      </c>
      <c r="D29" s="6" t="n">
        <v>127952000</v>
      </c>
      <c r="E29" s="4" t="inlineStr">
        <is>
          <t xml:space="preserve"> </t>
        </is>
      </c>
      <c r="F29" s="4" t="inlineStr">
        <is>
          <t xml:space="preserve"> </t>
        </is>
      </c>
      <c r="G29" s="4" t="inlineStr">
        <is>
          <t xml:space="preserve"> </t>
        </is>
      </c>
    </row>
    <row r="30">
      <c r="A30" s="4" t="inlineStr">
        <is>
          <t>Restricted stock awards forfeited</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6" t="n">
        <v>3795</v>
      </c>
      <c r="C31" s="4" t="inlineStr">
        <is>
          <t xml:space="preserve"> </t>
        </is>
      </c>
      <c r="D31" s="5" t="n">
        <v>3795</v>
      </c>
      <c r="E31" s="4" t="inlineStr">
        <is>
          <t xml:space="preserve"> </t>
        </is>
      </c>
      <c r="F31" s="4" t="inlineStr">
        <is>
          <t xml:space="preserve"> </t>
        </is>
      </c>
      <c r="G31" s="4" t="inlineStr">
        <is>
          <t xml:space="preserve"> </t>
        </is>
      </c>
    </row>
    <row r="32">
      <c r="A32" s="4" t="inlineStr">
        <is>
          <t>Common stock repurchased, shares</t>
        </is>
      </c>
      <c r="B32" s="4" t="inlineStr">
        <is>
          <t xml:space="preserve"> </t>
        </is>
      </c>
      <c r="C32" s="4" t="inlineStr">
        <is>
          <t xml:space="preserve"> </t>
        </is>
      </c>
      <c r="D32" s="6" t="n">
        <v>-127034000</v>
      </c>
      <c r="E32" s="4" t="inlineStr">
        <is>
          <t xml:space="preserve"> </t>
        </is>
      </c>
      <c r="F32" s="4" t="inlineStr">
        <is>
          <t xml:space="preserve"> </t>
        </is>
      </c>
      <c r="G32" s="4" t="inlineStr">
        <is>
          <t xml:space="preserve"> </t>
        </is>
      </c>
    </row>
    <row r="33">
      <c r="A33" s="4" t="inlineStr">
        <is>
          <t>Common stock repurchased</t>
        </is>
      </c>
      <c r="B33" s="6" t="n">
        <v>-3196</v>
      </c>
      <c r="C33" s="4" t="inlineStr">
        <is>
          <t xml:space="preserve"> </t>
        </is>
      </c>
      <c r="D33" s="5" t="n">
        <v>-3196</v>
      </c>
      <c r="E33" s="4" t="inlineStr">
        <is>
          <t xml:space="preserve"> </t>
        </is>
      </c>
      <c r="F33" s="4" t="inlineStr">
        <is>
          <t xml:space="preserve"> </t>
        </is>
      </c>
      <c r="G33" s="4" t="inlineStr">
        <is>
          <t xml:space="preserve"> </t>
        </is>
      </c>
    </row>
    <row r="34">
      <c r="A34" s="4" t="inlineStr">
        <is>
          <t>Net income</t>
        </is>
      </c>
      <c r="B34" s="6" t="n">
        <v>81875</v>
      </c>
      <c r="C34" s="4" t="inlineStr">
        <is>
          <t xml:space="preserve"> </t>
        </is>
      </c>
      <c r="D34" s="4" t="inlineStr">
        <is>
          <t xml:space="preserve"> </t>
        </is>
      </c>
      <c r="E34" s="6" t="n">
        <v>81875</v>
      </c>
      <c r="F34" s="4" t="inlineStr">
        <is>
          <t xml:space="preserve"> </t>
        </is>
      </c>
      <c r="G34" s="4" t="inlineStr">
        <is>
          <t xml:space="preserve"> </t>
        </is>
      </c>
    </row>
    <row r="35">
      <c r="A35" s="4" t="inlineStr">
        <is>
          <t>Other comprehensive income (loss), net of tax</t>
        </is>
      </c>
      <c r="B35" s="6" t="n">
        <v>-109246</v>
      </c>
      <c r="C35" s="4" t="inlineStr">
        <is>
          <t xml:space="preserve"> </t>
        </is>
      </c>
      <c r="D35" s="4" t="inlineStr">
        <is>
          <t xml:space="preserve"> </t>
        </is>
      </c>
      <c r="E35" s="4" t="inlineStr">
        <is>
          <t xml:space="preserve"> </t>
        </is>
      </c>
      <c r="F35" s="4" t="inlineStr">
        <is>
          <t xml:space="preserve"> </t>
        </is>
      </c>
      <c r="G35" s="6" t="n">
        <v>-109246</v>
      </c>
    </row>
    <row r="36">
      <c r="A36" s="4" t="inlineStr">
        <is>
          <t>Cash dividends declared on common stock</t>
        </is>
      </c>
      <c r="B36" s="6" t="n">
        <v>-29767</v>
      </c>
      <c r="C36" s="4" t="inlineStr">
        <is>
          <t xml:space="preserve"> </t>
        </is>
      </c>
      <c r="D36" s="4" t="inlineStr">
        <is>
          <t xml:space="preserve"> </t>
        </is>
      </c>
      <c r="E36" s="6" t="n">
        <v>-29767</v>
      </c>
      <c r="F36" s="4" t="inlineStr">
        <is>
          <t xml:space="preserve"> </t>
        </is>
      </c>
      <c r="G36" s="4" t="inlineStr">
        <is>
          <t xml:space="preserve"> </t>
        </is>
      </c>
    </row>
    <row r="37">
      <c r="A37" s="4" t="inlineStr">
        <is>
          <t>Balance at end of the year, shares at Dec. 31, 2022</t>
        </is>
      </c>
      <c r="B37" s="4" t="inlineStr">
        <is>
          <t xml:space="preserve"> </t>
        </is>
      </c>
      <c r="C37" s="4" t="inlineStr">
        <is>
          <t xml:space="preserve"> </t>
        </is>
      </c>
      <c r="D37" s="6" t="n">
        <v>35106697000</v>
      </c>
      <c r="E37" s="4" t="inlineStr">
        <is>
          <t xml:space="preserve"> </t>
        </is>
      </c>
      <c r="F37" s="4" t="inlineStr">
        <is>
          <t xml:space="preserve"> </t>
        </is>
      </c>
      <c r="G37" s="4" t="inlineStr">
        <is>
          <t xml:space="preserve"> </t>
        </is>
      </c>
    </row>
    <row r="38">
      <c r="A38" s="4" t="inlineStr">
        <is>
          <t>Balance at the end of the year at Dec. 31, 2022</t>
        </is>
      </c>
      <c r="B38" s="5" t="n">
        <v>797893</v>
      </c>
      <c r="C38" s="4" t="inlineStr">
        <is>
          <t xml:space="preserve"> </t>
        </is>
      </c>
      <c r="D38" s="5" t="n">
        <v>552397</v>
      </c>
      <c r="E38" s="5" t="n">
        <v>345346</v>
      </c>
      <c r="F38" s="4" t="inlineStr">
        <is>
          <t xml:space="preserve"> </t>
        </is>
      </c>
      <c r="G38" s="5" t="n">
        <v>-998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Components of Deposits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Noninterest demand deposits</t>
        </is>
      </c>
      <c r="B4" s="5" t="n">
        <v>2099464</v>
      </c>
      <c r="C4" s="5" t="n">
        <v>2343909</v>
      </c>
    </row>
    <row r="5">
      <c r="A5" s="4" t="inlineStr">
        <is>
          <t>Net Change Interest-Bearing Deposits, Domestic</t>
        </is>
      </c>
      <c r="B5" s="6" t="n">
        <v>-115878</v>
      </c>
      <c r="C5" s="4" t="inlineStr">
        <is>
          <t xml:space="preserve"> </t>
        </is>
      </c>
    </row>
    <row r="6">
      <c r="A6" s="4" t="inlineStr">
        <is>
          <t>Interest bearing demand deposits</t>
        </is>
      </c>
      <c r="B6" s="5" t="n">
        <v>1830727</v>
      </c>
      <c r="C6" s="6" t="n">
        <v>1946605</v>
      </c>
    </row>
    <row r="7">
      <c r="A7" s="4" t="inlineStr">
        <is>
          <t>Net Percentage Change Of Interest-Bearing Domestic Deposits, Money Market</t>
        </is>
      </c>
      <c r="B7" s="4" t="inlineStr">
        <is>
          <t>(5.10%)</t>
        </is>
      </c>
      <c r="C7" s="4" t="inlineStr">
        <is>
          <t xml:space="preserve"> </t>
        </is>
      </c>
    </row>
    <row r="8">
      <c r="A8" s="4" t="inlineStr">
        <is>
          <t>Money market accounts</t>
        </is>
      </c>
      <c r="B8" s="5" t="n">
        <v>1063243</v>
      </c>
      <c r="C8" s="6" t="n">
        <v>1120174</v>
      </c>
    </row>
    <row r="9">
      <c r="A9" s="4" t="inlineStr">
        <is>
          <t>Net Percentage Change Of Interest-Bearing Domestic Deposits, Savings</t>
        </is>
      </c>
      <c r="B9" s="4" t="inlineStr">
        <is>
          <t>(2.60%)</t>
        </is>
      </c>
      <c r="C9" s="4" t="inlineStr">
        <is>
          <t xml:space="preserve"> </t>
        </is>
      </c>
    </row>
    <row r="10">
      <c r="A10" s="4" t="inlineStr">
        <is>
          <t>Net Change Interest-Bearing Domestic Deposit, Savings</t>
        </is>
      </c>
      <c r="B10" s="5" t="n">
        <v>-16930</v>
      </c>
      <c r="C10" s="4" t="inlineStr">
        <is>
          <t xml:space="preserve"> </t>
        </is>
      </c>
    </row>
    <row r="11">
      <c r="A11" s="4" t="inlineStr">
        <is>
          <t>Savings accounts</t>
        </is>
      </c>
      <c r="B11" s="5" t="n">
        <v>623833</v>
      </c>
      <c r="C11" s="6" t="n">
        <v>640763</v>
      </c>
    </row>
    <row r="12">
      <c r="A12" s="4" t="inlineStr">
        <is>
          <t>Net Percentage Change Of Interest-Bearing Domestic Deposit, Time Deposits</t>
        </is>
      </c>
      <c r="B12" s="4" t="inlineStr">
        <is>
          <t>(7.20%)</t>
        </is>
      </c>
      <c r="C12" s="4" t="inlineStr">
        <is>
          <t xml:space="preserve"> </t>
        </is>
      </c>
    </row>
    <row r="13">
      <c r="A13" s="4" t="inlineStr">
        <is>
          <t>Net Change Interest-Bearing Domestic Deposit, Time Deposits</t>
        </is>
      </c>
      <c r="B13" s="5" t="n">
        <v>-434184</v>
      </c>
      <c r="C13" s="4" t="inlineStr">
        <is>
          <t xml:space="preserve"> </t>
        </is>
      </c>
    </row>
    <row r="14">
      <c r="A14" s="4" t="inlineStr">
        <is>
          <t>Total non-maturity deposits</t>
        </is>
      </c>
      <c r="B14" s="5" t="n">
        <v>5617267</v>
      </c>
      <c r="C14" s="6" t="n">
        <v>6051451</v>
      </c>
    </row>
    <row r="15">
      <c r="A15" s="4" t="inlineStr">
        <is>
          <t>Net Percentage Change Of Interest-Bearing Domestic Deposits, Certificates of Deposits</t>
        </is>
      </c>
      <c r="B15" s="4" t="inlineStr">
        <is>
          <t>(10.30%)</t>
        </is>
      </c>
      <c r="C15" s="4" t="inlineStr">
        <is>
          <t xml:space="preserve"> </t>
        </is>
      </c>
    </row>
    <row r="16">
      <c r="A16" s="4" t="inlineStr">
        <is>
          <t>Net Change Interest-Bearing Domestic Deposits, Certificates of Deposit</t>
        </is>
      </c>
      <c r="B16" s="5" t="n">
        <v>-35266</v>
      </c>
      <c r="C16" s="4" t="inlineStr">
        <is>
          <t xml:space="preserve"> </t>
        </is>
      </c>
    </row>
    <row r="17">
      <c r="A17" s="4" t="inlineStr">
        <is>
          <t>Certificates of deposit</t>
        </is>
      </c>
      <c r="B17" s="5" t="n">
        <v>307573</v>
      </c>
      <c r="C17" s="6" t="n">
        <v>342839</v>
      </c>
    </row>
    <row r="18">
      <c r="A18" s="4" t="inlineStr">
        <is>
          <t>Net Percentage Change Of Interest-Bearing Domestic Deposits to Deposits</t>
        </is>
      </c>
      <c r="B18" s="4" t="inlineStr">
        <is>
          <t>(7.30%)</t>
        </is>
      </c>
      <c r="C18" s="4" t="inlineStr">
        <is>
          <t xml:space="preserve"> </t>
        </is>
      </c>
    </row>
    <row r="19">
      <c r="A19" s="4" t="inlineStr">
        <is>
          <t>Net Change Interest and Noninterest-Bearing Deposits, Domestic</t>
        </is>
      </c>
      <c r="B19" s="5" t="n">
        <v>-469450</v>
      </c>
      <c r="C19" s="4" t="inlineStr">
        <is>
          <t xml:space="preserve"> </t>
        </is>
      </c>
    </row>
    <row r="20">
      <c r="A20" s="4" t="inlineStr">
        <is>
          <t>Total deposits</t>
        </is>
      </c>
      <c r="B20" s="5" t="n">
        <v>5924840</v>
      </c>
      <c r="C20" s="5" t="n">
        <v>6394290</v>
      </c>
    </row>
    <row r="21">
      <c r="A21" s="3" t="inlineStr">
        <is>
          <t>% of Total</t>
        </is>
      </c>
      <c r="B21" s="4" t="inlineStr">
        <is>
          <t xml:space="preserve"> </t>
        </is>
      </c>
      <c r="C21" s="4" t="inlineStr">
        <is>
          <t xml:space="preserve"> </t>
        </is>
      </c>
    </row>
    <row r="22">
      <c r="A22" s="4" t="inlineStr">
        <is>
          <t>Noninterest demand deposits (as a percent)</t>
        </is>
      </c>
      <c r="B22" s="12" t="n">
        <v>0.355</v>
      </c>
      <c r="C22" s="12" t="n">
        <v>0.367</v>
      </c>
    </row>
    <row r="23">
      <c r="A23" s="4" t="inlineStr">
        <is>
          <t>Interest bearing demand deposits (as a percent)</t>
        </is>
      </c>
      <c r="B23" s="12" t="n">
        <v>0.309</v>
      </c>
      <c r="C23" s="12" t="n">
        <v>0.304</v>
      </c>
    </row>
    <row r="24">
      <c r="A24" s="4" t="inlineStr">
        <is>
          <t>Money market accounts (as a percent)</t>
        </is>
      </c>
      <c r="B24" s="12" t="n">
        <v>0.179</v>
      </c>
      <c r="C24" s="12" t="n">
        <v>0.175</v>
      </c>
    </row>
    <row r="25">
      <c r="A25" s="4" t="inlineStr">
        <is>
          <t>Savings accounts (as a percent)</t>
        </is>
      </c>
      <c r="B25" s="12" t="n">
        <v>0.105</v>
      </c>
      <c r="C25" s="9" t="n">
        <v>0.1</v>
      </c>
    </row>
    <row r="26">
      <c r="A26" s="4" t="inlineStr">
        <is>
          <t>Total non-maturity deposits (as a percent)</t>
        </is>
      </c>
      <c r="B26" s="12" t="n">
        <v>0.948</v>
      </c>
      <c r="C26" s="12" t="n">
        <v>0.946</v>
      </c>
    </row>
    <row r="27">
      <c r="A27" s="4" t="inlineStr">
        <is>
          <t>Certificate of deposit accounts (as a percent)</t>
        </is>
      </c>
      <c r="B27" s="12" t="n">
        <v>0.052</v>
      </c>
      <c r="C27" s="12" t="n">
        <v>0.054</v>
      </c>
    </row>
    <row r="28">
      <c r="A28" s="4" t="inlineStr">
        <is>
          <t>Total deposits (as a percent)</t>
        </is>
      </c>
      <c r="B28" s="9" t="n">
        <v>1</v>
      </c>
      <c r="C28" s="9" t="n">
        <v>1</v>
      </c>
    </row>
    <row r="29">
      <c r="A29" s="4" t="inlineStr">
        <is>
          <t>Time Deposits, at or Above FDIC Insurance Limit</t>
        </is>
      </c>
      <c r="B29" s="5" t="n">
        <v>103700</v>
      </c>
      <c r="C29" s="5" t="n">
        <v>100000</v>
      </c>
    </row>
    <row r="30">
      <c r="A30" s="4" t="inlineStr">
        <is>
          <t>Net Change Noninterest-Bearing Deposits, Domestic</t>
        </is>
      </c>
      <c r="B30" s="5" t="n">
        <v>-244445</v>
      </c>
      <c r="C30" s="4" t="inlineStr">
        <is>
          <t xml:space="preserve"> </t>
        </is>
      </c>
    </row>
    <row r="31">
      <c r="A31" s="4" t="inlineStr">
        <is>
          <t>Net Percentage Change Of Noninterest-Bearing Deposits, Domestic</t>
        </is>
      </c>
      <c r="B31" s="4" t="inlineStr">
        <is>
          <t>(10.40%)</t>
        </is>
      </c>
      <c r="C31" s="4" t="inlineStr">
        <is>
          <t xml:space="preserve"> </t>
        </is>
      </c>
    </row>
    <row r="32">
      <c r="A32" s="4" t="inlineStr">
        <is>
          <t>Net Percentage Change Of Interest-Bearing Deposits, Domestic</t>
        </is>
      </c>
      <c r="B32" s="4" t="inlineStr">
        <is>
          <t>(6.00%)</t>
        </is>
      </c>
      <c r="C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Textual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eposit accounts overdrawn and reclassified to loans receivable</t>
        </is>
      </c>
      <c r="B3" s="5" t="n">
        <v>317</v>
      </c>
      <c r="C3" s="5" t="n">
        <v>216</v>
      </c>
    </row>
    <row r="4">
      <c r="A4" s="4" t="inlineStr">
        <is>
          <t>Accrued interest payable on deposits</t>
        </is>
      </c>
      <c r="B4" s="6" t="n">
        <v>143</v>
      </c>
      <c r="C4" s="6" t="n">
        <v>53</v>
      </c>
    </row>
    <row r="5">
      <c r="A5" s="4" t="inlineStr">
        <is>
          <t>Deposits received from related parties</t>
        </is>
      </c>
      <c r="B5" s="6" t="n">
        <v>6800</v>
      </c>
      <c r="C5" s="6" t="n">
        <v>8800</v>
      </c>
    </row>
    <row r="6">
      <c r="A6" s="4" t="inlineStr">
        <is>
          <t>Time Deposits, at or Above FDIC Insurance Limit</t>
        </is>
      </c>
      <c r="B6" s="5" t="n">
        <v>103700</v>
      </c>
      <c r="C6" s="5" t="n">
        <v>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by Category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Interest bearing demand deposits</t>
        </is>
      </c>
      <c r="B4" s="5" t="n">
        <v>3239</v>
      </c>
      <c r="C4" s="5" t="n">
        <v>2497</v>
      </c>
      <c r="D4" s="5" t="n">
        <v>3234</v>
      </c>
    </row>
    <row r="5">
      <c r="A5" s="4" t="inlineStr">
        <is>
          <t>Money market accounts</t>
        </is>
      </c>
      <c r="B5" s="6" t="n">
        <v>1745</v>
      </c>
      <c r="C5" s="6" t="n">
        <v>1485</v>
      </c>
      <c r="D5" s="6" t="n">
        <v>2830</v>
      </c>
    </row>
    <row r="6">
      <c r="A6" s="4" t="inlineStr">
        <is>
          <t>Savings accounts</t>
        </is>
      </c>
      <c r="B6" s="6" t="n">
        <v>381</v>
      </c>
      <c r="C6" s="6" t="n">
        <v>367</v>
      </c>
      <c r="D6" s="6" t="n">
        <v>527</v>
      </c>
    </row>
    <row r="7">
      <c r="A7" s="4" t="inlineStr">
        <is>
          <t>Certificates of deposit</t>
        </is>
      </c>
      <c r="B7" s="6" t="n">
        <v>1407</v>
      </c>
      <c r="C7" s="6" t="n">
        <v>1811</v>
      </c>
      <c r="D7" s="6" t="n">
        <v>5674</v>
      </c>
    </row>
    <row r="8">
      <c r="A8" s="4" t="inlineStr">
        <is>
          <t>Total interest expense</t>
        </is>
      </c>
      <c r="B8" s="5" t="n">
        <v>6772</v>
      </c>
      <c r="C8" s="5" t="n">
        <v>6160</v>
      </c>
      <c r="D8" s="5" t="n">
        <v>122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Schedule of Maturitie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5" t="n">
        <v>270575</v>
      </c>
      <c r="C3" s="4" t="inlineStr">
        <is>
          <t xml:space="preserve"> </t>
        </is>
      </c>
    </row>
    <row r="4">
      <c r="A4" s="4" t="inlineStr">
        <is>
          <t>2024</t>
        </is>
      </c>
      <c r="B4" s="6" t="n">
        <v>15913</v>
      </c>
      <c r="C4" s="4" t="inlineStr">
        <is>
          <t xml:space="preserve"> </t>
        </is>
      </c>
    </row>
    <row r="5">
      <c r="A5" s="4" t="inlineStr">
        <is>
          <t>2025</t>
        </is>
      </c>
      <c r="B5" s="6" t="n">
        <v>4948</v>
      </c>
      <c r="C5" s="4" t="inlineStr">
        <is>
          <t xml:space="preserve"> </t>
        </is>
      </c>
    </row>
    <row r="6">
      <c r="A6" s="4" t="inlineStr">
        <is>
          <t>2026</t>
        </is>
      </c>
      <c r="B6" s="6" t="n">
        <v>4894</v>
      </c>
      <c r="C6" s="4" t="inlineStr">
        <is>
          <t xml:space="preserve"> </t>
        </is>
      </c>
    </row>
    <row r="7">
      <c r="A7" s="4" t="inlineStr">
        <is>
          <t>2027</t>
        </is>
      </c>
      <c r="B7" s="6" t="n">
        <v>11243</v>
      </c>
      <c r="C7" s="4" t="inlineStr">
        <is>
          <t xml:space="preserve"> </t>
        </is>
      </c>
    </row>
    <row r="8">
      <c r="A8" s="4" t="inlineStr">
        <is>
          <t>Certificates of deposit</t>
        </is>
      </c>
      <c r="B8" s="5" t="n">
        <v>307573</v>
      </c>
      <c r="C8" s="5" t="n">
        <v>3428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Junior Subordinated Debentures (Details) - USD ($) $ in Thousands</t>
        </is>
      </c>
      <c r="B1" s="2" t="inlineStr">
        <is>
          <t>12 Months Ended</t>
        </is>
      </c>
    </row>
    <row r="2">
      <c r="B2" s="2" t="inlineStr">
        <is>
          <t>Dec. 31, 2022</t>
        </is>
      </c>
      <c r="C2" s="2" t="inlineStr">
        <is>
          <t>Dec. 31, 2021</t>
        </is>
      </c>
      <c r="D2" s="2" t="inlineStr">
        <is>
          <t>Dec. 31, 2020</t>
        </is>
      </c>
      <c r="E2" s="2" t="inlineStr">
        <is>
          <t>Dec. 31, 2008</t>
        </is>
      </c>
      <c r="F2" s="2" t="inlineStr">
        <is>
          <t>May 0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unior subordinated debentures</t>
        </is>
      </c>
      <c r="B4" s="5" t="n">
        <v>21473</v>
      </c>
      <c r="C4" s="5" t="n">
        <v>21180</v>
      </c>
      <c r="D4" s="4" t="inlineStr">
        <is>
          <t xml:space="preserve"> </t>
        </is>
      </c>
      <c r="E4" s="4" t="inlineStr">
        <is>
          <t xml:space="preserve"> </t>
        </is>
      </c>
      <c r="F4" s="4" t="inlineStr">
        <is>
          <t xml:space="preserve"> </t>
        </is>
      </c>
    </row>
    <row r="5">
      <c r="A5" s="4" t="inlineStr">
        <is>
          <t>Issued amount</t>
        </is>
      </c>
      <c r="B5" s="4" t="inlineStr">
        <is>
          <t xml:space="preserve"> </t>
        </is>
      </c>
      <c r="C5" s="4" t="inlineStr">
        <is>
          <t xml:space="preserve"> </t>
        </is>
      </c>
      <c r="D5" s="4" t="inlineStr">
        <is>
          <t xml:space="preserve"> </t>
        </is>
      </c>
      <c r="E5" s="5" t="n">
        <v>25000</v>
      </c>
      <c r="F5" s="4" t="inlineStr">
        <is>
          <t xml:space="preserve"> </t>
        </is>
      </c>
    </row>
    <row r="6">
      <c r="A6" s="4" t="inlineStr">
        <is>
          <t>Debt term</t>
        </is>
      </c>
      <c r="B6" s="4" t="inlineStr">
        <is>
          <t>30 years</t>
        </is>
      </c>
      <c r="C6" s="4" t="inlineStr">
        <is>
          <t xml:space="preserve"> </t>
        </is>
      </c>
      <c r="D6" s="4" t="inlineStr">
        <is>
          <t xml:space="preserve"> </t>
        </is>
      </c>
      <c r="E6" s="4" t="inlineStr">
        <is>
          <t xml:space="preserve"> </t>
        </is>
      </c>
      <c r="F6" s="4" t="inlineStr">
        <is>
          <t xml:space="preserve"> </t>
        </is>
      </c>
    </row>
    <row r="7">
      <c r="A7" s="4" t="inlineStr">
        <is>
          <t>Adjustable rate of trust preferred securities</t>
        </is>
      </c>
      <c r="B7" s="12" t="n">
        <v>0.0633</v>
      </c>
      <c r="C7" s="12" t="n">
        <v>0.0177</v>
      </c>
      <c r="D7" s="4" t="inlineStr">
        <is>
          <t xml:space="preserve"> </t>
        </is>
      </c>
      <c r="E7" s="4" t="inlineStr">
        <is>
          <t xml:space="preserve"> </t>
        </is>
      </c>
      <c r="F7" s="4" t="inlineStr">
        <is>
          <t xml:space="preserve"> </t>
        </is>
      </c>
    </row>
    <row r="8">
      <c r="A8" s="4" t="inlineStr">
        <is>
          <t>Junior Subordinated Deben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rate</t>
        </is>
      </c>
      <c r="B10" s="12" t="n">
        <v>0.0542</v>
      </c>
      <c r="C10" s="12" t="n">
        <v>0.0353</v>
      </c>
      <c r="D10" s="12" t="n">
        <v>0.0429</v>
      </c>
      <c r="E10" s="4" t="inlineStr">
        <is>
          <t xml:space="preserve"> </t>
        </is>
      </c>
      <c r="F10" s="4" t="inlineStr">
        <is>
          <t xml:space="preserve"> </t>
        </is>
      </c>
    </row>
    <row r="11">
      <c r="A11" s="4" t="inlineStr">
        <is>
          <t>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 (as a percent)</t>
        </is>
      </c>
      <c r="B13" s="4" t="inlineStr">
        <is>
          <t xml:space="preserve"> </t>
        </is>
      </c>
      <c r="C13" s="4" t="inlineStr">
        <is>
          <t xml:space="preserve"> </t>
        </is>
      </c>
      <c r="D13" s="4" t="inlineStr">
        <is>
          <t xml:space="preserve"> </t>
        </is>
      </c>
      <c r="E13" s="12" t="n">
        <v>0.0156</v>
      </c>
      <c r="F13" s="4" t="inlineStr">
        <is>
          <t xml:space="preserve"> </t>
        </is>
      </c>
    </row>
    <row r="14">
      <c r="A14" s="4" t="inlineStr">
        <is>
          <t>Washington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umed trust preferred securities and junior subordinated debentures, fair value</t>
        </is>
      </c>
      <c r="B16" s="4" t="inlineStr">
        <is>
          <t xml:space="preserve"> </t>
        </is>
      </c>
      <c r="C16" s="4" t="inlineStr">
        <is>
          <t xml:space="preserve"> </t>
        </is>
      </c>
      <c r="D16" s="4" t="inlineStr">
        <is>
          <t xml:space="preserve"> </t>
        </is>
      </c>
      <c r="E16" s="4" t="inlineStr">
        <is>
          <t xml:space="preserve"> </t>
        </is>
      </c>
      <c r="F16" s="5" t="n">
        <v>189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purchase Agreements (Details) - USD ($) $ in Thousands</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Maturity period</t>
        </is>
      </c>
      <c r="B4" s="4" t="inlineStr">
        <is>
          <t>1 day</t>
        </is>
      </c>
      <c r="C4" s="4" t="inlineStr">
        <is>
          <t xml:space="preserve"> </t>
        </is>
      </c>
    </row>
    <row r="5">
      <c r="A5" s="4" t="inlineStr">
        <is>
          <t>Repurchase agreement obligations</t>
        </is>
      </c>
      <c r="B5" s="5" t="n">
        <v>46597</v>
      </c>
      <c r="C5" s="5" t="n">
        <v>50839</v>
      </c>
    </row>
    <row r="6">
      <c r="A6" s="4" t="inlineStr">
        <is>
          <t>U.S. Treasury and U.S. Government-sponsored agenc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 obligations</t>
        </is>
      </c>
      <c r="B8" s="6" t="n">
        <v>0</v>
      </c>
      <c r="C8" s="6" t="n">
        <v>4914</v>
      </c>
    </row>
    <row r="9">
      <c r="A9" s="4" t="inlineStr">
        <is>
          <t>Residential CMO and MB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 obligations</t>
        </is>
      </c>
      <c r="B11" s="6" t="n">
        <v>0</v>
      </c>
      <c r="C11" s="6" t="n">
        <v>4134</v>
      </c>
    </row>
    <row r="12">
      <c r="A12" s="4" t="inlineStr">
        <is>
          <t>Commercial CMO and 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agreement obligations</t>
        </is>
      </c>
      <c r="B14" s="5" t="n">
        <v>46597</v>
      </c>
      <c r="C14" s="5" t="n">
        <v>417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Borrowings (Details)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Credit facility with the FHLB</t>
        </is>
      </c>
      <c r="B4" s="5" t="n">
        <v>1230000000</v>
      </c>
      <c r="C4" s="4" t="inlineStr">
        <is>
          <t xml:space="preserve"> </t>
        </is>
      </c>
    </row>
    <row r="5">
      <c r="A5" s="4" t="inlineStr">
        <is>
          <t>Advances outstanding</t>
        </is>
      </c>
      <c r="B5" s="6" t="n">
        <v>0</v>
      </c>
      <c r="C5" s="5" t="n">
        <v>0</v>
      </c>
    </row>
    <row r="6">
      <c r="A6" s="4" t="inlineStr">
        <is>
          <t>Credit facility, maximum borrowing capacity</t>
        </is>
      </c>
      <c r="B6" s="6" t="n">
        <v>215000000</v>
      </c>
      <c r="C6" s="4" t="inlineStr">
        <is>
          <t xml:space="preserve"> </t>
        </is>
      </c>
    </row>
    <row r="7">
      <c r="A7" s="4" t="inlineStr">
        <is>
          <t>Federal funds purchased</t>
        </is>
      </c>
      <c r="B7" s="6" t="n">
        <v>0</v>
      </c>
      <c r="C7" s="6" t="n">
        <v>0</v>
      </c>
    </row>
    <row r="8">
      <c r="A8" s="4" t="inlineStr">
        <is>
          <t>Borrowings from related parties</t>
        </is>
      </c>
      <c r="B8" s="6" t="n">
        <v>0</v>
      </c>
      <c r="C8" s="6" t="n">
        <v>0</v>
      </c>
    </row>
    <row r="9">
      <c r="A9" s="4" t="inlineStr">
        <is>
          <t>Federal Reserve Bank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redit facility, maximum borrowing capacity</t>
        </is>
      </c>
      <c r="B11" s="6" t="n">
        <v>46800000</v>
      </c>
      <c r="C11" s="4" t="inlineStr">
        <is>
          <t xml:space="preserve"> </t>
        </is>
      </c>
    </row>
    <row r="12">
      <c r="A12" s="4" t="inlineStr">
        <is>
          <t>Borrowings outstanding on credit facility</t>
        </is>
      </c>
      <c r="B12" s="5" t="n">
        <v>0</v>
      </c>
      <c r="C12" s="5" t="n">
        <v>0</v>
      </c>
    </row>
    <row r="13">
      <c r="A13" s="4" t="inlineStr">
        <is>
          <t>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Unencumbered collateral in amount equal to varying percentages</t>
        </is>
      </c>
      <c r="B15" s="9" t="n">
        <v>1</v>
      </c>
      <c r="C15" s="4" t="inlineStr">
        <is>
          <t xml:space="preserve"> </t>
        </is>
      </c>
    </row>
    <row r="16">
      <c r="A16" s="4" t="inlineStr">
        <is>
          <t>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Unencumbered collateral in amount equal to varying percentages</t>
        </is>
      </c>
      <c r="B18" s="9" t="n">
        <v>1.6</v>
      </c>
      <c r="C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13" customWidth="1" min="3" max="3"/>
    <col width="14" customWidth="1" min="4" max="4"/>
    <col width="33" customWidth="1" min="5" max="5"/>
  </cols>
  <sheetData>
    <row r="1">
      <c r="A1" s="1" t="inlineStr">
        <is>
          <t>Leases (Details) - USD ($) $ in Thousands</t>
        </is>
      </c>
      <c r="B1" s="2" t="inlineStr">
        <is>
          <t>12 Months Ended</t>
        </is>
      </c>
    </row>
    <row r="2">
      <c r="B2" s="2" t="inlineStr">
        <is>
          <t>Dec. 31, 2022</t>
        </is>
      </c>
      <c r="C2" s="2" t="inlineStr">
        <is>
          <t>May 01, 2023</t>
        </is>
      </c>
      <c r="D2" s="2" t="inlineStr">
        <is>
          <t>Jan. 01, 2023</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5" t="n">
        <v>22700</v>
      </c>
      <c r="C4" s="4" t="inlineStr">
        <is>
          <t xml:space="preserve"> </t>
        </is>
      </c>
      <c r="D4" s="4" t="inlineStr">
        <is>
          <t xml:space="preserve"> </t>
        </is>
      </c>
      <c r="E4" s="5" t="n">
        <v>27600</v>
      </c>
    </row>
    <row r="5">
      <c r="A5" s="4" t="inlineStr">
        <is>
          <t>ROU liability</t>
        </is>
      </c>
      <c r="B5" s="5" t="n">
        <v>24369</v>
      </c>
      <c r="C5" s="4" t="inlineStr">
        <is>
          <t xml:space="preserve"> </t>
        </is>
      </c>
      <c r="D5" s="4" t="inlineStr">
        <is>
          <t xml:space="preserve"> </t>
        </is>
      </c>
      <c r="E5" s="5" t="n">
        <v>28800</v>
      </c>
    </row>
    <row r="6">
      <c r="A6" s="4" t="inlineStr">
        <is>
          <t>Operating Lease, Liability, Statement of Financial Position [Extensible List]</t>
        </is>
      </c>
      <c r="B6" s="4" t="inlineStr">
        <is>
          <t>Other liabilities</t>
        </is>
      </c>
      <c r="C6" s="4" t="inlineStr">
        <is>
          <t xml:space="preserve"> </t>
        </is>
      </c>
      <c r="D6" s="4" t="inlineStr">
        <is>
          <t xml:space="preserve"> </t>
        </is>
      </c>
      <c r="E6" s="4" t="inlineStr">
        <is>
          <t>Other liabilities</t>
        </is>
      </c>
    </row>
    <row r="7">
      <c r="A7" s="4" t="inlineStr">
        <is>
          <t>Allowance for Loan and Lease Losses, Period Increase (Decrease)</t>
        </is>
      </c>
      <c r="B7" s="5" t="n">
        <v>625</v>
      </c>
      <c r="C7" s="4" t="inlineStr">
        <is>
          <t xml:space="preserve"> </t>
        </is>
      </c>
      <c r="D7" s="4" t="inlineStr">
        <is>
          <t xml:space="preserve"> </t>
        </is>
      </c>
      <c r="E7" s="4" t="inlineStr">
        <is>
          <t xml:space="preserve"> </t>
        </is>
      </c>
    </row>
    <row r="8">
      <c r="A8" s="4" t="inlineStr">
        <is>
          <t>Operating Lease, Right-of-Use Asset, Statement of Financial Position [Extensible Enumeration]</t>
        </is>
      </c>
      <c r="B8" s="4" t="inlineStr">
        <is>
          <t>Prepaid Expense and Other Assets</t>
        </is>
      </c>
      <c r="C8" s="4" t="inlineStr">
        <is>
          <t xml:space="preserve"> </t>
        </is>
      </c>
      <c r="D8" s="4" t="inlineStr">
        <is>
          <t xml:space="preserve"> </t>
        </is>
      </c>
      <c r="E8" s="4" t="inlineStr">
        <is>
          <t>Prepaid Expense and Other Assets</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Lease Not yet Commenced, Undiscounted</t>
        </is>
      </c>
      <c r="B11" s="4" t="inlineStr">
        <is>
          <t xml:space="preserve"> </t>
        </is>
      </c>
      <c r="C11" s="5" t="n">
        <v>3300</v>
      </c>
      <c r="D11" s="5" t="n">
        <v>1900</v>
      </c>
      <c r="E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942</v>
      </c>
      <c r="C4" s="5" t="n">
        <v>4758</v>
      </c>
      <c r="D4" s="4" t="inlineStr">
        <is>
          <t xml:space="preserve"> </t>
        </is>
      </c>
    </row>
    <row r="5">
      <c r="A5" s="4" t="inlineStr">
        <is>
          <t>Short-term lease cost</t>
        </is>
      </c>
      <c r="B5" s="6" t="n">
        <v>80</v>
      </c>
      <c r="C5" s="6" t="n">
        <v>49</v>
      </c>
      <c r="D5" s="4" t="inlineStr">
        <is>
          <t xml:space="preserve"> </t>
        </is>
      </c>
    </row>
    <row r="6">
      <c r="A6" s="4" t="inlineStr">
        <is>
          <t>Variable lease cost</t>
        </is>
      </c>
      <c r="B6" s="6" t="n">
        <v>1118</v>
      </c>
      <c r="C6" s="6" t="n">
        <v>947</v>
      </c>
      <c r="D6" s="4" t="inlineStr">
        <is>
          <t xml:space="preserve"> </t>
        </is>
      </c>
    </row>
    <row r="7">
      <c r="A7" s="4" t="inlineStr">
        <is>
          <t>Sublease income</t>
        </is>
      </c>
      <c r="B7" s="6" t="n">
        <v>-87</v>
      </c>
      <c r="C7" s="6" t="n">
        <v>-24</v>
      </c>
      <c r="D7" s="4" t="inlineStr">
        <is>
          <t xml:space="preserve"> </t>
        </is>
      </c>
    </row>
    <row r="8">
      <c r="A8" s="4" t="inlineStr">
        <is>
          <t>Total net lease cost during the period</t>
        </is>
      </c>
      <c r="B8" s="6" t="n">
        <v>6053</v>
      </c>
      <c r="C8" s="6" t="n">
        <v>5730</v>
      </c>
      <c r="D8" s="4" t="inlineStr">
        <is>
          <t xml:space="preserve"> </t>
        </is>
      </c>
    </row>
    <row r="9">
      <c r="A9" s="4" t="inlineStr">
        <is>
          <t>Operating cash used for amounts included in the measurement of lease liabilities during the period</t>
        </is>
      </c>
      <c r="B9" s="6" t="n">
        <v>4748</v>
      </c>
      <c r="C9" s="6" t="n">
        <v>5004</v>
      </c>
      <c r="D9" s="4" t="inlineStr">
        <is>
          <t xml:space="preserve"> </t>
        </is>
      </c>
    </row>
    <row r="10">
      <c r="A10" s="4" t="inlineStr">
        <is>
          <t>ROU assets obtained in exchange for lease liabilities during the period</t>
        </is>
      </c>
      <c r="B10" s="5" t="n">
        <v>2869</v>
      </c>
      <c r="C10" s="5" t="n">
        <v>13966</v>
      </c>
      <c r="D10" s="5" t="n">
        <v>1265</v>
      </c>
    </row>
    <row r="11">
      <c r="A11" s="4" t="inlineStr">
        <is>
          <t>Weighted average remaining lease term of operating leases, in years, at period end</t>
        </is>
      </c>
      <c r="B11" s="4" t="inlineStr">
        <is>
          <t>6 years 6 months</t>
        </is>
      </c>
      <c r="C11" s="4" t="inlineStr">
        <is>
          <t>7 years 1 month 6 days</t>
        </is>
      </c>
      <c r="D11" s="4" t="inlineStr">
        <is>
          <t xml:space="preserve"> </t>
        </is>
      </c>
    </row>
    <row r="12">
      <c r="A12" s="4" t="inlineStr">
        <is>
          <t>Weighted average discount rate of operating leases, at period end</t>
        </is>
      </c>
      <c r="B12" s="12" t="n">
        <v>0.0242</v>
      </c>
      <c r="C12" s="12" t="n">
        <v>0.0232</v>
      </c>
      <c r="D12" s="4" t="inlineStr">
        <is>
          <t xml:space="preserve"> </t>
        </is>
      </c>
    </row>
    <row r="13">
      <c r="A13" s="4" t="inlineStr">
        <is>
          <t>Operating Lease, Right-of-Use Asset, Statement of Financial Position [Extensible Enumeration]</t>
        </is>
      </c>
      <c r="B13" s="4" t="inlineStr">
        <is>
          <t>Prepaid Expense and Other Assets</t>
        </is>
      </c>
      <c r="C13" s="4" t="inlineStr">
        <is>
          <t>Prepaid Expense and Other Assets</t>
        </is>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Leases - Lease Payment Obligation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744</v>
      </c>
      <c r="C3" s="4" t="inlineStr">
        <is>
          <t xml:space="preserve"> </t>
        </is>
      </c>
    </row>
    <row r="4">
      <c r="A4" s="4" t="inlineStr">
        <is>
          <t>2024</t>
        </is>
      </c>
      <c r="B4" s="6" t="n">
        <v>4314</v>
      </c>
      <c r="C4" s="4" t="inlineStr">
        <is>
          <t xml:space="preserve"> </t>
        </is>
      </c>
    </row>
    <row r="5">
      <c r="A5" s="4" t="inlineStr">
        <is>
          <t>2025</t>
        </is>
      </c>
      <c r="B5" s="6" t="n">
        <v>4025</v>
      </c>
      <c r="C5" s="4" t="inlineStr">
        <is>
          <t xml:space="preserve"> </t>
        </is>
      </c>
    </row>
    <row r="6">
      <c r="A6" s="4" t="inlineStr">
        <is>
          <t>2026</t>
        </is>
      </c>
      <c r="B6" s="6" t="n">
        <v>3621</v>
      </c>
      <c r="C6" s="4" t="inlineStr">
        <is>
          <t xml:space="preserve"> </t>
        </is>
      </c>
    </row>
    <row r="7">
      <c r="A7" s="4" t="inlineStr">
        <is>
          <t>2027</t>
        </is>
      </c>
      <c r="B7" s="6" t="n">
        <v>3243</v>
      </c>
      <c r="C7" s="4" t="inlineStr">
        <is>
          <t xml:space="preserve"> </t>
        </is>
      </c>
    </row>
    <row r="8">
      <c r="A8" s="4" t="inlineStr">
        <is>
          <t>Thereafter</t>
        </is>
      </c>
      <c r="B8" s="6" t="n">
        <v>6547</v>
      </c>
      <c r="C8" s="4" t="inlineStr">
        <is>
          <t xml:space="preserve"> </t>
        </is>
      </c>
    </row>
    <row r="9">
      <c r="A9" s="4" t="inlineStr">
        <is>
          <t>Total lease payments</t>
        </is>
      </c>
      <c r="B9" s="6" t="n">
        <v>26494</v>
      </c>
      <c r="C9" s="4" t="inlineStr">
        <is>
          <t xml:space="preserve"> </t>
        </is>
      </c>
    </row>
    <row r="10">
      <c r="A10" s="4" t="inlineStr">
        <is>
          <t>Implied interest</t>
        </is>
      </c>
      <c r="B10" s="6" t="n">
        <v>-2125</v>
      </c>
      <c r="C10" s="4" t="inlineStr">
        <is>
          <t xml:space="preserve"> </t>
        </is>
      </c>
    </row>
    <row r="11">
      <c r="A11" s="4" t="inlineStr">
        <is>
          <t>ROU liability</t>
        </is>
      </c>
      <c r="B11" s="5" t="n">
        <v>24369</v>
      </c>
      <c r="C11" s="5" t="n">
        <v>2880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 of Stockholders' Equity (Parenthetical) - $ / shares</t>
        </is>
      </c>
      <c r="N1" s="2" t="inlineStr">
        <is>
          <t>12 Months Ended</t>
        </is>
      </c>
    </row>
    <row r="2">
      <c r="B2" s="2" t="inlineStr">
        <is>
          <t>Oct. 19, 2022</t>
        </is>
      </c>
      <c r="C2" s="2" t="inlineStr">
        <is>
          <t>Jul. 20, 2022</t>
        </is>
      </c>
      <c r="D2" s="2" t="inlineStr">
        <is>
          <t>Apr. 20, 2022</t>
        </is>
      </c>
      <c r="E2" s="2" t="inlineStr">
        <is>
          <t>Jan. 26, 2022</t>
        </is>
      </c>
      <c r="F2" s="2" t="inlineStr">
        <is>
          <t>Oct. 20, 2021</t>
        </is>
      </c>
      <c r="G2" s="2" t="inlineStr">
        <is>
          <t>Jul. 21, 2021</t>
        </is>
      </c>
      <c r="H2" s="2" t="inlineStr">
        <is>
          <t>Apr. 21, 2021</t>
        </is>
      </c>
      <c r="I2" s="2" t="inlineStr">
        <is>
          <t>Jan. 27, 2021</t>
        </is>
      </c>
      <c r="J2" s="2" t="inlineStr">
        <is>
          <t>Oct. 21, 2020</t>
        </is>
      </c>
      <c r="K2" s="2" t="inlineStr">
        <is>
          <t>Jul. 22, 2020</t>
        </is>
      </c>
      <c r="L2" s="2" t="inlineStr">
        <is>
          <t>Apr. 29, 2020</t>
        </is>
      </c>
      <c r="M2" s="2" t="inlineStr">
        <is>
          <t>Jan. 22,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usd per share)</t>
        </is>
      </c>
      <c r="B4" s="7" t="n">
        <v>0.21</v>
      </c>
      <c r="C4" s="7" t="n">
        <v>0.21</v>
      </c>
      <c r="D4" s="7" t="n">
        <v>0.21</v>
      </c>
      <c r="E4" s="7" t="n">
        <v>0.21</v>
      </c>
      <c r="F4" s="7" t="n">
        <v>0.21</v>
      </c>
      <c r="G4" s="7" t="n">
        <v>0.2</v>
      </c>
      <c r="H4" s="7" t="n">
        <v>0.2</v>
      </c>
      <c r="I4" s="7" t="n">
        <v>0.2</v>
      </c>
      <c r="J4" s="7" t="n">
        <v>0.2</v>
      </c>
      <c r="K4" s="7" t="n">
        <v>0.2</v>
      </c>
      <c r="L4" s="7" t="n">
        <v>0.2</v>
      </c>
      <c r="M4" s="7" t="n">
        <v>0.2</v>
      </c>
      <c r="N4" s="7" t="n">
        <v>0.84</v>
      </c>
      <c r="O4" s="7" t="n">
        <v>0.8100000000000001</v>
      </c>
      <c r="P4" s="7" t="n">
        <v>0.8</v>
      </c>
    </row>
  </sheetData>
  <mergeCells count="2">
    <mergeCell ref="A1:A2"/>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2 USD ($) hour</t>
        </is>
      </c>
      <c r="C2" s="2" t="inlineStr">
        <is>
          <t>Dec. 31, 2021 USD ($)</t>
        </is>
      </c>
      <c r="D2" s="2" t="inlineStr">
        <is>
          <t>Dec. 31, 2020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Percentage of employer contribution fully vested</t>
        </is>
      </c>
      <c r="B4" s="9" t="n">
        <v>1</v>
      </c>
      <c r="C4" s="4" t="inlineStr">
        <is>
          <t xml:space="preserve"> </t>
        </is>
      </c>
      <c r="D4" s="4" t="inlineStr">
        <is>
          <t xml:space="preserve"> </t>
        </is>
      </c>
    </row>
    <row r="5">
      <c r="A5" s="4" t="inlineStr">
        <is>
          <t>Defined Contribution Plan, Employers Matching Contribution, Annual Vesting Percentage</t>
        </is>
      </c>
      <c r="B5" s="9" t="n">
        <v>1</v>
      </c>
      <c r="C5" s="4" t="inlineStr">
        <is>
          <t xml:space="preserve"> </t>
        </is>
      </c>
      <c r="D5" s="4" t="inlineStr">
        <is>
          <t xml:space="preserve"> </t>
        </is>
      </c>
    </row>
    <row r="6">
      <c r="A6" s="4" t="inlineStr">
        <is>
          <t>401(k) Plan and Trust Salary Saving Plan</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Employer matching contribution, percent of employee's gross pay</t>
        </is>
      </c>
      <c r="B8" s="9" t="n">
        <v>0.5</v>
      </c>
      <c r="C8" s="4" t="inlineStr">
        <is>
          <t xml:space="preserve"> </t>
        </is>
      </c>
      <c r="D8" s="4" t="inlineStr">
        <is>
          <t xml:space="preserve"> </t>
        </is>
      </c>
    </row>
    <row r="9">
      <c r="A9" s="4" t="inlineStr">
        <is>
          <t>Maximum annual contributions per employee, percent</t>
        </is>
      </c>
      <c r="B9" s="9" t="n">
        <v>0.03</v>
      </c>
      <c r="C9" s="4" t="inlineStr">
        <is>
          <t xml:space="preserve"> </t>
        </is>
      </c>
      <c r="D9" s="4" t="inlineStr">
        <is>
          <t xml:space="preserve"> </t>
        </is>
      </c>
    </row>
    <row r="10">
      <c r="A10" s="4" t="inlineStr">
        <is>
          <t>Defined contribution plan, employer matching contribution amount</t>
        </is>
      </c>
      <c r="B10" s="5" t="n">
        <v>1800000</v>
      </c>
      <c r="C10" s="5" t="n">
        <v>1700000</v>
      </c>
      <c r="D10" s="5" t="n">
        <v>1700000</v>
      </c>
    </row>
    <row r="11">
      <c r="A11" s="4" t="inlineStr">
        <is>
          <t>401(k) Plan and Trust</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Minimum hours of service required for eligibility under the plan | hour</t>
        </is>
      </c>
      <c r="B13" s="6" t="n">
        <v>1000</v>
      </c>
      <c r="C13" s="4" t="inlineStr">
        <is>
          <t xml:space="preserve"> </t>
        </is>
      </c>
      <c r="D13" s="4" t="inlineStr">
        <is>
          <t xml:space="preserve"> </t>
        </is>
      </c>
    </row>
    <row r="14">
      <c r="A14" s="4" t="inlineStr">
        <is>
          <t>Minimum age required for eligibility under the plan</t>
        </is>
      </c>
      <c r="B14" s="4" t="inlineStr">
        <is>
          <t>18 years</t>
        </is>
      </c>
      <c r="C14" s="4" t="inlineStr">
        <is>
          <t xml:space="preserve"> </t>
        </is>
      </c>
      <c r="D14" s="4" t="inlineStr">
        <is>
          <t xml:space="preserve"> </t>
        </is>
      </c>
    </row>
    <row r="15">
      <c r="A15" s="4" t="inlineStr">
        <is>
          <t>Defined Contribution Plan, Employer Discretionary Contribution Amount</t>
        </is>
      </c>
      <c r="B15" s="5" t="n">
        <v>0</v>
      </c>
      <c r="C15" s="5" t="n">
        <v>0</v>
      </c>
      <c r="D1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Deferred Compensa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Balance outstanding at the beginning of the year</t>
        </is>
      </c>
      <c r="B4" s="5" t="n">
        <v>3854</v>
      </c>
      <c r="C4" s="5" t="n">
        <v>4101</v>
      </c>
      <c r="D4" s="5" t="n">
        <v>4244</v>
      </c>
    </row>
    <row r="5">
      <c r="A5" s="4" t="inlineStr">
        <is>
          <t>Employer contributions</t>
        </is>
      </c>
      <c r="B5" s="6" t="n">
        <v>793</v>
      </c>
      <c r="C5" s="6" t="n">
        <v>634</v>
      </c>
      <c r="D5" s="6" t="n">
        <v>207</v>
      </c>
    </row>
    <row r="6">
      <c r="A6" s="4" t="inlineStr">
        <is>
          <t>Deferred Compensation Arrangement with Individual, Contributions by Employee</t>
        </is>
      </c>
      <c r="B6" s="6" t="n">
        <v>110</v>
      </c>
      <c r="C6" s="6" t="n">
        <v>0</v>
      </c>
      <c r="D6" s="6" t="n">
        <v>0</v>
      </c>
    </row>
    <row r="7">
      <c r="A7" s="4" t="inlineStr">
        <is>
          <t>Interest credited</t>
        </is>
      </c>
      <c r="B7" s="6" t="n">
        <v>99</v>
      </c>
      <c r="C7" s="6" t="n">
        <v>78</v>
      </c>
      <c r="D7" s="6" t="n">
        <v>128</v>
      </c>
    </row>
    <row r="8">
      <c r="A8" s="4" t="inlineStr">
        <is>
          <t>Benefits Paid</t>
        </is>
      </c>
      <c r="B8" s="6" t="n">
        <v>-519</v>
      </c>
      <c r="C8" s="6" t="n">
        <v>-959</v>
      </c>
      <c r="D8" s="6" t="n">
        <v>-478</v>
      </c>
    </row>
    <row r="9">
      <c r="A9" s="4" t="inlineStr">
        <is>
          <t>Balance outstanding at the end of the year</t>
        </is>
      </c>
      <c r="B9" s="5" t="n">
        <v>4337</v>
      </c>
      <c r="C9" s="5" t="n">
        <v>3854</v>
      </c>
      <c r="D9" s="5" t="n">
        <v>41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alary Continua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Obligation, at the beginning of the year</t>
        </is>
      </c>
      <c r="B4" s="5" t="n">
        <v>3835</v>
      </c>
      <c r="C4" s="5" t="n">
        <v>4162</v>
      </c>
      <c r="D4" s="5" t="n">
        <v>4334</v>
      </c>
    </row>
    <row r="5">
      <c r="A5" s="4" t="inlineStr">
        <is>
          <t>Benefits paid</t>
        </is>
      </c>
      <c r="B5" s="6" t="n">
        <v>-450</v>
      </c>
      <c r="C5" s="6" t="n">
        <v>-536</v>
      </c>
      <c r="D5" s="6" t="n">
        <v>-460</v>
      </c>
    </row>
    <row r="6">
      <c r="A6" s="4" t="inlineStr">
        <is>
          <t>Expenses incurred</t>
        </is>
      </c>
      <c r="B6" s="6" t="n">
        <v>191</v>
      </c>
      <c r="C6" s="6" t="n">
        <v>209</v>
      </c>
      <c r="D6" s="6" t="n">
        <v>288</v>
      </c>
    </row>
    <row r="7">
      <c r="A7" s="4" t="inlineStr">
        <is>
          <t>Obligation, at the end of the year</t>
        </is>
      </c>
      <c r="B7" s="5" t="n">
        <v>3576</v>
      </c>
      <c r="C7" s="5" t="n">
        <v>3835</v>
      </c>
      <c r="D7" s="5" t="n">
        <v>41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onciliation of Weighted Average Shares (Details) - USD ($) $ in Thousands</t>
        </is>
      </c>
      <c r="B1" s="2" t="inlineStr">
        <is>
          <t>12 Months Ended</t>
        </is>
      </c>
    </row>
    <row r="2">
      <c r="B2" s="2" t="inlineStr">
        <is>
          <t>Dec. 31, 2022</t>
        </is>
      </c>
      <c r="C2" s="2" t="inlineStr">
        <is>
          <t>Dec. 31, 2021</t>
        </is>
      </c>
      <c r="D2" s="2" t="inlineStr">
        <is>
          <t>Dec. 31, 2020</t>
        </is>
      </c>
    </row>
    <row r="3">
      <c r="A3" s="3" t="inlineStr">
        <is>
          <t>Net income:</t>
        </is>
      </c>
      <c r="B3" s="4" t="inlineStr">
        <is>
          <t xml:space="preserve"> </t>
        </is>
      </c>
      <c r="C3" s="4" t="inlineStr">
        <is>
          <t xml:space="preserve"> </t>
        </is>
      </c>
      <c r="D3" s="4" t="inlineStr">
        <is>
          <t xml:space="preserve"> </t>
        </is>
      </c>
    </row>
    <row r="4">
      <c r="A4" s="4" t="inlineStr">
        <is>
          <t>Net income</t>
        </is>
      </c>
      <c r="B4" s="5" t="n">
        <v>81875</v>
      </c>
      <c r="C4" s="5" t="n">
        <v>98035</v>
      </c>
      <c r="D4" s="5" t="n">
        <v>46570</v>
      </c>
    </row>
    <row r="5">
      <c r="A5" s="4" t="inlineStr">
        <is>
          <t>Dividends and undistributed earnings allocated to participating securities</t>
        </is>
      </c>
      <c r="B5" s="6" t="n">
        <v>0</v>
      </c>
      <c r="C5" s="6" t="n">
        <v>0</v>
      </c>
      <c r="D5" s="6" t="n">
        <v>-7</v>
      </c>
    </row>
    <row r="6">
      <c r="A6" s="4" t="inlineStr">
        <is>
          <t>Net income allocated to common shareholders</t>
        </is>
      </c>
      <c r="B6" s="5" t="n">
        <v>81875</v>
      </c>
      <c r="C6" s="5" t="n">
        <v>98035</v>
      </c>
      <c r="D6" s="5" t="n">
        <v>46563</v>
      </c>
    </row>
    <row r="7">
      <c r="A7" s="3" t="inlineStr">
        <is>
          <t>Basic:</t>
        </is>
      </c>
      <c r="B7" s="4" t="inlineStr">
        <is>
          <t xml:space="preserve"> </t>
        </is>
      </c>
      <c r="C7" s="4" t="inlineStr">
        <is>
          <t xml:space="preserve"> </t>
        </is>
      </c>
      <c r="D7" s="4" t="inlineStr">
        <is>
          <t xml:space="preserve"> </t>
        </is>
      </c>
    </row>
    <row r="8">
      <c r="A8" s="4" t="inlineStr">
        <is>
          <t>Weighted average common shares outstanding (in shares)</t>
        </is>
      </c>
      <c r="B8" s="6" t="n">
        <v>35103465</v>
      </c>
      <c r="C8" s="6" t="n">
        <v>35677851</v>
      </c>
      <c r="D8" s="6" t="n">
        <v>36018627</v>
      </c>
    </row>
    <row r="9">
      <c r="A9" s="4" t="inlineStr">
        <is>
          <t>Restricted stock awards (in shares)</t>
        </is>
      </c>
      <c r="B9" s="6" t="n">
        <v>0</v>
      </c>
      <c r="C9" s="6" t="n">
        <v>0</v>
      </c>
      <c r="D9" s="6" t="n">
        <v>4182</v>
      </c>
    </row>
    <row r="10">
      <c r="A10" s="4" t="inlineStr">
        <is>
          <t>Total basic weighted average common shares outstanding (in shares)</t>
        </is>
      </c>
      <c r="B10" s="6" t="n">
        <v>35103465</v>
      </c>
      <c r="C10" s="6" t="n">
        <v>35677851</v>
      </c>
      <c r="D10" s="6" t="n">
        <v>36014445</v>
      </c>
    </row>
    <row r="11">
      <c r="A11" s="3" t="inlineStr">
        <is>
          <t>Diluted:</t>
        </is>
      </c>
      <c r="B11" s="4" t="inlineStr">
        <is>
          <t xml:space="preserve"> </t>
        </is>
      </c>
      <c r="C11" s="4" t="inlineStr">
        <is>
          <t xml:space="preserve"> </t>
        </is>
      </c>
      <c r="D11" s="4" t="inlineStr">
        <is>
          <t xml:space="preserve"> </t>
        </is>
      </c>
    </row>
    <row r="12">
      <c r="A12" s="4" t="inlineStr">
        <is>
          <t>Average number of basic shares outstanding (in shares)</t>
        </is>
      </c>
      <c r="B12" s="6" t="n">
        <v>35103465</v>
      </c>
      <c r="C12" s="6" t="n">
        <v>35677851</v>
      </c>
      <c r="D12" s="6" t="n">
        <v>36014445</v>
      </c>
    </row>
    <row r="13">
      <c r="A13" s="4" t="inlineStr">
        <is>
          <t>Effect of potentially dilutive common shares (in shares)</t>
        </is>
      </c>
      <c r="B13" s="6" t="n">
        <v>360431</v>
      </c>
      <c r="C13" s="6" t="n">
        <v>295535</v>
      </c>
      <c r="D13" s="6" t="n">
        <v>155621</v>
      </c>
    </row>
    <row r="14">
      <c r="A14" s="4" t="inlineStr">
        <is>
          <t>Total diluted weighted average common shares outstanding (in shares)</t>
        </is>
      </c>
      <c r="B14" s="6" t="n">
        <v>35463896</v>
      </c>
      <c r="C14" s="6" t="n">
        <v>35973386</v>
      </c>
      <c r="D14" s="6" t="n">
        <v>36170066</v>
      </c>
    </row>
    <row r="15">
      <c r="A15" s="4" t="inlineStr">
        <is>
          <t>Potentially dilutive shares that were excluded from the computation of diluted earnings per share because to do so would be anti-dilutive</t>
        </is>
      </c>
      <c r="B15" s="6" t="n">
        <v>872</v>
      </c>
      <c r="C15" s="6" t="n">
        <v>7043</v>
      </c>
      <c r="D15" s="6" t="n">
        <v>1370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56" customWidth="1" min="1" max="1"/>
    <col width="16" customWidth="1" min="2" max="2"/>
    <col width="16" customWidth="1" min="3" max="3"/>
    <col width="15" customWidth="1" min="4" max="4"/>
    <col width="16" customWidth="1" min="5" max="5"/>
    <col width="16" customWidth="1" min="6" max="6"/>
    <col width="16" customWidth="1" min="7" max="7"/>
    <col width="15" customWidth="1" min="8" max="8"/>
    <col width="15" customWidth="1" min="9" max="9"/>
    <col width="16" customWidth="1" min="10" max="10"/>
    <col width="16" customWidth="1" min="11" max="11"/>
    <col width="15" customWidth="1" min="12" max="12"/>
    <col width="16" customWidth="1" min="13" max="13"/>
    <col width="16" customWidth="1" min="14" max="14"/>
    <col width="14" customWidth="1" min="15" max="15"/>
    <col width="14" customWidth="1" min="16" max="16"/>
  </cols>
  <sheetData>
    <row r="1">
      <c r="A1" s="1" t="inlineStr">
        <is>
          <t>Stockholders' Equity - Dividends (Details) - $ / shares</t>
        </is>
      </c>
      <c r="N1" s="2" t="inlineStr">
        <is>
          <t>12 Months Ended</t>
        </is>
      </c>
    </row>
    <row r="2">
      <c r="B2" s="2" t="inlineStr">
        <is>
          <t>Oct. 19, 2022</t>
        </is>
      </c>
      <c r="C2" s="2" t="inlineStr">
        <is>
          <t>Jul. 20, 2022</t>
        </is>
      </c>
      <c r="D2" s="2" t="inlineStr">
        <is>
          <t>Apr. 20, 2022</t>
        </is>
      </c>
      <c r="E2" s="2" t="inlineStr">
        <is>
          <t>Jan. 26, 2022</t>
        </is>
      </c>
      <c r="F2" s="2" t="inlineStr">
        <is>
          <t>Oct. 20, 2021</t>
        </is>
      </c>
      <c r="G2" s="2" t="inlineStr">
        <is>
          <t>Jul. 21, 2021</t>
        </is>
      </c>
      <c r="H2" s="2" t="inlineStr">
        <is>
          <t>Apr. 21, 2021</t>
        </is>
      </c>
      <c r="I2" s="2" t="inlineStr">
        <is>
          <t>Jan. 27, 2021</t>
        </is>
      </c>
      <c r="J2" s="2" t="inlineStr">
        <is>
          <t>Oct. 21, 2020</t>
        </is>
      </c>
      <c r="K2" s="2" t="inlineStr">
        <is>
          <t>Jul. 22, 2020</t>
        </is>
      </c>
      <c r="L2" s="2" t="inlineStr">
        <is>
          <t>Apr. 29, 2020</t>
        </is>
      </c>
      <c r="M2" s="2" t="inlineStr">
        <is>
          <t>Jan. 22, 2020</t>
        </is>
      </c>
      <c r="N2" s="2" t="inlineStr">
        <is>
          <t>Dec. 31, 2022</t>
        </is>
      </c>
      <c r="O2" s="2" t="inlineStr">
        <is>
          <t>Dec. 31, 2021</t>
        </is>
      </c>
      <c r="P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t>
        </is>
      </c>
      <c r="B4" s="4" t="inlineStr">
        <is>
          <t>Oct. 19,  2022</t>
        </is>
      </c>
      <c r="C4" s="4" t="inlineStr">
        <is>
          <t>Jul. 20,  2022</t>
        </is>
      </c>
      <c r="D4" s="4" t="inlineStr">
        <is>
          <t>Apr. 20,  2022</t>
        </is>
      </c>
      <c r="E4" s="4" t="inlineStr">
        <is>
          <t>Jan. 26,  2022</t>
        </is>
      </c>
      <c r="F4" s="4" t="inlineStr">
        <is>
          <t>Oct. 20,  2021</t>
        </is>
      </c>
      <c r="G4" s="4" t="inlineStr">
        <is>
          <t>Jul. 21,  2021</t>
        </is>
      </c>
      <c r="H4" s="4" t="inlineStr">
        <is>
          <t>Apr. 21,  2021</t>
        </is>
      </c>
      <c r="I4" s="4" t="inlineStr">
        <is>
          <t>Jan. 27,  2021</t>
        </is>
      </c>
      <c r="J4" s="4" t="inlineStr">
        <is>
          <t>Oct. 21,  2020</t>
        </is>
      </c>
      <c r="K4" s="4" t="inlineStr">
        <is>
          <t>Jul. 22,  2020</t>
        </is>
      </c>
      <c r="L4" s="4" t="inlineStr">
        <is>
          <t>Apr. 29,  2020</t>
        </is>
      </c>
      <c r="M4" s="4" t="inlineStr">
        <is>
          <t>Jan. 22,  2020</t>
        </is>
      </c>
      <c r="N4" s="4" t="inlineStr">
        <is>
          <t xml:space="preserve"> </t>
        </is>
      </c>
      <c r="O4" s="4" t="inlineStr">
        <is>
          <t xml:space="preserve"> </t>
        </is>
      </c>
      <c r="P4" s="4" t="inlineStr">
        <is>
          <t xml:space="preserve"> </t>
        </is>
      </c>
    </row>
    <row r="5">
      <c r="A5" s="4" t="inlineStr">
        <is>
          <t>Cash Dividend per Share (in usd per share)</t>
        </is>
      </c>
      <c r="B5" s="7" t="n">
        <v>0.21</v>
      </c>
      <c r="C5" s="7" t="n">
        <v>0.21</v>
      </c>
      <c r="D5" s="7" t="n">
        <v>0.21</v>
      </c>
      <c r="E5" s="7" t="n">
        <v>0.21</v>
      </c>
      <c r="F5" s="7" t="n">
        <v>0.21</v>
      </c>
      <c r="G5" s="7" t="n">
        <v>0.2</v>
      </c>
      <c r="H5" s="7" t="n">
        <v>0.2</v>
      </c>
      <c r="I5" s="7" t="n">
        <v>0.2</v>
      </c>
      <c r="J5" s="7" t="n">
        <v>0.2</v>
      </c>
      <c r="K5" s="7" t="n">
        <v>0.2</v>
      </c>
      <c r="L5" s="7" t="n">
        <v>0.2</v>
      </c>
      <c r="M5" s="7" t="n">
        <v>0.2</v>
      </c>
      <c r="N5" s="7" t="n">
        <v>0.84</v>
      </c>
      <c r="O5" s="7" t="n">
        <v>0.8100000000000001</v>
      </c>
      <c r="P5" s="7" t="n">
        <v>0.8</v>
      </c>
    </row>
    <row r="6">
      <c r="A6" s="4" t="inlineStr">
        <is>
          <t>Record Date</t>
        </is>
      </c>
      <c r="B6" s="4" t="inlineStr">
        <is>
          <t>Nov.  02,  2022</t>
        </is>
      </c>
      <c r="C6" s="4" t="inlineStr">
        <is>
          <t>Aug.  03,  2022</t>
        </is>
      </c>
      <c r="D6" s="4" t="inlineStr">
        <is>
          <t>May  04,  2022</t>
        </is>
      </c>
      <c r="E6" s="4" t="inlineStr">
        <is>
          <t>Feb.  09,  2022</t>
        </is>
      </c>
      <c r="F6" s="4" t="inlineStr">
        <is>
          <t>Nov.  03,  2021</t>
        </is>
      </c>
      <c r="G6" s="4" t="inlineStr">
        <is>
          <t>Aug.  04,  2021</t>
        </is>
      </c>
      <c r="H6" s="4" t="inlineStr">
        <is>
          <t>May  05,  2021</t>
        </is>
      </c>
      <c r="I6" s="4" t="inlineStr">
        <is>
          <t>Feb. 10,  2021</t>
        </is>
      </c>
      <c r="J6" s="4" t="inlineStr">
        <is>
          <t>Nov.  04,  2020</t>
        </is>
      </c>
      <c r="K6" s="4" t="inlineStr">
        <is>
          <t>Aug.  05,  2020</t>
        </is>
      </c>
      <c r="L6" s="4" t="inlineStr">
        <is>
          <t>May 13,  2020</t>
        </is>
      </c>
      <c r="M6" s="4" t="inlineStr">
        <is>
          <t>Feb.  06,  2020</t>
        </is>
      </c>
      <c r="N6" s="4" t="inlineStr">
        <is>
          <t xml:space="preserve"> </t>
        </is>
      </c>
      <c r="O6" s="4" t="inlineStr">
        <is>
          <t xml:space="preserve"> </t>
        </is>
      </c>
      <c r="P6" s="4" t="inlineStr">
        <is>
          <t xml:space="preserve"> </t>
        </is>
      </c>
    </row>
    <row r="7">
      <c r="A7" s="4" t="inlineStr">
        <is>
          <t>Paid Date</t>
        </is>
      </c>
      <c r="B7" s="4" t="inlineStr">
        <is>
          <t>Nov. 16,  2022</t>
        </is>
      </c>
      <c r="C7" s="4" t="inlineStr">
        <is>
          <t>Aug. 17,  2022</t>
        </is>
      </c>
      <c r="D7" s="4" t="inlineStr">
        <is>
          <t>May 18,  2022</t>
        </is>
      </c>
      <c r="E7" s="4" t="inlineStr">
        <is>
          <t>Feb. 23,  2022</t>
        </is>
      </c>
      <c r="F7" s="4" t="inlineStr">
        <is>
          <t>Nov. 17,  2021</t>
        </is>
      </c>
      <c r="G7" s="4" t="inlineStr">
        <is>
          <t>Aug. 18,  2021</t>
        </is>
      </c>
      <c r="H7" s="4" t="inlineStr">
        <is>
          <t>May 19,  2021</t>
        </is>
      </c>
      <c r="I7" s="4" t="inlineStr">
        <is>
          <t>Feb. 24,  2021</t>
        </is>
      </c>
      <c r="J7" s="4" t="inlineStr">
        <is>
          <t>Nov. 18,  2020</t>
        </is>
      </c>
      <c r="K7" s="4" t="inlineStr">
        <is>
          <t>Aug. 19,  2020</t>
        </is>
      </c>
      <c r="L7" s="4" t="inlineStr">
        <is>
          <t>May 27,  2020</t>
        </is>
      </c>
      <c r="M7" s="4" t="inlineStr">
        <is>
          <t>Feb. 20,  2020</t>
        </is>
      </c>
      <c r="N7" s="4" t="inlineStr">
        <is>
          <t xml:space="preserve"> </t>
        </is>
      </c>
      <c r="O7" s="4" t="inlineStr">
        <is>
          <t xml:space="preserve"> </t>
        </is>
      </c>
      <c r="P7" s="4" t="inlineStr">
        <is>
          <t xml:space="preserve"> </t>
        </is>
      </c>
    </row>
  </sheetData>
  <mergeCells count="2">
    <mergeCell ref="A1:A2"/>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 width="16" customWidth="1" min="7" max="7"/>
    <col width="16" customWidth="1" min="8" max="8"/>
  </cols>
  <sheetData>
    <row r="1">
      <c r="A1" s="1" t="inlineStr">
        <is>
          <t>Stockholders' Equity - Stock Repurchase Program (Details) - $ / shares</t>
        </is>
      </c>
      <c r="D1" s="2" t="inlineStr">
        <is>
          <t>12 Months Ended</t>
        </is>
      </c>
      <c r="G1" s="2" t="inlineStr">
        <is>
          <t>34 Months Ended</t>
        </is>
      </c>
      <c r="H1" s="2" t="inlineStr">
        <is>
          <t>74 Months Ended</t>
        </is>
      </c>
    </row>
    <row r="2">
      <c r="B2" s="2" t="inlineStr">
        <is>
          <t>Mar. 12, 2020</t>
        </is>
      </c>
      <c r="C2" s="2" t="inlineStr">
        <is>
          <t>Oct. 23, 2014</t>
        </is>
      </c>
      <c r="D2" s="2" t="inlineStr">
        <is>
          <t>Dec. 31, 2022</t>
        </is>
      </c>
      <c r="E2" s="2" t="inlineStr">
        <is>
          <t>Dec. 31, 2021</t>
        </is>
      </c>
      <c r="F2" s="2" t="inlineStr">
        <is>
          <t>Dec. 31, 2020</t>
        </is>
      </c>
      <c r="G2" s="2" t="inlineStr">
        <is>
          <t>Dec. 31, 2022</t>
        </is>
      </c>
      <c r="H2" s="2" t="inlineStr">
        <is>
          <t>Dec. 31, 2020</t>
        </is>
      </c>
    </row>
    <row r="3">
      <c r="A3" s="4" t="inlineStr">
        <is>
          <t>Shares Related to Withholding Taxes on the Vesting of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d shares (in shares)</t>
        </is>
      </c>
      <c r="B5" s="4" t="inlineStr">
        <is>
          <t xml:space="preserve"> </t>
        </is>
      </c>
      <c r="C5" s="4" t="inlineStr">
        <is>
          <t xml:space="preserve"> </t>
        </is>
      </c>
      <c r="D5" s="6" t="n">
        <v>26944</v>
      </c>
      <c r="E5" s="6" t="n">
        <v>26869</v>
      </c>
      <c r="F5" s="6" t="n">
        <v>28887</v>
      </c>
      <c r="G5" s="4" t="inlineStr">
        <is>
          <t xml:space="preserve"> </t>
        </is>
      </c>
      <c r="H5" s="4" t="inlineStr">
        <is>
          <t xml:space="preserve"> </t>
        </is>
      </c>
    </row>
    <row r="6">
      <c r="A6" s="4" t="inlineStr">
        <is>
          <t>Average price of shares repurchased (in usd per share)</t>
        </is>
      </c>
      <c r="B6" s="4" t="inlineStr">
        <is>
          <t xml:space="preserve"> </t>
        </is>
      </c>
      <c r="C6" s="4" t="inlineStr">
        <is>
          <t xml:space="preserve"> </t>
        </is>
      </c>
      <c r="D6" s="7" t="n">
        <v>25.52</v>
      </c>
      <c r="E6" s="7" t="n">
        <v>29.1</v>
      </c>
      <c r="F6" s="7" t="n">
        <v>21.57</v>
      </c>
      <c r="G6" s="4" t="inlineStr">
        <is>
          <t xml:space="preserve"> </t>
        </is>
      </c>
      <c r="H6" s="4" t="inlineStr">
        <is>
          <t xml:space="preserve"> </t>
        </is>
      </c>
    </row>
    <row r="7">
      <c r="A7" s="4" t="inlineStr">
        <is>
          <t>Eleventh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share, percent</t>
        </is>
      </c>
      <c r="B9" s="4" t="inlineStr">
        <is>
          <t xml:space="preserve"> </t>
        </is>
      </c>
      <c r="C9" s="9" t="n">
        <v>0.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common shares in the plan</t>
        </is>
      </c>
      <c r="B10" s="4" t="inlineStr">
        <is>
          <t xml:space="preserve"> </t>
        </is>
      </c>
      <c r="C10" s="6" t="n">
        <v>15126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d shares (in shares)</t>
        </is>
      </c>
      <c r="B11" s="4" t="inlineStr">
        <is>
          <t xml:space="preserve"> </t>
        </is>
      </c>
      <c r="C11" s="4" t="inlineStr">
        <is>
          <t xml:space="preserve"> </t>
        </is>
      </c>
      <c r="D11" s="6" t="n">
        <v>0</v>
      </c>
      <c r="E11" s="6" t="n">
        <v>0</v>
      </c>
      <c r="F11" s="6" t="n">
        <v>639922</v>
      </c>
      <c r="G11" s="4" t="inlineStr">
        <is>
          <t xml:space="preserve"> </t>
        </is>
      </c>
      <c r="H11" s="4" t="inlineStr">
        <is>
          <t xml:space="preserve"> </t>
        </is>
      </c>
    </row>
    <row r="12">
      <c r="A12" s="4" t="inlineStr">
        <is>
          <t>Total repurchased i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12600</v>
      </c>
    </row>
    <row r="13">
      <c r="A13" s="4" t="inlineStr">
        <is>
          <t>Stock repurchase average share price</t>
        </is>
      </c>
      <c r="B13" s="4" t="inlineStr">
        <is>
          <t xml:space="preserve"> </t>
        </is>
      </c>
      <c r="C13" s="4" t="inlineStr">
        <is>
          <t xml:space="preserve"> </t>
        </is>
      </c>
      <c r="D13" s="5" t="n">
        <v>0</v>
      </c>
      <c r="E13" s="5" t="n">
        <v>0</v>
      </c>
      <c r="F13" s="7" t="n">
        <v>23.95</v>
      </c>
      <c r="G13" s="4" t="inlineStr">
        <is>
          <t xml:space="preserve"> </t>
        </is>
      </c>
      <c r="H13" s="7" t="n">
        <v>21.69</v>
      </c>
    </row>
    <row r="14">
      <c r="A14" s="4" t="inlineStr">
        <is>
          <t>Twelfth Stock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share, percent</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common shares in the plan</t>
        </is>
      </c>
      <c r="B17" s="6" t="n">
        <v>17990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d shares (in shares)</t>
        </is>
      </c>
      <c r="B18" s="4" t="inlineStr">
        <is>
          <t xml:space="preserve"> </t>
        </is>
      </c>
      <c r="C18" s="4" t="inlineStr">
        <is>
          <t xml:space="preserve"> </t>
        </is>
      </c>
      <c r="D18" s="6" t="n">
        <v>100090</v>
      </c>
      <c r="E18" s="6" t="n">
        <v>904972</v>
      </c>
      <c r="F18" s="6" t="n">
        <v>155778</v>
      </c>
      <c r="G18" s="4" t="inlineStr">
        <is>
          <t xml:space="preserve"> </t>
        </is>
      </c>
      <c r="H18" s="4" t="inlineStr">
        <is>
          <t xml:space="preserve"> </t>
        </is>
      </c>
    </row>
    <row r="19">
      <c r="A19" s="4" t="inlineStr">
        <is>
          <t>Total repurchased i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160840</v>
      </c>
      <c r="H19" s="4" t="inlineStr">
        <is>
          <t xml:space="preserve"> </t>
        </is>
      </c>
    </row>
    <row r="20">
      <c r="A20" s="4" t="inlineStr">
        <is>
          <t>Stock repurchase average share price</t>
        </is>
      </c>
      <c r="B20" s="4" t="inlineStr">
        <is>
          <t xml:space="preserve"> </t>
        </is>
      </c>
      <c r="C20" s="4" t="inlineStr">
        <is>
          <t xml:space="preserve"> </t>
        </is>
      </c>
      <c r="D20" s="7" t="n">
        <v>25.07</v>
      </c>
      <c r="E20" s="7" t="n">
        <v>24.43</v>
      </c>
      <c r="F20" s="7" t="n">
        <v>20.34</v>
      </c>
      <c r="G20" s="7" t="n">
        <v>23.94</v>
      </c>
      <c r="H20"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 on Recurring Basi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Fair Value</t>
        </is>
      </c>
      <c r="B3" s="5" t="n">
        <v>1331443</v>
      </c>
      <c r="C3" s="5" t="n">
        <v>894335</v>
      </c>
      <c r="D3" s="4" t="inlineStr">
        <is>
          <t xml:space="preserve"> </t>
        </is>
      </c>
    </row>
    <row r="4">
      <c r="A4" s="4" t="inlineStr">
        <is>
          <t>Interest rate swap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Derivative assets - interest rate swaps</t>
        </is>
      </c>
      <c r="B6" s="6" t="n">
        <v>30107</v>
      </c>
      <c r="C6" s="6" t="n">
        <v>15219</v>
      </c>
      <c r="D6" s="4" t="inlineStr">
        <is>
          <t xml:space="preserve"> </t>
        </is>
      </c>
    </row>
    <row r="7">
      <c r="A7" s="4" t="inlineStr">
        <is>
          <t>Fair Valu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Equity security</t>
        </is>
      </c>
      <c r="B9" s="6" t="n">
        <v>185</v>
      </c>
      <c r="C9" s="4" t="inlineStr">
        <is>
          <t xml:space="preserve"> </t>
        </is>
      </c>
      <c r="D9" s="5" t="n">
        <v>240</v>
      </c>
    </row>
    <row r="10">
      <c r="A10" s="4" t="inlineStr">
        <is>
          <t>Interest rate swaps | Fair Value</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liabilities - interest rate swaps</t>
        </is>
      </c>
      <c r="B12" s="6" t="n">
        <v>30107</v>
      </c>
      <c r="C12" s="4" t="inlineStr">
        <is>
          <t xml:space="preserve"> </t>
        </is>
      </c>
      <c r="D12" s="6" t="n">
        <v>15286</v>
      </c>
    </row>
    <row r="13">
      <c r="A13" s="4" t="inlineStr">
        <is>
          <t>Level 1 | Fair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Equity security</t>
        </is>
      </c>
      <c r="B15" s="6" t="n">
        <v>185</v>
      </c>
      <c r="C15" s="4" t="inlineStr">
        <is>
          <t xml:space="preserve"> </t>
        </is>
      </c>
      <c r="D15" s="6" t="n">
        <v>240</v>
      </c>
    </row>
    <row r="16">
      <c r="A16" s="4" t="inlineStr">
        <is>
          <t>Level 1 | Interest rate swaps | Fair Value</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 - interest rate swaps</t>
        </is>
      </c>
      <c r="B18" s="6" t="n">
        <v>0</v>
      </c>
      <c r="C18" s="4" t="inlineStr">
        <is>
          <t xml:space="preserve"> </t>
        </is>
      </c>
      <c r="D18" s="6" t="n">
        <v>0</v>
      </c>
    </row>
    <row r="19">
      <c r="A19" s="4" t="inlineStr">
        <is>
          <t>Level 2 | Fair Value</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Equity security</t>
        </is>
      </c>
      <c r="B21" s="6" t="n">
        <v>0</v>
      </c>
      <c r="C21" s="4" t="inlineStr">
        <is>
          <t xml:space="preserve"> </t>
        </is>
      </c>
      <c r="D21" s="6" t="n">
        <v>0</v>
      </c>
    </row>
    <row r="22">
      <c r="A22" s="4" t="inlineStr">
        <is>
          <t>Level 2 | Interest rate swaps</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rivative liabilities - interest rate swaps</t>
        </is>
      </c>
      <c r="B24" s="4" t="inlineStr">
        <is>
          <t xml:space="preserve"> </t>
        </is>
      </c>
      <c r="C24" s="4" t="inlineStr">
        <is>
          <t xml:space="preserve"> </t>
        </is>
      </c>
      <c r="D24" s="6" t="n">
        <v>15286</v>
      </c>
    </row>
    <row r="25">
      <c r="A25" s="4" t="inlineStr">
        <is>
          <t>Level 2 | Interest rate swaps | Fair Value</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rivative liabilities - interest rate swaps</t>
        </is>
      </c>
      <c r="B27" s="6" t="n">
        <v>30107</v>
      </c>
      <c r="C27" s="4" t="inlineStr">
        <is>
          <t xml:space="preserve"> </t>
        </is>
      </c>
      <c r="D27" s="4" t="inlineStr">
        <is>
          <t xml:space="preserve"> </t>
        </is>
      </c>
    </row>
    <row r="28">
      <c r="A28" s="4" t="inlineStr">
        <is>
          <t>Level 3 | Fair Value</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Equity security</t>
        </is>
      </c>
      <c r="B30" s="6" t="n">
        <v>0</v>
      </c>
      <c r="C30" s="4" t="inlineStr">
        <is>
          <t xml:space="preserve"> </t>
        </is>
      </c>
      <c r="D30" s="6" t="n">
        <v>0</v>
      </c>
    </row>
    <row r="31">
      <c r="A31" s="4" t="inlineStr">
        <is>
          <t>Level 3 | Interest rate swaps | Fair Value</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rivative liabilities - interest rate swaps</t>
        </is>
      </c>
      <c r="B33" s="6" t="n">
        <v>0</v>
      </c>
      <c r="C33" s="4" t="inlineStr">
        <is>
          <t xml:space="preserve"> </t>
        </is>
      </c>
      <c r="D33" s="5" t="n">
        <v>0</v>
      </c>
    </row>
    <row r="34">
      <c r="A34" s="4" t="inlineStr">
        <is>
          <t>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Fair Value</t>
        </is>
      </c>
      <c r="B36" s="6" t="n">
        <v>1331443</v>
      </c>
      <c r="C36" s="6" t="n">
        <v>894335</v>
      </c>
      <c r="D36" s="4" t="inlineStr">
        <is>
          <t xml:space="preserve"> </t>
        </is>
      </c>
    </row>
    <row r="37">
      <c r="A37" s="4" t="inlineStr">
        <is>
          <t>Equity security</t>
        </is>
      </c>
      <c r="B37" s="6" t="n">
        <v>185</v>
      </c>
      <c r="C37" s="6" t="n">
        <v>240</v>
      </c>
      <c r="D37" s="4" t="inlineStr">
        <is>
          <t xml:space="preserve"> </t>
        </is>
      </c>
    </row>
    <row r="38">
      <c r="A38" s="4" t="inlineStr">
        <is>
          <t>Recurring | U.S. Treasury and U.S. Government-sponsored agenc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air Value</t>
        </is>
      </c>
      <c r="B40" s="6" t="n">
        <v>63859</v>
      </c>
      <c r="C40" s="6" t="n">
        <v>21373</v>
      </c>
      <c r="D40" s="4" t="inlineStr">
        <is>
          <t xml:space="preserve"> </t>
        </is>
      </c>
    </row>
    <row r="41">
      <c r="A41" s="4" t="inlineStr">
        <is>
          <t>Recurring | Municipal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air Value</t>
        </is>
      </c>
      <c r="B43" s="6" t="n">
        <v>153026</v>
      </c>
      <c r="C43" s="6" t="n">
        <v>221212</v>
      </c>
      <c r="D43" s="4" t="inlineStr">
        <is>
          <t xml:space="preserve"> </t>
        </is>
      </c>
    </row>
    <row r="44">
      <c r="A44" s="4" t="inlineStr">
        <is>
          <t>Recurring | Residential Mortgage Backed Securities [Member]</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air Value</t>
        </is>
      </c>
      <c r="B46" s="6" t="n">
        <v>424386</v>
      </c>
      <c r="C46" s="6" t="n">
        <v>306884</v>
      </c>
      <c r="D46" s="4" t="inlineStr">
        <is>
          <t xml:space="preserve"> </t>
        </is>
      </c>
    </row>
    <row r="47">
      <c r="A47" s="4" t="inlineStr">
        <is>
          <t>Recurring | Commercial Mortgage Backed Securities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Fair Value</t>
        </is>
      </c>
      <c r="B49" s="6" t="n">
        <v>664421</v>
      </c>
      <c r="C49" s="6" t="n">
        <v>315861</v>
      </c>
      <c r="D49" s="4" t="inlineStr">
        <is>
          <t xml:space="preserve"> </t>
        </is>
      </c>
    </row>
    <row r="50">
      <c r="A50" s="4" t="inlineStr">
        <is>
          <t>Recurring | Corporate Debt Securities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Fair Value</t>
        </is>
      </c>
      <c r="B52" s="6" t="n">
        <v>3834</v>
      </c>
      <c r="C52" s="6" t="n">
        <v>2014</v>
      </c>
      <c r="D52" s="4" t="inlineStr">
        <is>
          <t xml:space="preserve"> </t>
        </is>
      </c>
    </row>
    <row r="53">
      <c r="A53" s="4" t="inlineStr">
        <is>
          <t>Recurring | Other Security Investments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Fair Value</t>
        </is>
      </c>
      <c r="B55" s="6" t="n">
        <v>21917</v>
      </c>
      <c r="C55" s="6" t="n">
        <v>26991</v>
      </c>
      <c r="D55" s="4" t="inlineStr">
        <is>
          <t xml:space="preserve"> </t>
        </is>
      </c>
    </row>
    <row r="56">
      <c r="A56" s="4" t="inlineStr">
        <is>
          <t>Recurring | Interest rate swap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Derivative assets - interest rate swaps</t>
        </is>
      </c>
      <c r="B58" s="6" t="n">
        <v>30107</v>
      </c>
      <c r="C58" s="6" t="n">
        <v>15219</v>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ies - interest rate swaps</t>
        </is>
      </c>
      <c r="B60" s="6" t="n">
        <v>30107</v>
      </c>
      <c r="C60" s="6" t="n">
        <v>15286</v>
      </c>
      <c r="D60" s="4" t="inlineStr">
        <is>
          <t xml:space="preserve"> </t>
        </is>
      </c>
    </row>
    <row r="61">
      <c r="A61" s="4" t="inlineStr">
        <is>
          <t>Recurring | Level 1</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Fair Value</t>
        </is>
      </c>
      <c r="B63" s="6" t="n">
        <v>25178</v>
      </c>
      <c r="C63" s="6" t="n">
        <v>0</v>
      </c>
      <c r="D63" s="4" t="inlineStr">
        <is>
          <t xml:space="preserve"> </t>
        </is>
      </c>
    </row>
    <row r="64">
      <c r="A64" s="4" t="inlineStr">
        <is>
          <t>Equity security</t>
        </is>
      </c>
      <c r="B64" s="4" t="inlineStr">
        <is>
          <t xml:space="preserve"> </t>
        </is>
      </c>
      <c r="C64" s="6" t="n">
        <v>240</v>
      </c>
      <c r="D64" s="4" t="inlineStr">
        <is>
          <t xml:space="preserve"> </t>
        </is>
      </c>
    </row>
    <row r="65">
      <c r="A65" s="4" t="inlineStr">
        <is>
          <t>Recurring | Level 1 | U.S. Treasury and U.S. Government-sponsored agencie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Fair Value</t>
        </is>
      </c>
      <c r="B67" s="6" t="n">
        <v>19779</v>
      </c>
      <c r="C67" s="6" t="n">
        <v>0</v>
      </c>
      <c r="D67" s="4" t="inlineStr">
        <is>
          <t xml:space="preserve"> </t>
        </is>
      </c>
    </row>
    <row r="68">
      <c r="A68" s="4" t="inlineStr">
        <is>
          <t>Recurring | Level 1 | Municipal secur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Fair Value</t>
        </is>
      </c>
      <c r="B70" s="4" t="inlineStr">
        <is>
          <t xml:space="preserve"> </t>
        </is>
      </c>
      <c r="C70" s="6" t="n">
        <v>0</v>
      </c>
      <c r="D70" s="4" t="inlineStr">
        <is>
          <t xml:space="preserve"> </t>
        </is>
      </c>
    </row>
    <row r="71">
      <c r="A71" s="4" t="inlineStr">
        <is>
          <t>Recurring | Level 1 | Residential Mortgage Backed Securities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Fair Value</t>
        </is>
      </c>
      <c r="B73" s="6" t="n">
        <v>5399</v>
      </c>
      <c r="C73" s="6" t="n">
        <v>0</v>
      </c>
      <c r="D73" s="4" t="inlineStr">
        <is>
          <t xml:space="preserve"> </t>
        </is>
      </c>
    </row>
    <row r="74">
      <c r="A74" s="4" t="inlineStr">
        <is>
          <t>Recurring | Level 1 | Commercial Mortgage Backed Securities [Member]</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Fair Value</t>
        </is>
      </c>
      <c r="B76" s="6" t="n">
        <v>0</v>
      </c>
      <c r="C76" s="6" t="n">
        <v>0</v>
      </c>
      <c r="D76" s="4" t="inlineStr">
        <is>
          <t xml:space="preserve"> </t>
        </is>
      </c>
    </row>
    <row r="77">
      <c r="A77" s="4" t="inlineStr">
        <is>
          <t>Recurring | Level 1 | Corporate Debt Securities [Member]</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Fair Value</t>
        </is>
      </c>
      <c r="B79" s="6" t="n">
        <v>0</v>
      </c>
      <c r="C79" s="6" t="n">
        <v>0</v>
      </c>
      <c r="D79" s="4" t="inlineStr">
        <is>
          <t xml:space="preserve"> </t>
        </is>
      </c>
    </row>
    <row r="80">
      <c r="A80" s="4" t="inlineStr">
        <is>
          <t>Recurring | Level 1 | Other Security Investments [Member]</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Fair Value</t>
        </is>
      </c>
      <c r="B82" s="6" t="n">
        <v>0</v>
      </c>
      <c r="C82" s="6" t="n">
        <v>0</v>
      </c>
      <c r="D82" s="4" t="inlineStr">
        <is>
          <t xml:space="preserve"> </t>
        </is>
      </c>
    </row>
    <row r="83">
      <c r="A83" s="4" t="inlineStr">
        <is>
          <t>Recurring | Level 1 | Interest rate swap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Derivative assets - interest rate swaps</t>
        </is>
      </c>
      <c r="B85" s="6" t="n">
        <v>0</v>
      </c>
      <c r="C85" s="6" t="n">
        <v>0</v>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Derivative liabilities - interest rate swaps</t>
        </is>
      </c>
      <c r="B87" s="6" t="n">
        <v>0</v>
      </c>
      <c r="C87" s="6" t="n">
        <v>0</v>
      </c>
      <c r="D87" s="4" t="inlineStr">
        <is>
          <t xml:space="preserve"> </t>
        </is>
      </c>
    </row>
    <row r="88">
      <c r="A88" s="4" t="inlineStr">
        <is>
          <t>Recurring | Level 2</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Fair Value</t>
        </is>
      </c>
      <c r="B90" s="6" t="n">
        <v>1306265</v>
      </c>
      <c r="C90" s="6" t="n">
        <v>894335</v>
      </c>
      <c r="D90" s="4" t="inlineStr">
        <is>
          <t xml:space="preserve"> </t>
        </is>
      </c>
    </row>
    <row r="91">
      <c r="A91" s="4" t="inlineStr">
        <is>
          <t>Equity security</t>
        </is>
      </c>
      <c r="B91" s="6" t="n">
        <v>0</v>
      </c>
      <c r="C91" s="6" t="n">
        <v>0</v>
      </c>
      <c r="D91" s="4" t="inlineStr">
        <is>
          <t xml:space="preserve"> </t>
        </is>
      </c>
    </row>
    <row r="92">
      <c r="A92" s="4" t="inlineStr">
        <is>
          <t>Recurring | Level 2 | U.S. Treasury and U.S. Government-sponsored agencie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Fair Value</t>
        </is>
      </c>
      <c r="B94" s="6" t="n">
        <v>44080</v>
      </c>
      <c r="C94" s="6" t="n">
        <v>21373</v>
      </c>
      <c r="D94" s="4" t="inlineStr">
        <is>
          <t xml:space="preserve"> </t>
        </is>
      </c>
    </row>
    <row r="95">
      <c r="A95" s="4" t="inlineStr">
        <is>
          <t>Recurring | Level 2 | Municipal securitie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Fair Value</t>
        </is>
      </c>
      <c r="B97" s="6" t="n">
        <v>147627</v>
      </c>
      <c r="C97" s="6" t="n">
        <v>221212</v>
      </c>
      <c r="D97" s="4" t="inlineStr">
        <is>
          <t xml:space="preserve"> </t>
        </is>
      </c>
    </row>
    <row r="98">
      <c r="A98" s="4" t="inlineStr">
        <is>
          <t>Recurring | Level 2 | Residential Mortgage Backed Securities [Member]</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Fair Value</t>
        </is>
      </c>
      <c r="B100" s="6" t="n">
        <v>424386</v>
      </c>
      <c r="C100" s="6" t="n">
        <v>306884</v>
      </c>
      <c r="D100" s="4" t="inlineStr">
        <is>
          <t xml:space="preserve"> </t>
        </is>
      </c>
    </row>
    <row r="101">
      <c r="A101" s="4" t="inlineStr">
        <is>
          <t>Recurring | Level 2 | Commercial Mortgage Backed Securities [Member]</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Fair Value</t>
        </is>
      </c>
      <c r="B103" s="6" t="n">
        <v>664421</v>
      </c>
      <c r="C103" s="6" t="n">
        <v>315861</v>
      </c>
      <c r="D103" s="4" t="inlineStr">
        <is>
          <t xml:space="preserve"> </t>
        </is>
      </c>
    </row>
    <row r="104">
      <c r="A104" s="4" t="inlineStr">
        <is>
          <t>Recurring | Level 2 | Corporate Debt Securities [Member]</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Fair Value</t>
        </is>
      </c>
      <c r="B106" s="6" t="n">
        <v>3834</v>
      </c>
      <c r="C106" s="6" t="n">
        <v>2014</v>
      </c>
      <c r="D106" s="4" t="inlineStr">
        <is>
          <t xml:space="preserve"> </t>
        </is>
      </c>
    </row>
    <row r="107">
      <c r="A107" s="4" t="inlineStr">
        <is>
          <t>Recurring | Level 2 | Other Security Investments [Member]</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Fair Value</t>
        </is>
      </c>
      <c r="B109" s="6" t="n">
        <v>21917</v>
      </c>
      <c r="C109" s="6" t="n">
        <v>26991</v>
      </c>
      <c r="D109" s="4" t="inlineStr">
        <is>
          <t xml:space="preserve"> </t>
        </is>
      </c>
    </row>
    <row r="110">
      <c r="A110" s="4" t="inlineStr">
        <is>
          <t>Recurring | Level 2 | Interest rate swaps</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Derivative liabilities - interest rate swaps</t>
        </is>
      </c>
      <c r="B112" s="6" t="n">
        <v>30107</v>
      </c>
      <c r="C112" s="4" t="inlineStr">
        <is>
          <t xml:space="preserve"> </t>
        </is>
      </c>
      <c r="D112" s="4" t="inlineStr">
        <is>
          <t xml:space="preserve"> </t>
        </is>
      </c>
    </row>
    <row r="113">
      <c r="A113" s="4" t="inlineStr">
        <is>
          <t>Recurring | Level 3</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Fair Value</t>
        </is>
      </c>
      <c r="B115" s="6" t="n">
        <v>0</v>
      </c>
      <c r="C115" s="6" t="n">
        <v>0</v>
      </c>
      <c r="D115" s="4" t="inlineStr">
        <is>
          <t xml:space="preserve"> </t>
        </is>
      </c>
    </row>
    <row r="116">
      <c r="A116" s="4" t="inlineStr">
        <is>
          <t>Equity security</t>
        </is>
      </c>
      <c r="B116" s="6" t="n">
        <v>0</v>
      </c>
      <c r="C116" s="6" t="n">
        <v>0</v>
      </c>
      <c r="D116" s="4" t="inlineStr">
        <is>
          <t xml:space="preserve"> </t>
        </is>
      </c>
    </row>
    <row r="117">
      <c r="A117" s="4" t="inlineStr">
        <is>
          <t>Recurring | Level 3 | U.S. Treasury and U.S. Government-sponsored agencie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Fair Value</t>
        </is>
      </c>
      <c r="B119" s="6" t="n">
        <v>0</v>
      </c>
      <c r="C119" s="6" t="n">
        <v>0</v>
      </c>
      <c r="D119" s="4" t="inlineStr">
        <is>
          <t xml:space="preserve"> </t>
        </is>
      </c>
    </row>
    <row r="120">
      <c r="A120" s="4" t="inlineStr">
        <is>
          <t>Recurring | Level 3 | Municipal securitie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Fair Value</t>
        </is>
      </c>
      <c r="B122" s="4" t="inlineStr">
        <is>
          <t xml:space="preserve"> </t>
        </is>
      </c>
      <c r="C122" s="6" t="n">
        <v>0</v>
      </c>
      <c r="D122" s="4" t="inlineStr">
        <is>
          <t xml:space="preserve"> </t>
        </is>
      </c>
    </row>
    <row r="123">
      <c r="A123" s="4" t="inlineStr">
        <is>
          <t>Recurring | Level 3 | Residential Mortgage Backed Securities [Member]</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Fair Value</t>
        </is>
      </c>
      <c r="B125" s="6" t="n">
        <v>0</v>
      </c>
      <c r="C125" s="6" t="n">
        <v>0</v>
      </c>
      <c r="D125" s="4" t="inlineStr">
        <is>
          <t xml:space="preserve"> </t>
        </is>
      </c>
    </row>
    <row r="126">
      <c r="A126" s="4" t="inlineStr">
        <is>
          <t>Recurring | Level 3 | Commercial Mortgage Backed Securities [Member]</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Fair Value</t>
        </is>
      </c>
      <c r="B128" s="6" t="n">
        <v>0</v>
      </c>
      <c r="C128" s="6" t="n">
        <v>0</v>
      </c>
      <c r="D128" s="4" t="inlineStr">
        <is>
          <t xml:space="preserve"> </t>
        </is>
      </c>
    </row>
    <row r="129">
      <c r="A129" s="4" t="inlineStr">
        <is>
          <t>Recurring | Level 3 | Corporate Debt Securities [Member]</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Fair Value</t>
        </is>
      </c>
      <c r="B131" s="6" t="n">
        <v>0</v>
      </c>
      <c r="C131" s="6" t="n">
        <v>0</v>
      </c>
      <c r="D131" s="4" t="inlineStr">
        <is>
          <t xml:space="preserve"> </t>
        </is>
      </c>
    </row>
    <row r="132">
      <c r="A132" s="4" t="inlineStr">
        <is>
          <t>Recurring | Level 3 | Other Security Investments [Member]</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Fair Value</t>
        </is>
      </c>
      <c r="B134" s="6" t="n">
        <v>0</v>
      </c>
      <c r="C134" s="6" t="n">
        <v>0</v>
      </c>
      <c r="D134" s="4" t="inlineStr">
        <is>
          <t xml:space="preserve"> </t>
        </is>
      </c>
    </row>
    <row r="135">
      <c r="A135" s="4" t="inlineStr">
        <is>
          <t>Recurring | Level 3 | Interest rate swap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Derivative assets - interest rate swaps</t>
        </is>
      </c>
      <c r="B137" s="6" t="n">
        <v>0</v>
      </c>
      <c r="C137" s="6" t="n">
        <v>0</v>
      </c>
      <c r="D137" s="4" t="inlineStr">
        <is>
          <t xml:space="preserve"> </t>
        </is>
      </c>
    </row>
    <row r="138">
      <c r="A138" s="3" t="inlineStr">
        <is>
          <t>Liabilities</t>
        </is>
      </c>
      <c r="B138" s="4" t="inlineStr">
        <is>
          <t xml:space="preserve"> </t>
        </is>
      </c>
      <c r="C138" s="4" t="inlineStr">
        <is>
          <t xml:space="preserve"> </t>
        </is>
      </c>
      <c r="D138" s="4" t="inlineStr">
        <is>
          <t xml:space="preserve"> </t>
        </is>
      </c>
    </row>
    <row r="139">
      <c r="A139" s="4" t="inlineStr">
        <is>
          <t>Derivative liabilities - interest rate swaps</t>
        </is>
      </c>
      <c r="B139" s="5" t="n">
        <v>0</v>
      </c>
      <c r="C139" s="5" t="n">
        <v>0</v>
      </c>
      <c r="D13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Measurement on Nonrecurring Basis (Details) - Nonrecurring - USD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ssets, Fair Value Disclosure</t>
        </is>
      </c>
      <c r="B4" s="5" t="n">
        <v>613</v>
      </c>
      <c r="C4" s="5" t="n">
        <v>4213</v>
      </c>
      <c r="D4" s="4" t="inlineStr">
        <is>
          <t xml:space="preserve"> </t>
        </is>
      </c>
    </row>
    <row r="5">
      <c r="A5" s="4" t="inlineStr">
        <is>
          <t>Fair Value, Option, Changes in Fair Value, Gain (Loss)</t>
        </is>
      </c>
      <c r="B5" s="6" t="n">
        <v>16</v>
      </c>
      <c r="C5" s="6" t="n">
        <v>-1233</v>
      </c>
      <c r="D5" s="5" t="n">
        <v>-638</v>
      </c>
    </row>
    <row r="6">
      <c r="A6" s="4" t="inlineStr">
        <is>
          <t>Level 1</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Assets, Fair Value Disclosure</t>
        </is>
      </c>
      <c r="B8" s="6" t="n">
        <v>0</v>
      </c>
      <c r="C8" s="6" t="n">
        <v>0</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Assets, Fair Value Disclosure</t>
        </is>
      </c>
      <c r="B11" s="6" t="n">
        <v>0</v>
      </c>
      <c r="C11" s="6" t="n">
        <v>0</v>
      </c>
      <c r="D11" s="4" t="inlineStr">
        <is>
          <t xml:space="preserve"> </t>
        </is>
      </c>
    </row>
    <row r="12">
      <c r="A12" s="4" t="inlineStr">
        <is>
          <t>Level 3</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Assets, Fair Value Disclosure</t>
        </is>
      </c>
      <c r="B14" s="6" t="n">
        <v>182</v>
      </c>
      <c r="C14" s="6" t="n">
        <v>2470</v>
      </c>
      <c r="D14" s="4" t="inlineStr">
        <is>
          <t xml:space="preserve"> </t>
        </is>
      </c>
    </row>
    <row r="15">
      <c r="A15" s="4" t="inlineStr">
        <is>
          <t>Fair Value, Inputs, Level 1, 2 and 3</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Assets, Fair Value Disclosure</t>
        </is>
      </c>
      <c r="B17" s="6" t="n">
        <v>182</v>
      </c>
      <c r="C17" s="6" t="n">
        <v>2470</v>
      </c>
      <c r="D17" s="4" t="inlineStr">
        <is>
          <t xml:space="preserve"> </t>
        </is>
      </c>
    </row>
    <row r="18">
      <c r="A18" s="4" t="inlineStr">
        <is>
          <t>Impaired Loans</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Assets, Fair Value Disclosure</t>
        </is>
      </c>
      <c r="B20" s="4" t="inlineStr">
        <is>
          <t xml:space="preserve"> </t>
        </is>
      </c>
      <c r="C20" s="6" t="n">
        <v>3515</v>
      </c>
      <c r="D20" s="4" t="inlineStr">
        <is>
          <t xml:space="preserve"> </t>
        </is>
      </c>
    </row>
    <row r="21">
      <c r="A21" s="4" t="inlineStr">
        <is>
          <t>Impaired Loans | Level 1</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Assets, Fair Value Disclosure</t>
        </is>
      </c>
      <c r="B23" s="4" t="inlineStr">
        <is>
          <t xml:space="preserve"> </t>
        </is>
      </c>
      <c r="C23" s="6" t="n">
        <v>0</v>
      </c>
      <c r="D23" s="4" t="inlineStr">
        <is>
          <t xml:space="preserve"> </t>
        </is>
      </c>
    </row>
    <row r="24">
      <c r="A24" s="4" t="inlineStr">
        <is>
          <t>Impaired Loans | Level 2</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Assets, Fair Value Disclosure</t>
        </is>
      </c>
      <c r="B26" s="4" t="inlineStr">
        <is>
          <t xml:space="preserve"> </t>
        </is>
      </c>
      <c r="C26" s="6" t="n">
        <v>0</v>
      </c>
      <c r="D26" s="4" t="inlineStr">
        <is>
          <t xml:space="preserve"> </t>
        </is>
      </c>
    </row>
    <row r="27">
      <c r="A27" s="4" t="inlineStr">
        <is>
          <t>Impaired Loans | Level 3</t>
        </is>
      </c>
      <c r="B27" s="4" t="inlineStr">
        <is>
          <t xml:space="preserve"> </t>
        </is>
      </c>
      <c r="C27" s="4" t="inlineStr">
        <is>
          <t xml:space="preserve"> </t>
        </is>
      </c>
      <c r="D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row>
    <row r="29">
      <c r="A29" s="4" t="inlineStr">
        <is>
          <t>Assets, Fair Value Disclosure</t>
        </is>
      </c>
      <c r="B29" s="4" t="inlineStr">
        <is>
          <t xml:space="preserve"> </t>
        </is>
      </c>
      <c r="C29" s="6" t="n">
        <v>1772</v>
      </c>
      <c r="D29" s="4" t="inlineStr">
        <is>
          <t xml:space="preserve"> </t>
        </is>
      </c>
    </row>
    <row r="30">
      <c r="A30" s="4" t="inlineStr">
        <is>
          <t>Loans receivable, net</t>
        </is>
      </c>
      <c r="B30" s="6" t="n">
        <v>182</v>
      </c>
      <c r="C30" s="4" t="inlineStr">
        <is>
          <t xml:space="preserve"> </t>
        </is>
      </c>
      <c r="D30" s="4" t="inlineStr">
        <is>
          <t xml:space="preserve"> </t>
        </is>
      </c>
    </row>
    <row r="31">
      <c r="A31" s="4" t="inlineStr">
        <is>
          <t>Impaired Loans | Fair Value, Inputs, Level 1, 2 and 3</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Assets, Fair Value Disclosure</t>
        </is>
      </c>
      <c r="B33" s="4" t="inlineStr">
        <is>
          <t xml:space="preserve"> </t>
        </is>
      </c>
      <c r="C33" s="6" t="n">
        <v>1772</v>
      </c>
      <c r="D33" s="4" t="inlineStr">
        <is>
          <t xml:space="preserve"> </t>
        </is>
      </c>
    </row>
    <row r="34">
      <c r="A34" s="4" t="inlineStr">
        <is>
          <t>Impaired Loans | Commercial and industrial</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Assets, Fair Value Disclosure</t>
        </is>
      </c>
      <c r="B36" s="4" t="inlineStr">
        <is>
          <t xml:space="preserve"> </t>
        </is>
      </c>
      <c r="C36" s="6" t="n">
        <v>1911</v>
      </c>
      <c r="D36" s="4" t="inlineStr">
        <is>
          <t xml:space="preserve"> </t>
        </is>
      </c>
    </row>
    <row r="37">
      <c r="A37" s="4" t="inlineStr">
        <is>
          <t>Impaired Loans | Commercial and industrial | Level 1</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Assets, Fair Value Disclosure</t>
        </is>
      </c>
      <c r="B39" s="4" t="inlineStr">
        <is>
          <t xml:space="preserve"> </t>
        </is>
      </c>
      <c r="C39" s="6" t="n">
        <v>0</v>
      </c>
      <c r="D39" s="4" t="inlineStr">
        <is>
          <t xml:space="preserve"> </t>
        </is>
      </c>
    </row>
    <row r="40">
      <c r="A40" s="4" t="inlineStr">
        <is>
          <t>Impaired Loans | Commercial and industrial | Level 2</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Assets, Fair Value Disclosure</t>
        </is>
      </c>
      <c r="B42" s="4" t="inlineStr">
        <is>
          <t xml:space="preserve"> </t>
        </is>
      </c>
      <c r="C42" s="6" t="n">
        <v>0</v>
      </c>
      <c r="D42" s="4" t="inlineStr">
        <is>
          <t xml:space="preserve"> </t>
        </is>
      </c>
    </row>
    <row r="43">
      <c r="A43" s="4" t="inlineStr">
        <is>
          <t>Impaired Loans | Commercial and industrial | Level 3</t>
        </is>
      </c>
      <c r="B43" s="4" t="inlineStr">
        <is>
          <t xml:space="preserve"> </t>
        </is>
      </c>
      <c r="C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row>
    <row r="45">
      <c r="A45" s="4" t="inlineStr">
        <is>
          <t>Assets, Fair Value Disclosure</t>
        </is>
      </c>
      <c r="B45" s="4" t="inlineStr">
        <is>
          <t xml:space="preserve"> </t>
        </is>
      </c>
      <c r="C45" s="6" t="n">
        <v>1049</v>
      </c>
      <c r="D45" s="4" t="inlineStr">
        <is>
          <t xml:space="preserve"> </t>
        </is>
      </c>
    </row>
    <row r="46">
      <c r="A46" s="4" t="inlineStr">
        <is>
          <t>Impaired Loans | Commercial and industrial | Fair Value, Inputs, Level 1, 2 and 3</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Assets, Fair Value Disclosure</t>
        </is>
      </c>
      <c r="B48" s="4" t="inlineStr">
        <is>
          <t xml:space="preserve"> </t>
        </is>
      </c>
      <c r="C48" s="6" t="n">
        <v>1049</v>
      </c>
      <c r="D48" s="4" t="inlineStr">
        <is>
          <t xml:space="preserve"> </t>
        </is>
      </c>
    </row>
    <row r="49">
      <c r="A49" s="4" t="inlineStr">
        <is>
          <t>Impaired Loans | Commercial business</t>
        </is>
      </c>
      <c r="B49" s="4" t="inlineStr">
        <is>
          <t xml:space="preserve"> </t>
        </is>
      </c>
      <c r="C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row>
    <row r="51">
      <c r="A51" s="4" t="inlineStr">
        <is>
          <t>Assets, Fair Value Disclosure</t>
        </is>
      </c>
      <c r="B51" s="4" t="inlineStr">
        <is>
          <t xml:space="preserve"> </t>
        </is>
      </c>
      <c r="C51" s="6" t="n">
        <v>2524</v>
      </c>
      <c r="D51" s="4" t="inlineStr">
        <is>
          <t xml:space="preserve"> </t>
        </is>
      </c>
    </row>
    <row r="52">
      <c r="A52" s="4" t="inlineStr">
        <is>
          <t>Fair Value Assets Measured on Nonrecurring Basis Net Gains Losses Included in Earnings</t>
        </is>
      </c>
      <c r="B52" s="6" t="n">
        <v>16</v>
      </c>
      <c r="C52" s="6" t="n">
        <v>-1050</v>
      </c>
      <c r="D52" s="6" t="n">
        <v>-8</v>
      </c>
    </row>
    <row r="53">
      <c r="A53" s="4" t="inlineStr">
        <is>
          <t>Impaired Loans | Commercial business | Level 1</t>
        </is>
      </c>
      <c r="B53" s="4" t="inlineStr">
        <is>
          <t xml:space="preserve"> </t>
        </is>
      </c>
      <c r="C53" s="4" t="inlineStr">
        <is>
          <t xml:space="preserve"> </t>
        </is>
      </c>
      <c r="D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row>
    <row r="55">
      <c r="A55" s="4" t="inlineStr">
        <is>
          <t>Assets, Fair Value Disclosure</t>
        </is>
      </c>
      <c r="B55" s="4" t="inlineStr">
        <is>
          <t xml:space="preserve"> </t>
        </is>
      </c>
      <c r="C55" s="6" t="n">
        <v>0</v>
      </c>
      <c r="D55" s="4" t="inlineStr">
        <is>
          <t xml:space="preserve"> </t>
        </is>
      </c>
    </row>
    <row r="56">
      <c r="A56" s="4" t="inlineStr">
        <is>
          <t>Impaired Loans | Commercial business | Level 2</t>
        </is>
      </c>
      <c r="B56" s="4" t="inlineStr">
        <is>
          <t xml:space="preserve"> </t>
        </is>
      </c>
      <c r="C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row>
    <row r="58">
      <c r="A58" s="4" t="inlineStr">
        <is>
          <t>Assets, Fair Value Disclosure</t>
        </is>
      </c>
      <c r="B58" s="4" t="inlineStr">
        <is>
          <t xml:space="preserve"> </t>
        </is>
      </c>
      <c r="C58" s="6" t="n">
        <v>0</v>
      </c>
      <c r="D58" s="4" t="inlineStr">
        <is>
          <t xml:space="preserve"> </t>
        </is>
      </c>
    </row>
    <row r="59">
      <c r="A59" s="4" t="inlineStr">
        <is>
          <t>Impaired Loans | Commercial business | Level 3</t>
        </is>
      </c>
      <c r="B59" s="4" t="inlineStr">
        <is>
          <t xml:space="preserve"> </t>
        </is>
      </c>
      <c r="C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row>
    <row r="61">
      <c r="A61" s="4" t="inlineStr">
        <is>
          <t>Assets, Fair Value Disclosure</t>
        </is>
      </c>
      <c r="B61" s="4" t="inlineStr">
        <is>
          <t xml:space="preserve"> </t>
        </is>
      </c>
      <c r="C61" s="6" t="n">
        <v>1238</v>
      </c>
      <c r="D61" s="4" t="inlineStr">
        <is>
          <t xml:space="preserve"> </t>
        </is>
      </c>
    </row>
    <row r="62">
      <c r="A62" s="4" t="inlineStr">
        <is>
          <t>Impaired Loans | Commercial business | Fair Value, Inputs, Level 1, 2 and 3</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Assets, Fair Value Disclosure</t>
        </is>
      </c>
      <c r="B64" s="4" t="inlineStr">
        <is>
          <t xml:space="preserve"> </t>
        </is>
      </c>
      <c r="C64" s="6" t="n">
        <v>1238</v>
      </c>
      <c r="D64" s="4" t="inlineStr">
        <is>
          <t xml:space="preserve"> </t>
        </is>
      </c>
    </row>
    <row r="65">
      <c r="A65" s="4" t="inlineStr">
        <is>
          <t>Impaired Loans | Commercial business | Commercial and industrial</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Fair Value Assets Measured on Nonrecurring Basis Net Gains Losses Included in Earnings</t>
        </is>
      </c>
      <c r="B67" s="6" t="n">
        <v>23</v>
      </c>
      <c r="C67" s="6" t="n">
        <v>-691</v>
      </c>
      <c r="D67" s="6" t="n">
        <v>-8</v>
      </c>
    </row>
    <row r="68">
      <c r="A68" s="4" t="inlineStr">
        <is>
          <t>Impaired Loans | Commercial business | Owner-occupied CRE</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Assets, Fair Value Disclosure</t>
        </is>
      </c>
      <c r="B70" s="6" t="n">
        <v>613</v>
      </c>
      <c r="C70" s="6" t="n">
        <v>613</v>
      </c>
      <c r="D70" s="4" t="inlineStr">
        <is>
          <t xml:space="preserve"> </t>
        </is>
      </c>
    </row>
    <row r="71">
      <c r="A71" s="4" t="inlineStr">
        <is>
          <t>Fair Value Assets Measured on Nonrecurring Basis Net Gains Losses Included in Earnings</t>
        </is>
      </c>
      <c r="B71" s="6" t="n">
        <v>-7</v>
      </c>
      <c r="C71" s="6" t="n">
        <v>-359</v>
      </c>
      <c r="D71" s="6" t="n">
        <v>0</v>
      </c>
    </row>
    <row r="72">
      <c r="A72" s="4" t="inlineStr">
        <is>
          <t>Impaired Loans | Commercial business | Owner-occupied CRE | Level 1</t>
        </is>
      </c>
      <c r="B72" s="4" t="inlineStr">
        <is>
          <t xml:space="preserve"> </t>
        </is>
      </c>
      <c r="C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row>
    <row r="74">
      <c r="A74" s="4" t="inlineStr">
        <is>
          <t>Assets, Fair Value Disclosure</t>
        </is>
      </c>
      <c r="B74" s="6" t="n">
        <v>0</v>
      </c>
      <c r="C74" s="6" t="n">
        <v>0</v>
      </c>
      <c r="D74" s="4" t="inlineStr">
        <is>
          <t xml:space="preserve"> </t>
        </is>
      </c>
    </row>
    <row r="75">
      <c r="A75" s="4" t="inlineStr">
        <is>
          <t>Impaired Loans | Commercial business | Owner-occupied CRE | Level 2</t>
        </is>
      </c>
      <c r="B75" s="4" t="inlineStr">
        <is>
          <t xml:space="preserve"> </t>
        </is>
      </c>
      <c r="C75" s="4" t="inlineStr">
        <is>
          <t xml:space="preserve"> </t>
        </is>
      </c>
      <c r="D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D76" s="4" t="inlineStr">
        <is>
          <t xml:space="preserve"> </t>
        </is>
      </c>
    </row>
    <row r="77">
      <c r="A77" s="4" t="inlineStr">
        <is>
          <t>Assets, Fair Value Disclosure</t>
        </is>
      </c>
      <c r="B77" s="6" t="n">
        <v>0</v>
      </c>
      <c r="C77" s="6" t="n">
        <v>0</v>
      </c>
      <c r="D77" s="4" t="inlineStr">
        <is>
          <t xml:space="preserve"> </t>
        </is>
      </c>
    </row>
    <row r="78">
      <c r="A78" s="4" t="inlineStr">
        <is>
          <t>Impaired Loans | Commercial business | Owner-occupied CRE | Level 3</t>
        </is>
      </c>
      <c r="B78" s="4" t="inlineStr">
        <is>
          <t xml:space="preserve"> </t>
        </is>
      </c>
      <c r="C78" s="4" t="inlineStr">
        <is>
          <t xml:space="preserve"> </t>
        </is>
      </c>
      <c r="D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c r="D79" s="4" t="inlineStr">
        <is>
          <t xml:space="preserve"> </t>
        </is>
      </c>
    </row>
    <row r="80">
      <c r="A80" s="4" t="inlineStr">
        <is>
          <t>Assets, Fair Value Disclosure</t>
        </is>
      </c>
      <c r="B80" s="6" t="n">
        <v>182</v>
      </c>
      <c r="C80" s="6" t="n">
        <v>189</v>
      </c>
      <c r="D80" s="4" t="inlineStr">
        <is>
          <t xml:space="preserve"> </t>
        </is>
      </c>
    </row>
    <row r="81">
      <c r="A81" s="4" t="inlineStr">
        <is>
          <t>Impaired Loans | Commercial business | Owner-occupied CRE | Fair Value, Inputs, Level 1, 2 and 3</t>
        </is>
      </c>
      <c r="B81" s="4" t="inlineStr">
        <is>
          <t xml:space="preserve"> </t>
        </is>
      </c>
      <c r="C81" s="4" t="inlineStr">
        <is>
          <t xml:space="preserve"> </t>
        </is>
      </c>
      <c r="D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c r="D82" s="4" t="inlineStr">
        <is>
          <t xml:space="preserve"> </t>
        </is>
      </c>
    </row>
    <row r="83">
      <c r="A83" s="4" t="inlineStr">
        <is>
          <t>Assets, Fair Value Disclosure</t>
        </is>
      </c>
      <c r="B83" s="6" t="n">
        <v>182</v>
      </c>
      <c r="C83" s="6" t="n">
        <v>189</v>
      </c>
      <c r="D83" s="4" t="inlineStr">
        <is>
          <t xml:space="preserve"> </t>
        </is>
      </c>
    </row>
    <row r="84">
      <c r="A84" s="4" t="inlineStr">
        <is>
          <t>Impaired Loans | Commercial business | Commercial and multifamily</t>
        </is>
      </c>
      <c r="B84" s="4" t="inlineStr">
        <is>
          <t xml:space="preserve"> </t>
        </is>
      </c>
      <c r="C84" s="4" t="inlineStr">
        <is>
          <t xml:space="preserve"> </t>
        </is>
      </c>
      <c r="D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c r="D85" s="4" t="inlineStr">
        <is>
          <t xml:space="preserve"> </t>
        </is>
      </c>
    </row>
    <row r="86">
      <c r="A86" s="4" t="inlineStr">
        <is>
          <t>Fair Value Assets Measured on Nonrecurring Basis Net Gains Losses Included in Earnings</t>
        </is>
      </c>
      <c r="B86" s="6" t="n">
        <v>0</v>
      </c>
      <c r="C86" s="6" t="n">
        <v>-38</v>
      </c>
      <c r="D86" s="6" t="n">
        <v>0</v>
      </c>
    </row>
    <row r="87">
      <c r="A87" s="4" t="inlineStr">
        <is>
          <t>Impaired Loans | Branch held for sale</t>
        </is>
      </c>
      <c r="B87" s="4" t="inlineStr">
        <is>
          <t xml:space="preserve"> </t>
        </is>
      </c>
      <c r="C87" s="4" t="inlineStr">
        <is>
          <t xml:space="preserve"> </t>
        </is>
      </c>
      <c r="D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c r="D88" s="4" t="inlineStr">
        <is>
          <t xml:space="preserve"> </t>
        </is>
      </c>
    </row>
    <row r="89">
      <c r="A89" s="4" t="inlineStr">
        <is>
          <t>Fair Value Assets Measured on Nonrecurring Basis Net Gains Losses Included in Earnings</t>
        </is>
      </c>
      <c r="B89" s="5" t="n">
        <v>0</v>
      </c>
      <c r="C89" s="6" t="n">
        <v>-145</v>
      </c>
      <c r="D89" s="5" t="n">
        <v>-630</v>
      </c>
    </row>
    <row r="90">
      <c r="A90" s="4" t="inlineStr">
        <is>
          <t>Impaired Loans | Real estate construction and land development | Commercial and multifamily</t>
        </is>
      </c>
      <c r="B90" s="4" t="inlineStr">
        <is>
          <t xml:space="preserve"> </t>
        </is>
      </c>
      <c r="C90" s="4" t="inlineStr">
        <is>
          <t xml:space="preserve"> </t>
        </is>
      </c>
      <c r="D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c r="D91" s="4" t="inlineStr">
        <is>
          <t xml:space="preserve"> </t>
        </is>
      </c>
    </row>
    <row r="92">
      <c r="A92" s="4" t="inlineStr">
        <is>
          <t>Assets, Fair Value Disclosure</t>
        </is>
      </c>
      <c r="B92" s="4" t="inlineStr">
        <is>
          <t xml:space="preserve"> </t>
        </is>
      </c>
      <c r="C92" s="6" t="n">
        <v>991</v>
      </c>
      <c r="D92" s="4" t="inlineStr">
        <is>
          <t xml:space="preserve"> </t>
        </is>
      </c>
    </row>
    <row r="93">
      <c r="A93" s="4" t="inlineStr">
        <is>
          <t>Impaired Loans | Real estate construction and land development | Commercial and multifamily | Level 1</t>
        </is>
      </c>
      <c r="B93" s="4" t="inlineStr">
        <is>
          <t xml:space="preserve"> </t>
        </is>
      </c>
      <c r="C93" s="4" t="inlineStr">
        <is>
          <t xml:space="preserve"> </t>
        </is>
      </c>
      <c r="D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c r="D94" s="4" t="inlineStr">
        <is>
          <t xml:space="preserve"> </t>
        </is>
      </c>
    </row>
    <row r="95">
      <c r="A95" s="4" t="inlineStr">
        <is>
          <t>Assets, Fair Value Disclosure</t>
        </is>
      </c>
      <c r="B95" s="4" t="inlineStr">
        <is>
          <t xml:space="preserve"> </t>
        </is>
      </c>
      <c r="C95" s="6" t="n">
        <v>0</v>
      </c>
      <c r="D95" s="4" t="inlineStr">
        <is>
          <t xml:space="preserve"> </t>
        </is>
      </c>
    </row>
    <row r="96">
      <c r="A96" s="4" t="inlineStr">
        <is>
          <t>Impaired Loans | Real estate construction and land development | Commercial and multifamily | Level 2</t>
        </is>
      </c>
      <c r="B96" s="4" t="inlineStr">
        <is>
          <t xml:space="preserve"> </t>
        </is>
      </c>
      <c r="C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c r="D97" s="4" t="inlineStr">
        <is>
          <t xml:space="preserve"> </t>
        </is>
      </c>
    </row>
    <row r="98">
      <c r="A98" s="4" t="inlineStr">
        <is>
          <t>Assets, Fair Value Disclosure</t>
        </is>
      </c>
      <c r="B98" s="4" t="inlineStr">
        <is>
          <t xml:space="preserve"> </t>
        </is>
      </c>
      <c r="C98" s="6" t="n">
        <v>0</v>
      </c>
      <c r="D98" s="4" t="inlineStr">
        <is>
          <t xml:space="preserve"> </t>
        </is>
      </c>
    </row>
    <row r="99">
      <c r="A99" s="4" t="inlineStr">
        <is>
          <t>Impaired Loans | Real estate construction and land development | Commercial and multifamily | Level 3</t>
        </is>
      </c>
      <c r="B99" s="4" t="inlineStr">
        <is>
          <t xml:space="preserve"> </t>
        </is>
      </c>
      <c r="C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c r="D100" s="4" t="inlineStr">
        <is>
          <t xml:space="preserve"> </t>
        </is>
      </c>
    </row>
    <row r="101">
      <c r="A101" s="4" t="inlineStr">
        <is>
          <t>Assets, Fair Value Disclosure</t>
        </is>
      </c>
      <c r="B101" s="4" t="inlineStr">
        <is>
          <t xml:space="preserve"> </t>
        </is>
      </c>
      <c r="C101" s="6" t="n">
        <v>534</v>
      </c>
      <c r="D101" s="4" t="inlineStr">
        <is>
          <t xml:space="preserve"> </t>
        </is>
      </c>
    </row>
    <row r="102">
      <c r="A102" s="4" t="inlineStr">
        <is>
          <t>Impaired Loans | Real estate construction and land development | Commercial and multifamily | Fair Value, Inputs, Level 1, 2 and 3</t>
        </is>
      </c>
      <c r="B102" s="4" t="inlineStr">
        <is>
          <t xml:space="preserve"> </t>
        </is>
      </c>
      <c r="C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c r="D103" s="4" t="inlineStr">
        <is>
          <t xml:space="preserve"> </t>
        </is>
      </c>
    </row>
    <row r="104">
      <c r="A104" s="4" t="inlineStr">
        <is>
          <t>Assets, Fair Value Disclosure</t>
        </is>
      </c>
      <c r="B104" s="4" t="inlineStr">
        <is>
          <t xml:space="preserve"> </t>
        </is>
      </c>
      <c r="C104" s="6" t="n">
        <v>534</v>
      </c>
      <c r="D104" s="4" t="inlineStr">
        <is>
          <t xml:space="preserve"> </t>
        </is>
      </c>
    </row>
    <row r="105">
      <c r="A105" s="4" t="inlineStr">
        <is>
          <t>Branch held for sale</t>
        </is>
      </c>
      <c r="B105" s="4" t="inlineStr">
        <is>
          <t xml:space="preserve"> </t>
        </is>
      </c>
      <c r="C105" s="4" t="inlineStr">
        <is>
          <t xml:space="preserve"> </t>
        </is>
      </c>
      <c r="D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c r="D106" s="4" t="inlineStr">
        <is>
          <t xml:space="preserve"> </t>
        </is>
      </c>
    </row>
    <row r="107">
      <c r="A107" s="4" t="inlineStr">
        <is>
          <t>Assets, Fair Value Disclosure</t>
        </is>
      </c>
      <c r="B107" s="4" t="inlineStr">
        <is>
          <t xml:space="preserve"> </t>
        </is>
      </c>
      <c r="C107" s="6" t="n">
        <v>698</v>
      </c>
      <c r="D107" s="4" t="inlineStr">
        <is>
          <t xml:space="preserve"> </t>
        </is>
      </c>
    </row>
    <row r="108">
      <c r="A108" s="4" t="inlineStr">
        <is>
          <t>Branch held for sale | Level 1</t>
        </is>
      </c>
      <c r="B108" s="4" t="inlineStr">
        <is>
          <t xml:space="preserve"> </t>
        </is>
      </c>
      <c r="C108" s="4" t="inlineStr">
        <is>
          <t xml:space="preserve"> </t>
        </is>
      </c>
      <c r="D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c r="D109" s="4" t="inlineStr">
        <is>
          <t xml:space="preserve"> </t>
        </is>
      </c>
    </row>
    <row r="110">
      <c r="A110" s="4" t="inlineStr">
        <is>
          <t>Assets, Fair Value Disclosure</t>
        </is>
      </c>
      <c r="B110" s="4" t="inlineStr">
        <is>
          <t xml:space="preserve"> </t>
        </is>
      </c>
      <c r="C110" s="6" t="n">
        <v>0</v>
      </c>
      <c r="D110" s="4" t="inlineStr">
        <is>
          <t xml:space="preserve"> </t>
        </is>
      </c>
    </row>
    <row r="111">
      <c r="A111" s="4" t="inlineStr">
        <is>
          <t>Branch held for sale | Level 2</t>
        </is>
      </c>
      <c r="B111" s="4" t="inlineStr">
        <is>
          <t xml:space="preserve"> </t>
        </is>
      </c>
      <c r="C111" s="4" t="inlineStr">
        <is>
          <t xml:space="preserve"> </t>
        </is>
      </c>
      <c r="D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c r="D112" s="4" t="inlineStr">
        <is>
          <t xml:space="preserve"> </t>
        </is>
      </c>
    </row>
    <row r="113">
      <c r="A113" s="4" t="inlineStr">
        <is>
          <t>Assets, Fair Value Disclosure</t>
        </is>
      </c>
      <c r="B113" s="4" t="inlineStr">
        <is>
          <t xml:space="preserve"> </t>
        </is>
      </c>
      <c r="C113" s="6" t="n">
        <v>0</v>
      </c>
      <c r="D113" s="4" t="inlineStr">
        <is>
          <t xml:space="preserve"> </t>
        </is>
      </c>
    </row>
    <row r="114">
      <c r="A114" s="4" t="inlineStr">
        <is>
          <t>Branch held for sale | Level 3</t>
        </is>
      </c>
      <c r="B114" s="4" t="inlineStr">
        <is>
          <t xml:space="preserve"> </t>
        </is>
      </c>
      <c r="C114" s="4" t="inlineStr">
        <is>
          <t xml:space="preserve"> </t>
        </is>
      </c>
      <c r="D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c r="D115" s="4" t="inlineStr">
        <is>
          <t xml:space="preserve"> </t>
        </is>
      </c>
    </row>
    <row r="116">
      <c r="A116" s="4" t="inlineStr">
        <is>
          <t>Assets, Fair Value Disclosure</t>
        </is>
      </c>
      <c r="B116" s="4" t="inlineStr">
        <is>
          <t xml:space="preserve"> </t>
        </is>
      </c>
      <c r="C116" s="6" t="n">
        <v>698</v>
      </c>
      <c r="D116" s="4" t="inlineStr">
        <is>
          <t xml:space="preserve"> </t>
        </is>
      </c>
    </row>
    <row r="117">
      <c r="A117" s="4" t="inlineStr">
        <is>
          <t>Loans receivable, net</t>
        </is>
      </c>
      <c r="B117" s="4" t="inlineStr">
        <is>
          <t xml:space="preserve"> </t>
        </is>
      </c>
      <c r="C117" s="6" t="n">
        <v>698</v>
      </c>
      <c r="D117" s="4" t="inlineStr">
        <is>
          <t xml:space="preserve"> </t>
        </is>
      </c>
    </row>
    <row r="118">
      <c r="A118" s="4" t="inlineStr">
        <is>
          <t>Branch held for sale | Fair Value, Inputs, Level 1, 2 and 3</t>
        </is>
      </c>
      <c r="B118" s="4" t="inlineStr">
        <is>
          <t xml:space="preserve"> </t>
        </is>
      </c>
      <c r="C118" s="4" t="inlineStr">
        <is>
          <t xml:space="preserve"> </t>
        </is>
      </c>
      <c r="D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c r="D119" s="4" t="inlineStr">
        <is>
          <t xml:space="preserve"> </t>
        </is>
      </c>
    </row>
    <row r="120">
      <c r="A120" s="4" t="inlineStr">
        <is>
          <t>Assets, Fair Value Disclosure</t>
        </is>
      </c>
      <c r="B120" s="4" t="inlineStr">
        <is>
          <t xml:space="preserve"> </t>
        </is>
      </c>
      <c r="C120" s="5" t="n">
        <v>698</v>
      </c>
      <c r="D1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Level 3 (Details) - Nonrecurring $ in Thousands</t>
        </is>
      </c>
      <c r="B1" s="2" t="inlineStr">
        <is>
          <t>Dec. 31, 2022 USD ($)</t>
        </is>
      </c>
      <c r="C1" s="2" t="inlineStr">
        <is>
          <t>Dec. 31, 2021 USD ($)</t>
        </is>
      </c>
    </row>
    <row r="2">
      <c r="A2" s="3" t="inlineStr">
        <is>
          <t>Fair value measurements for financial instruments measured at fair value on a non-recurring basis</t>
        </is>
      </c>
      <c r="B2" s="4" t="inlineStr">
        <is>
          <t xml:space="preserve"> </t>
        </is>
      </c>
      <c r="C2" s="4" t="inlineStr">
        <is>
          <t xml:space="preserve"> </t>
        </is>
      </c>
    </row>
    <row r="3">
      <c r="A3" s="4" t="inlineStr">
        <is>
          <t>Assets, Fair Value Disclosure</t>
        </is>
      </c>
      <c r="B3" s="5" t="n">
        <v>613</v>
      </c>
      <c r="C3" s="5" t="n">
        <v>4213</v>
      </c>
    </row>
    <row r="4">
      <c r="A4" s="4" t="inlineStr">
        <is>
          <t>Level 3</t>
        </is>
      </c>
      <c r="B4" s="4" t="inlineStr">
        <is>
          <t xml:space="preserve"> </t>
        </is>
      </c>
      <c r="C4" s="4" t="inlineStr">
        <is>
          <t xml:space="preserve"> </t>
        </is>
      </c>
    </row>
    <row r="5">
      <c r="A5" s="3" t="inlineStr">
        <is>
          <t>Fair value measurements for financial instruments measured at fair value on a non-recurring basis</t>
        </is>
      </c>
      <c r="B5" s="4" t="inlineStr">
        <is>
          <t xml:space="preserve"> </t>
        </is>
      </c>
      <c r="C5" s="4" t="inlineStr">
        <is>
          <t xml:space="preserve"> </t>
        </is>
      </c>
    </row>
    <row r="6">
      <c r="A6" s="4" t="inlineStr">
        <is>
          <t>Assets, Fair Value Disclosure</t>
        </is>
      </c>
      <c r="B6" s="6" t="n">
        <v>182</v>
      </c>
      <c r="C6" s="6" t="n">
        <v>2470</v>
      </c>
    </row>
    <row r="7">
      <c r="A7" s="4" t="inlineStr">
        <is>
          <t>Fair Value, Inputs, Level 1, 2 and 3</t>
        </is>
      </c>
      <c r="B7" s="4" t="inlineStr">
        <is>
          <t xml:space="preserve"> </t>
        </is>
      </c>
      <c r="C7" s="4" t="inlineStr">
        <is>
          <t xml:space="preserve"> </t>
        </is>
      </c>
    </row>
    <row r="8">
      <c r="A8" s="3" t="inlineStr">
        <is>
          <t>Fair value measurements for financial instruments measured at fair value on a non-recurring basis</t>
        </is>
      </c>
      <c r="B8" s="4" t="inlineStr">
        <is>
          <t xml:space="preserve"> </t>
        </is>
      </c>
      <c r="C8" s="4" t="inlineStr">
        <is>
          <t xml:space="preserve"> </t>
        </is>
      </c>
    </row>
    <row r="9">
      <c r="A9" s="4" t="inlineStr">
        <is>
          <t>Assets, Fair Value Disclosure</t>
        </is>
      </c>
      <c r="B9" s="6" t="n">
        <v>182</v>
      </c>
      <c r="C9" s="6" t="n">
        <v>2470</v>
      </c>
    </row>
    <row r="10">
      <c r="A10" s="4" t="inlineStr">
        <is>
          <t>Impaired Loans</t>
        </is>
      </c>
      <c r="B10" s="4" t="inlineStr">
        <is>
          <t xml:space="preserve"> </t>
        </is>
      </c>
      <c r="C10" s="4" t="inlineStr">
        <is>
          <t xml:space="preserve"> </t>
        </is>
      </c>
    </row>
    <row r="11">
      <c r="A11" s="3" t="inlineStr">
        <is>
          <t>Fair value measurements for financial instruments measured at fair value on a non-recurring basis</t>
        </is>
      </c>
      <c r="B11" s="4" t="inlineStr">
        <is>
          <t xml:space="preserve"> </t>
        </is>
      </c>
      <c r="C11" s="4" t="inlineStr">
        <is>
          <t xml:space="preserve"> </t>
        </is>
      </c>
    </row>
    <row r="12">
      <c r="A12" s="4" t="inlineStr">
        <is>
          <t>Assets, Fair Value Disclosure</t>
        </is>
      </c>
      <c r="B12" s="4" t="inlineStr">
        <is>
          <t xml:space="preserve"> </t>
        </is>
      </c>
      <c r="C12" s="6" t="n">
        <v>3515</v>
      </c>
    </row>
    <row r="13">
      <c r="A13" s="4" t="inlineStr">
        <is>
          <t>Impaired Loans | Level 3</t>
        </is>
      </c>
      <c r="B13" s="4" t="inlineStr">
        <is>
          <t xml:space="preserve"> </t>
        </is>
      </c>
      <c r="C13" s="4" t="inlineStr">
        <is>
          <t xml:space="preserve"> </t>
        </is>
      </c>
    </row>
    <row r="14">
      <c r="A14" s="3" t="inlineStr">
        <is>
          <t>Fair value measurements for financial instruments measured at fair value on a non-recurring basis</t>
        </is>
      </c>
      <c r="B14" s="4" t="inlineStr">
        <is>
          <t xml:space="preserve"> </t>
        </is>
      </c>
      <c r="C14" s="4" t="inlineStr">
        <is>
          <t xml:space="preserve"> </t>
        </is>
      </c>
    </row>
    <row r="15">
      <c r="A15" s="4" t="inlineStr">
        <is>
          <t>Collateral-dependent loans</t>
        </is>
      </c>
      <c r="B15" s="5" t="n">
        <v>182</v>
      </c>
      <c r="C15" s="4" t="inlineStr">
        <is>
          <t xml:space="preserve"> </t>
        </is>
      </c>
    </row>
    <row r="16">
      <c r="A16" s="4" t="inlineStr">
        <is>
          <t>Assets, Fair Value Disclosure</t>
        </is>
      </c>
      <c r="B16" s="4" t="inlineStr">
        <is>
          <t xml:space="preserve"> </t>
        </is>
      </c>
      <c r="C16" s="5" t="n">
        <v>1772</v>
      </c>
    </row>
    <row r="17">
      <c r="A17" s="4" t="inlineStr">
        <is>
          <t>Impaired Loans | Level 3 | Comparability Adjustment | Minimum</t>
        </is>
      </c>
      <c r="B17" s="4" t="inlineStr">
        <is>
          <t xml:space="preserve"> </t>
        </is>
      </c>
      <c r="C17" s="4" t="inlineStr">
        <is>
          <t xml:space="preserve"> </t>
        </is>
      </c>
    </row>
    <row r="18">
      <c r="A18" s="3" t="inlineStr">
        <is>
          <t>Fair value measurements for financial instruments measured at fair value on a non-recurring basis</t>
        </is>
      </c>
      <c r="B18" s="4" t="inlineStr">
        <is>
          <t xml:space="preserve"> </t>
        </is>
      </c>
      <c r="C18" s="4" t="inlineStr">
        <is>
          <t xml:space="preserve"> </t>
        </is>
      </c>
    </row>
    <row r="19">
      <c r="A19" s="4" t="inlineStr">
        <is>
          <t>Range of Inputs</t>
        </is>
      </c>
      <c r="B19" s="4" t="inlineStr">
        <is>
          <t xml:space="preserve"> </t>
        </is>
      </c>
      <c r="C19" s="6" t="n">
        <v>-11</v>
      </c>
    </row>
    <row r="20">
      <c r="A20" s="4" t="inlineStr">
        <is>
          <t>Impaired Loans | Level 3 | Comparability Adjustment | Maximum</t>
        </is>
      </c>
      <c r="B20" s="4" t="inlineStr">
        <is>
          <t xml:space="preserve"> </t>
        </is>
      </c>
      <c r="C20" s="4" t="inlineStr">
        <is>
          <t xml:space="preserve"> </t>
        </is>
      </c>
    </row>
    <row r="21">
      <c r="A21" s="3" t="inlineStr">
        <is>
          <t>Fair value measurements for financial instruments measured at fair value on a non-recurring basis</t>
        </is>
      </c>
      <c r="B21" s="4" t="inlineStr">
        <is>
          <t xml:space="preserve"> </t>
        </is>
      </c>
      <c r="C21" s="4" t="inlineStr">
        <is>
          <t xml:space="preserve"> </t>
        </is>
      </c>
    </row>
    <row r="22">
      <c r="A22" s="4" t="inlineStr">
        <is>
          <t>Range of Inputs</t>
        </is>
      </c>
      <c r="B22" s="4" t="inlineStr">
        <is>
          <t xml:space="preserve"> </t>
        </is>
      </c>
      <c r="C22" s="6" t="n">
        <v>35</v>
      </c>
    </row>
    <row r="23">
      <c r="A23" s="4" t="inlineStr">
        <is>
          <t>Impaired Loans | Level 3 | Comparability Adjustment | Weighted Average</t>
        </is>
      </c>
      <c r="B23" s="4" t="inlineStr">
        <is>
          <t xml:space="preserve"> </t>
        </is>
      </c>
      <c r="C23" s="4" t="inlineStr">
        <is>
          <t xml:space="preserve"> </t>
        </is>
      </c>
    </row>
    <row r="24">
      <c r="A24" s="3" t="inlineStr">
        <is>
          <t>Fair value measurements for financial instruments measured at fair value on a non-recurring basis</t>
        </is>
      </c>
      <c r="B24" s="4" t="inlineStr">
        <is>
          <t xml:space="preserve"> </t>
        </is>
      </c>
      <c r="C24" s="4" t="inlineStr">
        <is>
          <t xml:space="preserve"> </t>
        </is>
      </c>
    </row>
    <row r="25">
      <c r="A25" s="4" t="inlineStr">
        <is>
          <t>Range of Inputs</t>
        </is>
      </c>
      <c r="B25" s="4" t="inlineStr">
        <is>
          <t xml:space="preserve"> </t>
        </is>
      </c>
      <c r="C25" s="11" t="n">
        <v>13.8</v>
      </c>
    </row>
    <row r="26">
      <c r="A26" s="4" t="inlineStr">
        <is>
          <t>Impaired Loans | Fair Value, Inputs, Level 1, 2 and 3</t>
        </is>
      </c>
      <c r="B26" s="4" t="inlineStr">
        <is>
          <t xml:space="preserve"> </t>
        </is>
      </c>
      <c r="C26" s="4" t="inlineStr">
        <is>
          <t xml:space="preserve"> </t>
        </is>
      </c>
    </row>
    <row r="27">
      <c r="A27" s="3" t="inlineStr">
        <is>
          <t>Fair value measurements for financial instruments measured at fair value on a non-recurring basis</t>
        </is>
      </c>
      <c r="B27" s="4" t="inlineStr">
        <is>
          <t xml:space="preserve"> </t>
        </is>
      </c>
      <c r="C27" s="4" t="inlineStr">
        <is>
          <t xml:space="preserve"> </t>
        </is>
      </c>
    </row>
    <row r="28">
      <c r="A28" s="4" t="inlineStr">
        <is>
          <t>Assets, Fair Value Disclosure</t>
        </is>
      </c>
      <c r="B28" s="4" t="inlineStr">
        <is>
          <t xml:space="preserve"> </t>
        </is>
      </c>
      <c r="C28" s="5" t="n">
        <v>1772</v>
      </c>
    </row>
    <row r="29">
      <c r="A29" s="4" t="inlineStr">
        <is>
          <t>Branch held for sale</t>
        </is>
      </c>
      <c r="B29" s="4" t="inlineStr">
        <is>
          <t xml:space="preserve"> </t>
        </is>
      </c>
      <c r="C29" s="4" t="inlineStr">
        <is>
          <t xml:space="preserve"> </t>
        </is>
      </c>
    </row>
    <row r="30">
      <c r="A30" s="3" t="inlineStr">
        <is>
          <t>Fair value measurements for financial instruments measured at fair value on a non-recurring basis</t>
        </is>
      </c>
      <c r="B30" s="4" t="inlineStr">
        <is>
          <t xml:space="preserve"> </t>
        </is>
      </c>
      <c r="C30" s="4" t="inlineStr">
        <is>
          <t xml:space="preserve"> </t>
        </is>
      </c>
    </row>
    <row r="31">
      <c r="A31" s="4" t="inlineStr">
        <is>
          <t>Assets, Fair Value Disclosure</t>
        </is>
      </c>
      <c r="B31" s="4" t="inlineStr">
        <is>
          <t xml:space="preserve"> </t>
        </is>
      </c>
      <c r="C31" s="6" t="n">
        <v>698</v>
      </c>
    </row>
    <row r="32">
      <c r="A32" s="4" t="inlineStr">
        <is>
          <t>Branch held for sale | Level 3</t>
        </is>
      </c>
      <c r="B32" s="4" t="inlineStr">
        <is>
          <t xml:space="preserve"> </t>
        </is>
      </c>
      <c r="C32" s="4" t="inlineStr">
        <is>
          <t xml:space="preserve"> </t>
        </is>
      </c>
    </row>
    <row r="33">
      <c r="A33" s="3" t="inlineStr">
        <is>
          <t>Fair value measurements for financial instruments measured at fair value on a non-recurring basis</t>
        </is>
      </c>
      <c r="B33" s="4" t="inlineStr">
        <is>
          <t xml:space="preserve"> </t>
        </is>
      </c>
      <c r="C33" s="4" t="inlineStr">
        <is>
          <t xml:space="preserve"> </t>
        </is>
      </c>
    </row>
    <row r="34">
      <c r="A34" s="4" t="inlineStr">
        <is>
          <t>Collateral-dependent loans</t>
        </is>
      </c>
      <c r="B34" s="4" t="inlineStr">
        <is>
          <t xml:space="preserve"> </t>
        </is>
      </c>
      <c r="C34" s="6" t="n">
        <v>698</v>
      </c>
    </row>
    <row r="35">
      <c r="A35" s="4" t="inlineStr">
        <is>
          <t>Assets, Fair Value Disclosure</t>
        </is>
      </c>
      <c r="B35" s="4" t="inlineStr">
        <is>
          <t xml:space="preserve"> </t>
        </is>
      </c>
      <c r="C35" s="6" t="n">
        <v>698</v>
      </c>
    </row>
    <row r="36">
      <c r="A36" s="4" t="inlineStr">
        <is>
          <t>Branch held for sale | Fair Value, Inputs, Level 1, 2 and 3</t>
        </is>
      </c>
      <c r="B36" s="4" t="inlineStr">
        <is>
          <t xml:space="preserve"> </t>
        </is>
      </c>
      <c r="C36" s="4" t="inlineStr">
        <is>
          <t xml:space="preserve"> </t>
        </is>
      </c>
    </row>
    <row r="37">
      <c r="A37" s="3" t="inlineStr">
        <is>
          <t>Fair value measurements for financial instruments measured at fair value on a non-recurring basis</t>
        </is>
      </c>
      <c r="B37" s="4" t="inlineStr">
        <is>
          <t xml:space="preserve"> </t>
        </is>
      </c>
      <c r="C37" s="4" t="inlineStr">
        <is>
          <t xml:space="preserve"> </t>
        </is>
      </c>
    </row>
    <row r="38">
      <c r="A38" s="4" t="inlineStr">
        <is>
          <t>Assets, Fair Value Disclosure</t>
        </is>
      </c>
      <c r="B38" s="4" t="inlineStr">
        <is>
          <t xml:space="preserve"> </t>
        </is>
      </c>
      <c r="C38" s="5" t="n">
        <v>6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Financial Instruments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Investment securities held to maturity</t>
        </is>
      </c>
      <c r="B3" s="5" t="n">
        <v>673434</v>
      </c>
      <c r="C3" s="4" t="inlineStr">
        <is>
          <t xml:space="preserve"> </t>
        </is>
      </c>
      <c r="D3" s="4" t="inlineStr">
        <is>
          <t xml:space="preserve"> </t>
        </is>
      </c>
    </row>
    <row r="4">
      <c r="A4" s="3" t="inlineStr">
        <is>
          <t>Financial Liabilities:</t>
        </is>
      </c>
      <c r="B4" s="4" t="inlineStr">
        <is>
          <t xml:space="preserve"> </t>
        </is>
      </c>
      <c r="C4" s="4" t="inlineStr">
        <is>
          <t xml:space="preserve"> </t>
        </is>
      </c>
      <c r="D4" s="4" t="inlineStr">
        <is>
          <t xml:space="preserve"> </t>
        </is>
      </c>
    </row>
    <row r="5">
      <c r="A5" s="4" t="inlineStr">
        <is>
          <t>Certificates of deposit</t>
        </is>
      </c>
      <c r="B5" s="6" t="n">
        <v>307573</v>
      </c>
      <c r="C5" s="5" t="n">
        <v>342839</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Investment securities available for sale</t>
        </is>
      </c>
      <c r="B8" s="6" t="n">
        <v>25178</v>
      </c>
      <c r="C8" s="4" t="inlineStr">
        <is>
          <t xml:space="preserve"> </t>
        </is>
      </c>
      <c r="D8" s="4" t="inlineStr">
        <is>
          <t xml:space="preserve"> </t>
        </is>
      </c>
    </row>
    <row r="9">
      <c r="A9" s="4" t="inlineStr">
        <is>
          <t>Level 2 | Interest rate swaps</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Derivative liabilities - interest rate swaps</t>
        </is>
      </c>
      <c r="B11" s="4" t="inlineStr">
        <is>
          <t xml:space="preserve"> </t>
        </is>
      </c>
      <c r="C11" s="4" t="inlineStr">
        <is>
          <t xml:space="preserve"> </t>
        </is>
      </c>
      <c r="D11" s="5" t="n">
        <v>15286</v>
      </c>
    </row>
    <row r="12">
      <c r="A12" s="4" t="inlineStr">
        <is>
          <t>Level 3</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Investment securities available for sale</t>
        </is>
      </c>
      <c r="B14" s="6" t="n">
        <v>0</v>
      </c>
      <c r="C14" s="4" t="inlineStr">
        <is>
          <t xml:space="preserve"> </t>
        </is>
      </c>
      <c r="D14" s="4" t="inlineStr">
        <is>
          <t xml:space="preserve"> </t>
        </is>
      </c>
    </row>
    <row r="15">
      <c r="A15" s="4" t="inlineStr">
        <is>
          <t>Reported Value Measurement</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Cash and cash equivalents</t>
        </is>
      </c>
      <c r="B17" s="6" t="n">
        <v>103590</v>
      </c>
      <c r="C17" s="4" t="inlineStr">
        <is>
          <t xml:space="preserve"> </t>
        </is>
      </c>
      <c r="D17" s="6" t="n">
        <v>1723292</v>
      </c>
    </row>
    <row r="18">
      <c r="A18" s="4" t="inlineStr">
        <is>
          <t>Investment securities available for sale</t>
        </is>
      </c>
      <c r="B18" s="6" t="n">
        <v>1331443</v>
      </c>
      <c r="C18" s="4" t="inlineStr">
        <is>
          <t xml:space="preserve"> </t>
        </is>
      </c>
      <c r="D18" s="6" t="n">
        <v>894335</v>
      </c>
    </row>
    <row r="19">
      <c r="A19" s="4" t="inlineStr">
        <is>
          <t>Investment securities held to maturity</t>
        </is>
      </c>
      <c r="B19" s="6" t="n">
        <v>766396</v>
      </c>
      <c r="C19" s="4" t="inlineStr">
        <is>
          <t xml:space="preserve"> </t>
        </is>
      </c>
      <c r="D19" s="6" t="n">
        <v>383393</v>
      </c>
    </row>
    <row r="20">
      <c r="A20" s="4" t="inlineStr">
        <is>
          <t>Loans held for sale</t>
        </is>
      </c>
      <c r="B20" s="4" t="inlineStr">
        <is>
          <t xml:space="preserve"> </t>
        </is>
      </c>
      <c r="C20" s="4" t="inlineStr">
        <is>
          <t xml:space="preserve"> </t>
        </is>
      </c>
      <c r="D20" s="6" t="n">
        <v>1476</v>
      </c>
    </row>
    <row r="21">
      <c r="A21" s="4" t="inlineStr">
        <is>
          <t>Loans receivable, net</t>
        </is>
      </c>
      <c r="B21" s="6" t="n">
        <v>4007872</v>
      </c>
      <c r="C21" s="4" t="inlineStr">
        <is>
          <t xml:space="preserve"> </t>
        </is>
      </c>
      <c r="D21" s="6" t="n">
        <v>3773301</v>
      </c>
    </row>
    <row r="22">
      <c r="A22" s="4" t="inlineStr">
        <is>
          <t>Accrued interest receivable</t>
        </is>
      </c>
      <c r="B22" s="6" t="n">
        <v>18547</v>
      </c>
      <c r="C22" s="4" t="inlineStr">
        <is>
          <t xml:space="preserve"> </t>
        </is>
      </c>
      <c r="D22" s="6" t="n">
        <v>14657</v>
      </c>
    </row>
    <row r="23">
      <c r="A23" s="4" t="inlineStr">
        <is>
          <t>Equity security</t>
        </is>
      </c>
      <c r="B23" s="6" t="n">
        <v>185</v>
      </c>
      <c r="C23" s="4" t="inlineStr">
        <is>
          <t xml:space="preserve"> </t>
        </is>
      </c>
      <c r="D23" s="6" t="n">
        <v>240</v>
      </c>
    </row>
    <row r="24">
      <c r="A24" s="3" t="inlineStr">
        <is>
          <t>Financial Liabilities:</t>
        </is>
      </c>
      <c r="B24" s="4" t="inlineStr">
        <is>
          <t xml:space="preserve"> </t>
        </is>
      </c>
      <c r="C24" s="4" t="inlineStr">
        <is>
          <t xml:space="preserve"> </t>
        </is>
      </c>
      <c r="D24" s="4" t="inlineStr">
        <is>
          <t xml:space="preserve"> </t>
        </is>
      </c>
    </row>
    <row r="25">
      <c r="A25" s="4" t="inlineStr">
        <is>
          <t>Securities sold under agreement to repurchase</t>
        </is>
      </c>
      <c r="B25" s="6" t="n">
        <v>46597</v>
      </c>
      <c r="C25" s="4" t="inlineStr">
        <is>
          <t xml:space="preserve"> </t>
        </is>
      </c>
      <c r="D25" s="6" t="n">
        <v>50839</v>
      </c>
    </row>
    <row r="26">
      <c r="A26" s="4" t="inlineStr">
        <is>
          <t>Junior subordinated debentures</t>
        </is>
      </c>
      <c r="B26" s="6" t="n">
        <v>21473</v>
      </c>
      <c r="C26" s="4" t="inlineStr">
        <is>
          <t xml:space="preserve"> </t>
        </is>
      </c>
      <c r="D26" s="6" t="n">
        <v>21180</v>
      </c>
    </row>
    <row r="27">
      <c r="A27" s="4" t="inlineStr">
        <is>
          <t>Accrued interest payable</t>
        </is>
      </c>
      <c r="B27" s="6" t="n">
        <v>143</v>
      </c>
      <c r="C27" s="4" t="inlineStr">
        <is>
          <t xml:space="preserve"> </t>
        </is>
      </c>
      <c r="D27" s="6" t="n">
        <v>73</v>
      </c>
    </row>
    <row r="28">
      <c r="A28" s="4" t="inlineStr">
        <is>
          <t>Reported Value Measurement | Noninterest deposits, interest bearing demand deposits, money market accounts and savings accounts</t>
        </is>
      </c>
      <c r="B28" s="4" t="inlineStr">
        <is>
          <t xml:space="preserve"> </t>
        </is>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Non-maturity deposits</t>
        </is>
      </c>
      <c r="B30" s="6" t="n">
        <v>5617267</v>
      </c>
      <c r="C30" s="4" t="inlineStr">
        <is>
          <t xml:space="preserve"> </t>
        </is>
      </c>
      <c r="D30" s="6" t="n">
        <v>6051451</v>
      </c>
    </row>
    <row r="31">
      <c r="A31" s="4" t="inlineStr">
        <is>
          <t>Reported Value Measurement | Bank Time Deposits</t>
        </is>
      </c>
      <c r="B31" s="4" t="inlineStr">
        <is>
          <t xml:space="preserve"> </t>
        </is>
      </c>
      <c r="C31" s="4" t="inlineStr">
        <is>
          <t xml:space="preserve"> </t>
        </is>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Certificates of deposit</t>
        </is>
      </c>
      <c r="B33" s="6" t="n">
        <v>307573</v>
      </c>
      <c r="C33" s="4" t="inlineStr">
        <is>
          <t xml:space="preserve"> </t>
        </is>
      </c>
      <c r="D33" s="6" t="n">
        <v>342839</v>
      </c>
    </row>
    <row r="34">
      <c r="A34" s="4" t="inlineStr">
        <is>
          <t>Reported Value Measurement | Interest rate swaps</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Derivative assets - interest rate swaps</t>
        </is>
      </c>
      <c r="B36" s="6" t="n">
        <v>30107</v>
      </c>
      <c r="C36" s="4" t="inlineStr">
        <is>
          <t xml:space="preserve"> </t>
        </is>
      </c>
      <c r="D36" s="6" t="n">
        <v>15219</v>
      </c>
    </row>
    <row r="37">
      <c r="A37" s="3" t="inlineStr">
        <is>
          <t>Financial Liabilities:</t>
        </is>
      </c>
      <c r="B37" s="4" t="inlineStr">
        <is>
          <t xml:space="preserve"> </t>
        </is>
      </c>
      <c r="C37" s="4" t="inlineStr">
        <is>
          <t xml:space="preserve"> </t>
        </is>
      </c>
      <c r="D37" s="4" t="inlineStr">
        <is>
          <t xml:space="preserve"> </t>
        </is>
      </c>
    </row>
    <row r="38">
      <c r="A38" s="4" t="inlineStr">
        <is>
          <t>Derivative liabilities - interest rate swaps</t>
        </is>
      </c>
      <c r="B38" s="6" t="n">
        <v>30107</v>
      </c>
      <c r="C38" s="4" t="inlineStr">
        <is>
          <t xml:space="preserve"> </t>
        </is>
      </c>
      <c r="D38" s="6" t="n">
        <v>15286</v>
      </c>
    </row>
    <row r="39">
      <c r="A39" s="4" t="inlineStr">
        <is>
          <t>Fair Value</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Cash and cash equivalents</t>
        </is>
      </c>
      <c r="B41" s="6" t="n">
        <v>103590</v>
      </c>
      <c r="C41" s="4" t="inlineStr">
        <is>
          <t xml:space="preserve"> </t>
        </is>
      </c>
      <c r="D41" s="6" t="n">
        <v>1723292</v>
      </c>
    </row>
    <row r="42">
      <c r="A42" s="4" t="inlineStr">
        <is>
          <t>Investment securities available for sale</t>
        </is>
      </c>
      <c r="B42" s="6" t="n">
        <v>1331443</v>
      </c>
      <c r="C42" s="4" t="inlineStr">
        <is>
          <t xml:space="preserve"> </t>
        </is>
      </c>
      <c r="D42" s="6" t="n">
        <v>894335</v>
      </c>
    </row>
    <row r="43">
      <c r="A43" s="4" t="inlineStr">
        <is>
          <t>Investment securities held to maturity</t>
        </is>
      </c>
      <c r="B43" s="6" t="n">
        <v>673434</v>
      </c>
      <c r="C43" s="4" t="inlineStr">
        <is>
          <t xml:space="preserve"> </t>
        </is>
      </c>
      <c r="D43" s="6" t="n">
        <v>376331</v>
      </c>
    </row>
    <row r="44">
      <c r="A44" s="4" t="inlineStr">
        <is>
          <t>Loans held for sale</t>
        </is>
      </c>
      <c r="B44" s="4" t="inlineStr">
        <is>
          <t xml:space="preserve"> </t>
        </is>
      </c>
      <c r="C44" s="4" t="inlineStr">
        <is>
          <t xml:space="preserve"> </t>
        </is>
      </c>
      <c r="D44" s="6" t="n">
        <v>1527</v>
      </c>
    </row>
    <row r="45">
      <c r="A45" s="4" t="inlineStr">
        <is>
          <t>Loans receivable, net</t>
        </is>
      </c>
      <c r="B45" s="6" t="n">
        <v>3841821</v>
      </c>
      <c r="C45" s="4" t="inlineStr">
        <is>
          <t xml:space="preserve"> </t>
        </is>
      </c>
      <c r="D45" s="6" t="n">
        <v>3849602</v>
      </c>
    </row>
    <row r="46">
      <c r="A46" s="4" t="inlineStr">
        <is>
          <t>Accrued interest receivable</t>
        </is>
      </c>
      <c r="B46" s="6" t="n">
        <v>18547</v>
      </c>
      <c r="C46" s="4" t="inlineStr">
        <is>
          <t xml:space="preserve"> </t>
        </is>
      </c>
      <c r="D46" s="6" t="n">
        <v>14657</v>
      </c>
    </row>
    <row r="47">
      <c r="A47" s="4" t="inlineStr">
        <is>
          <t>Equity security</t>
        </is>
      </c>
      <c r="B47" s="6" t="n">
        <v>185</v>
      </c>
      <c r="C47" s="4" t="inlineStr">
        <is>
          <t xml:space="preserve"> </t>
        </is>
      </c>
      <c r="D47" s="6" t="n">
        <v>240</v>
      </c>
    </row>
    <row r="48">
      <c r="A48" s="3" t="inlineStr">
        <is>
          <t>Financial Liabilities:</t>
        </is>
      </c>
      <c r="B48" s="4" t="inlineStr">
        <is>
          <t xml:space="preserve"> </t>
        </is>
      </c>
      <c r="C48" s="4" t="inlineStr">
        <is>
          <t xml:space="preserve"> </t>
        </is>
      </c>
      <c r="D48" s="4" t="inlineStr">
        <is>
          <t xml:space="preserve"> </t>
        </is>
      </c>
    </row>
    <row r="49">
      <c r="A49" s="4" t="inlineStr">
        <is>
          <t>Securities sold under agreement to repurchase</t>
        </is>
      </c>
      <c r="B49" s="6" t="n">
        <v>46597</v>
      </c>
      <c r="C49" s="4" t="inlineStr">
        <is>
          <t xml:space="preserve"> </t>
        </is>
      </c>
      <c r="D49" s="6" t="n">
        <v>50839</v>
      </c>
    </row>
    <row r="50">
      <c r="A50" s="4" t="inlineStr">
        <is>
          <t>Junior subordinated debentures</t>
        </is>
      </c>
      <c r="B50" s="6" t="n">
        <v>20000</v>
      </c>
      <c r="C50" s="4" t="inlineStr">
        <is>
          <t xml:space="preserve"> </t>
        </is>
      </c>
      <c r="D50" s="6" t="n">
        <v>18750</v>
      </c>
    </row>
    <row r="51">
      <c r="A51" s="4" t="inlineStr">
        <is>
          <t>Accrued interest payable</t>
        </is>
      </c>
      <c r="B51" s="6" t="n">
        <v>143</v>
      </c>
      <c r="C51" s="4" t="inlineStr">
        <is>
          <t xml:space="preserve"> </t>
        </is>
      </c>
      <c r="D51" s="6" t="n">
        <v>73</v>
      </c>
    </row>
    <row r="52">
      <c r="A52" s="4" t="inlineStr">
        <is>
          <t>Fair Value | Noninterest deposits, interest bearing demand deposits, money market accounts and savings accounts</t>
        </is>
      </c>
      <c r="B52" s="4" t="inlineStr">
        <is>
          <t xml:space="preserve"> </t>
        </is>
      </c>
      <c r="C52" s="4" t="inlineStr">
        <is>
          <t xml:space="preserve"> </t>
        </is>
      </c>
      <c r="D52" s="4" t="inlineStr">
        <is>
          <t xml:space="preserve"> </t>
        </is>
      </c>
    </row>
    <row r="53">
      <c r="A53" s="3" t="inlineStr">
        <is>
          <t>Financial Liabilities:</t>
        </is>
      </c>
      <c r="B53" s="4" t="inlineStr">
        <is>
          <t xml:space="preserve"> </t>
        </is>
      </c>
      <c r="C53" s="4" t="inlineStr">
        <is>
          <t xml:space="preserve"> </t>
        </is>
      </c>
      <c r="D53" s="4" t="inlineStr">
        <is>
          <t xml:space="preserve"> </t>
        </is>
      </c>
    </row>
    <row r="54">
      <c r="A54" s="4" t="inlineStr">
        <is>
          <t>Non-maturity deposits</t>
        </is>
      </c>
      <c r="B54" s="6" t="n">
        <v>5617267</v>
      </c>
      <c r="C54" s="4" t="inlineStr">
        <is>
          <t xml:space="preserve"> </t>
        </is>
      </c>
      <c r="D54" s="6" t="n">
        <v>6051451</v>
      </c>
    </row>
    <row r="55">
      <c r="A55" s="4" t="inlineStr">
        <is>
          <t>Fair Value | Bank Time Deposits</t>
        </is>
      </c>
      <c r="B55" s="4" t="inlineStr">
        <is>
          <t xml:space="preserve"> </t>
        </is>
      </c>
      <c r="C55" s="4" t="inlineStr">
        <is>
          <t xml:space="preserve"> </t>
        </is>
      </c>
      <c r="D55" s="4" t="inlineStr">
        <is>
          <t xml:space="preserve"> </t>
        </is>
      </c>
    </row>
    <row r="56">
      <c r="A56" s="3" t="inlineStr">
        <is>
          <t>Financial Liabilities:</t>
        </is>
      </c>
      <c r="B56" s="4" t="inlineStr">
        <is>
          <t xml:space="preserve"> </t>
        </is>
      </c>
      <c r="C56" s="4" t="inlineStr">
        <is>
          <t xml:space="preserve"> </t>
        </is>
      </c>
      <c r="D56" s="4" t="inlineStr">
        <is>
          <t xml:space="preserve"> </t>
        </is>
      </c>
    </row>
    <row r="57">
      <c r="A57" s="4" t="inlineStr">
        <is>
          <t>Certificates of deposit</t>
        </is>
      </c>
      <c r="B57" s="6" t="n">
        <v>308325</v>
      </c>
      <c r="C57" s="4" t="inlineStr">
        <is>
          <t xml:space="preserve"> </t>
        </is>
      </c>
      <c r="D57" s="6" t="n">
        <v>344025</v>
      </c>
    </row>
    <row r="58">
      <c r="A58" s="4" t="inlineStr">
        <is>
          <t>Fair Value | Interest rate swaps</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Derivative assets - interest rate swaps</t>
        </is>
      </c>
      <c r="B60" s="6" t="n">
        <v>30107</v>
      </c>
      <c r="C60" s="4" t="inlineStr">
        <is>
          <t xml:space="preserve"> </t>
        </is>
      </c>
      <c r="D60" s="6" t="n">
        <v>15219</v>
      </c>
    </row>
    <row r="61">
      <c r="A61" s="3" t="inlineStr">
        <is>
          <t>Financial Liabilities:</t>
        </is>
      </c>
      <c r="B61" s="4" t="inlineStr">
        <is>
          <t xml:space="preserve"> </t>
        </is>
      </c>
      <c r="C61" s="4" t="inlineStr">
        <is>
          <t xml:space="preserve"> </t>
        </is>
      </c>
      <c r="D61" s="4" t="inlineStr">
        <is>
          <t xml:space="preserve"> </t>
        </is>
      </c>
    </row>
    <row r="62">
      <c r="A62" s="4" t="inlineStr">
        <is>
          <t>Derivative liabilities - interest rate swaps</t>
        </is>
      </c>
      <c r="B62" s="6" t="n">
        <v>30107</v>
      </c>
      <c r="C62" s="4" t="inlineStr">
        <is>
          <t xml:space="preserve"> </t>
        </is>
      </c>
      <c r="D62" s="6" t="n">
        <v>15286</v>
      </c>
    </row>
    <row r="63">
      <c r="A63" s="4" t="inlineStr">
        <is>
          <t>Fair Value | Level 1</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Cash and cash equivalents</t>
        </is>
      </c>
      <c r="B65" s="6" t="n">
        <v>103590</v>
      </c>
      <c r="C65" s="4" t="inlineStr">
        <is>
          <t xml:space="preserve"> </t>
        </is>
      </c>
      <c r="D65" s="6" t="n">
        <v>1723292</v>
      </c>
    </row>
    <row r="66">
      <c r="A66" s="4" t="inlineStr">
        <is>
          <t>Investment securities available for sale</t>
        </is>
      </c>
      <c r="B66" s="4" t="inlineStr">
        <is>
          <t xml:space="preserve"> </t>
        </is>
      </c>
      <c r="C66" s="4" t="inlineStr">
        <is>
          <t xml:space="preserve"> </t>
        </is>
      </c>
      <c r="D66" s="6" t="n">
        <v>0</v>
      </c>
    </row>
    <row r="67">
      <c r="A67" s="4" t="inlineStr">
        <is>
          <t>Investment securities held to maturity</t>
        </is>
      </c>
      <c r="B67" s="6" t="n">
        <v>0</v>
      </c>
      <c r="C67" s="4" t="inlineStr">
        <is>
          <t xml:space="preserve"> </t>
        </is>
      </c>
      <c r="D67" s="6" t="n">
        <v>0</v>
      </c>
    </row>
    <row r="68">
      <c r="A68" s="4" t="inlineStr">
        <is>
          <t>Loans held for sale</t>
        </is>
      </c>
      <c r="B68" s="4" t="inlineStr">
        <is>
          <t xml:space="preserve"> </t>
        </is>
      </c>
      <c r="C68" s="4" t="inlineStr">
        <is>
          <t xml:space="preserve"> </t>
        </is>
      </c>
      <c r="D68" s="6" t="n">
        <v>0</v>
      </c>
    </row>
    <row r="69">
      <c r="A69" s="4" t="inlineStr">
        <is>
          <t>Loans receivable, net</t>
        </is>
      </c>
      <c r="B69" s="6" t="n">
        <v>0</v>
      </c>
      <c r="C69" s="4" t="inlineStr">
        <is>
          <t xml:space="preserve"> </t>
        </is>
      </c>
      <c r="D69" s="6" t="n">
        <v>0</v>
      </c>
    </row>
    <row r="70">
      <c r="A70" s="4" t="inlineStr">
        <is>
          <t>Accrued interest receivable</t>
        </is>
      </c>
      <c r="B70" s="6" t="n">
        <v>349</v>
      </c>
      <c r="C70" s="4" t="inlineStr">
        <is>
          <t xml:space="preserve"> </t>
        </is>
      </c>
      <c r="D70" s="6" t="n">
        <v>14</v>
      </c>
    </row>
    <row r="71">
      <c r="A71" s="4" t="inlineStr">
        <is>
          <t>Equity security</t>
        </is>
      </c>
      <c r="B71" s="6" t="n">
        <v>185</v>
      </c>
      <c r="C71" s="4" t="inlineStr">
        <is>
          <t xml:space="preserve"> </t>
        </is>
      </c>
      <c r="D71" s="6" t="n">
        <v>240</v>
      </c>
    </row>
    <row r="72">
      <c r="A72" s="3" t="inlineStr">
        <is>
          <t>Financial Liabilities:</t>
        </is>
      </c>
      <c r="B72" s="4" t="inlineStr">
        <is>
          <t xml:space="preserve"> </t>
        </is>
      </c>
      <c r="C72" s="4" t="inlineStr">
        <is>
          <t xml:space="preserve"> </t>
        </is>
      </c>
      <c r="D72" s="4" t="inlineStr">
        <is>
          <t xml:space="preserve"> </t>
        </is>
      </c>
    </row>
    <row r="73">
      <c r="A73" s="4" t="inlineStr">
        <is>
          <t>Securities sold under agreement to repurchase</t>
        </is>
      </c>
      <c r="B73" s="6" t="n">
        <v>46597</v>
      </c>
      <c r="C73" s="4" t="inlineStr">
        <is>
          <t xml:space="preserve"> </t>
        </is>
      </c>
      <c r="D73" s="6" t="n">
        <v>50839</v>
      </c>
    </row>
    <row r="74">
      <c r="A74" s="4" t="inlineStr">
        <is>
          <t>Junior subordinated debentures</t>
        </is>
      </c>
      <c r="B74" s="6" t="n">
        <v>0</v>
      </c>
      <c r="C74" s="4" t="inlineStr">
        <is>
          <t xml:space="preserve"> </t>
        </is>
      </c>
      <c r="D74" s="6" t="n">
        <v>0</v>
      </c>
    </row>
    <row r="75">
      <c r="A75" s="4" t="inlineStr">
        <is>
          <t>Accrued interest payable</t>
        </is>
      </c>
      <c r="B75" s="6" t="n">
        <v>57</v>
      </c>
      <c r="C75" s="4" t="inlineStr">
        <is>
          <t xml:space="preserve"> </t>
        </is>
      </c>
      <c r="D75" s="6" t="n">
        <v>33</v>
      </c>
    </row>
    <row r="76">
      <c r="A76" s="4" t="inlineStr">
        <is>
          <t>Fair Value | Level 1 | Noninterest deposits, interest bearing demand deposits, money market accounts and savings accounts</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Non-maturity deposits</t>
        </is>
      </c>
      <c r="B78" s="6" t="n">
        <v>5617267</v>
      </c>
      <c r="C78" s="4" t="inlineStr">
        <is>
          <t xml:space="preserve"> </t>
        </is>
      </c>
      <c r="D78" s="6" t="n">
        <v>6051451</v>
      </c>
    </row>
    <row r="79">
      <c r="A79" s="4" t="inlineStr">
        <is>
          <t>Fair Value | Level 1 | Bank Time Deposits</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Certificates of deposit</t>
        </is>
      </c>
      <c r="B81" s="6" t="n">
        <v>0</v>
      </c>
      <c r="C81" s="4" t="inlineStr">
        <is>
          <t xml:space="preserve"> </t>
        </is>
      </c>
      <c r="D81" s="6" t="n">
        <v>0</v>
      </c>
    </row>
    <row r="82">
      <c r="A82" s="4" t="inlineStr">
        <is>
          <t>Fair Value | Level 1 | Interest rate swaps</t>
        </is>
      </c>
      <c r="B82" s="4" t="inlineStr">
        <is>
          <t xml:space="preserve"> </t>
        </is>
      </c>
      <c r="C82" s="4" t="inlineStr">
        <is>
          <t xml:space="preserve"> </t>
        </is>
      </c>
      <c r="D82" s="4" t="inlineStr">
        <is>
          <t xml:space="preserve"> </t>
        </is>
      </c>
    </row>
    <row r="83">
      <c r="A83" s="3" t="inlineStr">
        <is>
          <t>Financial Assets:</t>
        </is>
      </c>
      <c r="B83" s="4" t="inlineStr">
        <is>
          <t xml:space="preserve"> </t>
        </is>
      </c>
      <c r="C83" s="4" t="inlineStr">
        <is>
          <t xml:space="preserve"> </t>
        </is>
      </c>
      <c r="D83" s="4" t="inlineStr">
        <is>
          <t xml:space="preserve"> </t>
        </is>
      </c>
    </row>
    <row r="84">
      <c r="A84" s="4" t="inlineStr">
        <is>
          <t>Derivative assets - interest rate swaps</t>
        </is>
      </c>
      <c r="B84" s="6" t="n">
        <v>0</v>
      </c>
      <c r="C84" s="4" t="inlineStr">
        <is>
          <t xml:space="preserve"> </t>
        </is>
      </c>
      <c r="D84" s="6" t="n">
        <v>0</v>
      </c>
    </row>
    <row r="85">
      <c r="A85" s="3" t="inlineStr">
        <is>
          <t>Financial Liabilities:</t>
        </is>
      </c>
      <c r="B85" s="4" t="inlineStr">
        <is>
          <t xml:space="preserve"> </t>
        </is>
      </c>
      <c r="C85" s="4" t="inlineStr">
        <is>
          <t xml:space="preserve"> </t>
        </is>
      </c>
      <c r="D85" s="4" t="inlineStr">
        <is>
          <t xml:space="preserve"> </t>
        </is>
      </c>
    </row>
    <row r="86">
      <c r="A86" s="4" t="inlineStr">
        <is>
          <t>Derivative liabilities - interest rate swaps</t>
        </is>
      </c>
      <c r="B86" s="6" t="n">
        <v>0</v>
      </c>
      <c r="C86" s="4" t="inlineStr">
        <is>
          <t xml:space="preserve"> </t>
        </is>
      </c>
      <c r="D86" s="6" t="n">
        <v>0</v>
      </c>
    </row>
    <row r="87">
      <c r="A87" s="4" t="inlineStr">
        <is>
          <t>Fair Value | Level 2</t>
        </is>
      </c>
      <c r="B87" s="4" t="inlineStr">
        <is>
          <t xml:space="preserve"> </t>
        </is>
      </c>
      <c r="C87" s="4" t="inlineStr">
        <is>
          <t xml:space="preserve"> </t>
        </is>
      </c>
      <c r="D87" s="4" t="inlineStr">
        <is>
          <t xml:space="preserve"> </t>
        </is>
      </c>
    </row>
    <row r="88">
      <c r="A88" s="3" t="inlineStr">
        <is>
          <t>Financial Assets:</t>
        </is>
      </c>
      <c r="B88" s="4" t="inlineStr">
        <is>
          <t xml:space="preserve"> </t>
        </is>
      </c>
      <c r="C88" s="4" t="inlineStr">
        <is>
          <t xml:space="preserve"> </t>
        </is>
      </c>
      <c r="D88" s="4" t="inlineStr">
        <is>
          <t xml:space="preserve"> </t>
        </is>
      </c>
    </row>
    <row r="89">
      <c r="A89" s="4" t="inlineStr">
        <is>
          <t>Cash and cash equivalents</t>
        </is>
      </c>
      <c r="B89" s="6" t="n">
        <v>0</v>
      </c>
      <c r="C89" s="4" t="inlineStr">
        <is>
          <t xml:space="preserve"> </t>
        </is>
      </c>
      <c r="D89" s="6" t="n">
        <v>0</v>
      </c>
    </row>
    <row r="90">
      <c r="A90" s="4" t="inlineStr">
        <is>
          <t>Investment securities available for sale</t>
        </is>
      </c>
      <c r="B90" s="6" t="n">
        <v>1306265</v>
      </c>
      <c r="C90" s="4" t="inlineStr">
        <is>
          <t xml:space="preserve"> </t>
        </is>
      </c>
      <c r="D90" s="6" t="n">
        <v>894335</v>
      </c>
    </row>
    <row r="91">
      <c r="A91" s="4" t="inlineStr">
        <is>
          <t>Investment securities held to maturity</t>
        </is>
      </c>
      <c r="B91" s="6" t="n">
        <v>673434</v>
      </c>
      <c r="C91" s="4" t="inlineStr">
        <is>
          <t xml:space="preserve"> </t>
        </is>
      </c>
      <c r="D91" s="6" t="n">
        <v>376331</v>
      </c>
    </row>
    <row r="92">
      <c r="A92" s="4" t="inlineStr">
        <is>
          <t>Loans held for sale</t>
        </is>
      </c>
      <c r="B92" s="4" t="inlineStr">
        <is>
          <t xml:space="preserve"> </t>
        </is>
      </c>
      <c r="C92" s="4" t="inlineStr">
        <is>
          <t xml:space="preserve"> </t>
        </is>
      </c>
      <c r="D92" s="6" t="n">
        <v>1527</v>
      </c>
    </row>
    <row r="93">
      <c r="A93" s="4" t="inlineStr">
        <is>
          <t>Loans receivable, net</t>
        </is>
      </c>
      <c r="B93" s="6" t="n">
        <v>0</v>
      </c>
      <c r="C93" s="4" t="inlineStr">
        <is>
          <t xml:space="preserve"> </t>
        </is>
      </c>
      <c r="D93" s="6" t="n">
        <v>0</v>
      </c>
    </row>
    <row r="94">
      <c r="A94" s="4" t="inlineStr">
        <is>
          <t>Accrued interest receivable</t>
        </is>
      </c>
      <c r="B94" s="6" t="n">
        <v>6892</v>
      </c>
      <c r="C94" s="4" t="inlineStr">
        <is>
          <t xml:space="preserve"> </t>
        </is>
      </c>
      <c r="D94" s="6" t="n">
        <v>4582</v>
      </c>
    </row>
    <row r="95">
      <c r="A95" s="4" t="inlineStr">
        <is>
          <t>Equity security</t>
        </is>
      </c>
      <c r="B95" s="6" t="n">
        <v>0</v>
      </c>
      <c r="C95" s="4" t="inlineStr">
        <is>
          <t xml:space="preserve"> </t>
        </is>
      </c>
      <c r="D95" s="6" t="n">
        <v>0</v>
      </c>
    </row>
    <row r="96">
      <c r="A96" s="3" t="inlineStr">
        <is>
          <t>Financial Liabilities:</t>
        </is>
      </c>
      <c r="B96" s="4" t="inlineStr">
        <is>
          <t xml:space="preserve"> </t>
        </is>
      </c>
      <c r="C96" s="4" t="inlineStr">
        <is>
          <t xml:space="preserve"> </t>
        </is>
      </c>
      <c r="D96" s="4" t="inlineStr">
        <is>
          <t xml:space="preserve"> </t>
        </is>
      </c>
    </row>
    <row r="97">
      <c r="A97" s="4" t="inlineStr">
        <is>
          <t>Securities sold under agreement to repurchase</t>
        </is>
      </c>
      <c r="B97" s="6" t="n">
        <v>0</v>
      </c>
      <c r="C97" s="4" t="inlineStr">
        <is>
          <t xml:space="preserve"> </t>
        </is>
      </c>
      <c r="D97" s="6" t="n">
        <v>0</v>
      </c>
    </row>
    <row r="98">
      <c r="A98" s="4" t="inlineStr">
        <is>
          <t>Junior subordinated debentures</t>
        </is>
      </c>
      <c r="B98" s="6" t="n">
        <v>0</v>
      </c>
      <c r="C98" s="4" t="inlineStr">
        <is>
          <t xml:space="preserve"> </t>
        </is>
      </c>
      <c r="D98" s="6" t="n">
        <v>0</v>
      </c>
    </row>
    <row r="99">
      <c r="A99" s="4" t="inlineStr">
        <is>
          <t>Accrued interest payable</t>
        </is>
      </c>
      <c r="B99" s="6" t="n">
        <v>13</v>
      </c>
      <c r="C99" s="4" t="inlineStr">
        <is>
          <t xml:space="preserve"> </t>
        </is>
      </c>
      <c r="D99" s="6" t="n">
        <v>19</v>
      </c>
    </row>
    <row r="100">
      <c r="A100" s="4" t="inlineStr">
        <is>
          <t>Fair Value | Level 2 | Noninterest deposits, interest bearing demand deposits, money market accounts and savings accounts</t>
        </is>
      </c>
      <c r="B100" s="4" t="inlineStr">
        <is>
          <t xml:space="preserve"> </t>
        </is>
      </c>
      <c r="C100" s="4" t="inlineStr">
        <is>
          <t xml:space="preserve"> </t>
        </is>
      </c>
      <c r="D100" s="4" t="inlineStr">
        <is>
          <t xml:space="preserve"> </t>
        </is>
      </c>
    </row>
    <row r="101">
      <c r="A101" s="3" t="inlineStr">
        <is>
          <t>Financial Liabilities:</t>
        </is>
      </c>
      <c r="B101" s="4" t="inlineStr">
        <is>
          <t xml:space="preserve"> </t>
        </is>
      </c>
      <c r="C101" s="4" t="inlineStr">
        <is>
          <t xml:space="preserve"> </t>
        </is>
      </c>
      <c r="D101" s="4" t="inlineStr">
        <is>
          <t xml:space="preserve"> </t>
        </is>
      </c>
    </row>
    <row r="102">
      <c r="A102" s="4" t="inlineStr">
        <is>
          <t>Non-maturity deposits</t>
        </is>
      </c>
      <c r="B102" s="6" t="n">
        <v>0</v>
      </c>
      <c r="C102" s="4" t="inlineStr">
        <is>
          <t xml:space="preserve"> </t>
        </is>
      </c>
      <c r="D102" s="6" t="n">
        <v>0</v>
      </c>
    </row>
    <row r="103">
      <c r="A103" s="4" t="inlineStr">
        <is>
          <t>Fair Value | Level 2 | Bank Time Deposits</t>
        </is>
      </c>
      <c r="B103" s="4" t="inlineStr">
        <is>
          <t xml:space="preserve"> </t>
        </is>
      </c>
      <c r="C103" s="4" t="inlineStr">
        <is>
          <t xml:space="preserve"> </t>
        </is>
      </c>
      <c r="D103" s="4" t="inlineStr">
        <is>
          <t xml:space="preserve"> </t>
        </is>
      </c>
    </row>
    <row r="104">
      <c r="A104" s="3" t="inlineStr">
        <is>
          <t>Financial Liabilities:</t>
        </is>
      </c>
      <c r="B104" s="4" t="inlineStr">
        <is>
          <t xml:space="preserve"> </t>
        </is>
      </c>
      <c r="C104" s="4" t="inlineStr">
        <is>
          <t xml:space="preserve"> </t>
        </is>
      </c>
      <c r="D104" s="4" t="inlineStr">
        <is>
          <t xml:space="preserve"> </t>
        </is>
      </c>
    </row>
    <row r="105">
      <c r="A105" s="4" t="inlineStr">
        <is>
          <t>Certificates of deposit</t>
        </is>
      </c>
      <c r="B105" s="6" t="n">
        <v>308325</v>
      </c>
      <c r="C105" s="4" t="inlineStr">
        <is>
          <t xml:space="preserve"> </t>
        </is>
      </c>
      <c r="D105" s="6" t="n">
        <v>344025</v>
      </c>
    </row>
    <row r="106">
      <c r="A106" s="4" t="inlineStr">
        <is>
          <t>Fair Value | Level 2 | Interest rate swaps</t>
        </is>
      </c>
      <c r="B106" s="4" t="inlineStr">
        <is>
          <t xml:space="preserve"> </t>
        </is>
      </c>
      <c r="C106" s="4" t="inlineStr">
        <is>
          <t xml:space="preserve"> </t>
        </is>
      </c>
      <c r="D106" s="4" t="inlineStr">
        <is>
          <t xml:space="preserve"> </t>
        </is>
      </c>
    </row>
    <row r="107">
      <c r="A107" s="3" t="inlineStr">
        <is>
          <t>Financial Assets:</t>
        </is>
      </c>
      <c r="B107" s="4" t="inlineStr">
        <is>
          <t xml:space="preserve"> </t>
        </is>
      </c>
      <c r="C107" s="4" t="inlineStr">
        <is>
          <t xml:space="preserve"> </t>
        </is>
      </c>
      <c r="D107" s="4" t="inlineStr">
        <is>
          <t xml:space="preserve"> </t>
        </is>
      </c>
    </row>
    <row r="108">
      <c r="A108" s="4" t="inlineStr">
        <is>
          <t>Derivative assets - interest rate swaps</t>
        </is>
      </c>
      <c r="B108" s="6" t="n">
        <v>30107</v>
      </c>
      <c r="C108" s="4" t="inlineStr">
        <is>
          <t xml:space="preserve"> </t>
        </is>
      </c>
      <c r="D108" s="6" t="n">
        <v>15219</v>
      </c>
    </row>
    <row r="109">
      <c r="A109" s="3" t="inlineStr">
        <is>
          <t>Financial Liabilities:</t>
        </is>
      </c>
      <c r="B109" s="4" t="inlineStr">
        <is>
          <t xml:space="preserve"> </t>
        </is>
      </c>
      <c r="C109" s="4" t="inlineStr">
        <is>
          <t xml:space="preserve"> </t>
        </is>
      </c>
      <c r="D109" s="4" t="inlineStr">
        <is>
          <t xml:space="preserve"> </t>
        </is>
      </c>
    </row>
    <row r="110">
      <c r="A110" s="4" t="inlineStr">
        <is>
          <t>Derivative liabilities - interest rate swaps</t>
        </is>
      </c>
      <c r="B110" s="6" t="n">
        <v>30107</v>
      </c>
      <c r="C110" s="4" t="inlineStr">
        <is>
          <t xml:space="preserve"> </t>
        </is>
      </c>
      <c r="D110" s="4" t="inlineStr">
        <is>
          <t xml:space="preserve"> </t>
        </is>
      </c>
    </row>
    <row r="111">
      <c r="A111" s="4" t="inlineStr">
        <is>
          <t>Fair Value | Level 3</t>
        </is>
      </c>
      <c r="B111" s="4" t="inlineStr">
        <is>
          <t xml:space="preserve"> </t>
        </is>
      </c>
      <c r="C111" s="4" t="inlineStr">
        <is>
          <t xml:space="preserve"> </t>
        </is>
      </c>
      <c r="D111" s="4" t="inlineStr">
        <is>
          <t xml:space="preserve"> </t>
        </is>
      </c>
    </row>
    <row r="112">
      <c r="A112" s="3" t="inlineStr">
        <is>
          <t>Financial Assets:</t>
        </is>
      </c>
      <c r="B112" s="4" t="inlineStr">
        <is>
          <t xml:space="preserve"> </t>
        </is>
      </c>
      <c r="C112" s="4" t="inlineStr">
        <is>
          <t xml:space="preserve"> </t>
        </is>
      </c>
      <c r="D112" s="4" t="inlineStr">
        <is>
          <t xml:space="preserve"> </t>
        </is>
      </c>
    </row>
    <row r="113">
      <c r="A113" s="4" t="inlineStr">
        <is>
          <t>Cash and cash equivalents</t>
        </is>
      </c>
      <c r="B113" s="6" t="n">
        <v>0</v>
      </c>
      <c r="C113" s="4" t="inlineStr">
        <is>
          <t xml:space="preserve"> </t>
        </is>
      </c>
      <c r="D113" s="6" t="n">
        <v>0</v>
      </c>
    </row>
    <row r="114">
      <c r="A114" s="4" t="inlineStr">
        <is>
          <t>Investment securities available for sale</t>
        </is>
      </c>
      <c r="B114" s="4" t="inlineStr">
        <is>
          <t xml:space="preserve"> </t>
        </is>
      </c>
      <c r="C114" s="4" t="inlineStr">
        <is>
          <t xml:space="preserve"> </t>
        </is>
      </c>
      <c r="D114" s="6" t="n">
        <v>0</v>
      </c>
    </row>
    <row r="115">
      <c r="A115" s="4" t="inlineStr">
        <is>
          <t>Investment securities held to maturity</t>
        </is>
      </c>
      <c r="B115" s="6" t="n">
        <v>0</v>
      </c>
      <c r="C115" s="4" t="inlineStr">
        <is>
          <t xml:space="preserve"> </t>
        </is>
      </c>
      <c r="D115" s="6" t="n">
        <v>0</v>
      </c>
    </row>
    <row r="116">
      <c r="A116" s="4" t="inlineStr">
        <is>
          <t>Loans held for sale</t>
        </is>
      </c>
      <c r="B116" s="4" t="inlineStr">
        <is>
          <t xml:space="preserve"> </t>
        </is>
      </c>
      <c r="C116" s="4" t="inlineStr">
        <is>
          <t xml:space="preserve"> </t>
        </is>
      </c>
      <c r="D116" s="6" t="n">
        <v>0</v>
      </c>
    </row>
    <row r="117">
      <c r="A117" s="4" t="inlineStr">
        <is>
          <t>Loans receivable, net</t>
        </is>
      </c>
      <c r="B117" s="6" t="n">
        <v>3841821</v>
      </c>
      <c r="C117" s="4" t="inlineStr">
        <is>
          <t xml:space="preserve"> </t>
        </is>
      </c>
      <c r="D117" s="6" t="n">
        <v>3849602</v>
      </c>
    </row>
    <row r="118">
      <c r="A118" s="4" t="inlineStr">
        <is>
          <t>Accrued interest receivable</t>
        </is>
      </c>
      <c r="B118" s="6" t="n">
        <v>11306</v>
      </c>
      <c r="C118" s="4" t="inlineStr">
        <is>
          <t xml:space="preserve"> </t>
        </is>
      </c>
      <c r="D118" s="6" t="n">
        <v>10061</v>
      </c>
    </row>
    <row r="119">
      <c r="A119" s="4" t="inlineStr">
        <is>
          <t>Equity security</t>
        </is>
      </c>
      <c r="B119" s="6" t="n">
        <v>0</v>
      </c>
      <c r="C119" s="4" t="inlineStr">
        <is>
          <t xml:space="preserve"> </t>
        </is>
      </c>
      <c r="D119" s="6" t="n">
        <v>0</v>
      </c>
    </row>
    <row r="120">
      <c r="A120" s="3" t="inlineStr">
        <is>
          <t>Financial Liabilities:</t>
        </is>
      </c>
      <c r="B120" s="4" t="inlineStr">
        <is>
          <t xml:space="preserve"> </t>
        </is>
      </c>
      <c r="C120" s="4" t="inlineStr">
        <is>
          <t xml:space="preserve"> </t>
        </is>
      </c>
      <c r="D120" s="4" t="inlineStr">
        <is>
          <t xml:space="preserve"> </t>
        </is>
      </c>
    </row>
    <row r="121">
      <c r="A121" s="4" t="inlineStr">
        <is>
          <t>Securities sold under agreement to repurchase</t>
        </is>
      </c>
      <c r="B121" s="6" t="n">
        <v>0</v>
      </c>
      <c r="C121" s="4" t="inlineStr">
        <is>
          <t xml:space="preserve"> </t>
        </is>
      </c>
      <c r="D121" s="6" t="n">
        <v>0</v>
      </c>
    </row>
    <row r="122">
      <c r="A122" s="4" t="inlineStr">
        <is>
          <t>Junior subordinated debentures</t>
        </is>
      </c>
      <c r="B122" s="6" t="n">
        <v>20000</v>
      </c>
      <c r="C122" s="4" t="inlineStr">
        <is>
          <t xml:space="preserve"> </t>
        </is>
      </c>
      <c r="D122" s="6" t="n">
        <v>18750</v>
      </c>
    </row>
    <row r="123">
      <c r="A123" s="4" t="inlineStr">
        <is>
          <t>Accrued interest payable</t>
        </is>
      </c>
      <c r="B123" s="6" t="n">
        <v>73</v>
      </c>
      <c r="C123" s="4" t="inlineStr">
        <is>
          <t xml:space="preserve"> </t>
        </is>
      </c>
      <c r="D123" s="6" t="n">
        <v>21</v>
      </c>
    </row>
    <row r="124">
      <c r="A124" s="4" t="inlineStr">
        <is>
          <t>Fair Value | Level 3 | Noninterest deposits, interest bearing demand deposits, money market accounts and savings accounts</t>
        </is>
      </c>
      <c r="B124" s="4" t="inlineStr">
        <is>
          <t xml:space="preserve"> </t>
        </is>
      </c>
      <c r="C124" s="4" t="inlineStr">
        <is>
          <t xml:space="preserve"> </t>
        </is>
      </c>
      <c r="D124" s="4" t="inlineStr">
        <is>
          <t xml:space="preserve"> </t>
        </is>
      </c>
    </row>
    <row r="125">
      <c r="A125" s="3" t="inlineStr">
        <is>
          <t>Financial Liabilities:</t>
        </is>
      </c>
      <c r="B125" s="4" t="inlineStr">
        <is>
          <t xml:space="preserve"> </t>
        </is>
      </c>
      <c r="C125" s="4" t="inlineStr">
        <is>
          <t xml:space="preserve"> </t>
        </is>
      </c>
      <c r="D125" s="4" t="inlineStr">
        <is>
          <t xml:space="preserve"> </t>
        </is>
      </c>
    </row>
    <row r="126">
      <c r="A126" s="4" t="inlineStr">
        <is>
          <t>Non-maturity deposits</t>
        </is>
      </c>
      <c r="B126" s="6" t="n">
        <v>0</v>
      </c>
      <c r="C126" s="4" t="inlineStr">
        <is>
          <t xml:space="preserve"> </t>
        </is>
      </c>
      <c r="D126" s="6" t="n">
        <v>0</v>
      </c>
    </row>
    <row r="127">
      <c r="A127" s="4" t="inlineStr">
        <is>
          <t>Fair Value | Level 3 | Bank Time Deposits</t>
        </is>
      </c>
      <c r="B127" s="4" t="inlineStr">
        <is>
          <t xml:space="preserve"> </t>
        </is>
      </c>
      <c r="C127" s="4" t="inlineStr">
        <is>
          <t xml:space="preserve"> </t>
        </is>
      </c>
      <c r="D127" s="4" t="inlineStr">
        <is>
          <t xml:space="preserve"> </t>
        </is>
      </c>
    </row>
    <row r="128">
      <c r="A128" s="3" t="inlineStr">
        <is>
          <t>Financial Liabilities:</t>
        </is>
      </c>
      <c r="B128" s="4" t="inlineStr">
        <is>
          <t xml:space="preserve"> </t>
        </is>
      </c>
      <c r="C128" s="4" t="inlineStr">
        <is>
          <t xml:space="preserve"> </t>
        </is>
      </c>
      <c r="D128" s="4" t="inlineStr">
        <is>
          <t xml:space="preserve"> </t>
        </is>
      </c>
    </row>
    <row r="129">
      <c r="A129" s="4" t="inlineStr">
        <is>
          <t>Certificates of deposit</t>
        </is>
      </c>
      <c r="B129" s="6" t="n">
        <v>0</v>
      </c>
      <c r="C129" s="4" t="inlineStr">
        <is>
          <t xml:space="preserve"> </t>
        </is>
      </c>
      <c r="D129" s="6" t="n">
        <v>0</v>
      </c>
    </row>
    <row r="130">
      <c r="A130" s="4" t="inlineStr">
        <is>
          <t>Fair Value | Level 3 | Interest rate swaps</t>
        </is>
      </c>
      <c r="B130" s="4" t="inlineStr">
        <is>
          <t xml:space="preserve"> </t>
        </is>
      </c>
      <c r="C130" s="4" t="inlineStr">
        <is>
          <t xml:space="preserve"> </t>
        </is>
      </c>
      <c r="D130" s="4" t="inlineStr">
        <is>
          <t xml:space="preserve"> </t>
        </is>
      </c>
    </row>
    <row r="131">
      <c r="A131" s="3" t="inlineStr">
        <is>
          <t>Financial Assets:</t>
        </is>
      </c>
      <c r="B131" s="4" t="inlineStr">
        <is>
          <t xml:space="preserve"> </t>
        </is>
      </c>
      <c r="C131" s="4" t="inlineStr">
        <is>
          <t xml:space="preserve"> </t>
        </is>
      </c>
      <c r="D131" s="4" t="inlineStr">
        <is>
          <t xml:space="preserve"> </t>
        </is>
      </c>
    </row>
    <row r="132">
      <c r="A132" s="4" t="inlineStr">
        <is>
          <t>Derivative assets - interest rate swaps</t>
        </is>
      </c>
      <c r="B132" s="6" t="n">
        <v>0</v>
      </c>
      <c r="C132" s="4" t="inlineStr">
        <is>
          <t xml:space="preserve"> </t>
        </is>
      </c>
      <c r="D132" s="6" t="n">
        <v>0</v>
      </c>
    </row>
    <row r="133">
      <c r="A133" s="3" t="inlineStr">
        <is>
          <t>Financial Liabilities:</t>
        </is>
      </c>
      <c r="B133" s="4" t="inlineStr">
        <is>
          <t xml:space="preserve"> </t>
        </is>
      </c>
      <c r="C133" s="4" t="inlineStr">
        <is>
          <t xml:space="preserve"> </t>
        </is>
      </c>
      <c r="D133" s="4" t="inlineStr">
        <is>
          <t xml:space="preserve"> </t>
        </is>
      </c>
    </row>
    <row r="134">
      <c r="A134" s="4" t="inlineStr">
        <is>
          <t>Derivative liabilities - interest rate swaps</t>
        </is>
      </c>
      <c r="B134" s="5" t="n">
        <v>0</v>
      </c>
      <c r="C134" s="4" t="inlineStr">
        <is>
          <t xml:space="preserve"> </t>
        </is>
      </c>
      <c r="D13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4:13Z</dcterms:created>
  <dcterms:modified xmlns:dcterms="http://purl.org/dc/terms/" xmlns:xsi="http://www.w3.org/2001/XMLSchema-instance" xsi:type="dcterms:W3CDTF">2023-02-24T21:14:13Z</dcterms:modified>
</cp:coreProperties>
</file>